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Equi" sheetId="8" r:id="rId8"/>
    <s:sheet name="Consolidated Statement of Equit" sheetId="9" r:id="rId9"/>
    <s:sheet name="Consolidated Statements Of Cash" sheetId="10" r:id="rId10"/>
    <s:sheet name="Summary Of Significant Accounti" sheetId="11" r:id="rId11"/>
    <s:sheet name="Acquisitions" sheetId="12" r:id="rId12"/>
    <s:sheet name="Inventories" sheetId="13" r:id="rId13"/>
    <s:sheet name="Revenue Equipment On Operating " sheetId="14" r:id="rId14"/>
    <s:sheet name="Goodwill And Other Intangible A" sheetId="15" r:id="rId15"/>
    <s:sheet name="Short-Term Borrowings And Curre" sheetId="16" r:id="rId16"/>
    <s:sheet name="Long-Term Debt and Financing Li" sheetId="17" r:id="rId17"/>
    <s:sheet name="Stock-Based Compensation" sheetId="18" r:id="rId18"/>
    <s:sheet name="Supplemental Cash Flow Informat" sheetId="19" r:id="rId19"/>
    <s:sheet name="Stockholders' Equity" sheetId="20" r:id="rId20"/>
    <s:sheet name="Earnings Per Share" sheetId="21" r:id="rId21"/>
    <s:sheet name="Income Taxes" sheetId="22" r:id="rId22"/>
    <s:sheet name="Employee Benefit Plans" sheetId="23" r:id="rId23"/>
    <s:sheet name="Fair Value Measurement, Financi" sheetId="24" r:id="rId24"/>
    <s:sheet name="Provision For Restructuring" sheetId="25" r:id="rId25"/>
    <s:sheet name="Commitments And Contingencies" sheetId="26" r:id="rId26"/>
    <s:sheet name="Concentration Of Credit Risk" sheetId="27" r:id="rId27"/>
    <s:sheet name="Business Segments And Geographi" sheetId="28" r:id="rId28"/>
    <s:sheet name="Discontinued Operations" sheetId="29" r:id="rId29"/>
    <s:sheet name="Quarterly Information (Unaudite" sheetId="30" r:id="rId30"/>
    <s:sheet name="Schedule II - Valuation And Qua" sheetId="31" r:id="rId31"/>
    <s:sheet name="Subsequent Event" sheetId="32" r:id="rId32"/>
    <s:sheet name="Summary Of Significant Accoun33" sheetId="33" r:id="rId33"/>
    <s:sheet name="Summary Of Significant Accoun34" sheetId="34" r:id="rId34"/>
    <s:sheet name="Inventories (Tables)" sheetId="35" r:id="rId35"/>
    <s:sheet name="Revenue Equipment On Operatin36" sheetId="36" r:id="rId36"/>
    <s:sheet name="Goodwill And Other Intangible37" sheetId="37" r:id="rId37"/>
    <s:sheet name="Short-Term Borrowings And Cur38" sheetId="38" r:id="rId38"/>
    <s:sheet name="Long-Term Debt and Financing 39" sheetId="39" r:id="rId39"/>
    <s:sheet name="Stock-Based Compensation (Table" sheetId="40" r:id="rId40"/>
    <s:sheet name="Stockholders' Equity (Tables)" sheetId="41" r:id="rId41"/>
    <s:sheet name="Earnings Per Share (Tables)" sheetId="42" r:id="rId42"/>
    <s:sheet name="Income Taxes (Tables)" sheetId="43" r:id="rId43"/>
    <s:sheet name="Employee Benefit Plans (Tables)" sheetId="44" r:id="rId44"/>
    <s:sheet name="Fair Value Measurement, Finan45" sheetId="45" r:id="rId45"/>
    <s:sheet name="Provision For Restructuring (Ta" sheetId="46" r:id="rId46"/>
    <s:sheet name="Commitments And Contingencies (" sheetId="47" r:id="rId47"/>
    <s:sheet name="Business Segments And Geograp48" sheetId="48" r:id="rId48"/>
    <s:sheet name="Discontinued Operations (Tables" sheetId="49" r:id="rId49"/>
    <s:sheet name="Quarterly Information (Unaudi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Acquisitions (Details)" sheetId="56" r:id="rId56"/>
    <s:sheet name="Inventories (Schedule Of Invent" sheetId="57" r:id="rId57"/>
    <s:sheet name="Revenue Equipment On Operatin58" sheetId="58" r:id="rId58"/>
    <s:sheet name="Revenue Equipment On Operatin59" sheetId="59" r:id="rId59"/>
    <s:sheet name="Goodwill And Other Intangible60" sheetId="60" r:id="rId60"/>
    <s:sheet name="Goodwill And Other Intangible61" sheetId="61" r:id="rId61"/>
    <s:sheet name="Goodwill And Other Intangible62" sheetId="62" r:id="rId62"/>
    <s:sheet name="Goodwill And Other Intangible63" sheetId="63" r:id="rId63"/>
    <s:sheet name="Goodwill And Other Intangible64" sheetId="64" r:id="rId64"/>
    <s:sheet name="Short-Term Borrowings And Cur65" sheetId="65" r:id="rId65"/>
    <s:sheet name="Short-Term Borrowings And Cur66" sheetId="66" r:id="rId66"/>
    <s:sheet name="Long-Term Debt and Financing 67" sheetId="67" r:id="rId67"/>
    <s:sheet name="Long-Term Debt and Financing 68" sheetId="68" r:id="rId68"/>
    <s:sheet name="Long-Term Debt and Financing 69" sheetId="69" r:id="rId69"/>
    <s:sheet name="Long-Term Debt and Financing 70" sheetId="70" r:id="rId70"/>
    <s:sheet name="Long-Term Debt and Financing 71" sheetId="71" r:id="rId71"/>
    <s:sheet name="Stock-Based Compensation (Narra" sheetId="72" r:id="rId72"/>
    <s:sheet name="Stock-Based Compensation (Stock" sheetId="73" r:id="rId73"/>
    <s:sheet name="Stock-Based Compensation (Nonve" sheetId="74" r:id="rId74"/>
    <s:sheet name="Supplemental Cash Flow Inform75" sheetId="75" r:id="rId75"/>
    <s:sheet name="Stockholders' Equity (Component" sheetId="76" r:id="rId76"/>
    <s:sheet name="Earnings Per Share (Schedule Of" sheetId="77" r:id="rId77"/>
    <s:sheet name="Earnings Per Share (Schedule 78" sheetId="78" r:id="rId78"/>
    <s:sheet name="Income Taxes (Domestic And Fore" sheetId="79" r:id="rId79"/>
    <s:sheet name="Income Taxes (Deferred Tax Asse" sheetId="80" r:id="rId80"/>
    <s:sheet name="Income Taxes (Narrative) (Detai" sheetId="81" r:id="rId81"/>
    <s:sheet name="Income Taxes (Reconciliation Of" sheetId="82" r:id="rId82"/>
    <s:sheet name="Income Taxes (Reconciliation 83" sheetId="83" r:id="rId83"/>
    <s:sheet name="Employee Benefit Plans (Narrati" sheetId="84" r:id="rId84"/>
    <s:sheet name="Employee Benefit Plans (Accumul" sheetId="85" r:id="rId85"/>
    <s:sheet name="Employee Benefit Plans (Accum86" sheetId="86" r:id="rId86"/>
    <s:sheet name="Employee Benefit Plans (Compone" sheetId="87" r:id="rId87"/>
    <s:sheet name="Employee Benefit Plans (Funded " sheetId="88" r:id="rId88"/>
    <s:sheet name="Employee Benefit Plans (Schedul" sheetId="89" r:id="rId89"/>
    <s:sheet name="Employee Benefit Plans (Pension" sheetId="90" r:id="rId90"/>
    <s:sheet name="Employee Benefit Plans (Weighte" sheetId="91" r:id="rId91"/>
    <s:sheet name="Employee Benefit Plans (Expecte" sheetId="92" r:id="rId92"/>
    <s:sheet name="Employee Benefit Plans (Summary" sheetId="93" r:id="rId93"/>
    <s:sheet name="Employee Benefit Plans (Changes" sheetId="94" r:id="rId94"/>
    <s:sheet name="Fair Value Measurement, Finan95" sheetId="95" r:id="rId95"/>
    <s:sheet name="Fair Value Measurement, Finan96" sheetId="96" r:id="rId96"/>
    <s:sheet name="Fair Value Measurement, Finan97" sheetId="97" r:id="rId97"/>
    <s:sheet name="Fair Value Measurement, Finan98" sheetId="98" r:id="rId98"/>
    <s:sheet name="Fair Value Measurement, Finan99" sheetId="99" r:id="rId99"/>
    <s:sheet name="Fair Value Measurement, Fina100" sheetId="100" r:id="rId100"/>
    <s:sheet name="Provision For Restructuring (Na" sheetId="101" r:id="rId101"/>
    <s:sheet name="Provision For Restructuring (Sc" sheetId="102" r:id="rId102"/>
    <s:sheet name="Provision For Restructuring 103" sheetId="103" r:id="rId103"/>
    <s:sheet name="Commitments And Contingencie104" sheetId="104" r:id="rId104"/>
    <s:sheet name="Commitments And Contingencie105" sheetId="105" r:id="rId105"/>
    <s:sheet name="Business Segments And Geogra106" sheetId="106" r:id="rId106"/>
    <s:sheet name="Business Segments And Geogra107" sheetId="107" r:id="rId107"/>
    <s:sheet name="Discontinued Operations (Narrat" sheetId="108" r:id="rId108"/>
    <s:sheet name="Discontinued Operations (Select" sheetId="109" r:id="rId109"/>
    <s:sheet name="Quarterly Information (Unaud110" sheetId="110" r:id="rId110"/>
    <s:sheet name="Quarterly Information (Unaud111" sheetId="111" r:id="rId111"/>
    <s:sheet name="Schedule II - Valuation And 112" sheetId="112" r:id="rId112"/>
    <s:sheet name="Subsequent Event (Details)" sheetId="113" r:id="rId113"/>
  </s:sheets>
  <s:definedNames/>
  <s:calcPr calcId="124519" calcMode="auto" fullCalcOnLoad="1"/>
</s:workbook>
</file>

<file path=xl/sharedStrings.xml><?xml version="1.0" encoding="utf-8"?>
<sst xmlns="http://schemas.openxmlformats.org/spreadsheetml/2006/main" uniqueCount="1223">
  <si>
    <t>Document And Entity Information - USD ($)</t>
  </si>
  <si>
    <t>12 Months Ended</t>
  </si>
  <si>
    <t>Dec. 27, 2015</t>
  </si>
  <si>
    <t>Feb. 26, 2016</t>
  </si>
  <si>
    <t>Jun. 28, 2015</t>
  </si>
  <si>
    <t>Document And Entity Information [Abstract]</t>
  </si>
  <si>
    <t>Document Type</t>
  </si>
  <si>
    <t>10-K</t>
  </si>
  <si>
    <t>Amendment Flag</t>
  </si>
  <si>
    <t>false</t>
  </si>
  <si>
    <t>Document Period End Date</t>
  </si>
  <si>
    <t>Dec. 27,
		2015</t>
  </si>
  <si>
    <t>Entity Registrant Name</t>
  </si>
  <si>
    <t>CHECKPOINT SYSTEMS INC</t>
  </si>
  <si>
    <t>Entity Central Index Key</t>
  </si>
  <si>
    <t>Current Fiscal Year End Date</t>
  </si>
  <si>
    <t>--12-27</t>
  </si>
  <si>
    <t>Entity Voluntary Filers</t>
  </si>
  <si>
    <t>No</t>
  </si>
  <si>
    <t>Entity Current Reporting Status</t>
  </si>
  <si>
    <t>Yes</t>
  </si>
  <si>
    <t>Entity Public Float</t>
  </si>
  <si>
    <t>Entity Well-known Seasoned Issuer</t>
  </si>
  <si>
    <t>Entity Filer Category</t>
  </si>
  <si>
    <t>Accelerated Filer</t>
  </si>
  <si>
    <t>Entity Common Stock, Shares Outstanding</t>
  </si>
  <si>
    <t>Document Fiscal Year Focus</t>
  </si>
  <si>
    <t>Document Fiscal Period Focus</t>
  </si>
  <si>
    <t>FY</t>
  </si>
  <si>
    <t>Consolidated Balance Sheets - USD ($) $ in Thousands</t>
  </si>
  <si>
    <t>Dec. 28, 2014</t>
  </si>
  <si>
    <t>CURRENT ASSETS:</t>
  </si>
  <si>
    <t>Cash and cash equivalents</t>
  </si>
  <si>
    <t>Accounts receivable, net of allowance of $6,059 and $8,526</t>
  </si>
  <si>
    <t>Inventories</t>
  </si>
  <si>
    <t>Other current assets</t>
  </si>
  <si>
    <t>Deferred income taxes</t>
  </si>
  <si>
    <t>Total Current Assets</t>
  </si>
  <si>
    <t>REVENUE EQUIPMENT ON OPERATING LEASE, net</t>
  </si>
  <si>
    <t>PROPERTY, PLANT, AND EQUIPMENT, net</t>
  </si>
  <si>
    <t>GOODWILL</t>
  </si>
  <si>
    <t>OTHER INTANGIBLES, net</t>
  </si>
  <si>
    <t>DEFERRED INCOME TAXES</t>
  </si>
  <si>
    <t>OTHER ASSETS</t>
  </si>
  <si>
    <t>TOTAL ASSETS</t>
  </si>
  <si>
    <t>CURRENT LIABILITIES:</t>
  </si>
  <si>
    <t>Short-term borrowings and current portion of long-term debt</t>
  </si>
  <si>
    <t>Current portion of financing liability</t>
  </si>
  <si>
    <t>Accounts payable</t>
  </si>
  <si>
    <t>Accrued compensation and related taxes</t>
  </si>
  <si>
    <t>Other accrued expenses</t>
  </si>
  <si>
    <t>Income taxes</t>
  </si>
  <si>
    <t>Unearned revenues</t>
  </si>
  <si>
    <t>Restructuring reserve</t>
  </si>
  <si>
    <t>Accrued pensions — current</t>
  </si>
  <si>
    <t>Other current liabilities</t>
  </si>
  <si>
    <t>Total Current Liabilities</t>
  </si>
  <si>
    <t>LONG-TERM DEBT, LESS CURRENT MATURITIES</t>
  </si>
  <si>
    <t>FINANCING LIABILITY</t>
  </si>
  <si>
    <t>ACCRUED PENSIONS</t>
  </si>
  <si>
    <t>OTHER LONG-TERM LIABILITIES</t>
  </si>
  <si>
    <t>COMMITMENTS AND CONTINGENCIES</t>
  </si>
  <si>
    <t xml:space="preserve"> </t>
  </si>
  <si>
    <t>STOCKHOLDERS’ EQUITY:</t>
  </si>
  <si>
    <t>Preferred stock, no par value, 500,000 shares authorized, none issued</t>
  </si>
  <si>
    <t>Common stock, par value $.10 per share, 100,000,000 shares authorized, issued 46,303,849 and 45,840,171 shares, outstanding 41,379,002 and 41,804,259 shares</t>
  </si>
  <si>
    <t>Additional capital</t>
  </si>
  <si>
    <t>Accumulated deficit</t>
  </si>
  <si>
    <t>Common stock in treasury, at cost, 4,924,847 and 4,035,912 shares</t>
  </si>
  <si>
    <t>Accumulated other comprehensive income, net of tax</t>
  </si>
  <si>
    <t>TOTAL STOCKHOLDERS’ EQUITY</t>
  </si>
  <si>
    <t>TOTAL LIABILITIES AND STOCKHOLDERS' EQUITY</t>
  </si>
  <si>
    <t>Consolidated Balance Sheets (Parenthetical) - USD ($) $ in Thousands</t>
  </si>
  <si>
    <t>Statement of Financial Position [Abstract]</t>
  </si>
  <si>
    <t>Allowance for doubtful accounts receivable</t>
  </si>
  <si>
    <t>Preferred stock, no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solidated Statements Of Operations - USD ($) $ in Thousands</t>
  </si>
  <si>
    <t>Dec. 29, 2013</t>
  </si>
  <si>
    <t>Income Statement [Abstract]</t>
  </si>
  <si>
    <t>Net revenues</t>
  </si>
  <si>
    <t>Cost of revenues</t>
  </si>
  <si>
    <t>Gross profit</t>
  </si>
  <si>
    <t>Selling, general, and administrative expenses</t>
  </si>
  <si>
    <t>Research and development</t>
  </si>
  <si>
    <t>Restructuring expense</t>
  </si>
  <si>
    <t>Asset impairment</t>
  </si>
  <si>
    <t>Litigation matters</t>
  </si>
  <si>
    <t>Acquisition costs</t>
  </si>
  <si>
    <t>Other operating income</t>
  </si>
  <si>
    <t>Operating (loss) income</t>
  </si>
  <si>
    <t>Interest income</t>
  </si>
  <si>
    <t>Interest expense</t>
  </si>
  <si>
    <t>Other gain (loss), net</t>
  </si>
  <si>
    <t>(Loss) earnings from continuing operations before income taxes</t>
  </si>
  <si>
    <t>Income tax expense</t>
  </si>
  <si>
    <t>Net (loss) earnings from continuing operations</t>
  </si>
  <si>
    <t>Loss from discontinued operations, net of tax benefit of $0, $0, and ($68)</t>
  </si>
  <si>
    <t>Net (loss) earnings</t>
  </si>
  <si>
    <t>Less: gain attributable to non-controlling interests</t>
  </si>
  <si>
    <t>Net (loss) earnings attributable to Checkpoint Systems, Inc.</t>
  </si>
  <si>
    <t>Basic (loss) earnings attributable to Checkpoint Systems, Inc. per share:</t>
  </si>
  <si>
    <t>(Loss) earnings from continuing operations (usd per share)</t>
  </si>
  <si>
    <t>Loss from discontinued operations, net of tax (usd per share)</t>
  </si>
  <si>
    <t>Basic earnings (loss) attributable to Checkpoint Systems, Inc. per share</t>
  </si>
  <si>
    <t>Diluted (loss) earnings attributable to Checkpoint Systems, Inc. per share:</t>
  </si>
  <si>
    <t>Diluted earnings (loss) attributable to Checkpoint Systems, Inc. per share</t>
  </si>
  <si>
    <t>Dividend declared (usd per share)</t>
  </si>
  <si>
    <t>Consolidated Statements Of Operations (Parenthetical) - USD ($) $ in Thousands</t>
  </si>
  <si>
    <t>Discontinued operations, tax expense (benefit)</t>
  </si>
  <si>
    <t>Consolidated Statements Of Comprehensive Income (Loss) - USD ($) $ in Thousands</t>
  </si>
  <si>
    <t>Statement of Comprehensive Income [Abstract]</t>
  </si>
  <si>
    <t>Other comprehensive income (loss), net of tax:</t>
  </si>
  <si>
    <t>Pension liability adjustments, net of tax expense (benefit) of $123, ($290), and $996</t>
  </si>
  <si>
    <t>Other postretirement benefit adjustments, net of tax expense of $0, $0, and $0</t>
  </si>
  <si>
    <t>Change in realized and unrealized losses on derivative hedges, net of tax expense of $0, $0, and $139</t>
  </si>
  <si>
    <t>Foreign currency translation adjustment</t>
  </si>
  <si>
    <t>Total other comprehensive (loss) income, net of tax</t>
  </si>
  <si>
    <t>Comprehensive loss</t>
  </si>
  <si>
    <t>Less: comprehensive loss attributable to non-controlling interests</t>
  </si>
  <si>
    <t>Comprehensive loss attributable to Checkpoint Systems, Inc.</t>
  </si>
  <si>
    <t>Consolidated Statements Of Comprehensive Income (Loss) (Parentheticals) - USD ($) $ in Thousands</t>
  </si>
  <si>
    <t>Amortization of pension plan actuarial losses, tax</t>
  </si>
  <si>
    <t>Change in realized and unrealized (losses) gains on derivative hedges, tax</t>
  </si>
  <si>
    <t>Other postretirement benefit plans, tax</t>
  </si>
  <si>
    <t>Consolidated Statements Of Equity - USD ($) shares in Thousands, $ in Thousands</t>
  </si>
  <si>
    <t>Total</t>
  </si>
  <si>
    <t>Common Stock</t>
  </si>
  <si>
    <t>Additional Capital</t>
  </si>
  <si>
    <t>Retained Earnings</t>
  </si>
  <si>
    <t>Treasury Stock</t>
  </si>
  <si>
    <t>Accumulated Other Comprehensive Income</t>
  </si>
  <si>
    <t>Non-controlling Interests</t>
  </si>
  <si>
    <t>Beginning balance (in shares) at Dec. 30, 2012</t>
  </si>
  <si>
    <t>Beginning balance at Dec. 30, 2012</t>
  </si>
  <si>
    <t>Net loss</t>
  </si>
  <si>
    <t>Exercise of stock-based compensation and awards released (in shares)</t>
  </si>
  <si>
    <t>Exercise of stock-based compensation and awards released</t>
  </si>
  <si>
    <t>Tax benefit on stock-based compensation</t>
  </si>
  <si>
    <t>Stock-based compensation expense</t>
  </si>
  <si>
    <t>Deferred compensation plan</t>
  </si>
  <si>
    <t>Sale of interest in subsidiary</t>
  </si>
  <si>
    <t>Change in realized and unrealized loss on derivative hedges, net of tax</t>
  </si>
  <si>
    <t>Pension liability adjustments</t>
  </si>
  <si>
    <t>Actuarial losses on other postretirement benefits, net of tax</t>
  </si>
  <si>
    <t>Ending balance (in shares) at Dec. 29, 2013</t>
  </si>
  <si>
    <t>Ending balance at Dec. 29, 2013</t>
  </si>
  <si>
    <t>Ending balance (in shares) at Dec. 28, 2014</t>
  </si>
  <si>
    <t>Ending balance at Dec. 28, 2014</t>
  </si>
  <si>
    <t>Dividend declared ($0.50 per share)</t>
  </si>
  <si>
    <t>Repurchase of common stock (in shares)</t>
  </si>
  <si>
    <t>Repurchase of common stock</t>
  </si>
  <si>
    <t>Ending balance (in shares) at Dec. 27, 2015</t>
  </si>
  <si>
    <t>Ending balance at Dec. 27, 2015</t>
  </si>
  <si>
    <t>Consolidated Statement of Equity - Parenthetical - $ / shares</t>
  </si>
  <si>
    <t>Mar. 05, 2015</t>
  </si>
  <si>
    <t>Statement of Stockholders' Equity [Abstract]</t>
  </si>
  <si>
    <t>Consolidated Statements Of Cash Flows - USD ($) $ in Thousands</t>
  </si>
  <si>
    <t>Cash flows from operating activities:</t>
  </si>
  <si>
    <t>Adjustments to reconcile net (loss) earnings to net cash provided by operating activities:</t>
  </si>
  <si>
    <t>Depreciation and amortization</t>
  </si>
  <si>
    <t>Amortization of debt issuance costs</t>
  </si>
  <si>
    <t>Interest on financing liability</t>
  </si>
  <si>
    <t>Deferred taxes</t>
  </si>
  <si>
    <t>Stock-based compensation</t>
  </si>
  <si>
    <t>Provision for losses on accounts receivable</t>
  </si>
  <si>
    <t>Excess tax benefit on stock compensation</t>
  </si>
  <si>
    <t>(Gain) loss on disposal of fixed assets</t>
  </si>
  <si>
    <t>Gain on sale of subsidiary</t>
  </si>
  <si>
    <t>Loss on sale of discontinued operations</t>
  </si>
  <si>
    <t>Restructuring-related asset impairment</t>
  </si>
  <si>
    <t>Decrease (increase) in operating assets:</t>
  </si>
  <si>
    <t>Accounts receivable</t>
  </si>
  <si>
    <t>Other assets</t>
  </si>
  <si>
    <t>Increase (decrease) in operating liabilities:</t>
  </si>
  <si>
    <t>Unearned revenues - current</t>
  </si>
  <si>
    <t>Other liabilities</t>
  </si>
  <si>
    <t>Net cash provided by operating activities</t>
  </si>
  <si>
    <t>Cash flows from investing activities:</t>
  </si>
  <si>
    <t>Acquisition of property, plant, and equipment and intangibles</t>
  </si>
  <si>
    <t>Net cash proceeds from the sale of discontinued operations</t>
  </si>
  <si>
    <t>Net cash proceeds from the sale of subsidiary</t>
  </si>
  <si>
    <t>Other investing activities</t>
  </si>
  <si>
    <t>Net cash used in investing activities</t>
  </si>
  <si>
    <t>Cash flows from financing activities:</t>
  </si>
  <si>
    <t>Proceeds from stock issuances</t>
  </si>
  <si>
    <t>Proceeds from short-term debt</t>
  </si>
  <si>
    <t>Payment of short-term debt</t>
  </si>
  <si>
    <t>Net change in factoring and overdrafts</t>
  </si>
  <si>
    <t>Proceeds from long-term debt</t>
  </si>
  <si>
    <t>Payment of long-term debt</t>
  </si>
  <si>
    <t>Debt issuance costs</t>
  </si>
  <si>
    <t>Purchase of treasury stock</t>
  </si>
  <si>
    <t>Dividend paid</t>
  </si>
  <si>
    <t>Net cash used in financing activities</t>
  </si>
  <si>
    <t>Effect of foreign currency rate fluctuations on cash and cash equivalents</t>
  </si>
  <si>
    <t>Net (decrease) increase in cash and cash equivalents</t>
  </si>
  <si>
    <t>Cash and cash equivalents:</t>
  </si>
  <si>
    <t>Beginning of period</t>
  </si>
  <si>
    <t>End of period</t>
  </si>
  <si>
    <t>Summary Of Significant Accounting Policies</t>
  </si>
  <si>
    <t>Accounting Policies [Abstract]</t>
  </si>
  <si>
    <t>SUMMARY OF SIGNIFICANT ACCOUNTING POLICIES Restatement of Previously Reported Consolidated Financial Statements We determined that we incorrectly applied accounting guidance related to the calculation of our interim effective tax rate for the exclusion of earnings (losses) before income taxes for jurisdictions with deferred income tax valuation allowances and the related entity has either a full year projected loss or a year to date actual loss and no tax benefit can be realized. The most significant error related to the calculation for the United States. We assessed the impact of this error on our prior interim financial statements and concluded that the combined impact of this error was material to the unaudited consolidated financial statements for each of the quarters ended March 29, 2015 and June 28, 2015 and year-to-date period ended June 28, 2015, which resulted in the restatement of our unaudited consolidated financial statements for the quarters ended March 29, 2015 and June 28, 2015 and the year-to-date period ended June 28, 2015. We concluded that the impacts of the error on interim and year-to-date periods within our 2014 fiscal year were not material. There is no impact of the error on our consolidated financial statements for the year ended December 28, 2014. Nature of Operations We are a leading global manufacturer and provider of technology-driven, loss prevention, inventory management and labeling solutions to the retail and apparel industry. We provide integrated inventory management solutions to brand, track, and secure goods for retailers and consumer product manufacturers worldwide. We are a leading provider of, and earn revenues primarily from the sale of Merchandise Availability Solutions (MAS), Apparel Labeling Solutions (ALS), and Retail Merchandising Solutions (RMS). Merchandise Availability Solutions consists of electronic article surveillance (EAS) systems, EAS consumables, Alpha ® high-theft solutions, store security system installations and monitoring solutions (CheckView ® ) in Asia, and radio frequency identification (RFID) systems, software, and tags. Apparel Labeling Solutions includes the results of our RFID labels business, coupled with our data management network of service bureaus that manage the printing of variable information on apparel labels and tags. Retail Merchandising Solutions consists of hand-held labeling systems (HLS) and retail display systems (RDS). Applications of these products include primarily retail security, asset and merchandise visibility, automatic identification, and pricing and promotional labels and signage. Operating directly in 28 countries, we have a global network of subsidiaries and distributors, and provide customer service and technical support around the world. Principles of Consolidation The Consolidated Financial Statements include the accounts of Checkpoint Systems, Inc. and its majority-owned subsidiaries (Company). All inter-company transactions are eliminated in consolidation. Use of Estimates The preparation of financial statements in conformity with accounting principles generally accepted in the United States of America requires management to make estimates and judgment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scal Year Our fiscal year is the 52 or 53 week period ending the last Sunday of December. References to 2015 , 2014 , and 2013 are for the 52 weeks ended December 27, 2015 , December 28, 2014 , and December 29, 2013 , respectively. Out of Period Adjustments During the fourth quarter of 2015, we recorded an out of period adjustment related to income tax expense for stock-based compensation for the period from 2011 through 2014, offset by adjustments to a rebate accrual for the period from 2013 through 2014 and accounts payable from 2013. These adjustments had a net impact of an increase in revenues of $0.2 million , an increase in gross profit of $0.4 million , an increase in income tax expense of $0.4 million and no net impact on net loss. These adjustments were not material to any previously issued interim or annual financial statements, to the fourth quarter or full year 2015 consolidated financial statements. During the first quarter of 2015, we recorded an out of period adjustment to the valuation allowance of a non U.S. entity with a deferred tax liability related to an indefinite lived intangible pertaining to the third quarter of 2014. The total impact of the adjustment on the first quarter of 2015 and year-to-date periods within 2015 is a reduction in income tax expense of $1.0 million and a reduction in net loss of $1.0 million . This adjustment was not material to any previously issued interim or annual financial statements or to the 2015 interim or annual consolidated financial statements. During the third quarter of 2014, we recorded adjustments related to a maintenance agreement for the period from 2009 through 2014 and a revenue cut-off error in the second quarter of 2014, offset by certain adjustments to accrued expenses. These had a net impact of a reduction in revenues of $1.8 million , a decrease in gross profit of $0.6 million and a reduction in operating expenses of $1.1 million . These adjustments were not material to any previously issued interim or annual financial statements, to the third quarter or full year 2014 consolidated financial statements. During the fourth quarter of 2014, we recorded out of period adjustments related to maintenance agreements for the second and third quarters of 2014 and credit memo adjustments relating to the first and second quarters of 2014. These were offset by adjustments to 2012 and 2013 inventory reserves, accounts payable adjustments related to costing errors in the first three quarters of 2014 and accrual adjustments recognized during 2012 and 2013. These adjustments had a net impact on our fourth quarter results of a reduction in revenues of $0.5 million , a reduction in cost of goods sold of $1.0 million and a reduction in operating expenses of $0.5 million . These adjustments, together with the third quarter of 2014 out of period adjustments, were not material to any previously issued interim or annual financial statements, to the fourth quarter or full year of our fiscal 2014 consolidated financial statements. Discontinued Operations We evaluate our businesses and product lines periodically for their strategic fit within our operations. In December 2011, we began actively marketing our Banking Security Systems Integration business unit and we completed its sale in October 2012. In December 2012, our U.S. and Canada based CheckView ® business met held for sale reporting criteria. In connection with our decisions to sell these businesses, for all periods presented, the operating results associated with these businesses have been reclassified into earnings from discontinued operations, net of tax in the Consolidated Statements of Operations. The assets and liabilities associated with the U.S. and Canada based CheckView ® business were adjusted to fair value, less costs to sell, and reclassified into assets of discontinued operations, net of tax and liabilities of discontinued operations, net of tax, as appropriate, in the Consolidated Balance Sheets. In April 2013, we completed the sale of our U.S and Canada based CheckView ® business unit. Refer to Note 19 of the Consolidated Financial Statements. Assets Held For Sale As a result of our plans to consolidate manufacturing facilities, certain long-lived assets met held for sale criteria during the fourth quarter ended December 27, 2015 and $0.2 million of property, plant, and equipment, net was reclassified into other current assets on the Consolidated Balance Sheet. Non-controlling Interests On May 16, 2011, Checkpoint Holland Holding B.V., a wholly-owned subsidiary, acquired 51% of the outstanding voting shares of Shore to Shore PVT Ltd. (Sri Lanka) in exchange for $1.7 million in cash. In January 2013, we entered into an agreement to sell our 51% interest in Sri Lanka to the unrelated party holding the non-controlling interest. On June 24, 2013, we completed the sale of our 51% interest for which we received cash proceeds of $0.2 million (net of a stamp duty). The gain on sale of $0.2 million is recorded within other operating income on the Consolidated Statement of Operations. Cash and Cash Equivalents Cash in excess of operating requirements is invested in short-term, income-producing instruments or used to pay down debt. Cash equivalents include commercial paper and other securities with original maturities of three months or less at the time of purchase. Book value approximates fair value because of the short maturity of those instruments. Accounts Receivable Accounts receivables are recorded at net realizable values. We maintain an allowance for doubtful accounts for estimated losses resulting from the inability of our customers to make required payments. These allowances are based on specific facts and circumstances surrounding individual customers as well as our historical experience. Provisions for the losses on receivables are charged to income to maintain the allowance at a level considered adequate to cover losses. Receivables are charged off against the reserve when they are deemed uncollectible. From time to time, we sell customer related receivables to third party financial institutions and evaluate these transactions to determine if they meet the criteria for sale accounting treatment. If it is determined that the criteria for sale treatment is met, the receivables are removed from the Consolidated Balance Sheet and earnings are reported on the Consolidated Statement of Operations. If it is determined that the criteria for sale accounting treatment are not met, the receivables remain on the Consolidated Balance Sheet and the transaction is treated as a secured financing. Cash proceeds from the sale of accounts receivable related to sales-type leases with customers to third party financial institutions totaled $26.1 million , $17.4 million , and $29.3 million for the years ended December 27, 2015 , December 28, 2014 and December 29, 2013 , respectively. Proceeds from the initial sale of the accounts receivables are used to fund operations. These transactions meet the criteria for sale accounting treatment. We have presented the earnings of $0.5 million and $0.4 million recognized on the sale of the receivables separately in other operating income on the Consolidated Statements of Operations for the year ended December 27, 2015 and December 29, 2013. There was no comparable earnings for the years ended December 28, 2014. Inventories Inventories are stated at the lower of cost (first-in, first-out method) or market. A provision is made to reduce excess or obsolete inventory to its net realizable value. Revenue Equipment on Operating Lease The cost of the equipment leased to customers under operating leases is depreciated on a straight-line basis over the lesser of the length of the contract or estimated useful life of the asset, which is usually between three and five years. Property, Plant, and Equipment Property, plant, and equipment is carried at cost less accumulated depreciation. Maintenance, repairs, and minor renewals are expensed as incurred. Additions, improvements, and major renewals are capitalized. Depreciation is provided on a straight-line basis over the estimated useful lives of the assets. Assets subject to capital leases are depreciated over the lesser of the estimated useful life of the asset or length of the contract. Buildings, equipment rented to customers, and leased equipment on capitalized leases use the following estimated useful lives of fifteen to thirty years, three to five years, and five years, respectively. Machinery and equipment estimated useful lives range from three to ten years. Leasehold improvement useful lives are the lesser of the minimum lease term or the useful life of the item. The cost and accumulated depreciation applicable to assets retired are removed from the accounts and the gain or loss on disposition is included in income. We review our property, plant, and equipment for impairment whenever events or changes in circumstances indicate that the carrying amount of the assets may not be recoverable. If it is determined that an impairment, based on expected future undiscounted cash flows, exists, then the loss is recognized on the Consolidated Statements of Operations. The amount of the impairment is the excess of the carrying amount of the impaired asset over its fair value. Internal-Use Software Included in intangible assets is the capitalized cost of internal-use software. We capitalize costs incurred during the application development stage of internal-use software and amortize these costs over their estimated useful lives, which generally range from three to seven years. Costs incurred related to planning, maintenance, training, and ongoing support of internal-use software is expensed as incurred. During 2009, we announced that we were in the initial stages of implementing a company-wide ERP system to handle the business and finance processes within our operations and corporate functions. As of December 27, 2015 and December 28, 2014 , $6.6 million and $8.5 million , respectively, were recorded in intangibles related to portions of the ERP system that were placed in service. In the fourth quarter of 2013, through the budgeting process, working capital prioritization activities, and other strategic direction reviews, it was determined that our European ERP system implementation was no longer a strategic priority for 2014 through 2016. Therefore, during the fourth quarter of 2013, we recorded an impairment of the $4.7 million in internal-use software related to the European ERP system implementation. The impairment charge was recorded in asset impairment expense in the Consolidated Statement of Operations. We have completed installations in Vietnam and Korea but our remaining installations for Europe and Asia have been postponed for an unknown period of time. Costs of Software to Be Sold Internal costs incurred to create computer software are charged to expense when incurred until technological feasibility has been established for the product. After technological feasibility is established, costs of coding and testing and other costs of producing product masters that are material in nature are capitalized. Cost capitalization ceases when the product is available for general release to customers. Capitalized software costs are amortized on a product-by-product basis, starting when the product is available for general release to customers. Annual amortization is the greater of straight-line over the product's estimated useful life or the percent of the product's current-year revenues as compared to the product's anticipated future revenues. Goodwill Goodwill is carried at cost and is not amortized. We test goodwill for impairment on an annual basis as of fiscal month end October of each fiscal year, relying on a number of factors including operating results, business plans and anticipated future cash flows. Company management uses its judgment in assessing whether goodwill has become impaired between annual impairment tests. Reporting units are primarily determined as the geographic areas comprising our business segments, except in situations when aggregation of the reporting units is appropriate. Recoverability of goodwill is evaluated using a two-step process when we conclude a qualitative analysis is not sufficient. We decided not to perform a qualitative assessment of goodwill and proceed to Step 1 for all reporting units. The first step involves a comparison of the fair value of a reporting unit with its carrying value. If the carrying amount of the reporting unit exceeds its fair value, then the second step of the process involves a comparison of the implied fair value and carrying value of the goodwill of that reporting unit. If the carrying value of the goodwill of a reporting unit exceeds the implied fair value of that goodwill, an impairment loss is recognized in an amount equal to the excess. The nonrecurring fair value measurement of goodwill is developed using significant unobservable inputs (Level 3). The fair value of our reporting units is dependent upon our estimate of future discounted cash flows and other factors. Our estimates of future cash flows include assumptions concerning future operating performance and economic conditions and may differ from actual future cash flows. Estimated future cash flows are adjusted by an appropriate discount rate derived from our market capitalization plus a suitable control premium at the date of evaluation. The financial and credit market volatility directly impacts our fair value measurement through our weighted average cost of capital that we use to determine our discount rate and through our stock price that we use to determine our market capitalization. Therefore, changes in the stock price may also affect the amount of impairment recorded. Market capitalization is determined by multiplying the shares outstanding on the assessment date by the average market price of our common stock over a 30-day period before each assessment date. We use this 30-day duration to consider inherent market fluctuations that may affect any individual closing price. We believe that our market capitalization alone does not fully capture the fair value of our business as a whole, or the substantial value that an acquirer would obtain from its ability to obtain control of our business. As such, in determining fair value, we add a control premium to our market capitalization. To estimate the control premium, we considered our unique competitive advantages that would likely provide synergies to a market participant. In addition, we considered external market factors which we believe contributed to the decline and volatility in our stock price that did not reflect our underlying fair value. Refer to Note 5 of the Consolidated Financial Statements. Other Intangibles Indefinite-lived intangible assets are carried at cost and are not amortized, but are subject to tests for impairment at least annually or whenever events or changes in circumstances indicate that the carrying amount of the assets may not be recoverable. Definite-lived intangibles are amortized on a straight-line basis over their useful lives (or legal lives if shorter). We review our other intangible assets for impairment whenever events or changes in circumstances indicate that the carrying amount of the assets may not be recoverable. If it is determined that an impairment, based on expected future cash flows, exists, then the loss is recognized on the Consolidated Statements of Operations. The amount of the impairment is the excess of the carrying amount of the impaired asset over the fair value of the asset. The fair value represents expected future cash flows from the use of the assets, discounted at the rate used to evaluate potential investments. Refer to Note 5 of the Consolidated Financial Statements. Other Assets Included in other assets are $0.3 million and $1.4 million of net long-term customer-based receivables at December 27, 2015 and December 28, 2014 , respectively. Deferred Financing Costs Financing costs are capitalized and amortized to interest expense over the life of the debt. The net deferred financing costs at December 27, 2015 and December 28, 2014 were $1.3 million and $1.7 million , respectively. The financing cost amortization expense was $0.4 million , $0.4 million , and $2.2 million , for 2015 , 2014 , and 2013 , respectively. Revenue Recognition We recognize revenue when revenue is realized or realizable and earned. Revenue is realized or realizable and earned when all of the following criteria are met: persuasive evidence of an arrangement exists; delivery has occurred or services have been rendered; the price to the buyer is fixed or determinable; and collectability is reasonably assured. We enter into contracts to sell our products and services, and, while the majority of our sales agreements contain standard terms and conditions, there are agreements that contain multiple elements or non-standard terms and conditions. As a result, significant contract interpretation is sometimes required to determine the appropriate accounting, including whether the deliverables specified in a multiple element arrangement should be treated as separate units of accounting for revenue recognition purposes, and, if so, how the selling price should be allocated among the elements and when to recognize revenue for each element. For arrangements with multiple elements, we allocate total arrangement consideration to all deliverables based on their relative selling price using a specific hierarchy and recognize revenue when each element’s revenue recognition criteria are met. The hierarchy is as follows: vendor-specific objective evidence (“VSOE”), third-party evidence of selling price (“TPE”) or best estimate of selling price (“BESP”). VSOE of fair value for each element is established based on the price charged when the same element is sold separately. We recognize revenue when installation is complete or other post-shipment obligations have been satisfied. Unearned revenue is recorded when payments are received in advance of performing our service obligations and is recognized over the service period. Products leased to customers under sales-type leases are accounted for as the equivalent of a sale. The present value of such lease revenues is recorded as net revenues, and the related cost of the products is charged to cost of revenues. The deferred finance charges applicable to these leases are recognized over the terms of the leases. Rental revenue from products under operating leases is recognized over the term of the lease. Installation revenue from SMS EAS products is recognized when the systems are installed. Service revenue is recognized, for service contracts, on a straight-line basis over the contractual period, and, for non-contract work, as services are performed. Revenues from software license agreements are recognized when persuasive evidence of an agreement exists, delivery of the product has occurred, no significant vendor obligations are remaining to be fulfilled, the fee is fixed or determinable, and collection is probable. Revenue from software contracts for both licenses and professional services that require significant production, modification, customization, or implementation are recognized together using the percentage of completion method based upon the ratio of labor incurred to total estimated labor to complete each contract. In instances where there is a term license combined with services, revenue is recognized ratably over the term. We record estimated reductions to revenue for customer incentive offerings, including volume-based incentives and rebates. The accrual for these incentives and rebates, which are included in the other accrued expenses section of our Consolidated Balance Sheet, was $10.5 million , and $12.5 million as of December 27, 2015 and December 28, 2014 , respectively. We record revenues net of an allowance for estimated return activities and pricing adjustments. Return activity was immaterial to revenue and results of operations for all periods presented. Shipping and Handling Fees and Costs Shipping and handling fees charged to our customers are accounted for in net revenues and shipping and handling costs in cost of revenues. Cost of Revenues The principal elements of cost of revenues are product cost, field service and installation cost, freight, and product royalties paid to third parties. Warranty Reserves We provide product warranties for our various products. These warranties vary in length depending on product and geographical region. We establish our warranty reserves based on historical data of warranty transactions. The following table sets forth the movement in the warranty reserve which is located in the other accrued expenses section of our Consolidated Balance Sheet: (amounts in thousands) December 27, 2015 December 28, 2014 Balance at beginning of year $ 4,379 $ 4,521 Accruals for warranties issued 2,459 4,044 Settlements made (3,205 ) (3,867 ) Foreign currency translation adjustment (223 ) (319 ) Balance at end of period $ 3,410 $ 4,379 Royalty Expense Royalty expenses related to security products approximated $0.3 million , $0.8 million , and $0.6 million , in 2015 , 2014 , and 2013 , respectively. These expenses are included as part of cost of revenues. Research and Development Costs Research and development costs are expensed as incurred and consist of development work associated with our existing and potential products and processes. Our research and development expenses relate primarily to payroll costs for engineering personnel, costs associated with various projects, including testing, developing prototypes and related expenses. Stock Options We recognize stock-based compensation expense for the grant date fair value of all share-based payments net of an estimated forfeiture rate. Stock compensation expense is recognized for all share-based payments on a straight-line basis over the requisite service period of the award. We use the Black-Scholes option pricing model to value all stock options. The table below presents the weighted average expected life in years. The expected life computation is based on historical exercise patterns and post-vesting termination behavior. The expected dividend yield is based on the estimate of annual dividends expected to be paid at the time of the grant. Volatility is determined using changes in historical stock prices. The interest rate for periods within the expected life of the award is based on the U.S. Treasury yield curve in effect at the time of grant. The weighted-average fair values and assumptions were as follows: Year Ended December 27, 2015 December 28, 2014 December 29, 2013 Weighted-average fair value of grants $ 4.65 $ 6.41 $ 5.46 Valuation assumptions: Expected life (in years) 5.42 5.12 5.08 Expected dividend yield 0.00 % 0.00 % 0.00 % Expected volatility 45.39 % 48.09 % 50.79 % Risk-free interest rate 1.584 % 1.465 % 0.835 % Refer to Note 8 of the Consolidated Financial Statements. Income Taxes Deferred tax liabilities and assets are determined based on the difference between the financial statement basis and the tax basis of assets and liabilities, using enacted statutory tax rates in effect at the balance sheet date. Changes in enacted tax rates are reflected in the tax provision as they occur. A valuation allowance is recorded to reduce deferred tax assets when it is more likely than not that a tax benefit will not be realized. The effect on deferred tax assets and liabilities of a change in tax rates is recognized in income in the period when the change is enacted. We utilize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We include interest and penalties related to our tax contingencies in income tax expense. Sales and Value Added Taxes Collected from Customers Sales and value added taxes collected from customers are excluded from revenues. The obligation is included in other current liabilities until the taxes are remitted to the appropriate taxing authorities. Foreign Currency Translation and Transactions Our balance sheet accounts of foreign subsidiaries are translated into U.S. dollars at the rate of exchange in effect at the balance sheet dates. Revenues, costs, and expenses of our foreign subsidiaries are translated into U.S. dollars at the year-to-date average rate of exchange. The resulting translation adjustments are recorded as a separate component of shareholders’ equity. Gains or losses on certain long-term inter-company transactions are excluded from the net earnings (loss) and accumulated in the cumulative translation adjustment as a separate component of Consolidated Stockholders’ Equity. All other foreign currency transaction gains and losses are included in net earnings (loss) on our Consolidated Statement of Operations. Accounting for Hedging Activities We enter into certain foreign exchange forward contracts in order to hedge anticipated rate fluctuations in Western Europe, Canada, Japan and Australia. Transaction gains or losses resulting from these contracts are recognized at the end of each reporting period. We use the fair value method of accounting, recording realized and unrealized gains and losses on these contracts. These gains and losses are included in other gain (loss), net on our Consolidated Statements of Operations. We enter into various foreign currency contracts to reduce our exposure to forecasted Euro-denominated inter-company revenues. These cash flow hedging instruments are marked to market and the changes are recorded in other comprehensive income. Amounts recorded in other comprehensive income are recognized in cost of goods sold as the inventory is sold to external parties. Any hedge ineffectiveness is charged to other gain (loss), net on our Consolidated Statements of Operations. We enter, on occasion, into interest rate swaps to reduce the risk of significant interest rate increases in connection with floating rate debt. This cash flow hedging instrument is marked to market and the changes are recorded in other comprehensive income. Any hedge ineffectiveness is charged to interest expense. Refer to Note 14 of the Consolidated Financial Statements. Accumulated Other Comprehensive Income (Loss) The components of accumulated other comprehensive income (loss), net of tax, for the year ended December 27, 2015 were as follows: (amounts in thousands) Pension plan Other postretirement benefit plan Changes in realized and unrealized gains (losses) on derivative hedges Foreign currency translation adjustment Total accumulated other comprehensive income Balance, December 28, 2014 $ (35,036 ) $ — $ — $ 352 $ (34,684 ) Other comprehensive income (loss) before reclassifications 13,844 (1,014 ) (125 ) (21,208 ) (8,503 ) Amounts reclassified from other comprehensive income (loss) 2,960 — — — 2,960 Net other comprehensive income (loss) 16,804 (1,014 ) (125 ) (21,208 ) (5,543 ) Balance, December 27, 2015 $ (18,232 ) $ (1,014 ) $ (125 ) $ (20,856 ) $ (40,227 ) The significant items reclassified from each component of other comprehensive income (loss) for the year ended December 27, 2015 were as follows: (amounts in thousands) Details about accumulated other comprehensive income (loss) components Amount reclassified from accumulated other comprehensive income (loss) Affected line item in the statement where net loss is presented Amortization of pension plan items Actuarial loss (1) $ (2,947 ) Prior service cost (1) (26 ) (2,973 ) Total before tax 13 Tax expense $ (2,960 ) Net of tax Total reclassifications for the period $ (2,960 ) (1) These accumulated other comprehensive income components are included in the computation of net periodic pension costs. Refer to Note 13 of the Consolidated Financial Statements. Dividend On March 5, 2015, we declared a special dividend (the Dividend) of $0.50 per outstanding common share for all shareholders of record as of March 20, 2015. This Dividend reflects our commitment to building shareholder value through the execution of our strategic plan and a disciplined approach to capital allocation. After the Dividend, we believe we have the appropriate level of liquidity both to fund our internal initiatives and act quickly on any strategic opportunities. The cash dividend of $21.0 million was paid to common shareholders on April 10, 2015. Dividend distributions to shareholders are recognized as a liability in the period in which the dividend is formally approved by our Board of Directors and communicated to shareholders. The Dividend was recorded as a reduction of additional capital in Stockholders' Equity. The Dividend did not provide any cash payment or benefit to stock options, restricted stock units, or pe</t>
  </si>
  <si>
    <t>Acquisitions</t>
  </si>
  <si>
    <t>Business Combinations [Abstract]</t>
  </si>
  <si>
    <t>ACQUISITIONS The May 2011 acquisition of the Shore to Shore businesses included a purchase price payment to escrow of $17.5 million related to the 2010 performance of the acquired business. This amount was subject to adjustment pending final determination of the 2010 performance and could have resulted in an additional purchase price payment of up to $6.3 million . In the third quarter of 2015, we engaged in discussions with the sellers regarding the possibility of reaching a settlement of this matter. On August 25, 2015, we entered into a settlement with the sellers. Pursuant to the settlement, the sellers received the $17.5 million in escrow, plus the earnings in the escrow account, in exchange for full and final resolution of this matter between the parties. As a result of this settlement, there is no final adjustment to the purchase price recognized through earnings and we are released from any and all claim or liability in connection with the final determination of the 2010 performance. Acquisition related costs incurred in connection with the transaction, including legal and other arbitration-related costs, are recognized within acquisition costs in the Consolidated Statement of Operations and approximate $0.1 million and $0.4 million for the years ended December 27, 2015 and December 28, 2014, respectively. As we owned 51% of the outstanding voting shares of Shore to Shore PVT Ltd. (Sri Lanka), we classified the non-controlling interests as equity on our Consolidated Balance Sheet, and presented net income attributable to non-controlling interests separately on our Consolidated Statement of Operations. On June 24, 2013, we completed the sale of our 51% interest in Shore to Shore PVT Ltd. for which we received cash proceeds of $0.2 million (net of a stamp duty). The gain on sale of $0.2 million was recorded within other operating income on the Consolidated Statement of Operations.</t>
  </si>
  <si>
    <t>Inventory Disclosure [Abstract]</t>
  </si>
  <si>
    <t>INVENTORIES Inventories consist of the following: (amounts in thousands) December 27, 2015 December 28, 2014 Raw materials $ 17,313 $ 21,085 Work-in-process 2,709 3,264 Finished goods 62,104 67,511 Total $ 82,126 $ 91,860</t>
  </si>
  <si>
    <t>Revenue Equipment On Operating Lease And Property, Plant, And Equipment</t>
  </si>
  <si>
    <t>Property, Plant and Equipment [Abstract]</t>
  </si>
  <si>
    <t>REVENUE EQUIPMENT ON OPERATING LEASE AND PROPERTY, PLANT, AND EQUIPMENT The major classes of revenue equipment on operating lease and property, plant, and equipment are: (amounts in thousands) December 27, 2015 December 28, 2014 Revenue equipment on operating lease Equipment rented to customers $ 2,970 $ 3,818 Accumulated depreciation (1,448 ) (2,761 ) Total revenue equipment on operating lease $ 1,522 $ 1,057 Property, plant, and equipment Land $ 6,576 $ 6,657 Buildings 53,323 51,645 Machinery and equipment 140,936 138,432 Leasehold improvements 13,109 13,836 Construction in progress 1,190 6,922 215,134 217,492 Accumulated depreciation (139,270 ) (141,160 ) Total property, plant, and equipment $ 75,864 $ 76,332 Property, plant, and equipment under capital lease had gross values of $1.8 million and $1.4 million and accumulated depreciation of $1.2 million and $1.2 million , as of December 27, 2015 and December 28, 2014 , respectively. Included in property, plant, and equipment as of December 28, 2014 , is the impact of asset impairment adjustments $0.2 million , respectively, related to our restructuring activities, with no comparable adjustment in 2015. Depreciation expense on our revenue equipment on operating lease and property, plant, and equipment was $14.2 million , $14.1 million , and $14.6 million , for 2015 , 2014 , and 2013 , respectively.</t>
  </si>
  <si>
    <t>Goodwill And Other Intangible Assets</t>
  </si>
  <si>
    <t>Goodwill and Intangible Assets Disclosure [Abstract]</t>
  </si>
  <si>
    <t>GOODWILL AND OTHER INTANGIBLE ASSETS We had intangible assets with a net book value of $47.8 million , and $64.9 million as of December 27, 2015 and December 28, 2014 , respectively. The following table reflects the components of intangible assets as of December 27, 2015 and December 28, 2014 : December 27, 2015 December 28, 2014 (amounts in thousands) Amortizable Life (years) Gross Amount Gross Accumulated Amortization Gross Amount Gross Accumulated Amortization Finite-lived intangible assets: Customer lists 6 to 20 $ 75,649 $ 61,095 $ 79,110 $ 58,873 Trade names 1 to 30 24,598 16,937 27,172 18,031 Patents, license agreements 3 to 14 55,053 51,422 58,060 52,448 Internal-use software 3 to 7 24,489 17,348 24,034 14,758 Other 2 to 6 6,968 6,896 7,029 6,867 Total amortized finite-lived intangible assets 186,757 153,698 195,405 150,977 Indefinite-lived intangible assets: Trade names 14,718 — 20,512 — Total identifiable intangible assets $ 201,475 $ 153,698 $ 215,917 $ 150,977 We recorded $10.9 million , $12.0 million , and $11.8 million of amortization expense for 2015 , 2014 , and 2013 , respectively. In December 2015, as a result of our annual impairment test of our indefinite-lived trade names, we recorded a $5.8 million impairment charge to the value of the Alpha trade name. The impairment charge was recorded in the Merchandise Availability Solutions segment and in asset impairment expense on the Consolidated Statement of Operations. The impairment is due to minimal anticipated growth in our Alpha business due to lower than expected growth in our customer base and increasing competitive pressures. In December 2014, as a result of our annual impairment test of our indefinite-lived trade names, we recorded a $0.9 million impairment charge to the value of the OAT trade name. The impairment charge was recorded in asset impairment expense in the Merchandise Availability Solutions segment on the Consolidated Statement of Operations. The impairment is due to minimal anticipated growth in our legacy OAT Asset Tracking business, as our Merchandising Visibility focus shifts towards end-to-end retail inventory visibility solutions. In the fourth quarter of 2013, through the budgeting process, working capital prioritization activities, and other strategic direction reviews, it was determined that our European ERP system implementation was no longer a strategic priority for 2014 through 2016. Therefore, during the fourth quarter of 2013, we recorded an impairment of $4.7 million recorded in internal-use software related to this portion of the ERP system implementation. The impairment charge was recorded in asset impairment expense on the Consolidated Statement of Operations. In December 2013, as a result of our annual impairment test of our indefinite-lived trade names, we recorded a $0.1 million impairment charge to the remaining value of the SIDEP trade name. The impairment charges were recorded in asset impairment expense in the MAS segment on the Consolidated Statement of Operations. Estimated amortization expense for each of the five succeeding years is anticipated to be: (amounts in thousands) 2016 $ 10,507 2017 $ 9,416 2018 $ 3,517 2019 $ 2,498 2020 $ 1,730 The changes in the carrying amount of goodwill by segments are as follows: (amounts in thousands) Merchandise Availability Solutions Apparel Labeling Solutions Retail Merchandising Solutions Total Balance as of December 29, 2013 $ 159,157 $ 2,116 $ 24,591 $ 185,864 Translation adjustments (9,511 ) — (2,784 ) (12,295 ) Balance as of December 28, 2014 $ 149,646 $ 2,116 $ 21,807 $ 173,569 Translation adjustments (7,233 ) — (2,226 ) (9,459 ) Balance as of December 27, 2015 $ 142,413 $ 2,116 $ 19,581 $ 164,110 The following table reflects the components of goodwill as of December 27, 2015 and December 28, 2014 : December 27, 2015 December 28, 2014 (amounts in thousands) Gross Amount Accumulated Impairment Losses Goodwill, Net Gross Amount Accumulated Impairment Losses Goodwill, net Merchandise Availability Solutions $ 175,602 $ 33,189 $ 142,413 $ 192,303 $ 42,657 $ 149,646 Apparel Labeling Solutions 82,747 80,631 2,116 84,407 82,291 2,116 Retail Merchandising Solutions 110,977 91,396 19,581 124,127 102,320 21,807 Total goodwill $ 369,326 $ 205,216 $ 164,110 $ 400,837 $ 227,268 $ 173,569 We perform an assessment of goodwill by comparing each individual reporting unit’s carrying amount of net assets, including goodwill, to their fair value at least annually during the October month-end close and whenever events or changes in circumstances indicate that the carrying value may not be recoverable. The 2015, 2014, and 2013 annual assessments did not result in an impairment charge. As of the date of our fiscal 2015 annual impairment test, the estimated fair values for each of the reporting units in our segments exceeded their carrying values. The fair values in each of our regional reporting units in our MAS segment, as well as our RMS Asia-Pacific reporting unit, substantially exceeded their respective carrying values. However, the fair values of our RMS Europe and International Americas reporting unit (RMS Europe) and ALS reporting unit exceeded their respective carrying values by a smaller margin. The goodwill associated with these reporting units are $19.5 million and $2.1 million , respectively. The discount rates used in determining the fair value of the RMS Europe and ALS reporting units were 14.1% and 13.6% , respectively. Although our analysis regarding the fair values of the reporting units indicates that they exceed their respective carrying values, materially different assumptions regarding the future performance of our businesses or significant declines in our stock price could result in goodwill impairment losses. Specifically, an unanticipated deterioration in revenues and gross margins generated by our MAS, ALS and RMS segments could trigger future impairment in those segments. The risk is greater for the RMS Europe reporting unit and ALS reporting unit in particular, because of the smaller amount of excess in comparing the discounted cash flow value to the overall carrying values of these reporting units.</t>
  </si>
  <si>
    <t>Short-Term Borrowings And Current Portion Of Long-Term Debt</t>
  </si>
  <si>
    <t>Short-term Debt, Debt Default [Abstract]</t>
  </si>
  <si>
    <t>SHORT-TERM BORROWINGS AND CURRENT PORTION OF LONG-TERM DEBT Short-term borrowings and current portion of long-term debt at December 27, 2015 and at December 28, 2014 consisted of the following: (amounts in thousands) December 27, 2015 December 28, 2014 Bank overdraft credit facility $ 40 $ 65 Current portion of long-term debt 239 171 Total short-term borrowings and current portion of long-term debt $ 279 $ 236 In March 2013, we entered into a new $2.3 million Sri Lanka term loan. Borrowings under this loan were used to pay down the Sri Lanka banking facility in the second quarter of 2013. In June 2013, in connection with the sale of our 51% interest in our Shore to Shore Sri Lanka entity, the outstanding balance of the term loan was transferred to the entity holding the non-controlling interest. The balance of the term loan at the date of transfer was $2.2 million .</t>
  </si>
  <si>
    <t>Long-Term Debt and Financing Liabilities</t>
  </si>
  <si>
    <t>Long-term Debt, Excluding Current Maturities [Abstract]</t>
  </si>
  <si>
    <t>LONG-TERM DEBT AND FINANCING LIABILITIES Long-term debt at December 27, 2015 and December 28, 2014 consisted of the following: (amounts in thousands) December 27, 2015 December 28, 2014 2013 Senior Secured Credit Facility: $200 million variable interest rate revolving credit facility maturing in 2018 $ 70,000 $ 65,000 Full-recourse factoring liabilities — 83 Other capital leases with maturities through 2020 601 249 Total (1) 70,601 65,332 Less current portion 239 171 Total long-term portion $ 70,362 $ 65,161 (1) The weighted average interest rates for 2015 and 2014 were 1.9% and 1.5% , respectively. 2013 Senior Secured Credit Facility On December 11, 2013, we entered into a new $200.0 million five -year senior secured multi-currency revolving credit facility (2013 Senior Secured Credit Facility) agreement (2013 Credit Agreement) with a syndicate of lenders. The 2013 Senior Secured Credit Facility was used to repay $32.0 million outstanding under the 2010 Senior Secured Credit Facility as well as the $55.6 million outstanding under the Senior Secured Notes. We may borrow, prepay and re-borrow under the 2013 Senior Secured Credit Facility as long as the sum of the outstanding principal amounts is less than the aggregate facility availability. The 2013 Senior Secured Credit Facility also includes an expansion option that will allow us to request an increase in the 2013 Senior Secured Credit Facility of up to an aggregate of $100.0 million , for a potential total commitment of $300.0 million . All obligations under the 2013 Senior Secured Credit Facility are irrevocably and unconditionally guaranteed on a joint and several basis by certain domestic subsidiaries. Collateral under the 2013 Senior Secured Credit Facility includes a 100% stock pledge of domestic subsidiaries and a 65% stock pledge of all first-tier foreign subsidiaries, excluding our Japanese subsidiary. All domestic tangible and intangible personal property, excluding any real property with a value of less than $5 million , are also pledged as collateral. Borrowings under the 2013 Senior Secured Credit Facility, other than swingline loans, bear interest at our option of either (i) a spread ranging from 0.25% to 1.25% over the Base Rate (as described below), or (ii) a spread ranging from 1.25% to 2.25% over the LIBOR rate, and in each case fluctuating in accordance with changes in our leverage ratio, as defined in the 2013 Credit Agreement. The “Base Rate” is the highest of (a) the Federal Funds Rate, plus 0.50% , (b) the Administrative Agent’s prime rate, and (c) a daily rate equal to the one-month LIBOR rate, plus 1.00% . Swingline loans bear interest of (i) a spread ranging from 0.25% to 1.25% over the Base Rate. We pay an unused line fee ranging from 0.20% to 0.40% per annum on the unused portion of the 2013 Senior Secured Credit Facility. Pursuant to the terms of the 2013 Senior Secured Credit Facility, we are subject to various requirements, including covenants requiring the maintenance of (i) a maximum total leverage ratio of 3.00 and (ii) a minimum interest coverage ratio of 3.00 . We are in compliance with the maximum total leverage ratio and minimum interest coverage ratio as of December 27, 2015 . The 2013 Senior Secured Credit Facility also contains customary representations and warranties, affirmative and negative covenants, notice provisions and events of default, including change of control, cross-defaults to other debt, and judgment defaults. Upon a default under the 2013 Senior Secured Credit Facility, including the non-payment of principal or interest, our obligations under the 2013 Credit Agreement may be accelerated and the assets securing such obligations may be sold. We incurred $1.8 million in fees and expenses in connection with the 2013 Senior Secured Credit Facility, which are amortized over the term of the 2013 Senior Secured Credit Facility to interest expense on the Consolidated Statement of Operations. The remaining unamortized debt issuance costs recognized in connection with the 2010 Secured Credit Facility of $0.4 million are amortized over the term of the 2013 Senior Secured Credit Facility to interest expense on the Consolidated Statement of Operations. As of December 27, 2015 , $1.3 million issued in letters of credit were outstanding under the 2013 Senior Secured Credit Facility. 2010 Senior Secured Credit Facility On July 22, 2010, we entered into an Amended and Restated Senior Secured Credit Facility (2010 Senior Secured Credit Facility) with a syndicate of lenders. The 2010 Senior Secured Credit Facility provided us with a $125.0 million four -year senior secured multi-currency revolving credit facility. On December 11, 2013, we repaid the $32.0 million outstanding under the 2010 Senior Secured Credit Facility and terminated the 2010 Senior Secured Credit Facility. In connection with the paydown, we recognized $0.3 million of unamortized debt issuance costs related to lenders that are not included in the 2013 Senior Secured Credit Facility in interest expense on the Consolidated Statement of Operations in the fourth quarter of 2013. The remaining unamortized debt issuance costs recognized in connection with the 2010 Secured Credit Facility of $0.4 million are amortized over the term of the 2013 Senior Secured Credit Facility to interest expense on the Consolidated Statement of Operations. Senior Secured Notes Also on July 22, 2010, we entered into a Note Purchase and Private Shelf Agreement (the Senior Secured Notes Agreement) with a lender, and certain other purchasers party thereto (together with the lender, the Purchasers). On December 11, 2013, we repaid the outstanding amounts of $55.6 million in principal as well as a make-whole premium of $7.3 million related to the Senior Secured Notes and terminated the Senior Secured Notes. In connection with the repayment on the Senior Secured Notes, we recognized $0.4 million of unamortized debt issuance costs. The unamortized debt issuance costs and make-whole premium fees were recognized in interest expense on the Consolidated Statement of Operations in the fourth quarter of 2013. Other Long-Term Debt In December 2013, we entered into a sale-lease-back transaction in Spain. As of December 29, 2013, the lease had a balance of $1.2 million ( €0.9 million ), of which $0.2 million ( €0.2 million ) was included in the current portion of long-term debt and $1.0 million ( €0.7 million ) was included in long-term borrowings in the accompanying Consolidated Balance Sheets. In January 2014, the balance of the sale-lease-back obligation was repaid and no liability exists as of December 27, 2015 . The aggregate maturities on all long-term debt (including current portion) are: (amounts in thousands) Debt Capital Leases Total Debt (1) 2016 $ — $ 239 $ 239 2017 — 198 198 2018 70,000 145 70,145 2019 — 15 15 2020 — 4 4 Thereafter — — — Total $ 70,000 $ 601 $ 70,601 (1) Excludes Bank overdraft credit facility, included in Short-term borrowings and current portion of long-term debt in the Consolidated Balance Sheets. Financing Liability In June 2011, we sold, to a financial institution in Spain, rights to future customer receivables resulting from the negotiated extension of previously executed sales-type lease arrangements, whose receivables were previously sold. The 2011 transaction qualified as a legal sale without recourse. However, until the receivables are recognized, the proceeds from the fiscal 2011 legal sale are accounted for as a financing arrangement and reflected as a financing liability in our consolidated balance sheet. The balance of the financing liability is $31.7 million and $33.1 million as of December 27, 2015 and December 28, 2014, respectively. Of this balance $20.9 million was included in current portion of financing liability as of December 27, 2015. We impute a non-cash interest charge on the financing liability using a rate of 6.365% , which we recognize as interest expense, until our right to recognize the legal sales permits us to de-recognize the liability and record operating income on the sale. We recognized interest expense related to the financing liability of $2.0 million and $2.2 million in the years ended December 27, 2015 and December 28, 2014, respectively. During fiscal 2016 through 2018, when we are permitted to recognize the lease receivables upon the commencement of the lease extensions, we expect to de-recognize both the associated receivables and the related financing liability and record other operating income on the sale. At this point, our obligation under the financing liability will have been extinguished. In March 2015, we again sold rights to future customer receivables to a financial institution in Spain resulting from the negotiated extension of previously executed sales-type lease arrangements. The 2015 transaction qualified as a legal sale without recourse. For the year ended December 27, 2015, we recognized $0.5 million of income on the sale in other operating income on our Consolidated Statement of Operations. A portion of the receivables were previously sold to another financial institution and we did not complete the reacquisition of these receivables until after the end of the first quarter of 2015. Therefore, a portion of the proceeds from the fiscal 2015 legal sale were accounted for as a financing arrangement and reflected as financing liability in our Consolidated Balance Sheets until the reacquisition of the receivables was completed in the second quarter of 2015.</t>
  </si>
  <si>
    <t>Stock-Based Compensation</t>
  </si>
  <si>
    <t>Disclosure of Compensation Related Costs, Share-based Payments [Abstract]</t>
  </si>
  <si>
    <t>STOCK-BASED COMPENSATION At December 27, 2015 , we had stock-based employee compensation plans as described below. For the years ended December 27, 2015 , December 28, 2014 , and December 29, 2013 , the total compensation expense (included in selling, general, and administrative expense) related to these plans was $5.5 million , $5.8 million , and $6.4 million ( $5.3 million , $5.8 million , and $6.1 million , net of tax), respectively. Stock Plans The Checkpoint Systems, Inc. Amended and Restated 2004 Omnibus Incentive Compensation Plan (the 2004 Plan) was designed to provide incentives to employees, and non-employee directors through the award of stock options, stock appreciation rights, stock units, phantom shares, dividend equivalent rights and cash awards. The Compensation Committee of our Board of Directors administers the 2004 Plan and determines the terms and conditions of each award. Stock options issued under the 2004 Plan primarily vest over a three -year period and expire not more than 10 years from date of grant. Restricted stock units (RSUs) vest over three to five year periods from date of grant. 2015 Incentive Award Plan In April 2015, the Board of Directors adopted the Checkpoint Systems, Inc. 2015 Incentive Award Plan (the 2015 Plan), with shareholder approval obtained at the annual meeting of shareholders held on June 3, 2015. Upon approval of the 2015 Plan, no additional awards are to be made under the 2004 Plan. All awards previously granted under the 2004 Plan will remain subject to the terms of the 2004 Plan. The 2015 Plan authorizes the issuance of a total of 3,877,777 shares of common stock, which will be reduced by any shares issued pursuant to awards granted under the 2004 Plan after December 28, 2014. This represents an increase of 1,252,766 shares over the current reserve in the 2004 Plan. In addition, subject to certain limitations, shares covered by an award granted under the 2015 Plan or shares covered by an award previously granted under the 2004 Plan which expire or are canceled without having been exercised in full or that are forfeited or repurchased shall be added to the shares of Common Stock authorized for issuance under the 2015 Plan. As of December 27, 2015 , there were 3,730,234 shares available for grant under the 2015 Plan. Key terms of the 2015 Plan include the following: • The terms of outstanding awards may not be amended to (i) reduce the exercise price of outstanding stock options or stock appreciation rights (SARs), or (ii) cancel, exchange, substitute, buy out or surrender outstanding options or SARs in exchange for cash, other awards, stock options or SARs with an exercise price that is less than the exercise price of the original stock options or SARs (as applicable) without shareholder approval • Shares of the Company’s common stock are limited from again being made available for issuance under the 2015 Plan when: (i) shares of common stock not issued or delivered as a result of the net settlement of an outstanding SAR or stock option, (ii) shares of common stock used to pay the exercise price or withholding taxes related to an outstanding award, or (iii) shares of common stock repurchased on the open market with the proceeds of the stock option exercise price • There is a minimum exercise price with respect to stock options or SARs to be granted under the 2015 Plan such that no stock option or SAR may be granted under the Plan with a per share exercise price that is less than 100% of the fair market value of one share of the Company’s common stock on the date of grant • There is a limitation against the payment of any cash dividend or dividend equivalent right (DER) with respect to awards that vest based upon the attainment of one or more performance measures such that no awards granted under the 2015 Plan based upon the attainment of one or more performance measures will be entitled to receive payment of any cash dividends or DERs with respect to such awards unless and until such awards vest. We also have a Long-Term Incentive Plan (LTIP) under which restricted stock units (RSUs) are awarded to eligible executives and eligible key employees. The RSUs that vest under this plan reduce the shares available to grant under the 2004 Plan. Stock Options Option activity under the principal option plans as of December 27, 2015 and changes during the year then ended were as follows: Number of Shares Weighted- Average Exercise Price Weighted- Average Remaining Contractual Term (in years) Aggregate Intrinsic Value (in thousands) Outstanding at December 28, 2014 2,349,447 $ 17.77 3.98 $ 2,716 Granted 373,440 11.38 Exercised (15,430 ) 8.98 Forfeited or expired (441,465 ) 18.72 Outstanding at December 27, 2015 2,265,992 $ 16.59 4.49 $ 18,662 Vested and expected to vest at December 27, 2015 2,265,992 $ 16.59 4.49 $ 18,662 Exercisable at December 27, 2015 1,743,945 $ 17.90 3.14 $ — The aggregate intrinsic value in the table above represents the total pretax intrinsic value (the difference between our closing stock price on the last trading day of fiscal 2015 and the exercise price, multiplied by the number of in-the-money options) that would have been received by the option holders had all option holders exercised their options on December 27, 2015 . This amount changes based on the fair market value of our stock. The total intrinsic value of options exercised for the years ended December 27, 2015 , December 28, 2014 , and December 29, 2013 , was $45 thousand , $0.3 million , and $0.8 million , respectively. As of December 27, 2015 , $1.4 million of total unrecognized compensation cost related to stock options is expected to be recognized over a weighted-average period of 2.0 years. Tax benefits resulting from tax deductions in excess of the compensation cost recognized for those options are classified as financing cash flows. Cash received from option exercises and purchases under the ESPP for the year ended December 27, 2015 was $1.6 million . The actual tax benefit realized for the tax deduction from option exercises of the share-based payment units totaled $0.1 million and $0.1 million for the fiscal years ended December 27, 2015 and December 28, 2014 . We have applied the “Short-cut” method in calculating the historical windfall tax benefits. All tax short falls will be applied against this windfall before being charged to earnings. Restricted Stock Units We issue service-based restricted stock units with vesting periods up to five years. These awards are valued using their intrinsic value on the date of grant. The compensation expense is recognized straight-line over the vesting term. Nonvested service-based restricted stock units as of December 27, 2015 and changes during the year ended December 27, 2015 were as follows: Number of Shares Weighted- Average Vest Date (in years) Weighted- Average Grant Date Fair Value Nonvested at December 28, 2014 940,857 0.56 $ 17.11 Granted 339,310 $ 12.47 Vested (293,338 ) $ 12.89 Forfeited (43,913 ) $ 14.47 Nonvested at December 27, 2015 942,916 0.74 $ 16.88 Vested and expected to vest at December 27, 2015 942,916 0.74 Vested at December 27, 2015 424,375 — The total fair value of restricted stock awards vested during 2015 was $3.8 million as compared to $2.9 million during 2014 . As of December 27, 2015 , there was $2.9 million unrecognized stock-based compensation expense related to nonvested restricted stock units. That cost is expected to be recognized over a weighted-average period of 1.6 years. Long-Term Incentive Plans (LTIPs) The following awards of restricted stock units (RSUs) with a performance or market condition are excluded from the balance of nonvested RSUs at December 27, 2015 in the table above. There were no new LTIP awards in the year ended December 27, 2015 . RSUs were awarded to certain key employees as part of the LTIP 2010, LTIP 2011, and LTIP 2012 plans with company-specific performance goals set for each plan over three-year performance periods. The value of these units was charged to compensation expense on a straight-line basis over the vesting period with periodic adjustments to account for changes in anticipated award amounts and estimated forfeitures rates. No RSUs were earned under the LTIP 2010, LTIP 2011, and LTIP 2012 plans. In 2013 we reversed $0.5 million of previously recognized compensation cost for these RSUs when we determined the specific relative performance goals would not be achieved. Additional RSUs were awarded to certain of our key employees as part of the LTIP Second Half 2012 plan. The performance measures for this plan set specific goals for employees who can influence key metrics set forth in the new business strategy during the July 2012 to December 2012 performance period. Final assessment of these goals was completed in the second quarter of 2013, resulting in a reversal of $0.1 million of compensation expense. At May 1, 2013, 74,321 units vested at a grant price of $7.59 per share. On February 27, 2013, RSUs were awarded to certain of our key employees as part of the LTIP 2013 plan. These awards had a market condition. The number of shares for these units varies based on the relative ranking of our total shareholder return (TSR) against the TSRs of the constituents of the Russell 2000 Index during the January 2013 to December 2015 performance period. The value of these units was charged to compensation expense on a straight-line basis over the vesting period with periodic adjustments to account for changes in anticipated award amounts and estimated forfeitures rates. Additional RSUs related to the LTIP 2013 plan were awarded on May 28, 2013. Compensation expense of $56 thousand and $80 thousand was recognized in connection with these RSUs for the years ended December 27, 2015 and December 28, 2014 , respectively. Due to not meeting the market condition set in the Plan requirements, no RSUs were earned under the plan. On May 2, 2013, a cash-based performance award was awarded to our CEO under the terms of our 2013 LTIP plan. Our relative TSR performance determines the payout as a percentage of an established target cash amount of $0.4 million . Because the final payout of the award is made in cash, the award is classified as a liability and the fair value is marked-to-market each reporting period. The value of this award was charged to compensation expense on a straight-line basis over the vesting period which ends December 31, 2015. In the third quarter of 2015, due to the Company’s low ranking among peers and short remaining period, the fair value of the award has been reduced to zero. Compensation expense of $0.1 million was fully reversed in the first nine months of 2015. Compensation expense of $0.1 million was recognized in connection with this award for the year ended December 28, 2014 . On February 27, 2014, RSUs were awarded to certain key employees as part of the LTIP 2014 plan. The number of shares for these units varies based on the growth of our earnings before interest, taxes, depreciation, and amortization (EBITDA) during the January 2014 to December 2016 performance period. The value of these units was charged to compensation expense on a straight-line basis over the vesting period with periodic adjustments to account for changes in anticipated award amounts and estimated forfeitures rates. As of September 27, 2015, we assessed the performance of our LTIP 2014 plan. Due to current and projected shortfalls in our EBIDTA growth compared to the LTIP 2014 plan requirements, we concluded that it was probable that these performance conditions would not be met. We therefore reversed $0.5 million of previously recognized compensation cost during the third quarter of 2015. 2015 Employee Stock Purchase Plan In April 2015, the Board of Directors adopted the 2015 Employee Stock Purchase Plan (the 2015 ESPP), with shareholder approval obtained at the annual meeting of shareholders held on June 3, 2015. The 2015 ESPP is designed to replace the Checkpoint Systems, Inc. 423 Employee Stock Purchase Plan (the Prior ESPP). We exhausted the number of shares available for issuance under the Prior ESPP at the end of March 2015. In connection with the adoption of the 2015 ESPP, we registered an additional 600,000 shares of common stock in a Registration Statement on Form S-8 under the Securities Act of 1933, as amended, on March 31, 2015. Other Compensation Arrangements During fiscal 2010, we initiated a plan in which time-vested cash unit awards were granted to eligible employees. The time-vested cash unit awards under this plan vest evenly over two or three years from the date of grant. The total amount accrued related to the plan equaled $0.9 million at December 27, 2015 , of which $1.1 million , $1.1 million , and $1.2 million was expensed for the years ended December 27, 2015 , December 28, 2014 , and December 29, 2013 , respectively. The associated liability is included in Accrued Compensation and Related Taxes in the accompanying Consolidated Balance Sheets.</t>
  </si>
  <si>
    <t>Supplemental Cash Flow Information</t>
  </si>
  <si>
    <t>Supplemental Cash Flow Information [Abstract]</t>
  </si>
  <si>
    <t>SUPPLEMENTAL CASH FLOW INFORMATION Cash payments in 2015 , 2014 , and 2013 include payments for interest of $1.6 million , $1.8 million , and $16.3 million , respectively, and also includes payments for income taxes of $7.8 million , $10.7 million , and $10.8 million , respectively. At December 27, 2015 , December 28, 2014 and December 29, 2013 , we accrued $1.6 million , $1.6 million and $1.1 million , respectively, of capital expenditures. These amounts were excluded from the Consolidated Statements of Cash Flows at December 27, 2015 , December 28, 2014 , and December 29, 2013 since they represent non-cash investing activities. Accrued capital expenditures at December 27, 2015 , December 28, 2014 , and December 29, 2013 are included in accounts payable and other accrued expenses on the Consolidated Balance Sheets. Also excluded from the Consolidated Statements of Cash Flows for the years ended December 27, 2015 , December 28, 2014 , and December 29, 2013 are $0.4 million , $0.2 million , and $0.1 million , respectively, of new capital lease obligations and related capitalized assets. A special dividend was declared on March 5, 2015. The cash portion of the Dividend of $21.0 million was paid to common shareholders on April 10, 2015. The non-cash portion of the Dividend of $0.4 million was also credited to the executive and director deferred compensation plan deferred stock accounts on April 10, 2015 in accordance with the plans.</t>
  </si>
  <si>
    <t>Stockholders' Equity</t>
  </si>
  <si>
    <t>Stockholders' Equity Note [Abstract]</t>
  </si>
  <si>
    <t>STOCKHOLDERS’ EQUITY The components of accumulated other comprehensive income at December 27, 2015 and at December 28, 2014 are as follows: (amounts in thousands) December 27, 2015 December 28, 2014 Actuarial losses on pension plans, net of tax $ (18,232 ) $ (35,036 ) Actuarial losses on other postretirement benefits, net of tax (1,014 ) — Derivative hedge contracts, net of tax (125 ) — Foreign currency translation adjustment (20,856 ) 352 Total $ (40,227 ) $ (34,684 )</t>
  </si>
  <si>
    <t>Earnings Per Share</t>
  </si>
  <si>
    <t>Earnings Per Share [Abstract]</t>
  </si>
  <si>
    <t>EARNINGS PER SHARE For fiscal years 2015 , 2014 , and 2013 , basic earnings per share are based on net earnings divided by the weighted average number of shares outstanding during the period. The following data shows the amounts used in computing earnings per share and the affect on net earnings from continuing operations and the weighted average number of shares of dilutive potential common stock: (amounts in thousands, except per share data) December 27, 2015 December 28, 2014 December 29, 2013 Basic (loss) earnings from continuing operations attributable to Checkpoint Systems, Inc. available to common stockholders $ (26,215 ) $ 10,953 $ (1,772 ) Basic loss from discontinued operations, net of tax (benefit) expense of $0, $0, and ($68) $ — $ — $ (17,156 ) Diluted (loss) earnings from continuing operations attributable to Checkpoint Systems, Inc. available to common stockholders $ (26,215 ) $ 10,953 $ (1,772 ) Diluted loss from discontinued operations, net of tax (benefit) expense of $0, $0, and ($68) $ — $ — $ (17,156 ) Shares: Weighted average number of common shares outstanding 41,881 41,683 41,128 Shares issuable under deferred compensation agreements 858 368 393 Basic weighted average number of common shares outstanding 42,739 42,051 41,521 Common shares assumed upon exercise of stock options and awards — 312 — Unvested shares issuable under deferred compensation arrangements — 11 — Dilutive weighted average number of common shares outstanding 42,739 42,374 41,521 Basic (loss) earnings attributable to Checkpoint Systems, Inc. per share: (Loss) earnings from continuing operations $ (0.61 ) $ 0.26 $ (0.05 ) Loss from discontinued operations, net of tax — — (0.41 ) Basic (loss) earnings attributable to Checkpoint Systems, Inc. per share $ (0.61 ) $ 0.26 $ (0.46 ) Diluted (loss) earnings attributable to Checkpoint Systems, Inc. per share: (Loss) earnings from continuing operations $ (0.61 ) $ 0.26 $ (0.05 ) Loss from discontinued operations, net of tax — — (0.41 ) Diluted (loss) earnings attributable to Checkpoint Systems, Inc. per share $ (0.61 ) $ 0.26 $ (0.46 ) Anti-dilutive potential common shares are not included in our earnings per share calculation. The Long-term Incentive Plan restricted stock units were excluded from our calculation due to the performance of vesting criteria not being met. The number of anti-dilutive potential common shares for the years ended December 27, 2015 , December 28, 2014 , and December 29, 2013 were as follows: (amounts in thousands) December 27, 2015 December 28, 2014 December 29, 2013 Weighted average potential common shares associated with anti-dilutive stock options and restricted stock units excluded from the computation of diluted EPS ( 1) 2,416 1,959 2,368 (1) Adjustments for stock options and awards of 146 shares and 361 shares and deferred compensation arrangements of 23 shares and 21 shares were anti-dilutive in fiscal 2015 and 2013 , respectively. These shares were therefore excluded from the earnings per share calculation due to our net loss for the years.</t>
  </si>
  <si>
    <t>Income Taxes</t>
  </si>
  <si>
    <t>Income Tax Disclosure [Abstract]</t>
  </si>
  <si>
    <t>INCOME TAXES The domestic and foreign components of earnings from continuing operations before income taxes are: (amounts in thousands) December 27, 2015 December 28, 2014 December 29, 2013 Domestic $ (39,924 ) $ 14,200 $ (11,014 ) Foreign 21,349 19,974 12,914 Total $ (18,575 ) $ 34,174 $ 1,900 Provision for income taxes: (amounts in thousands) December 27, 2015 December 28, 2014 December 29, 2013 Currently payable Federal $ (633 ) $ (41 ) $ (2,218 ) State 68 63 73 Puerto Rico 200 77 (275 ) Foreign 2,178 5,746 9,519 Total currently payable 1,813 5,845 7,099 Deferred Federal 57 2,145 3,701 State (312 ) 14 35 Puerto Rico — — 314 Foreign 6,082 15,217 (7,478 ) Total deferred 5,827 17,376 (3,428 ) Total provision $ 7,640 $ 23,221 $ 3,671 Deferred tax assets/liabilities at December 27, 2015 and December 28, 2014 consist of: (amounts in thousands) December 27, 2015 December 28, 2014 Inventory $ 3,663 $ 3,821 Accounts receivable 939 1,093 Capitalized research and development costs 25,252 23,938 Financing liability 7,036 7,276 Net operating loss and foreign tax credit carryforwards 91,100 88,442 Interest carryforward 5,338 4,661 Deferred revenue 1,745 1,455 Pension 13,349 17,967 Uncertain tax positions 7,030 11,628 Deferred compensation 2,677 3,278 Stock based compensation 7,963 8,861 Depreciation 1,038 1,623 Other 10,472 4,557 Valuation allowance (150,154 ) (148,838 ) Deferred tax assets 27,448 29,762 Intangibles 11,232 10,831 Unremitted earnings 8,235 6,177 Deferred tax liabilities 19,467 17,008 Net deferred tax assets $ 7,981 $ 12,754 At December 27, 2015 , we had $21.2 million of net operating loss carryforwards (tax effected) in certain non-U.S. jurisdictions. Of these, $15.8 million have no expiration, and the remaining $5.4 million will expire in future years through 2034 . In the U.S., there were approximately $4.7 million of federal net operating loss carryforwards certain of which are subject to IRC § 382 limitations and $5.5 million of state net operating loss carryforwards, which will expire in future years through 2035 . In the U.S., a $1.5 million , $1.1 million and $3.5 million windfall benefit on stock compensation occurred in 2013, 2011 and 2010, respectively. We have not recorded these amounts to additional capital or increased its related net operating loss carryforward due to the fact that the windfall benefits have not reduced income taxes payable. There was no windfall benefit on stock compensation in 2015, 2014 or 2012. We have adopted a “with and without” approach with regards to the utilization of windfall benefits. At December 27, 2015 , we had U.S. foreign tax credit carryforwards of $58.9 million with expiration dates ranging from 2016 to 2025 . We operate under tax holidays in other countries, which are effective through dates ranging from 2015 through 2017, and may be extended if certain additional requirements are satisfied. The tax holidays are conditional upon our meeting certain employment and investment thresholds. The impact of the tax holidays is a benefit of $0.02 and $0.02 per share for the years ended December 27, 2015 and December 28, 2014 . We evaluate our deferred income taxes quarterly to determine if valuation allowances are required or should be adjusted. We assess whether valuation allowances should be established against our deferred tax assets based on all available evidence, both positive and negative, using a “more likely than not” standard. In the assessment for a valuation allowance, appropriate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our experience with loss carryforwards not expiring and tax planning alternatives. We operate and derive income from multiple lines of business across multiple jurisdictions. As each of the respective lines of business experiences changes in operating results across their geographic footprint, we may encounter losses in jurisdictions that have been historically profitable, and as a result might require additional valuation allowances to be recorded against certain deferred tax asset balances. We are committed to implementing tax planning actions, when deemed appropriate, in jurisdictions that experience losses in order to realize deferred tax assets prior to their expiration. At December 27, 2015 and December 28, 2014 , we had net deferred tax assets of $8.0 million and $12.8 million , respectively. There was a change in accounting principle related to our early adoption of ASU 2015-17 on a prospective basis as of December 27, 2015 . The adoption resulted in a decrease to current assets, a decrease to current liabilities, and an increase to both noncurrent deferred tax assets and liabilities. The adoption of the ASU to classify all of our deferred tax assets and liabilities as noncurrent will reduce time, complexity and costs to prepare our tax disclosures related to deferred income taxes. At December 27, 2015 , the U.S. had a valuation allowance of $115.8 million recorded against its net deferred tax assets of $104.5 million . The amount of valuation allowance recorded was greater than the net domestic deferred tax asset after consideration of deferred tax liabilities associated with non amortizable assets such as goodwill and indefinite lived intangibles. The valuation allowance is reviewed quarterly and will be maintained until there is sufficient positive evidence to support a release. At each reporting date, we consider new evidence, both positive and negative, that could impact the future realization of deferred tax assets. We will consider a release of the valuation allowance once there is sufficient positive evidence that it is more likely than not that the deferred tax assets will be realized. Any release of the valuation allowance will be recorded as a tax benefit increasing net income or other comprehensive income. During 2013, negative evidence arose in the form of cumulative losses in various jurisdictions in which we established $0.9 million of valuation allowance during the year. Offsetting this amount is a $1.0 million release in valuation allowance related to Belgium, as positive evidence arose in the form of cumulative income. During 2014, we determined that income related to certain warehousing operations which were historically operated out of Germany would be moved to the Netherlands beginning in fiscal 2015. The change resulted in a significant decrease in forecasted future pre-taxable income in Germany. As a result, we determined that it was no longer more likely than not that the deferred tax assets in Germany would be recoverable. Accordingly, we recorded a valuation allowance in Germany of $14.0 million as of the end of the third quarter of 2014 which also resulted in a corresponding increase to tax expense. As the change also results in an increase in future taxable income in the Netherlands, we evaluated the impact of the change on the valuation allowance in the Netherlands of $2.4 million and concluded that the impact of the increased taxable income provides sufficient evidence to reverse the full amount of the Netherlands valuation allowance. We also recorded a valuation allowance reversal of $0.3 million in Canada during the third quarter of 2014. During 2015, negative evidence arose in the form of projected cumulative losses in one of the China entities, for which we established a $0.4 million valuation allowance during the year. In the fourth quarter of 2011, we changed our assertion on unremitted earnings for certain foreign subsidiaries, primarily due to pressure on our leverage ratio for debt covenants. This resulted in the repatriation of foreign earnings in order to reduce worldwide debt to the levels stipulated by our covenants and the projected future cash impact of our refined business strategy. Our assertion on unremitted earnings remains unchanged in 2015. As of December 27, 2015 , we provided a deferred tax liability of approximately $8.2 million consisting of $3.2 million of withholding taxes associated with future repatriation of earnings for certain subsidiaries and $5.0 million of income taxes related to unremitted earnings. We have not provided deferred tax liabilities for temporary differences related to basis differences in investments in subsidiaries, as the investments are essentially permanent in nature, or we have concluded that no additional tax liability will arise as a result of the distribution of such earnings. Undistributed earnings of certain foreign subsidiaries for which taxes have not been provided approximate $4.4 million as of December 27, 2015 . Such undistributed earnings are considered to be indefinitely reinvested in foreign operations. A liability of approximately $0.5 million could arise if our intention to permanently reinvest such earnings were to change and amounts are distributed by such subsidiaries or if such subsidiaries are ultimately disposed. A reconciliation of the tax provision at the statutory U.S. Federal income tax rate with the tax provision at the effective income tax rate follows: (amounts in thousands) December 27, 2015 December 28, 2014 December 29, 2013 Tax provision at the statutory federal income tax rate $ (6,501 ) $ 11,961 $ 665 Unremitted earnings 2,786 4,281 60 Non-deductible permanent items 1,246 1,220 1,677 State and local income taxes, net of federal benefit (268 ) 55 82 Current year income or losses with no tax benefit or expense recognized due to valuation allowance 9,886 (8,551 ) (165 ) Effect of foreign operations 35 3,143 1,041 Potential tax contingencies (990 ) (634 ) 160 Change in valuation allowance 448 11,297 (125 ) Stock based compensation 612 316 315 Other 386 133 (39 ) Tax provision at the effective tax rate $ 7,640 $ 23,221 $ 3,671 Included in the effect of foreign operations is the U.S. tax impact of certain foreign income inclusions. Due to the U.S. valuation allowance, there was no related impact on overall tax expense in 2015, 2014 and 2013. A reconciliation of the beginning and ending amount of unrecognized tax benefits is as follows: (amounts in thousands) December 27, 2015 December 28, 2014 December 29, 2013 Gross unrecognized tax benefits at beginning of year $ 25,899 $ 26,592 $ 24,436 Increases in tax positions for prior years 1,808 585 910 Decreases in tax positions for prior years (5,476 ) — (1,083 ) Increases in tax positions for current year 2,854 1,164 4,003 Settlements (1,281 ) — — Lapse in statute of limitations (2,609 ) (2,442 ) (1,674 ) Gross unrecognized tax benefits at end of year $ 21,195 $ 25,899 $ 26,592 As of December 27, 2015 and December 28, 2014 , $10.5 million and $16.1 million , respectively, of our unrecognized tax benefits, penalties, and interest were recorded as a component of other long term liabilities on the consolidated balance sheet. The total amount of gross unrecognized tax benefits that, if recognized, would affect the effective tax rate was $12.0 million and $16.4 million at December 27, 2015 and December 28, 2014 , respectively. Penalties and tax-related interest expense are reported as a component of income tax expense. During fiscal years ended December 27, 2015 , December 28, 2014 and December 29, 2013 , we recognized interest and penalties of $(0.1) million , $(0.1) million , and $0.1 million , respectively, in the statement of operations. At December 27, 2015 and December 28, 2014 , we have accrued interest and penalties related to unrecognized tax benefits of $3.1 million and $4.3 million , respectively. We file income tax returns in the U.S. and in various states, local, and foreign jurisdictions. We are routinely examined by tax authorities in these jurisdictions. It is possible that these examinations may be resolved within the next twelve months. Due to the potential for resolution of federal, state and foreign examinations, and the expiration of various statutes of limitation, it is reasonably possible that the gross unrecognized tax benefits balance may change within the next twelve months by $3.6 million . We are currently under audit in the following major jurisdictions: India - 2010 to 2013 , France - 2012 to 2013 and Canada - 2011 to 2014 . The following major jurisdictions have tax years that remain subject to examination: Germany - 2010 to 2015 , United States - 2012 to 2015 , China - 2012 to 2015 and Hong Kong - 2009 to 2015 . Our tax returns for open years in all jurisdictions are subject to changes upon examination.</t>
  </si>
  <si>
    <t>Employee Benefit Plans</t>
  </si>
  <si>
    <t>Defined Benefit Pension Plans and Defined Benefit Postretirement Plans Disclosure [Abstract]</t>
  </si>
  <si>
    <t>EMPLOYEE BENEFIT PLANS Under our defined contribution savings plans, eligible employees may make basic (up to 6% of an employee’s earnings) and supplemental contributions. We match in cash 50% of the participant’s basic contributions. Company contributions vest to participants in increasing percentages over one to five years of service. Our contributions under the plans approximated $1.2 million , $1.1 million , and $1.1 million , in 2015 , 2014 , and 2013 , respectively. Generally, all employees in the U.S. may participate in our U.S. Savings Plan. All full-time employees of the Canada subsidiary who have completed three months of service may participate in our Registered Retirement Savings Plan. In April 2015, the Board of Directors adopted the 2015 Employee Stock Purchase Plan (the 2015 ESPP), with shareholder approval obtained at the annual meeting of shareholders held on June 3, 2015. The 2015 ESPP is designed to replace the Checkpoint Systems, Inc. 423 Employee Stock Purchase Plan (the Prior ESPP). Under the provisions of the plan, eligible employees may contribute from 1% to 25% of their base compensation to purchase shares of our common stock at 85% of the fair market value on the offering date or the exercise date of the offering period, whichever is lower. We exhausted the number of shares available for issuance under the Prior ESPP at the end of March 2015. In connection with the adoption of the 2015 ESPP, we registered an additional 600,000 shares to an aggregate of 1,650,000 shares. Our expense for this plan in fiscal 2015 , 2014 and 2013 was $0.5 million , $0.6 million , and $0.4 million , respectively. As of December 27, 2015 , there were 520,227 shares authorized and available to be issued. During fiscal year 2015 , 187,760 shares were issued under this plan as compared to 123,210 shares in 2014 and 169,143 shares in 2013 . We maintain deferred compensation plans for executives and non-employee directors. The executive deferred compensation plan allows certain executives to defer portions of their salary and bonus (up to 50% and 100% , respectively) into a deferred stock account. All deferrals in this plan are matched 25% by the Company. The match vests in thirds at each calendar year end for three years following the match. For executives over the age of 55 years old, the matching contribution vests immediately. The settlement of this deferred stock account is required by the plan to be made only in Company common stock. The deferral shares held in the deferred compensation plan are considered outstanding for purposes of calculating basic and diluted earnings per share. The unvested match is considered in the calculation of diluted earnings per share. Our match into the deferred stock account under the executive plan for fiscal years 2015 , 2014 , and 2013 were approximately $0.1 million , $0.1 million , and $0.1 million , respectively. The match will be expensed ratably over a three year vesting period for executives under 55 years old and immediate for those older than 55 years. The director deferred compensation plan allows non-employee directors to defer their compensation into a deferred stock account. All deferrals in this plan are matched 25% by the Company. The match vests immediately. The settlement of this deferred stock account is required by the plan to be made only in Company common stock. The deferral shares held in the deferred compensation plan are considered outstanding for purposes of calculating basic and diluted earnings per share. Our match into the deferred stock account under the director’s plan approximated $38 thousand , $69 thousand , and $56 thousand for fiscal years 2015 , 2014 , and 2013 , respectively. We maintain several other postretirement benefit plans for former executives. For the year ended December 27, 2015 , we recognized $1.0 million in actuarial loss in Accumulated other comprehensive income related to a joint and survivor annuity benefit provided under the other postretirement benefit plans. The majority of the actuarial loss is due to the remeasurement of life expectancies and changes in discount rates. Pension Plans We maintain several defined benefit pension plans, principally in Europe. The plans covered approximately 5% of the total workforce at December 27, 2015 . The benefits accrue according to the length of service, age, and remuneration of the employee. We recognize the funded status of our defined benefit postretirement plans in our consolidated balance sheet. The amounts recognized in accumulated other comprehensive income at December 27, 2015 , and December 28, 2014 consist of: (amounts in thousands) December 27, 2015 December 28, 2014 Prior service costs $ 590 $ 421 Actuarial losses 24,810 42,718 Total 25,400 43,139 Deferred tax (7,168 ) (8,103 ) Net $ 18,232 $ 35,036 The amounts included in accumulated other comprehensive income at December 27, 2015 and expected to be recognized in net periodic pension cost during the year ending December 25, 2016 is as follows: (amounts in thousands) December 25, 2016 Prior service costs $ 39 Actuarial loss 1,749 Total $ 1,788 We expect to make contributions of $4.3 million during the year ending December 25, 2016 . The pension plans included the following net cost components: (amounts in thousands) December 27, 2015 December 28, 2014 December 29, 2013 Service cost $ 1,194 $ 1,097 $ 1,081 Interest cost 2,106 3,555 3,537 Expected return on plan assets (134 ) (1 ) 103 Amortization of actuarial loss 2,947 1,495 1,567 Amortization of prior service costs 26 12 2 Net periodic pension cost 6,139 6,158 6,290 Total pension expense $ 6,139 $ 6,158 $ 6,290 The tables below set forth the funded status of our plans and amounts recognized in the accompanying Consolidated Balance Sheets. (amounts in thousands) December 27, 2015 December 28, 2014 Change in benefit obligation Net benefit obligation at beginning of year $ 116,949 $ 107,029 Service cost 1,194 1,097 Interest cost 2,106 3,555 Actuarial (gain) loss (11,237 ) 23,975 Gross benefits paid (4,366 ) (4,743 ) Plan amendments 240 306 Foreign currency exchange rate changes (11,537 ) (14,270 ) Net benefit obligation at end of year $ 93,349 $ 116,949 Change in plan assets Fair value of plan assets at beginning of year $ 3,557 $ 2,339 Actual return on assets (228 ) 1,422 Employer contributions 4,188 4,942 Gross benefits paid (4,366 ) (4,743 ) Foreign currency exchange rate changes (350 ) (403 ) Fair value of plan assets at end of year $ 2,801 $ 3,557 Reconciliation of funded status Funded status at end of year $ (90,548 ) $ (113,392 ) (amounts in thousands) December 27, 2015 December 28, 2014 Amounts recognized in accrued pension consist of: Accrued pensions — current $ 3,994 $ 4,472 Accrued pensions 86,554 108,920 Net amount recognized at end of year $ 90,548 $ 113,392 Other comprehensive income attributable to prior service cost arising during year $ 240 $ 306 Accumulated benefit obligation at end of year $ 88,442 $ 110,204 The following table sets forth additional fiscal year-ended information for pension plans for which the accumulated benefit is in excess of plan assets: (amounts in thousands) December 27, 2015 December 28, 2014 Projected benefit obligation $ 93,349 $ 116,949 Accumulated benefit obligation $ 88,442 $ 110,204 Fair value of plan assets $ 2,801 $ 3,557 The weighted average rate assumptions used in determining pension costs and the projected benefit obligation are as follows: December 27, 2015 December 28, 2014 December 29, 2013 Weighted average assumptions for year-end benefit obligations: Discount rate (1) 2.51 % 2.01 % Expected rate of increase in future compensation levels 2.52 % 2.52 % Weighted average assumptions for net periodic benefit cost development: Discount rate (1) 2.01 % 3.52 % 3.53 % Expected rate of return on plan assets 2.25 % 3.90 % 4.50 % Expected rate of increase in future compensation levels 2.52 % 2.53 % 2.52 % Measurement Date: December 31, 2015 December 31, 2014 December 31, 2013 (1) Represents the weighted average rate for all pension plans. In developing the discount rate assumption for each country, we use a yield curve approach. The yield curve is based on the AA rated bonds underlying the Barclays Capital corporate bond index. The weighted average discount rate was 2.51% in 2015 and 2.01% in 2014 . We calculate the weighted average duration of the plans in each country, then select the discount rate from the appropriate yield curve which best corresponds to the plans' liability profile. The majority of our pension plans are unfunded plans. The expected rate of the return was developed using the historical rate of returns of the foreign government bonds currently held. This resulted in the selection of the 2.25% long-term rate of return on asset assumption. For funded plans, all assets are held in foreign government bonds. The benefits expected to be paid over the next five years and the five aggregated years after: (amounts in thousands) 2016 $ 3,995 2017 $ 4,034 2018 $ 4,108 2019 $ 4,148 2020 $ 4,244 2021 through 2025 $ 22,183 The following table provides a summary of the fair value of our pension plan assets at December 27, 2015 utilizing the fair value hierarchy discussed in Note 14 of the Consolidated Financial Statements: (amounts in thousands) Total Fair Value Measurement December 27, 2015 Quoted Prices In Active Markets for Identical Assets (Level 1) Significant Other Observable Inputs (Level 2) Significant Unobservable Inputs (Level 3) Global insurance assets $ 2,801 $ — $ — $ 2,801 All investments consist of fixed-income global insurance. The investment objective of fixed-income funds is to maximize investment return while preserving investment principal. Additional information pertaining to the changes in the fair value of the pension plan assets classified as Level 3 for the year ended December 27, 2015 is presented below: (amounts in thousands) Balance as of December 28, 2014 Actual Return on Plan Assets, Relating to Assets Still Held at the Reporting Date Actual Return on Plan Assets, Relating to Assets Sold During the Period Purchases, Sales and Settlements Transfer into / (out of) Level 3 Change due to Exchange Rate Changes Balance as of December 27, 2015 Asset Category Global insurance assets $ 3,557 $ (228 ) $ — $ 250 $ (427 ) $ (351 ) $ 2,801 Total Level 3 Assets $ 3,557 $ (228 ) $ — $ 250 $ (427 ) $ (351 ) $ 2,801</t>
  </si>
  <si>
    <t>Fair Value Measurement, Financial Instruments And Risk Management</t>
  </si>
  <si>
    <t>Fair Value Disclosures [Abstract]</t>
  </si>
  <si>
    <t>Fair Value Measurement, Financial Instruments and Risk Management</t>
  </si>
  <si>
    <t>FAIR VALUE MEASUREMENT, FINANCIAL INSTRUMENTS AND RISK MANAGEMENT Fair Value Measurement We utilize the market approach to measure fair value for our financial assets and liabilities. The market approach uses prices and other relevant information generated by market transactions involving identical or comparable assets or liabilities. The fair value hierarchy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Because our derivatives are not listed on an exchange, we values these instruments using a valuation model with pricing inputs that are observable in the market or that can be derived principally from or corroborated by observable market data. Our methodology also incorporates the impact of both the Company’s and the counterparty’s credit standing. The following tables represent our assets and liabilities measured at fair value on a recurring basis as of December 27, 2015 and the basis for that measurement: (amounts in thousands) Total Fair Value Measurement December 27, 2015 Quoted Prices In Active Markets for Identical Assets (Level 1) Significant Other Observable Inputs (Level 2) Significant Unobservable Inputs (Level 3) Foreign currency forward exchange contracts $ 109 $ — $ 109 $ — Total assets $ 109 $ — $ 109 $ — Foreign currency revenue forecast contracts $ 135 $ — $ 135 $ — Total liabilities $ 135 $ — $ 135 $ — The following tables represent our assets and liabilities measured at fair value on a recurring basis as of December 28, 2014 and the basis for that measurement: (amounts in thousands) Total Fair Value Measurement December 28, 2014 Quoted Prices In Active Markets for Identical Assets (Level 1) Significant Other Observable Inputs (Level 2) Significant Unobservable Inputs (Level 3) Foreign currency forward exchange contracts $ 55 $ — $ 55 $ — Total assets $ 55 $ — $ 55 $ — Foreign currency forward exchange contracts $ 23 $ — $ 23 $ — Total liabilities $ 23 $ — $ 23 $ — The following table provides a summary of the activity associated with all of our designated cash flow hedges (foreign currency) reflected in accumulated other comprehensive income for the years ended December 27, 2015 and December 28, 2014 : (amounts in thousands) December 27, 2015 December 28, 2014 Beginning balance, net of tax $ — $ — Changes in fair value gain, net of tax (125 ) — Ending balance, net of tax $ (125 ) $ — We believe that the fair values of our current assets and current liabilities (cash, accounts receivable, accounts payable, and other current liabilities) approximate their reported carrying amounts. The carrying values and the estimated fair values of non-current financial assets and liabilities that qualify as financial instruments and are not measured at fair value on a recurring basis at December 27, 2015 and December 28, 2014 are summarized in the following table: December 27, 2015 December 28, 2014 (amounts in thousands) Carrying Amount Estimated Fair Value Carrying Amount Estimated Fair Value Long-term debt (including current maturities and excluding capital leases and factoring) (1) 2013 Senior secured credit facility $ 70,000 $ 70,000 $ 65,000 $ 65,000 (1) The carrying amounts are reported on the balance sheet under the indicated captions. Long-term debt is carried at the original offering price, less any payments of principal. The carrying amount of the Senior Secured Credit Facility approximates fair value due to the variable rate nature of its interest at current market rates. The related fair value measurement has generally been classified as Level 2. Nonrecurring Fair Value Measurements In 2015, as a result of our annual impairment test, we wrote the Alpha indefinite-lived trade name down to its impaired fair value of $13.6 million . This resulted in a $5.8 million impairment charge that was recorded in asset impairment in the Merchandise Availability Solutions segment on the Consolidated Statement of Operations. The nonrecurring fair value measurement was developed using significant unobservable inputs (Level 3). The fair value was computed using the relief from royalty income valuation approach. Refer to Note 5 of the Consolidated Financial Statements. In 2014, as a result of our annual impairment test, we wrote the OAT indefinite-lived trade name down to its impaired fair value of $1.1 million . This resulted in a $0.9 million impairment charge that was recorded in asset impairment in the Merchandise Availability Solutions segment on the Consolidated Statement of Operations. The nonrecurring fair value measurement was developed using significant unobservable inputs (Level 3). The fair value was computed using the relief from royalty income valuation approach. Refer to Note 5 of the Consolidated Financial Statements. In the fourth quarter of 2013, through the budgeting process, working capital prioritization activities, and other strategic direction reviews, a portion of our ERP system implementation costs with a carrying amount of $4.7 million was written down to its implied fair value of zero. This resulted in an impairment charge of $4.7 million that was recorded in asset impairment expense in the on the Consolidated Statement of Operations. The nonrecurring fair value measurement was developed using significant unobservable inputs (Level 3). The fair value was computed using a discounted cash flow valuation methodology. Refer to Note 5 of the Consolidated Financial Statements. In connection with our restructuring plans, we have recorded impairment losses in restructuring expense during the year ended December 28, 2014 of $0.2 million due to the impairment of certain long-lived assets for which the carrying value of those assets may not be recoverable based upon our estimated cash flows. Assets with carrying amounts of $0.2 million were written down to their fair values of $21 thousand . Given that the impairment losses were determined using internal estimates of future cash flows or upon non-identical assets using significant unobservable inputs, we have classified the remaining fair value of long-lived assets as Level 3 in the fair value hierarchy. Refer to Note 15 of the Consolidated Financial Statements. Financial Instruments and Risk Management We manufacture products in the U.S., Europe, and the Asia Pacific region for both the local marketplace and for export to our foreign subsidiaries. The foreign subsidiaries, in turn, sell these products to customers in their respective geographic areas of operation, generally in local currencies. This method of sale and resale gives rise to the risk of gains or losses as a result of currency exchange rate fluctuations on inter-company receivables and payables. Additionally, the sourcing of product in one currency and the sales of product in a different currency can cause gross margin fluctuations due to changes in currency exchange rates. Our major market risk exposures are movements in foreign currency and interest rates. We have historically not used financial instruments to minimize our exposure to currency fluctuations on our net investments in and cash flows derived from our foreign subsidiaries. We have used third-party borrowings in foreign currencies to hedge a portion of our net investments in and cash flows derived from our foreign subsidiaries. A reduction in our third party foreign currency borrowings will result in an increase of foreign currency fluctuations on our net investments in and cash flows derived from our foreign subsidiaries. We enter into forward exchange contracts to reduce the risks of currency fluctuations on short-term inter-company receivables and payables. These contracts are entered into with major financial institutions, thereby minimizing the risk of credit loss. We will consider using interest rate derivatives to manage interest rate risks when there is a disproportionate ratio of floating and fixed-rate debt. We do not hold or issue derivative financial instruments for speculative or trading purposes. We are subject to other foreign exchange market risk exposure resulting from anticipated non-financial instrument foreign currency cash flows which are difficult to reasonably predict, and have therefore not been included in the table of fair values. All listed items described are non-trading. The following table presents the fair values of derivative instruments included within the Consolidated Balance Sheets as of December 27, 2015 and December 28, 2014 : December 27, 2015 December 28, 2014 Asset Derivatives Liability Derivatives Asset Derivatives Liability Derivatives (amounts in thousands) Balance Sheet Location Fair Value Balance Sheet Location Fair Value Balance Sheet Location Fair Value Balance Sheet Location Fair Value Derivatives designated as hedging instruments Foreign currency revenue forecast contracts Other current assets $ — Other current liabilities $ 135 Other current assets $ — Other current liabilities $ — Total derivatives designated as hedging instruments — 135 — — Derivatives not designated as hedging instruments Foreign currency forward exchange contracts Other current assets 109 Other current liabilities — Other current assets 55 Other current liabilities 23 Total derivatives not designated as hedging instruments 109 — 55 23 Total derivatives $ 109 $ 135 $ 55 $ 23 The following tables present the amounts affecting the Consolidated Statement of Operations for the years ended December 27, 2015 , December 28, 2014 , and December 29, 2013 : December 27, 2015 (amounts in thousands) Amount of Gain (Loss) Recognized in Other Comprehensive Income on Derivatives Location of Gain (Loss) Reclassified From Accumulated Other Comprehensive Income into Income Amount of Gain (Loss) Reclassified From Accumulated Other Comprehensive Income into Income Amount of Forward Points Recognized in Other Gain (Loss), net Derivatives designated as cash flow hedges Foreign currency revenue forecast contracts $ (125 ) Cost of sales $ — $ (10 ) December 28, 2014 (amounts in thousands) Amount of Gain (Loss) Recognized in Other Comprehensive Income on Derivatives Location of Gain (Loss) Reclassified From Accumulated Other Comprehensive Income into Income Amount of Gain (Loss) Reclassified From Accumulated Other Comprehensive Income into Income Amount of Forward Points Recognized in Other Gain (Loss), net Derivatives designated as cash flow hedges Foreign currency revenue forecast contracts $ — Cost of sales $ — $ — December 29, 2013 (amounts in thousands) Amount of Gain (Loss) Recognized in Other Comprehensive Income on Derivatives Location of Gain (Loss) Reclassified From Accumulated Other Comprehensive Income into Income Amount of Gain (Loss) Reclassified From Accumulated Other Comprehensive Income into Income Amount of Forward Points Recognized in Other Gain (Loss), net Derivatives designated as cash flow hedges Foreign currency revenue forecast contracts $ — Cost of sales $ (161 ) $ 11 December 27, 2015 December 28, 2014 December 29, 2013 (amounts in thousands) Amount of Gain (Loss) Recognized in Income on Derivatives Location of Gain (Loss) Recognized in Income on Derivatives Amount of Gain (Loss) Recognized in Income on Derivatives Location of Gain(Loss) Recognized in Income on Derivatives Amount of Gain (Loss) Recognized in Income on Derivatives Location of Gain(Loss) Recognized in Income on Derivatives Derivatives not designated as hedging instruments Foreign exchange forwards and options $ 613 Other gain (loss), net $ 425 Other gain (loss), net $ (404 ) Other gain (loss), net We selectively purchase currency forward exchange contracts to reduce the risks of currency fluctuations on short-term inter-company receivables and payables. These contracts guarantee a predetermined exchange rate at the time the contract is purchased. This allows us to shift the effect of positive or negative currency fluctuations to a third party. Transaction gains or losses resulting from these contracts are recognized at the end of each reporting period. We use the fair value method of accounting, recording realized and unrealized gains and losses on these contracts. These gains and losses are included in other gain (loss), net on our Consolidated Statements of Operations. As of December 27, 2015 , we had currency forward exchange contracts with notional amounts totaling approximately $6.5 million . The fair values of the forward exchange contracts were reflected as a $0.1 million asset included in other current assets in the accompanying Consolidated Balance Sheets. The contracts are in the various local currencies covering primarily our operations in the U.S. and Western Europe. Historically, we have not purchased currency forward exchange contracts where it is not economically efficient, specifically for our operations in South America and Asia, with the exception of Japan. Beginning in the fourth quarter of 2015, we entered into various foreign currency contracts to reduce our exposure to forecasted Euro-denominated inter-company revenues. These contracts were designated as cash flow hedges. The foreign currency contracts mature at various dates from January 2016 to December 2016. The purpose of these cash flow hedges is to eliminate the currency risk associated with Euro-denominated forecasted inter-company revenues due to changes in exchange rates. These cash flow hedging instruments are marked to market and the changes are recorded in other comprehensive income. Amounts recorded in other comprehensive income are recognized in cost of goods sold as the inventory is sold to external parties. Any hedge ineffectiveness is charged to other gain (loss), net on our Consolidated Statements of Operations. As of December 27, 2015 , the fair value of these cash flow hedges was reflected as a $0.1 million liability and is included in other current liabilities in the accompanying Consolidated Balance Sheets. The total notional amount of these hedges is $16.4 million ( €15.0 million ) and the unrealized loss recorded in other comprehensive income was $0.1 million (net of taxes of $0 ), of which $0.1 million is expected to be reclassified to earnings over the next twelve months. During the year ended December 27, 2015 , no benefit related to these foreign currency hedges was recorded to cost of goods sold as no inventory was sold to external parties. We recognized no hedge ineffectiveness during the year ended December 27, 2015 . Aggregate foreign currency transaction losses in 2015 , 2014 , and 2013 , were $23 thousand , $1.0 million , and $4.1 million , respectively, and are included in other gain (loss), net on the Consolidated Statements of Operations. Additionally, there were no deferrals of gains or losses on currency forward exchange contracts at December 27, 2015 .</t>
  </si>
  <si>
    <t>Provision For Restructuring</t>
  </si>
  <si>
    <t>Restructuring and Related Activities [Abstract]</t>
  </si>
  <si>
    <t>PROVISION FOR RESTRUCTURING Profit Enhancement Plan During September 2014, we initiated the Profit Enhancement Plan focused on increasing profitability through strategic headcount reductions and streamlining manufacturing processes. The first phase of this plan was implemented in the third quarter of 2014 and was expanded in the fourth quarter of 2015. The remaining phases of the plan, including headcount reductions, are expected to be substantially completed by the fourth quarter of 2016. As of December 27, 2015 , the net charge to earnings of $10.1 million represents the current year activity related to the Profit Enhancement Plan. Total costs related to the plan of $15.3 million have been incurred through December 27, 2015 . Termination benefits are planned to be paid one month to 24 months after termination. Global Restructuring Plan (including LEAN) During September 2011, we initiated the Global Restructuring Plan focused on further reducing our overall operating expenses by including manufacturing and other cost reduction initiatives, such as consolidating certain manufacturing facilities and administrative functions to improve efficiencies. This plan was further expanded in the first quarter of 2012 and again during the second quarter of 2012 to include Project LEAN. The first phase of this plan was implemented in the third quarter of 2011 with the remaining phases of the plan, including final headcount terminations, substantially completed by the fourth quarter of 2014. As of December 27, 2015 , the net charge reversed to earnings of $51 thousand represents the current year activity related to the Global Restructuring Plan including Project LEAN. Total costs related to the plan of $60.3 million have been incurred through December 27, 2015 . All terminations for the plan were substantially completed during the fourth quarter of 2014. Termination benefits are planned to be paid one month to 24 months after termination. SG&amp;A Restructuring Plan During 2009, we initiated the SG&amp;A Restructuring Plan focused on reducing our overall operating expenses by consolidating certain administrative functions to improve efficiencies. The first phase of this plan was implemented in the fourth quarter of 2009 with the remaining phases of the plan substantially completed by the end of the first quarter of 2012. As of December 27, 2015 , the net charge reversed to earnings of $1 thousand represents the current year activity related to the SG&amp;A Restructuring Plan. Total costs related to the plan of $17.9 million have been incurred through December 27, 2015 . All terminations for the plan were substantially completed during the fourth quarter of 2014. Termination benefits are planned to be paid one month to 24 months after termination. Restructuring expense for the years ended December 27, 2015 , December 28, 2014 , and December 29, 2013 was as follows: (amounts in thousands) December 27, 2015 December 28, 2014 December 29, 2013 Profit Enhancement Plan Severance and other employee-related charges $ 9,387 $ 5,181 $ — Other exit costs 677 101 — Global Restructuring Plan (including LEAN) Severance and other employee-related charges (122 ) 976 7,421 Asset impairments — 172 1,210 Other exit costs 71 231 2,389 SG&amp;A Restructuring Plan Severance and other employee-related charges (1 ) (7 ) (222 ) Other exit costs — — 68 Total $ 10,012 $ 6,654 $ 10,866 Restructuring accrual activity for the year ended December 27, 2015 was as follows: (amounts in thousands) Fiscal 2015 Accrual at Beginning of Year Charged to Earnings Charge Reversed to Earnings Cash Payments Exchange Rate Changes Accrual at December 27, 2015 Profit Enhancement Plan Severance and other employee-related charges (2) $ 4,082 $ 10,542 $ (1,155 ) $ (4,972 ) $ (355 ) $ 8,142 Other exit costs (1) — 677 — (665 ) — 12 Global Restructuring Plan (including LEAN) Severance and other employee-related charges (2) 2,050 93 (215 ) (1,302 ) (169 ) 457 Other exit costs (1) 15 71 — (86 ) — — SG&amp;A Restructuring Plan Severance and other employee-related charges (2) 108 — (1 ) (45 ) (9 ) 53 Total $ 6,255 $ 11,383 $ (1,371 ) $ (7,070 ) $ (533 ) $ 8,664 (1) During 2015, there was a net charge to earnings of $0.7 million primarily due to legal, outplacement and restructuring agent costs in connection with the restructuring plan. (2) During 2015, there was a severance charge reversed to earnings of $1.4 million primarily due to eliminations of individuals from the plans, replacements of individuals in the plans with other individuals, resignations, and other final accrual adjustments. Restructuring accrual activity for the year ended December 28, 2014 was as follows: (amounts in thousands) Fiscal 2014 Accrual at Beginning of Year Charged to Earnings Charge Reversed to Earnings Cash Payments Exchange Rate Changes Accrual at December 28, 2014 Profit Enhancement Plan Severance and other employee-related charges (2) $ — $ 5,233 $ (52 ) $ (770 ) $ (329 ) $ 4,082 Other exit costs (1) — 101 — (101 ) — — Global Restructuring Plan (including LEAN) Severance and other employee-related charges (2) 7,901 2,917 (1,941 ) (6,434 ) (393 ) 2,050 Other exit costs (1) 66 231 — (285 ) 3 15 SG&amp;A Restructuring Plan Severance and other employee-related charges (2) 208 42 (49 ) (67 ) (26 ) 108 Total $ 8,175 $ 8,524 $ (2,042 ) $ (7,657 ) $ (745 ) $ 6,255 (1) During 2014, there was a net charge to earnings of $0.3 million primarily due to outplacement costs and legal costs in connection with the restructuring plan. (2) During 2014, there was a severance charge reversed to earnings of $2.0 million primarily due to eliminations of individuals from the plans, replacements of individuals in the plans with other individuals, resignations, and other final accrual adjustments.</t>
  </si>
  <si>
    <t>Commitments And Contingencies</t>
  </si>
  <si>
    <t>Commitments and Contingencies Disclosure [Abstract]</t>
  </si>
  <si>
    <t>COMMITMENTS AND CONTINGENCIES We lease certain production facilities, offices, distribution centers, and equipment. Rental expense for all operating leases approximated $9.4 million , $9.8 million , and $10.9 million , in 2015 , 2014 , and 2013 , respectively. Future minimum payments for operating leases and capital leases having non-cancelable terms in excess of one year at December 27, 2015 are: (amounts in thousands) Capital Leases Operating Leases Total 2016 $ 264 $ 8,110 $ 8,374 2017 213 4,063 4,276 2018 149 2,207 2,356 2019 16 1,030 1,046 2020 4 536 540 Thereafter — 200 200 Total minimum lease payments $ 646 $ 16,146 $ 16,792 Less: amounts representing interest 45 Present value of minimum lease payments $ 601 Contingencies We are involved in certain legal and regulatory actions, all of which have arisen in the ordinary course of business, except for the matters described in the following paragraphs. Additionally, management believes that the ultimate resolution of such matters is unlikely to have a material adverse effect on our consolidated results of operations and/or financial condition, except as described below. Matters related to All-Tag Security S.A. and All-Tag Security Americas, Inc. We originally filed suit on May 1, 2001, alleging that the disposable, deactivatable radio frequency security tag manufactured by All-Tag Security S.A. and All-Tag Security Americas, Inc.'s (jointly All-Tag) and sold by Sensormatic Electronics Corporation (Sensormatic) infringed on a U.S. Patent No. 4,876,555 (the 555 Patent) owned by us. On April 22, 2004, the United States District Court for the Eastern District of Pennsylvania (the Pennsylvania Court) granted summary judgment to defendants All-Tag and Sensormatic on the ground that the 555 Patent was invalid for incorrect inventorship. We appealed this decision. On June 20, 2005, we won an appeal when the United States Court of Appeals for the Federal Circuit (the Appellate Court) reversed the grant of summary judgment and remanded the case to the Pennsylvania Court for further proceedings. On January 29, 2007 the case went to trial, and on February 13, 2007, a jury found in favor of the defendants on infringement, the validity of the 555 Patent and the enforceability of the 555 Patent. On June 20, 2008, the Pennsylvania Court entered judgment in favor of defendants based on the jury's infringement and enforceability findings. On February 10, 2009, the Pennsylvania Court granted defendants' motions for attorneys' fees designating the case as an exceptional case and awarding an unspecified portion of defendants' attorneys' fees under 35 U.S.C. § 285. Defendants sought approximately $5.7 million plus interest. We recognized this amount during the fourth fiscal quarter ended December 28, 2008 in litigation settlements on the Consolidated Statement of Operations. On March 6, 2009, we filed objections to the defendants' bill of attorneys' fees. On November 2, 2011, the Pennsylvania Court finalized the decision to order us to pay the attorneys' fees and costs of the defendants in the amount of $6.6 million . The additional amount of $0.9 million was recorded in the fourth quarter ended December 25, 2011 in the Consolidated Statement of Operations. On November 15, 2011, we filed objections to and appealed the Pennsylvania Court's award of attorneys' fees to the defendants. Following the filing of briefs and the completion of oral arguments, the Appellate Court reversed the decision of the Pennsylvania Court on March 25, 2013. As a result of the final decision, we reversed the All-Tag reserve of $6.6 million in the first quarter ended March 31, 2013. The Appellate Court decision was appealed by All-Tag and Sensormatic to the U.S. Supreme Court. While the appeal was still pending, the U.S. Supreme Court agreed to hear two cases (Octane Fitness, LLC v. ICON Health &amp; Fitness, Inc. and Highmark, Inc. v. Allcare Health Management Systems) arguing that the governing standard for finding a case exceptional under 35 U.S.C. § 285 was too rigid. On December 30, 2013, based on the Supreme Court’s willingness to re-evaluate the exceptional case standard, defendants requested that the Supreme Court also hear our case. On April 29, 2014, the Supreme Court issued its rulings in Octane Fitness and Highmark and relaxed the standard for determining when a case is exceptional. As a result, on May 5, 2014, the Supreme Court vacated the judgment of the Appellate Court in our case (reinstating the Pennsylvania Court’s exceptional case finding) and sent the case back to the Appellate Court for further consideration in light of the new standards set forth in Octane Fitness and Highmark. On June 10, 2014, defendants filed a motion in the Appellate Court asking that the Appellate Court either affirm the Pennsylvania Court’s exceptional case finding outright or send the case back to the Pennsylvania Court so that it could consider the case again under the new exceptional case standard. On June 23, 2014, we filed our opposition to the motion to remand and moved the Appellate Court to once again reverse the Pennsylvania Court’s exceptional case finding. On October 14, 2014, the Appellate Court remanded the case to the Pennsylvania Court for further proceedings. On August 18, 2015, the Pennsylvania Court granted defendants' motions for attorney fees designating the case as an exceptional case under the new exceptional case standard. The Pennsylvania Court reinstated the original award in the amount of $6.6 million and awarded an unspecified portion of defendants' attorney fees, including appellate fees, and post-judgment interest under 35 U.S.C. § 285. On December 21, 2015, the Pennsylvania Court issued a judgment awarding the defendants $10.3 million . We have accrued the full amount of this award within other accrued expenses on the Consolidated Balance Sheet and in litigation matters on the Consolidated Statement of Operations. We filed an appeal of the Pennsylvania Court’s decision to the Appellate Court on January 4, 2016. On July 31, 2014, All-Tag Security Americas, Inc. (All-Tag Security Americas) filed a separate patent infringement suit against us in the United States District Court for the Southern District of Florida, under the caption All-Tag Security Americas, Inc. v. Checkpoint Systems, Inc., C.A. No. 9:14-cv-81004-DMM. All-Tag Security Americas alleged that one of our products, the Micro EP PST label, infringes U.S. Patent No. 7,495,566 (the 556 Patent), one of All-Tag Security Americas’ patents. On October 10, 2014, All-Tag Security Americas filed a second patent infringement suit against us in the United States District Court for the Southern District of Florida. This second suit was filed for procedural reasons and involved the same subject matter as All-Tag Security Americas' July 31, 2014 suit. On December 22, 2014, the parties entered into a settlement agreement whereby we agreed to pay $1.2 million to settle these outstanding cases. Matter related to Universal Surveillance Corporation EAS RF Anti-trust Litigation Universal Surveillance Corporation (USS) filed a complaint against us in the United States Federal District Court of the Northern District of Ohio (the Ohio Court) on August 19, 2011. USS claims that, in connection with our competition in the electronic article surveillance market, we violated the federal antitrust laws (Sherman Act and Clayton Act) and state antitrust laws (Ohio Valentine Act). USS also claims that we violated the federal Lanham Act, the Ohio Deceptive Trade Practices Act, and the Ohio Trade Secrets Act, and engaged in conduct that allegedly disparaged USS and tortiously interfered with USS's business relationships and contracts. USS is seeking injunctive relief as well as approximately $65 million in claimed damages for alleged lost profits, plus treble damages and attorney's fees under the Sherman Act. We have neither recorded a reserve for this matter nor do we believe that there is a reasonable possibility that a loss has been incurred. Our legal fees related to the USS matter were being paid pursuant to our coverage under insurance policies with American Home Assurance Company and National Union Fire Insurance Company of Pittsburgh, Pa. (AIG). On July 9, 2014, AIG filed a complaint against us in the Superior Court of New Jersey (the New Jersey Court) claiming that AIG has no duty to defend or indemnify us under the insurance policies as they relate to the USS matter. AIG also claims reimbursement of legal fees, costs, and expenses previously paid by AIG on our behalf that are not covered by insurance as well as our reimbursement of AIG’s legal costs related to this matter. AIG continued to pay on our behalf most of our legal fees, costs, and expenses related to this matter. In May 2015, we engaged in formal discussions with AIG regarding the possibility of reaching a settlement of this matter in advance of the scheduled hearing in July 2015. In early June, we discussed the possibility of settling this matter with our Board of Directors and, on June 3, 2015, we obtained their approval to make a settlement offer. On June 26, 2015, we entered into a settlement with AIG. Pursuant to the settlement, we paid approximately $9.0 million to AIG in exchange for full and final resolution of this matter between the parties. Further pursuant to this settlement, each party will be responsible for a portion of the legal fees, costs, and expenses at issue in the litigation, and AIG is released from any further obligation with respect to future defense costs and indemnity in connection with the USS litigation. Matter related to Zucker Derivative Suit On June 24, 2014, a complaint was filed by Lawrence Zucker in a shareholder derivative suit on behalf of himself, others who are similarly situated and derivatively on behalf of us, of which we are also a nominal defendant, against our Board of Directors (the Board of Directors) in the Court of Common Pleas of Allegheny County, Pennsylvania, under the caption Zucker v. Checkpoint Systems, Inc., et al., No. GD-14-11035. The plaintiff generally asserts claims for breach of fiduciary duty, waste of corporate assets, and unjust enrichment against our Board of Directors for allegedly exceeding its authority under our Amended and Restated 2004 Omnibus Incentive Compensation Plan (the Plan). The plaintiff sought, in addition to other relief, (i) a declaration that certain of the awards granted under the Plan in 2013 were ultra vires; (ii) rescission of awards allegedly granted in violation of the Plan; (iii) monetary damages; (iv) equitable or injunctive relief; (v) direction by the court that we reform our corporate governance and internal procedures and (vi) an award of attorneys’ fees and other fees and costs. The parties agreed to a dismissal of the case with prejudice on October 21, 2015. Matter related to Meier Class Action Lawsuit On November 11, 2015, a purported shareholder class action lawsuit was filed against us and certain of our current and former officers captioned, Meier v. Checkpoint Systems, Inc., et al., No. 1:15-cv-08007 (RBK)(KMW) (D.N.J.). The complaint alleges violations of the federal securities laws related to the restatement of the Company’s previously-issued financial statements announced on November 3, 2015. The complaint names as defendants our Chief Executive Officer and President George Babich, Jr., our Chief Financial Officer James M. Lucania, our former Chief Financial Officer Jeffrey O. Richard, and the Company. The complaint alleges that we had filed false and misleading reports with the Securities and Exchange Commission beginning on March 5, 2015 through November 3, 2015, in violation of Sections 10(b) and 20(a) of the Securities Exchange Act of 1934 (the “Exchange Act”), 15 U.S.C. §§ 78j(b) and 78t(a), and Rule 10b-5 promulgated thereunder by the SEC, 17 C.F.R. § 240.10b-5. On January 11, 2016, two shareholders filed applications with the Court to be appointed as lead plaintiff and to have their counsel appointed as lead counsel. Subsequently, one of the two shareholders withdrew her application. The remaining application is pending before the Court. We, together with the individual defendants expect to file a motion to dismiss the case at the appropriate time.</t>
  </si>
  <si>
    <t>Concentration Of Credit Risk</t>
  </si>
  <si>
    <t>Risks and Uncertainties [Abstract]</t>
  </si>
  <si>
    <t>CONCENTRATION OF CREDIT RISK Our foreign subsidiaries, along with many foreign distributors, provide diversified international sales, thus minimizing the potential credit risk of one or a few distributors. Our sales are well diversified among numerous retailers in the apparel, drug, home entertainment, mass merchandise, music, shoe, supermarket, and video markets. We perform ongoing credit evaluations of our customers’ financial condition and generally require no collateral from our customers.</t>
  </si>
  <si>
    <t>Business Segments And Geographic Information</t>
  </si>
  <si>
    <t>Segment Reporting [Abstract]</t>
  </si>
  <si>
    <t>BUSINESS SEGMENTS AND GEOGRAPHIC INFORMATION We report our financial results in three segments: Merchandise Availability Solutions (MAS), Apparel Labeling Solutions (ALS), and Retail Merchandising Solutions (RMS). Our MAS segment, which is focused on loss prevention and Merchandise Visibility ™ (RFID), includes EAS systems, EAS consumables, Alpha ® high-theft solutions, RFID systems and software and non-U.S. and Canada-based CheckView ® . ALS includes the results of our radio frequency identification (RFID) labels business, coupled with our data management platform and network of service bureaus that manage the printing of variable information on apparel labels and tags. Our RMS segment includes hand-held labeling applicators and tags, promotional displays, and customer queuing systems. The business segment information set forth below is that viewed by the chief operating decision maker: (A) Business Segments (amounts in thousands) December 27, 2015 December 28, 2014 December 29, 2013 Business segment net revenue: Merchandise Availability Solutions $ 383,198 (1) $ 438,847 (2) $ 456,101 (3) Apparel Labeling Solutions 164,708 174,287 182,259 Retail Merchandising Solutions 39,251 48,906 51,378 Total $ 587,157 $ 662,040 $ 689,738 Business segment gross profit: Merchandise Availability Solutions $ 179,528 $ 207,113 $ 195,568 Apparel Labeling Solutions 50,107 60,179 54,672 Retail Merchandising Solutions 14,779 17,792 18,851 Total gross profit 244,414 285,084 269,091 Operating expenses 259,815 (4) 246,351 (5) 245,815 (6) Interest expense, net (3,151 ) (3,457 ) (17,440 ) Other gain (loss), net (23 ) (1,102 ) (3,936 ) (Loss) earnings from continuing operations before income taxes $ (18,575 ) $ 34,174 $ 1,900 Business segment total assets: Merchandise Availability Solutions $ 444,775 $ 500,795 Apparel Labeling Solutions 159,743 175,411 Retail Merchandising Solutions 53,352 62,460 Total $ 657,870 $ 738,666 (1) Includes net revenue from EAS systems, Alpha ® and EAS consumables of $152.5 million , $108.6 million and $94.8 million , respectively, representing more than 10% of total revenue. (2) Includes net revenue from EAS systems, Alpha ® and EAS consumables of $179.0 million , $125.3 million and $107.8 million , respectively, representing more than 10% of total revenue. (3) Includes net revenue from EAS systems, Alpha ® and EAS consumables of $192.9 million , $128.1 million and $102.3 million , respectively, representing more than 10% of total revenue. (4) Includes a $19.2 million litigation matters expense, a $10.0 million restructuring charge, a $5.8 million asset impairment, a $0.8 million charge related to our CFO transition, and $0.1 million in acquisition costs. (5) Includes a $6.7 million restructuring charge, a $1.6 million litigation matters expense, a $0.9 million asset impairment, and $0.4 million in acquisition costs. (6) Includes a $10.9 million restructuring charge, a $4.8 million asset impairment, a $1.2 million charge related to our CFO transition, $1.0 million in acquisition costs, a benefit of $6.6 million due to a litigation ruling reversal, and a $0.2 million gain on sale of our interest in the non-strategic Sri Lanka subsidiary. (B) Geographic Information Operating results are prepared on a “country of domicile” basis, meaning that net revenues are included in the geographic area where the selling entity is located. Assets are included in the geographic area in which the producing entities are located. A direct sale from the U.S. to an unaffiliated customer in South America is reported as a sale in the U.S. Inter-area sales between our locations are made at transfer prices that approximate market price and have been eliminated from consolidated net revenues. International Americas is defined as all countries in North and South America, excluding the United States. The following table shows net revenues, and other financial information by geographic area for the years 2015 , 2014 , and 2013 : (amounts in thousands) United States Europe International Americas Asia Pacific Total 2015 Net revenues from unaffiliated customers $ 168,286 $ 207,987 $ 25,858 $ 185,026 $ 587,157 Long-lived assets $ 7,682 $ 12,229 $ 1,193 $ 56,282 (1) $ 77,386 2014 Net revenues from unaffiliated customers $ 191,037 $ 247,413 (2) $ 27,078 $ 196,512 $ 662,040 Long-lived assets $ 7,491 $ 11,328 $ 1,343 $ 57,227 (3) $ 77,389 2013 Net revenues from unaffiliated customers $ 203,171 $ 255,610 (4) $ 32,523 $ 198,434 $ 689,738 (1) Includes long-lived assets from China and Japan of $37.0 million and $8.0 million , respectively. (2) Includes net revenue from Germany of $77.1 million . (3) Includes long-lived assets from China and Japan of $37.4 million and $8.3 million , respectively. (4) Includes net revenue from Germany of $81.7 million .</t>
  </si>
  <si>
    <t>Discontinued Operations</t>
  </si>
  <si>
    <t>Discontinued Operations and Disposal Groups [Abstract]</t>
  </si>
  <si>
    <t>DISCONTINUED OPERATIONS Banking Security Systems Integration On October 1, 2012, we completed the sale of the Banking Security Systems Integration business unit for $3.5 million . We received cash proceeds of $1.2 million (net of selling costs) and a promissory note of $1.4 million from the purchaser. The note receivable, which bears interest at the 30 day LIBOR rate plus 5.5% , matures in consecutive monthly installments through October 1, 2017. The loss on sale of the Banking Security Systems Integration business unit of $15 thousand was recorded through discontinued operations on the Consolidated Statement of Operations for the year ended December 30, 2012. The selling price also had a contingent consideration payment up to a maximum amount of $0.9 million . In the fourth quarter of 2013, we received the contingent payment of $13 thousand , which is recorded through discontinued operations in the Consolidated Statement of Operations for the year ended December 29, 2013. We received $0.3 million and $0.3 million of principal on the note receivable for the years ended December 27, 2015 and December 28, 2014 , respectively. The proceeds are included in cash proceeds from the sale of discontinued operations on the Consolidated Statement of Cash Flows. Our discontinued operations reflect the operating results for the disposal group through the date of disposition and impairment charges recognized in 2012. The impairment charges include write-downs to goodwill and our customer relationships intangible asset reflecting estimates of fair value less costs to sell the Banking Security Systems Integration business unit. These nonrecurring fair value measurements, which fall within Level 3 of the fair value hierarchy, were determined utilizing an expected selling price less costs to sell approach. The results for the year ended December 29, 2013 have been reclassified to show the results of operations for the Banking Security Systems Integration business unit as discontinued operations, net of tax, on the Consolidated Statement of Operations. Below is a summary of these results: (amounts in thousands) December 29, 2013 Net revenue $ — Gross profit — Selling, general, &amp; administrative expense — Asset impairment — Goodwill impairment — Operating loss — Gain on disposal 13 Gain from discontinued operations before income taxes 13 Gain from discontinued operations, net of tax (1) $ 13 (1) As this business was located in the U.S. and a full valuation allowance was recorded in the U.S., there was no tax impact on the discontinued operations for the year ended December 29, 2013. U.S and Canada CheckView ® In December of 2012, our U.S. and Canada based CheckView ® business included in our Merchandise Availability Solutions segment met the criteria for classification as discontinued operations. The classification of this business as discontinued operations was determined to be a triggering event for testing goodwill impairment. As a result of this impairment test, we determined that there was a $3.3 million impairment charge of goodwill in our Merchandise Availability Solutions segment and a $0.3 million impairment of property, plant and equipment. These impairment charges were included in discontinued operations on the Consolidated Statement of Operations. Our discontinued operations reflect the operating results for the disposal group. Impairments in 2012 reflect write-downs to estimates of fair value less costs to sell the U.S. and Canada based CheckView ® business. These nonrecurring fair value measurements, which fall within Level 3 of the fair value hierarchy, were determined utilizing an expected selling price less costs to sell approach. On March 19, 2013, we entered into an asset purchase agreement for the sale of our U.S. and Canada based CheckView ® business for $5.4 million in cash, subject to a working capital adjustment to the extent that the net working capital of the business deviates from targeted working capital of $17.9 million . On April 28, 2013, we completed the sale of our U.S. and Canada based CheckView ® business unit for $5.4 million less a working capital adjustment of $4.1 million to arrive at cash proceeds of $1.3 million received on April 29, 2013. We initially recorded a receivable from the buyer of $0.2 million as a working capital adjustment based on the closing balance sheet. In the fourth quarter of 2013, the buyer disputed some amounts on the closing balance sheet. As a result, we recorded a payable to the buyer of $0.9 million as a working capital adjustment based on the buyer’s preliminary review of the final closing balance sheet. We have incurred selling costs of $1.1 million in connection with the transaction. We also issued a guarantee to the lessor of the related facilities and executed a transition services agreement with the buyer to provide services including but not limited to standalone information technology environment setup access, systems modifications, human resources and payroll processing support. The transition services, which started in the first quarter of 2012, have various contract periods, ranging from 60 days to one year. The leases on the facilities for which we issued a guarantee terminate in 2018. Our maximum potential future payments under the guarantee are $2.4 million as of December 27, 2015 . We have a lease guarantee liability of $0.1 million recorded in other current liabilities and other long term liabilities on the Consolidated Balance Sheets as of December 27, 2015 . Direct costs incurred by us in connection with this agreement will be billed to the buyer on a monthly basis. Transition services expense, net of transition services income, was $13 thousand expense and $132 thousand income for the years ended December 28, 2014 and December 29, 2013 . This amount is included within other gain (loss), net on the Consolidated Statement of Operations for the years ended December 28, 2014 and December 29, 2013 . Costs incurred to carve-out the CheckView ® business from our enterprise resource planning system for the buyer totaled $0.4 million and is recorded through discontinued operations on the Consolidated Statement of Operations for the year ended December 29, 2013 . The loss on our sale of the U.S. and Canada based CheckView ® business of $13.6 million is recorded through discontinued operations on the Consolidated Statement of Operations for the year ended December 29, 2013 . The results for the year ended December 29, 2013 have been reclassified to show the results of operations for the U.S. and Canada based CheckView ® business as discontinued operations, net of tax, on the Consolidated Statement of Operations. Below is a summary of these results: (amounts in thousands) December 29, 2013 Net revenue 16,084 Gross profit 449 Selling, general, &amp; administrative expense 3,970 Research and development 105 Operating loss (3,626 ) Loss on disposal (13,611 ) Loss from discontinued operations before income taxes (17,237 ) Loss from discontinued operations, net of tax (17,169 ) Net cash flows of our discontinued operations from each of the categories of operating, investing and financing activities were not significant.</t>
  </si>
  <si>
    <t>Quarterly Information (Unaudited)</t>
  </si>
  <si>
    <t>Quarterly Financial Information Disclosure [Abstract]</t>
  </si>
  <si>
    <t>QUARTERLY INFORMATION (UNAUDITED) QUARTERS (unaudited) (amounts in thousands, except per share data) First Second Third Fourth Year 2015 (As Restated) (As Restated) Net revenues $ 128,542 $ 147,550 $ 145,930 $ 165,135 $ 587,157 Gross profit 56,537 61,497 58,726 67,654 244,414 Net loss (2,559 ) (1) (9,492 ) (2) (3,991 ) (3) (10,173 ) (4) (26,215 ) Net loss per common share: Basic $ (0.06 ) $ (0.22 ) $ (0.09 ) $ (0.24 ) $ (0.61 ) Diluted $ (0.06 ) $ (0.22 ) $ (0.09 ) $ (0.24 ) $ (0.61 ) First Second Third Fourth Year 2014 Net revenues $ 147,406 $ 170,925 $ 160,595 $ 183,114 $ 662,040 Gross profit 62,286 72,507 70,965 79,326 285,084 Net (loss) earnings from continuing operations (129 ) (5) 9,854 (6) (4,075 ) (7) 5,303 (8) 10,953 Net (loss) earnings attributable to Checkpoint Systems, Inc. (129 ) (5) 9,854 (6) (4,075 ) (7) 5,303 (8) 10,953 Net earnings (loss) from continuing operations per share: Basic $ — $ 0.23 $ (0.10 ) $ 0.13 $ 0.26 Diluted $ — $ 0.23 $ (0.10 ) $ 0.12 $ 0.26 Net earnings (loss) attributable to Checkpoint Systems, Inc. per share: Basic $ — $ 0.23 $ (0.10 ) $ 0.13 $ 0.26 Diluted $ — $ 0.23 $ (0.10 ) $ 0.12 $ 0.26 (1) Includes a $1.1 million restructuring charge (net of tax), a $1.0 million valuation allowance benefit (net of tax), a $0.8 million charge related to our CFO transition (net of tax), $0.4 million in financing liability interest expense (net of tax), and a $0.1 million in acquisition costs (net of tax). (2) Includes a $9.0 million litigation matters expense (net of tax), $0.4 million in financing liability interest expense (net of tax), a $0.2 million restructuring charge (net of tax), and $41 thousand in acquisition costs (net of tax). (3) Includes a $6.6 million litigation matter expense (net of tax), $0.4 million in financing liability interest expense (net of tax), a $37 thousand restructuring charge (net of tax), and $15 thousand in acquisition costs (net of tax). (4) Includes a $7.7 million restructuring charge (net of tax), a $3.7 million litigation matter expense (net of tax), a $3.6 million asset impairment (net of tax), $0.4 million in financing liability interest expense (net of tax), a $0.4 million valuation allowance expense, and $7 thousand in acquisition costs (net of tax). (5) Includes $1.4 million restructuring charge (net of tax), and $0.4 million in financing liability interest expense (net of tax). (6) Includes a $0.4 million in financing liability interest expense (net of tax), and a $0.2 million restructuring charge (net of tax). (7) Includes a $11.6 million valuation allowance expense, a $1.0 million restructuring charge (net of tax), $0.4 million in financing liability interest expense (net of tax), and $0.3 million in acquisition costs (net of tax). (8) Includes a $3.3 million restructuring charge (net of tax), a $1.6 million litigation matters expense (net of tax), a $0.6 million asset impairment (net of tax), $0.5 million in financing liability interest expense (net of tax), a $0.3 million valuation allowance benefit, and $0.1 million in acquisition costs (net of tax).</t>
  </si>
  <si>
    <t>Schedule II - Valuation And Qualifying Accounts</t>
  </si>
  <si>
    <t>Valuation and Qualifying Accounts [Abstract]</t>
  </si>
  <si>
    <t>Valuation And Qualifying Accounts</t>
  </si>
  <si>
    <t>SCHEDULE II VALUATION AND QUALIFYING ACCOUNTS Allowance for Doubtful Accounts (amounts in thousands) Year Balance at Beginning of Year Charged to Costs and Expenses Deductions (Write-Offs and Recoveries, net) Adjustment for Discontinued Operations Balance at End of Year 2015 $ 8,526 $ (237 ) $ (2,230 ) $ — $ 6,059 2014 $ 12,404 $ (144 ) $ (3,734 ) $ — $ 8,526 2013 $ 13,242 $ (435 ) $ (403 ) $ — $ 12,404 Deferred Tax Valuation Allowance (amounts in thousands) Year Balance at Beginning of Year (Benefit) Expense Recorded on Current Year (Income) Losses Change in Valuation Allowance Impact of CTA Balance at End of Year 2015 $ 148,838 $ 7,902 $ 448 (7,034 ) $ 150,154 2014 $ 145,508 $ (9,799 ) $ 11,297 1,832 $ 148,838 2013 $ 141,474 $ 4,173 $ (125 ) (14 ) $ 145,508</t>
  </si>
  <si>
    <t>Subsequent Event</t>
  </si>
  <si>
    <t>Subsequent Events [Abstract]</t>
  </si>
  <si>
    <t>Subsequent Events</t>
  </si>
  <si>
    <t>SUBSEQUENT EVENT On March 1, 2016, Checkpoint Systems, Inc., CCL Industries Inc., a corporation organized under the laws of Canada (CCL), and CCL Industries USA Corp., a Pennsylvania corporation and a wholly owned indirect subsidiary of CCL (Merger Sub) entered into an Agreement and Plan of Merger (the Merger Agreement). The Merger Agreement provides, subject to the terms and conditions set forth therein, that Merger Sub will be merged with and into us (the Merger) and we will survive the Merger as a wholly owned subsidiary of CCL. At the effective time of the Merger (the Effective Time), each share of our common stock outstanding immediately prior to the Effective Time (other than shares owned by us and our subsidiaries, CCL or Merger Sub) will be automatically converted into the right to receive $10.15 in cash, without interest (the Merger Consideration). Our Board of Directors (the Board) has unanimously approved the Merger Agreement and the transactions contemplated thereby, including the Merger. The closing of the Merger is subject to the approval of the Merger Agreement by the affirmative vote of at least a majority of the outstanding shares of our common stock entitled to vote thereon (the Shareholder Approval). The closing of the Merger is also subject to various customary conditions, including the expiration or termination of the applicable waiting period under the Hart-Scott-Rodino Antitrust Improvements Act of 1976, as amended, the receipt of all other required antitrust approvals, the absence of any governmental order prohibiting the consummation of the transactions contemplated by the Merger Agreement, the accuracy of the representations and warranties contained in the Merger Agreement (subject to certain materiality qualifications) and compliance with the covenants and agreements in the Merger Agreement in all material respects. We have made customary representations, warranties and covenants in the Merger Agreement, including covenants (1) to conduct our business in the ordinary course during the period between the execution of the Merger Agreement and the closing of the Merger, (2) not to engage in specified types of transactions during this period unless agreed to in writing by CCL and (3) to convene and hold a meeting of our shareholders for the purpose of obtaining the Shareholder Approval. The Merger Agreement contains certain termination rights for both us and CCL, including our right to terminate the Merger Agreement to accept a superior proposal after complying with certain requirements. In addition, either party may terminate the Merger Agreement if the Merger is not consummated on or before December 1, 2016 (which may be extended to March 1, 2017 in certain circumstances specified in the Merger Agreement). The Merger Agreement further provides that upon termination of the Merger Agreement under specified circumstances, we or CCL may be required to pay the other party a termination fee.</t>
  </si>
  <si>
    <t>Summary Of Significant Accounting Policies (Policy)</t>
  </si>
  <si>
    <t>Principles of Consolidation</t>
  </si>
  <si>
    <t>Principles of Consolidation The Consolidated Financial Statements include the accounts of Checkpoint Systems, Inc. and its majority-owned subsidiaries (Company). All inter-company transactions are eliminated in consolidation.</t>
  </si>
  <si>
    <t>Use of Estimates</t>
  </si>
  <si>
    <t>Use of Estimates The preparation of financial statements in conformity with accounting principles generally accepted in the United States of America requires management to make estimates and judgment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scal Year</t>
  </si>
  <si>
    <t>Fiscal Year Our fiscal year is the 52 or 53 week period ending the last Sunday of December. References to 2015 , 2014 , and 2013 are for the 52 weeks ended December 27, 2015 , December 28, 2014 , and December 29, 2013 , respectively.</t>
  </si>
  <si>
    <t>Discontinued Operations We evaluate our businesses and product lines periodically for their strategic fit within our operations. In December 2011, we began actively marketing our Banking Security Systems Integration business unit and we completed its sale in October 2012. In December 2012, our U.S. and Canada based CheckView ® business met held for sale reporting criteria. In connection with our decisions to sell these businesses, for all periods presented, the operating results associated with these businesses have been reclassified into earnings from discontinued operations, net of tax in the Consolidated Statements of Operations. The assets and liabilities associated with the U.S. and Canada based CheckView ® business were adjusted to fair value, less costs to sell, and reclassified into assets of discontinued operations, net of tax and liabilities of discontinued operations, net of tax, as appropriate, in the Consolidated Balance Sheets. In April 2013, we completed the sale of our U.S and Canada based CheckView ® business unit. Refer to Note 19 of the Consolidated Financial Statements.</t>
  </si>
  <si>
    <t>Non-controlling Interests On May 16, 2011, Checkpoint Holland Holding B.V., a wholly-owned subsidiary, acquired 51% of the outstanding voting shares of Shore to Shore PVT Ltd. (Sri Lanka) in exchange for $1.7 million in cash. In January 2013, we entered into an agreement to sell our 51% interest in Sri Lanka to the unrelated party holding the non-controlling interest. On June 24, 2013, we completed the sale of our 51% interest for which we received cash proceeds of $0.2 million (net of a stamp duty). The gain on sale of $0.2 million is recorded within other operating income on the Consolidated Statement of Operations.</t>
  </si>
  <si>
    <t>Cash and Cash Equivalents</t>
  </si>
  <si>
    <t>Cash and Cash Equivalents Cash in excess of operating requirements is invested in short-term, income-producing instruments or used to pay down debt. Cash equivalents include commercial paper and other securities with original maturities of three months or less at the time of purchase. Book value approximates fair value because of the short maturity of those instruments.</t>
  </si>
  <si>
    <t>Accounts Receivable</t>
  </si>
  <si>
    <t>Accounts Receivable Accounts receivables are recorded at net realizable values. We maintain an allowance for doubtful accounts for estimated losses resulting from the inability of our customers to make required payments. These allowances are based on specific facts and circumstances surrounding individual customers as well as our historical experience. Provisions for the losses on receivables are charged to income to maintain the allowance at a level considered adequate to cover losses. Receivables are charged off against the reserve when they are deemed uncollectible. From time to time, we sell customer related receivables to third party financial institutions and evaluate these transactions to determine if they meet the criteria for sale accounting treatment. If it is determined that the criteria for sale treatment is met, the receivables are removed from the Consolidated Balance Sheet and earnings are reported on the Consolidated Statement of Operations. If it is determined that the criteria for sale accounting treatment are not met, the receivables remain on the Consolidated Balance Sheet and the transaction is treated as a secured financing.</t>
  </si>
  <si>
    <t>Inventories Inventories are stated at the lower of cost (first-in, first-out method) or market. A provision is made to reduce excess or obsolete inventory to its net realizable value.</t>
  </si>
  <si>
    <t>Revenue Equipment on Operating Lease</t>
  </si>
  <si>
    <t>Revenue Equipment on Operating Lease The cost of the equipment leased to customers under operating leases is depreciated on a straight-line basis over the lesser of the length of the contract or estimated useful life of the asset, which is usually between three and five years.</t>
  </si>
  <si>
    <t>Property, Plant, and Equipment</t>
  </si>
  <si>
    <t>Property, Plant, and Equipment Property, plant, and equipment is carried at cost less accumulated depreciation. Maintenance, repairs, and minor renewals are expensed as incurred. Additions, improvements, and major renewals are capitalized. Depreciation is provided on a straight-line basis over the estimated useful lives of the assets. Assets subject to capital leases are depreciated over the lesser of the estimated useful life of the asset or length of the contract. Buildings, equipment rented to customers, and leased equipment on capitalized leases use the following estimated useful lives of fifteen to thirty years, three to five years, and five years, respectively. Machinery and equipment estimated useful lives range from three to ten years. Leasehold improvement useful lives are the lesser of the minimum lease term or the useful life of the item. The cost and accumulated depreciation applicable to assets retired are removed from the accounts and the gain or loss on disposition is included in income. We review our property, plant, and equipment for impairment whenever events or changes in circumstances indicate that the carrying amount of the assets may not be recoverable. If it is determined that an impairment, based on expected future undiscounted cash flows, exists, then the loss is recognized on the Consolidated Statements of Operations. The amount of the impairment is the excess of the carrying amount of the impaired asset over its fair value.</t>
  </si>
  <si>
    <t>Internal-Use Software</t>
  </si>
  <si>
    <t>Internal-Use Software Included in intangible assets is the capitalized cost of internal-use software. We capitalize costs incurred during the application development stage of internal-use software and amortize these costs over their estimated useful lives, which generally range from three to seven years. Costs incurred related to planning, maintenance, training, and ongoing support of internal-use software is expensed as incurred. During 2009, we announced that we were in the initial stages of implementing a company-wide ERP system to handle the business and finance processes within our operations and corporate functions. As of December 27, 2015 and December 28, 2014 , $6.6 million and $8.5 million , respectively, were recorded in intangibles related to portions of the ERP system that were placed in service. In the fourth quarter of 2013, through the budgeting process, working capital prioritization activities, and other strategic direction reviews, it was determined that our European ERP system implementation was no longer a strategic priority for 2014 through 2016. Therefore, during the fourth quarter of 2013, we recorded an impairment of the $4.7 million in internal-use software related to the European ERP system implementation. The impairment charge was recorded in asset impairment expense in the Consolidated Statement of Operations. We have completed installations in Vietnam and Korea but our remaining installations for Europe and Asia have been postponed for an unknown period of time.</t>
  </si>
  <si>
    <t>Costs of Software to Be Sold</t>
  </si>
  <si>
    <t>Costs of Software to Be Sold Internal costs incurred to create computer software are charged to expense when incurred until technological feasibility has been established for the product. After technological feasibility is established, costs of coding and testing and other costs of producing product masters that are material in nature are capitalized. Cost capitalization ceases when the product is available for general release to customers. Capitalized software costs are amortized on a product-by-product basis, starting when the product is available for general release to customers. Annual amortization is the greater of straight-line over the product's estimated useful life or the percent of the product's current-year revenues as compared to the product's anticipated future revenues.</t>
  </si>
  <si>
    <t>Goodwill</t>
  </si>
  <si>
    <t>Goodwill Goodwill is carried at cost and is not amortized. We test goodwill for impairment on an annual basis as of fiscal month end October of each fiscal year, relying on a number of factors including operating results, business plans and anticipated future cash flows. Company management uses its judgment in assessing whether goodwill has become impaired between annual impairment tests. Reporting units are primarily determined as the geographic areas comprising our business segments, except in situations when aggregation of the reporting units is appropriate. Recoverability of goodwill is evaluated using a two-step process when we conclude a qualitative analysis is not sufficient. We decided not to perform a qualitative assessment of goodwill and proceed to Step 1 for all reporting units. The first step involves a comparison of the fair value of a reporting unit with its carrying value. If the carrying amount of the reporting unit exceeds its fair value, then the second step of the process involves a comparison of the implied fair value and carrying value of the goodwill of that reporting unit. If the carrying value of the goodwill of a reporting unit exceeds the implied fair value of that goodwill, an impairment loss is recognized in an amount equal to the excess. The nonrecurring fair value measurement of goodwill is developed using significant unobservable inputs (Level 3). The fair value of our reporting units is dependent upon our estimate of future discounted cash flows and other factors. Our estimates of future cash flows include assumptions concerning future operating performance and economic conditions and may differ from actual future cash flows. Estimated future cash flows are adjusted by an appropriate discount rate derived from our market capitalization plus a suitable control premium at the date of evaluation. The financial and credit market volatility directly impacts our fair value measurement through our weighted average cost of capital that we use to determine our discount rate and through our stock price that we use to determine our market capitalization. Therefore, changes in the stock price may also affect the amount of impairment recorded. Market capitalization is determined by multiplying the shares outstanding on the assessment date by the average market price of our common stock over a 30-day period before each assessment date. We use this 30-day duration to consider inherent market fluctuations that may affect any individual closing price. We believe that our market capitalization alone does not fully capture the fair value of our business as a whole, or the substantial value that an acquirer would obtain from its ability to obtain control of our business. As such, in determining fair value, we add a control premium to our market capitalization. To estimate the control premium, we considered our unique competitive advantages that would likely provide synergies to a market participant. In addition, we considered external market factors which we believe contributed to the decline and volatility in our stock price that did not reflect our underlying fair value. Refer to Note 5 of the Consolidated Financial Statements.</t>
  </si>
  <si>
    <t>Other Intangibles</t>
  </si>
  <si>
    <t>Other Intangibles Indefinite-lived intangible assets are carried at cost and are not amortized, but are subject to tests for impairment at least annually or whenever events or changes in circumstances indicate that the carrying amount of the assets may not be recoverable. Definite-lived intangibles are amortized on a straight-line basis over their useful lives (or legal lives if shorter). We review our other intangible assets for impairment whenever events or changes in circumstances indicate that the carrying amount of the assets may not be recoverable. If it is determined that an impairment, based on expected future cash flows, exists, then the loss is recognized on the Consolidated Statements of Operations. The amount of the impairment is the excess of the carrying amount of the impaired asset over the fair value of the asset. The fair value represents expected future cash flows from the use of the assets, discounted at the rate used to evaluate potential investments. Refer to Note 5 of the Consolidated Financial Statements.</t>
  </si>
  <si>
    <t>Other Assets</t>
  </si>
  <si>
    <t>Other Assets Included in other assets are $0.3 million and $1.4 million of net long-term customer-based receivables at December 27, 2015 and December 28, 2014 , respectively.</t>
  </si>
  <si>
    <t>Deferred Financing Costs</t>
  </si>
  <si>
    <t>Deferred Financing Costs Financing costs are capitalized and amortized to interest expense over the life of the debt.</t>
  </si>
  <si>
    <t>Revenue Recognition</t>
  </si>
  <si>
    <t>Revenue Recognition We recognize revenue when revenue is realized or realizable and earned. Revenue is realized or realizable and earned when all of the following criteria are met: persuasive evidence of an arrangement exists; delivery has occurred or services have been rendered; the price to the buyer is fixed or determinable; and collectability is reasonably assured. We enter into contracts to sell our products and services, and, while the majority of our sales agreements contain standard terms and conditions, there are agreements that contain multiple elements or non-standard terms and conditions. As a result, significant contract interpretation is sometimes required to determine the appropriate accounting, including whether the deliverables specified in a multiple element arrangement should be treated as separate units of accounting for revenue recognition purposes, and, if so, how the selling price should be allocated among the elements and when to recognize revenue for each element. For arrangements with multiple elements, we allocate total arrangement consideration to all deliverables based on their relative selling price using a specific hierarchy and recognize revenue when each element’s revenue recognition criteria are met. The hierarchy is as follows: vendor-specific objective evidence (“VSOE”), third-party evidence of selling price (“TPE”) or best estimate of selling price (“BESP”). VSOE of fair value for each element is established based on the price charged when the same element is sold separately. We recognize revenue when installation is complete or other post-shipment obligations have been satisfied. Unearned revenue is recorded when payments are received in advance of performing our service obligations and is recognized over the service period. Products leased to customers under sales-type leases are accounted for as the equivalent of a sale. The present value of such lease revenues is recorded as net revenues, and the related cost of the products is charged to cost of revenues. The deferred finance charges applicable to these leases are recognized over the terms of the leases. Rental revenue from products under operating leases is recognized over the term of the lease. Installation revenue from SMS EAS products is recognized when the systems are installed. Service revenue is recognized, for service contracts, on a straight-line basis over the contractual period, and, for non-contract work, as services are performed. Revenues from software license agreements are recognized when persuasive evidence of an agreement exists, delivery of the product has occurred, no significant vendor obligations are remaining to be fulfilled, the fee is fixed or determinable, and collection is probable. Revenue from software contracts for both licenses and professional services that require significant production, modification, customization, or implementation are recognized together using the percentage of completion method based upon the ratio of labor incurred to total estimated labor to complete each contract. In instances where there is a term license combined with services, revenue is recognized ratably over the term.</t>
  </si>
  <si>
    <t>Shipping and Handling Fees and Costs</t>
  </si>
  <si>
    <t>Shipping and Handling Fees and Costs Shipping and handling fees charged to our customers are accounted for in net revenues and shipping and handling costs in cost of revenues.</t>
  </si>
  <si>
    <t>Cost of Revenues</t>
  </si>
  <si>
    <t>Cost of Revenues The principal elements of cost of revenues are product cost, field service and installation cost, freight, and product royalties paid to third parties.</t>
  </si>
  <si>
    <t>Warranty Reserves</t>
  </si>
  <si>
    <t>Warranty Reserves We provide product warranties for our various products. These warranties vary in length depending on product and geographical region. We establish our warranty reserves based on historical data of warranty transactions.</t>
  </si>
  <si>
    <t>Royalty Expense</t>
  </si>
  <si>
    <t>Royalty Expense Royalty expenses related to security products approximated $0.3 million , $0.8 million , and $0.6 million , in 2015 , 2014 , and 2013 , respectively. These expenses are included as part of cost of revenues.</t>
  </si>
  <si>
    <t>Research and Development Costs</t>
  </si>
  <si>
    <t>Research and Development Costs Research and development costs are expensed as incurred and consist of development work associated with our existing and potential products and processes. Our research and development expenses relate primarily to payroll costs for engineering personnel, costs associated with various projects, including testing, developing prototypes and related expenses.</t>
  </si>
  <si>
    <t>Stock Options</t>
  </si>
  <si>
    <t>Stock Options We recognize stock-based compensation expense for the grant date fair value of all share-based payments net of an estimated forfeiture rate. Stock compensation expense is recognized for all share-based payments on a straight-line basis over the requisite service period of the award. We use the Black-Scholes option pricing model to value all stock options. The table below presents the weighted average expected life in years. The expected life computation is based on historical exercise patterns and post-vesting termination behavior. The expected dividend yield is based on the estimate of annual dividends expected to be paid at the time of the grant. Volatility is determined using changes in historical stock prices. The interest rate for periods within the expected life of the award is based on the U.S. Treasury yield curve in effect at the time of grant.</t>
  </si>
  <si>
    <t>Income Taxes Deferred tax liabilities and assets are determined based on the difference between the financial statement basis and the tax basis of assets and liabilities, using enacted statutory tax rates in effect at the balance sheet date. Changes in enacted tax rates are reflected in the tax provision as they occur. A valuation allowance is recorded to reduce deferred tax assets when it is more likely than not that a tax benefit will not be realized. The effect on deferred tax assets and liabilities of a change in tax rates is recognized in income in the period when the change is enacted. We utilize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We include interest and penalties related to our tax contingencies in income tax expense.</t>
  </si>
  <si>
    <t>Sales and Value Added Taxes Collected from Customers</t>
  </si>
  <si>
    <t>Sales and Value Added Taxes Collected from Customers Sales and value added taxes collected from customers are excluded from revenues. The obligation is included in other current liabilities until the taxes are remitted to the appropriate taxing authorities.</t>
  </si>
  <si>
    <t>Foreign Currency Translation and Transactions</t>
  </si>
  <si>
    <t>Foreign Currency Translation and Transactions Our balance sheet accounts of foreign subsidiaries are translated into U.S. dollars at the rate of exchange in effect at the balance sheet dates. Revenues, costs, and expenses of our foreign subsidiaries are translated into U.S. dollars at the year-to-date average rate of exchange. The resulting translation adjustments are recorded as a separate component of shareholders’ equity. Gains or losses on certain long-term inter-company transactions are excluded from the net earnings (loss) and accumulated in the cumulative translation adjustment as a separate component of Consolidated Stockholders’ Equity. All other foreign currency transaction gains and losses are included in net earnings (loss) on our Consolidated Statement of Operations.</t>
  </si>
  <si>
    <t>Accounting for Hedging Activities</t>
  </si>
  <si>
    <t>Accounting for Hedging Activities We enter into certain foreign exchange forward contracts in order to hedge anticipated rate fluctuations in Western Europe, Canada, Japan and Australia. Transaction gains or losses resulting from these contracts are recognized at the end of each reporting period. We use the fair value method of accounting, recording realized and unrealized gains and losses on these contracts. These gains and losses are included in other gain (loss), net on our Consolidated Statements of Operations. We enter into various foreign currency contracts to reduce our exposure to forecasted Euro-denominated inter-company revenues. These cash flow hedging instruments are marked to market and the changes are recorded in other comprehensive income. Amounts recorded in other comprehensive income are recognized in cost of goods sold as the inventory is sold to external parties. Any hedge ineffectiveness is charged to other gain (loss), net on our Consolidated Statements of Operations. We enter, on occasion, into interest rate swaps to reduce the risk of significant interest rate increases in connection with floating rate debt. This cash flow hedging instrument is marked to market and the changes are recorded in other comprehensive income. Any hedge ineffectiveness is charged to interest expense. Refer to Note 14 of the Consolidated Financial Statements.</t>
  </si>
  <si>
    <t>S ubsequent Events We perform a review of subsequent events in connection with the preparation of our financial statements. The accounting for and disclosure of events that occur after the balance sheet date, but before our financial statements are issued, are reflected where appropriate or required in our financial statements.</t>
  </si>
  <si>
    <t>Recently Adopted Accounting Standards and New Accounting Pronouncements and Other Standards</t>
  </si>
  <si>
    <t>Recently Adopted Accounting Standards In April 2014, the FASB issued ASU 2014-08 “Presentation of Financial Statements (Topic 205) and Property, Plant, and Equipment (Topic 360): Reporting Discontinued Operations and Disclosures of Disposals of Components of an Entity” (ASU 2014-08).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including disclosure of pretax profit or loss of an individually significant component of an entity that does not qualify for discontinued operations reporting. ASU 2014-08 was effective for fiscal and interim periods beginning on or after December 15, 2014, which for us was December 29, 2014, the first day of our 2015 fiscal year. The adoption of this standard has not had a material effect on our consolidated results of operations and financial condition. In November 2015, the FASB issued ASU 2015-17 "Income Taxes (Topic 740): Balance Sheet Classification of Deferred Taxes" (ASU 2015-17). ASU 2015-17 simplifies the presentation of deferred income taxes by requiring that deferred tax liabilities and assets be classified as noncurrent in a classified statement of financial position. ASU 2015-17 is effective for financial statements issued for annual periods beginning after December 15, 2016, and interim periods within those annual periods. Early adoption is permitted as of the beginning of an interim or annual reporting period. We have adopted ASU 2015-17 prospectively for the year ended December 27, 2015. See Note 12 of the Consolidated Financial Statements for additional information. New Accounting Pronouncements and Other Standards In May 2014, the FASB issued ASU 2014-09 “Revenue from Contracts with Customers (Topic 606)” (ASU 2014-09), which creates a new Topic, Accounting Standards Codification Topic 606. The standard is principle-based and provides a five-step model to determine when and how revenue is recognized. The core principle of ASU 2014-09 is that an entity should recognize revenue to depict the transfer of promised goods or services to customers in an amount that reflects the consideration to which the entity expects to be entitled in exchange for those goods or services. In July 2015, the FASB approved the deferral of the effective date by one year. The accounting standard is now effective for annual and interim periods beginning after December 15, 2017, which for us is January 1, 2018, the first day of our 2018 fiscal year. The final ASU permits organizations to adopt the new revenue standard early, but not before annual and interim periods beginning after December 15, 2016. We are currently evaluating the impact of adopting this guidance. In June 2014, the FASB issued “Compensation-Stock Compensation (Topic 718): Accounting for Share-Based Payments When the Terms of an Award Provide That a Performance Target Could Be Achieved after the Requisite Service Period” (ASU 2014-12). The amendments in this update require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annual periods and interim periods beginning after December 15, 2015, which for us is December 28, 2015, the first day of our 2016 fiscal year. Early adoption is permitted. We have not early adopted ASU 2014-12.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plan to apply this guidance prospectively to all awards granted or modified after the effective date. The adoption of this standard is not expected to have a material effect on our consolidated results of operations and financial condition. In August 2014, the FASB issued “Presentation of Financial Statements-Going Concern (Subtopic 205-40): Disclosure of Uncertainties about an Entity’s Ability to Continue as a Going Concern” (ASU 2014-15).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new criteria in this update should be followed to determine whether to disclose information about the relevant conditions and events. ASU 2014-15 is effective for the annual period ending after December 15, 2016, and for annual periods and interim periods thereafter. Early application is permitted. We have not early adopted ASU 2014-15. The adoption of this standard is not expected to have a material effect on our consolidated results of operations and financial condition. In January 2015, the FASB issued “Income Statement-Extraordinary and Unusual Items (Subtopic 225-20): Simplifying Income Statement Presentation by Eliminating the Concept of Extraordinary Items” (ASU 2015-01). The amendments in this update eliminate from GAAP the concept of extraordinary items.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2015-01 is effective for fiscal years, and interim periods within those years, beginning after December 15, 2015, which for us is December 28, 2015, the first day of our 2016 fiscal year. Early adoption is permitted provided that the guidance is applied from the beginning of the fiscal year of adoption. We have not early adopted ASU 2015-01. The adoption of this standard is not expected to have a material effect on our consolidated results of operations and financial condition. In February 2015, the FASB issued “Consolidation (Topic 810): Amendments to the Consolidation Analysis” (ASU 2015-02). The amendments in this update modify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reduce the number of consolidation models from four to two and place more emphasis on the risk of loss when determining a controlling financial interest. ASU 2015-02 is effective for public companies for fiscal years beginning after December 15, 2015, which for us is December 28, 2015, the first day of our 2016 fiscal year. The adoption of this standard is not expected to have a material effect on our consolidated results of operations and financial condition. In April 2015, the FASB issued “Interest-Imputation of Interest (Subtopic 835-30): Simplifying the Presentation of Debt Issuance Costs” (ASU 2015-03). The amendments in this update change the presentation of debt issuance costs in financial statements requiring an entity to present such costs in the balance sheet as a direct deduction from the related debt liability rather than as an asset. Amortization of the costs will continue to be reported as interest expense. ASU 2015-03 is effective for annual reporting periods beginning after December 15, 2016, which for us is December 26, 2016, the first day of our 2017 fiscal year. Early adoption is permitted. We have not early adopted ASU 2015-03. The new guidance will be applied retrospectively to each prior period presented. The adoption of this standard is not expected to have a material effect on our consolidated results of operations and financial condition. In April 2015, the FASB issued “Compensation-Retirement Benefits (Topic 715): Practical Expedient for the Measurement Date of an Employer’s Defined Benefit Obligation and Plan Assets” (ASU 2015-04). The amendments in this update provide a practical expedient for employers with fiscal year-ends that do not fall on a month-end by permitting those employers to measure defined benefit plan assets and obligations as of the month-end that is closest to the entity's fiscal year-end. ASU 2015-04 is effective for public business entities for fiscal years, and interim periods within those years, beginning after December 15, 2015, which for us is December 28, 2015, the first day of our 2016 fiscal year. Early adoption is permitted. We have not early adopted ASU 2015-04. The adoption of this standard is not expected to have a material effect on our consolidated results of operations and financial condition. In April 2015, the FASB issued “Intangibles-Goodwill and Other-Internal-Use Software (Subtopic 350-40): Customer’s Accounting for Fees Paid in a Cloud Computing Arrangement” (ASU 2015-05). The amendments in this update help entities evaluate the accounting for fees paid by a customer in a cloud computing arrangement by providing guidance as to whether an arrangement includes the sale or license of software. ASU 2015-05 is effective for public business entities for fiscal years, and interim periods within those years, beginning after December 15, 2015, which for us is December 28, 2015, the first day of our 2016 fiscal year. Early adoption is permitted. We have not early adopted ASU 2015-05. The adoption of this standard is not expected to have a material effect on our consolidated results of operations and financial condition. In June 2015, the FASB issued “Technical Corrections and Improvements” (ASU 2015-10). The amendments in this update provide technical corrections and improvements to a wide range of Topics in the Accounting Standards Codification (the Codification). The purpose of these amendments is to correct unintended differences between original guidance and the Codification, to provide clarification through updating wording or correcting references, to streamline or simplify the Codification through minor changes, and to make other minor improvements to the guidance which are not expected to have a significant effect on current accounting practice. ASU 2015-10 is effective for fiscal and interim periods beginning on or after December 15, 2015, which for us is December 28, 2015, the first day of our 2016 fiscal year. We are in the process of evaluating the adoption of this ASU, and do not expect this to have a material effect on our consolidated results of operations and financial condition. In July 2015, the FASB issued “Inventory (Topic 330): Simplifying the Measurement of Inventory” (ASU 2015-11). The amendments in this update simplify the subsequent measurement of inventory by requiring inventory to be measured at the lower of cost and net realizable value. ASU 2015-11 is effective for fiscal and interim periods beginning on or after December 15, 2016, which for us is December 26, 2016, the first day of our 2017 fiscal year. Early application is permitted. We have not early adopted ASU 2015-11. The new guidance must be applied prospectively after the date of adoption. We are in the process of evaluating the adoption of this ASU, and do not expect this to have a material effect on our consolidated results of operations and financial condition. In August 2015, the FASB issued “Interest-Imputation of Interest (Subtopic 835-30), Presentation and Subsequent Measurement of Debt Issuance Costs Associated with Line-of-Credit Arrangements, Amendments to SEC Paragraphs Pursuant to Staff Announcement at June 18, 2015 EITF Meeting” (ASU 2015-15). The amendments to the SEC Paragraphs in this update state that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guidance in ASU 2015-15 is effective upon the adoption of ASU 2015-03 and is not expected to have a material effect on our consolidated results of operations and financial condition. In September 2015, the FASB issued “Business Combinations (Topic 805): Simplifying the Accounting for Measurement-Period Adjustments” (ASU 2015-16). The amendments in this update require that an acquirer recognize adjustments to provisional amounts that are identified during the measurement period in the reporting period in which the adjustment amounts are determined. The acquirer must also record, in the same period’s financial statements, the effect on earnings of changes in depreciation, amortization, or other income effects, if any, as a result of the change to the provisional amounts, calculated as if the accounting had been completed at the acquisition date. The update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and interim periods beginning on or after December 15, 2015, which for us is December 28, 2015, the first day of our 2016 fiscal year. The new guidance should be applied prospectively to adjustments to provisional amounts that occur after the effective date with earlier application permitted for financial statements that have not yet been made available for issuance. We do not have any business combination for which the accounting is incomplete. We do not expect this to have a material effect on our consolidated results of operations and financial condition. In January 2016, the FASB issued “Financial Instruments-Overall (Subtopic 825-10): Recognition and Measurement of Financial Assets and Financial Liabilities” (ASU 2016-01). This update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ASU 2016-01 is effective for fiscal years and interim periods beginning after December 15, 2017, which for us is January 1, 2018, the first day of our 2018 fiscal year.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We are currently evaluating the impact of adopting this guidance. In February 2016, the FASB issued “Leases (Topic 842)” (ASU 2016-02). This update amends leasing accounting requirements. The most significant change will result in the recognition of lease assets and lease liabilities by lessees for those leases classified as operating leases under current guidance. The new guidance will also require significant additional disclosures about the amount, timing and uncertainty of cash flows from leases. ASU 2016-02 is effective for fiscal years and interim periods beginning after December 15, 2018, which for us is December 31, 2018, the first day of our 2019 fiscal year. Upon adoption, entities are required to recognize and measure leases at the beginning of the earliest period presented using a modified retrospective approach. Early adoption is permitted, and a number of optional practical expedients may be elected to simplify the impact of adoption. We have not early adopted ASU 2016-02. We are currently evaluating the impact of adopting this guidance. The overall impact is that assets and liabilities arising from leases are expected to increase based on the present value of remaining estimated lease payments at the time of adoption.</t>
  </si>
  <si>
    <t>Summary Of Significant Accounting Policies (Tables)</t>
  </si>
  <si>
    <t>Schedule of Movement of Warranty Reserves</t>
  </si>
  <si>
    <t>The following table sets forth the movement in the warranty reserve which is located in the other accrued expenses section of our Consolidated Balance Sheet: (amounts in thousands) December 27, 2015 December 28, 2014 Balance at beginning of year $ 4,379 $ 4,521 Accruals for warranties issued 2,459 4,044 Settlements made (3,205 ) (3,867 ) Foreign currency translation adjustment (223 ) (319 ) Balance at end of period $ 3,410 $ 4,379</t>
  </si>
  <si>
    <t>Assumptions and Weighted Average Fair Values of Share-Based Payment Units Under Black-Scholes Option Pricing Model</t>
  </si>
  <si>
    <t>The weighted-average fair values and assumptions were as follows: Year Ended December 27, 2015 December 28, 2014 December 29, 2013 Weighted-average fair value of grants $ 4.65 $ 6.41 $ 5.46 Valuation assumptions: Expected life (in years) 5.42 5.12 5.08 Expected dividend yield 0.00 % 0.00 % 0.00 % Expected volatility 45.39 % 48.09 % 50.79 % Risk-free interest rate 1.584 % 1.465 % 0.835 %</t>
  </si>
  <si>
    <t>Components Of Accumulated Other Comprehensive Income</t>
  </si>
  <si>
    <t>The components of accumulated other comprehensive income (loss), net of tax, for the year ended December 27, 2015 were as follows: (amounts in thousands) Pension plan Other postretirement benefit plan Changes in realized and unrealized gains (losses) on derivative hedges Foreign currency translation adjustment Total accumulated other comprehensive income Balance, December 28, 2014 $ (35,036 ) $ — $ — $ 352 $ (34,684 ) Other comprehensive income (loss) before reclassifications 13,844 (1,014 ) (125 ) (21,208 ) (8,503 ) Amounts reclassified from other comprehensive income (loss) 2,960 — — — 2,960 Net other comprehensive income (loss) 16,804 (1,014 ) (125 ) (21,208 ) (5,543 ) Balance, December 27, 2015 $ (18,232 ) $ (1,014 ) $ (125 ) $ (20,856 ) $ (40,227 ) The components of accumulated other comprehensive income at December 27, 2015 and at December 28, 2014 are as follows: (amounts in thousands) December 27, 2015 December 28, 2014 Actuarial losses on pension plans, net of tax $ (18,232 ) $ (35,036 ) Actuarial losses on other postretirement benefits, net of tax (1,014 ) — Derivative hedge contracts, net of tax (125 ) — Foreign currency translation adjustment (20,856 ) 352 Total $ (40,227 ) $ (34,684 )</t>
  </si>
  <si>
    <t>Summary of Reclassification out of Accumulated Other Comprehensive Income</t>
  </si>
  <si>
    <t>The significant items reclassified from each component of other comprehensive income (loss) for the year ended December 27, 2015 were as follows: (amounts in thousands) Details about accumulated other comprehensive income (loss) components Amount reclassified from accumulated other comprehensive income (loss) Affected line item in the statement where net loss is presented Amortization of pension plan items Actuarial loss (1) $ (2,947 ) Prior service cost (1) (26 ) (2,973 ) Total before tax 13 Tax expense $ (2,960 ) Net of tax Total reclassifications for the period $ (2,960 ) (1) These accumulated other comprehensive income components are included in the computation of net periodic pension costs. Refer to Note 13 of the Consolidated Financial Statements.</t>
  </si>
  <si>
    <t>Inventories (Tables)</t>
  </si>
  <si>
    <t>Schedule Of Inventories</t>
  </si>
  <si>
    <t>Inventories consist of the following: (amounts in thousands) December 27, 2015 December 28, 2014 Raw materials $ 17,313 $ 21,085 Work-in-process 2,709 3,264 Finished goods 62,104 67,511 Total $ 82,126 $ 91,860</t>
  </si>
  <si>
    <t>Revenue Equipment On Operating Lease And Property, Plant, And Equipment (Tables)</t>
  </si>
  <si>
    <t>Property, Plant And Equipment</t>
  </si>
  <si>
    <t>The major classes of revenue equipment on operating lease and property, plant, and equipment are: (amounts in thousands) December 27, 2015 December 28, 2014 Revenue equipment on operating lease Equipment rented to customers $ 2,970 $ 3,818 Accumulated depreciation (1,448 ) (2,761 ) Total revenue equipment on operating lease $ 1,522 $ 1,057 Property, plant, and equipment Land $ 6,576 $ 6,657 Buildings 53,323 51,645 Machinery and equipment 140,936 138,432 Leasehold improvements 13,109 13,836 Construction in progress 1,190 6,922 215,134 217,492 Accumulated depreciation (139,270 ) (141,160 ) Total property, plant, and equipment $ 75,864 $ 76,332</t>
  </si>
  <si>
    <t>Goodwill And Other Intangible Assets (Tables)</t>
  </si>
  <si>
    <t>Components Of Intangible Assets</t>
  </si>
  <si>
    <t>The following table reflects the components of intangible assets as of December 27, 2015 and December 28, 2014 : December 27, 2015 December 28, 2014 (amounts in thousands) Amortizable Life (years) Gross Amount Gross Accumulated Amortization Gross Amount Gross Accumulated Amortization Finite-lived intangible assets: Customer lists 6 to 20 $ 75,649 $ 61,095 $ 79,110 $ 58,873 Trade names 1 to 30 24,598 16,937 27,172 18,031 Patents, license agreements 3 to 14 55,053 51,422 58,060 52,448 Internal-use software 3 to 7 24,489 17,348 24,034 14,758 Other 2 to 6 6,968 6,896 7,029 6,867 Total amortized finite-lived intangible assets 186,757 153,698 195,405 150,977 Indefinite-lived intangible assets: Trade names 14,718 — 20,512 — Total identifiable intangible assets $ 201,475 $ 153,698 $ 215,917 $ 150,977</t>
  </si>
  <si>
    <t>Estimated Future Amortization Expense</t>
  </si>
  <si>
    <t>Estimated amortization expense for each of the five succeeding years is anticipated to be: (amounts in thousands) 2016 $ 10,507 2017 $ 9,416 2018 $ 3,517 2019 $ 2,498 2020 $ 1,730</t>
  </si>
  <si>
    <t>Changes In Carrying Amount Of Goodwill</t>
  </si>
  <si>
    <t>The changes in the carrying amount of goodwill by segments are as follows: (amounts in thousands) Merchandise Availability Solutions Apparel Labeling Solutions Retail Merchandising Solutions Total Balance as of December 29, 2013 $ 159,157 $ 2,116 $ 24,591 $ 185,864 Translation adjustments (9,511 ) — (2,784 ) (12,295 ) Balance as of December 28, 2014 $ 149,646 $ 2,116 $ 21,807 $ 173,569 Translation adjustments (7,233 ) — (2,226 ) (9,459 ) Balance as of December 27, 2015 $ 142,413 $ 2,116 $ 19,581 $ 164,110</t>
  </si>
  <si>
    <t>Schedule Of Components Of Goodwill</t>
  </si>
  <si>
    <t>The following table reflects the components of goodwill as of December 27, 2015 and December 28, 2014 : December 27, 2015 December 28, 2014 (amounts in thousands) Gross Amount Accumulated Impairment Losses Goodwill, Net Gross Amount Accumulated Impairment Losses Goodwill, net Merchandise Availability Solutions $ 175,602 $ 33,189 $ 142,413 $ 192,303 $ 42,657 $ 149,646 Apparel Labeling Solutions 82,747 80,631 2,116 84,407 82,291 2,116 Retail Merchandising Solutions 110,977 91,396 19,581 124,127 102,320 21,807 Total goodwill $ 369,326 $ 205,216 $ 164,110 $ 400,837 $ 227,268 $ 173,569</t>
  </si>
  <si>
    <t>Short-Term Borrowings And Current Portion Of Long-Term Debt (Tables)</t>
  </si>
  <si>
    <t>Short-term borrowings and current portion of long-term debt at December 27, 2015 and at December 28, 2014 consisted of the following: (amounts in thousands) December 27, 2015 December 28, 2014 Bank overdraft credit facility $ 40 $ 65 Current portion of long-term debt 239 171 Total short-term borrowings and current portion of long-term debt $ 279 $ 236</t>
  </si>
  <si>
    <t>Long-Term Debt and Financing Liabilities (Tables)</t>
  </si>
  <si>
    <t>Schedule Of Long-Term Debt</t>
  </si>
  <si>
    <t>Long-term debt at December 27, 2015 and December 28, 2014 consisted of the following: (amounts in thousands) December 27, 2015 December 28, 2014 2013 Senior Secured Credit Facility: $200 million variable interest rate revolving credit facility maturing in 2018 $ 70,000 $ 65,000 Full-recourse factoring liabilities — 83 Other capital leases with maturities through 2020 601 249 Total (1) 70,601 65,332 Less current portion 239 171 Total long-term portion $ 70,362 $ 65,161 (1) The weighted average interest rates for 2015 and 2014 were 1.9% and 1.5% , respectively.</t>
  </si>
  <si>
    <t>Aggregate Maturities On All Long-Term Debt</t>
  </si>
  <si>
    <t>The aggregate maturities on all long-term debt (including current portion) are: (amounts in thousands) Debt Capital Leases Total Debt (1) 2016 $ — $ 239 $ 239 2017 — 198 198 2018 70,000 145 70,145 2019 — 15 15 2020 — 4 4 Thereafter — — — Total $ 70,000 $ 601 $ 70,601 (1) Excludes Bank overdraft credit facility, included in Short-term borrowings and current portion of long-term debt in the Consolidated Balance Sheets.</t>
  </si>
  <si>
    <t>Stock-Based Compensation (Tables)</t>
  </si>
  <si>
    <t>Stock Option Activity Under The Principal Option Plans</t>
  </si>
  <si>
    <t>Option activity under the principal option plans as of December 27, 2015 and changes during the year then ended were as follows: Number of Shares Weighted- Average Exercise Price Weighted- Average Remaining Contractual Term (in years) Aggregate Intrinsic Value (in thousands) Outstanding at December 28, 2014 2,349,447 $ 17.77 3.98 $ 2,716 Granted 373,440 11.38 Exercised (15,430 ) 8.98 Forfeited or expired (441,465 ) 18.72 Outstanding at December 27, 2015 2,265,992 $ 16.59 4.49 $ 18,662 Vested and expected to vest at December 27, 2015 2,265,992 $ 16.59 4.49 $ 18,662 Exercisable at December 27, 2015 1,743,945 $ 17.90 3.14 $ —</t>
  </si>
  <si>
    <t>Nonvested Service Based Restricted Stock Units</t>
  </si>
  <si>
    <t xml:space="preserve">Nonvested service-based restricted stock units as of December 27, 2015 and changes during the year ended December 27, 2015 were as follows: Number of Shares Weighted- Average Vest Date (in years) Weighted- Average Grant Date Fair Value Nonvested at December 28, 2014 940,857 0.56 $ 17.11 Granted 339,310 $ 12.47 Vested (293,338 ) $ 12.89 Forfeited (43,913 ) $ 14.47 Nonvested at December 27, 2015 942,916 0.74 $ 16.88 Vested and expected to vest at December 27, 2015 942,916 0.74 Vested at December 27, 2015 424,375 — </t>
  </si>
  <si>
    <t>Stockholders' Equity (Tables)</t>
  </si>
  <si>
    <t>Earnings Per Share (Tables)</t>
  </si>
  <si>
    <t>Schedule Of Earnings Per Share</t>
  </si>
  <si>
    <t xml:space="preserve"> The following data shows the amounts used in computing earnings per share and the affect on net earnings from continuing operations and the weighted average number of shares of dilutive potential common stock: (amounts in thousands, except per share data) December 27, 2015 December 28, 2014 December 29, 2013 Basic (loss) earnings from continuing operations attributable to Checkpoint Systems, Inc. available to common stockholders $ (26,215 ) $ 10,953 $ (1,772 ) Basic loss from discontinued operations, net of tax (benefit) expense of $0, $0, and ($68) $ — $ — $ (17,156 ) Diluted (loss) earnings from continuing operations attributable to Checkpoint Systems, Inc. available to common stockholders $ (26,215 ) $ 10,953 $ (1,772 ) Diluted loss from discontinued operations, net of tax (benefit) expense of $0, $0, and ($68) $ — $ — $ (17,156 ) Shares: Weighted average number of common shares outstanding 41,881 41,683 41,128 Shares issuable under deferred compensation agreements 858 368 393 Basic weighted average number of common shares outstanding 42,739 42,051 41,521 Common shares assumed upon exercise of stock options and awards — 312 — Unvested shares issuable under deferred compensation arrangements — 11 — Dilutive weighted average number of common shares outstanding 42,739 42,374 41,521 Basic (loss) earnings attributable to Checkpoint Systems, Inc. per share: (Loss) earnings from continuing operations $ (0.61 ) $ 0.26 $ (0.05 ) Loss from discontinued operations, net of tax — — (0.41 ) Basic (loss) earnings attributable to Checkpoint Systems, Inc. per share $ (0.61 ) $ 0.26 $ (0.46 ) Diluted (loss) earnings attributable to Checkpoint Systems, Inc. per share: (Loss) earnings from continuing operations $ (0.61 ) $ 0.26 $ (0.05 ) Loss from discontinued operations, net of tax — — (0.41 ) Diluted (loss) earnings attributable to Checkpoint Systems, Inc. per share $ (0.61 ) $ 0.26 $ (0.46 )</t>
  </si>
  <si>
    <t>Schedule Of Anti-Dilutive Common Share Equivalents</t>
  </si>
  <si>
    <t>The number of anti-dilutive potential common shares for the years ended December 27, 2015 , December 28, 2014 , and December 29, 2013 were as follows: (amounts in thousands) December 27, 2015 December 28, 2014 December 29, 2013 Weighted average potential common shares associated with anti-dilutive stock options and restricted stock units excluded from the computation of diluted EPS ( 1) 2,416 1,959 2,368 (1) Adjustments for stock options and awards of 146 shares and 361 shares and deferred compensation arrangements of 23 shares and 21 shares were anti-dilutive in fiscal 2015 and 2013 , respectively. These shares were therefore excluded from the earnings per share calculation due to our net loss for the years.</t>
  </si>
  <si>
    <t>Income Taxes (Tables)</t>
  </si>
  <si>
    <t>Domestic And Foreign Components Of Earnings From Continuing Operations Before Income Taxes</t>
  </si>
  <si>
    <t>The domestic and foreign components of earnings from continuing operations before income taxes are: (amounts in thousands) December 27, 2015 December 28, 2014 December 29, 2013 Domestic $ (39,924 ) $ 14,200 $ (11,014 ) Foreign 21,349 19,974 12,914 Total $ (18,575 ) $ 34,174 $ 1,900</t>
  </si>
  <si>
    <t>Domestic And Foreign Components Of Earnings From Continuing Operations Provision For Income Taxes</t>
  </si>
  <si>
    <t>Provision for income taxes: (amounts in thousands) December 27, 2015 December 28, 2014 December 29, 2013 Currently payable Federal $ (633 ) $ (41 ) $ (2,218 ) State 68 63 73 Puerto Rico 200 77 (275 ) Foreign 2,178 5,746 9,519 Total currently payable 1,813 5,845 7,099 Deferred Federal 57 2,145 3,701 State (312 ) 14 35 Puerto Rico — — 314 Foreign 6,082 15,217 (7,478 ) Total deferred 5,827 17,376 (3,428 ) Total provision $ 7,640 $ 23,221 $ 3,671</t>
  </si>
  <si>
    <t>Deferred Tax Assets And Liabilities</t>
  </si>
  <si>
    <t>Deferred tax assets/liabilities at December 27, 2015 and December 28, 2014 consist of: (amounts in thousands) December 27, 2015 December 28, 2014 Inventory $ 3,663 $ 3,821 Accounts receivable 939 1,093 Capitalized research and development costs 25,252 23,938 Financing liability 7,036 7,276 Net operating loss and foreign tax credit carryforwards 91,100 88,442 Interest carryforward 5,338 4,661 Deferred revenue 1,745 1,455 Pension 13,349 17,967 Uncertain tax positions 7,030 11,628 Deferred compensation 2,677 3,278 Stock based compensation 7,963 8,861 Depreciation 1,038 1,623 Other 10,472 4,557 Valuation allowance (150,154 ) (148,838 ) Deferred tax assets 27,448 29,762 Intangibles 11,232 10,831 Unremitted earnings 8,235 6,177 Deferred tax liabilities 19,467 17,008 Net deferred tax assets $ 7,981 $ 12,754</t>
  </si>
  <si>
    <t>Reconciliation Of The Tax Provision At The Statutory U.S. Federal Income Tax Rate With The Tax Provision At The Effective Income Tax Rate</t>
  </si>
  <si>
    <t>A reconciliation of the tax provision at the statutory U.S. Federal income tax rate with the tax provision at the effective income tax rate follows: (amounts in thousands) December 27, 2015 December 28, 2014 December 29, 2013 Tax provision at the statutory federal income tax rate $ (6,501 ) $ 11,961 $ 665 Unremitted earnings 2,786 4,281 60 Non-deductible permanent items 1,246 1,220 1,677 State and local income taxes, net of federal benefit (268 ) 55 82 Current year income or losses with no tax benefit or expense recognized due to valuation allowance 9,886 (8,551 ) (165 ) Effect of foreign operations 35 3,143 1,041 Potential tax contingencies (990 ) (634 ) 160 Change in valuation allowance 448 11,297 (125 ) Stock based compensation 612 316 315 Other 386 133 (39 ) Tax provision at the effective tax rate $ 7,640 $ 23,221 $ 3,671</t>
  </si>
  <si>
    <t>Reconciliation Of The Beginning And Ending Amount Of Unrecognized Tax Benefits</t>
  </si>
  <si>
    <t>A reconciliation of the beginning and ending amount of unrecognized tax benefits is as follows: (amounts in thousands) December 27, 2015 December 28, 2014 December 29, 2013 Gross unrecognized tax benefits at beginning of year $ 25,899 $ 26,592 $ 24,436 Increases in tax positions for prior years 1,808 585 910 Decreases in tax positions for prior years (5,476 ) — (1,083 ) Increases in tax positions for current year 2,854 1,164 4,003 Settlements (1,281 ) — — Lapse in statute of limitations (2,609 ) (2,442 ) (1,674 ) Gross unrecognized tax benefits at end of year $ 21,195 $ 25,899 $ 26,592</t>
  </si>
  <si>
    <t>Employee Benefit Plans (Tables)</t>
  </si>
  <si>
    <t>The amounts recognized in accumulated other comprehensive income at December 27, 2015 , and December 28, 2014 consist of: (amounts in thousands) December 27, 2015 December 28, 2014 Prior service costs $ 590 $ 421 Actuarial losses 24,810 42,718 Total 25,400 43,139 Deferred tax (7,168 ) (8,103 ) Net $ 18,232 $ 35,036</t>
  </si>
  <si>
    <t>Accumulated Other Comprehensive Income Over Next Fiscal Year</t>
  </si>
  <si>
    <t>The amounts included in accumulated other comprehensive income at December 27, 2015 and expected to be recognized in net periodic pension cost during the year ending December 25, 2016 is as follows: (amounts in thousands) December 25, 2016 Prior service costs $ 39 Actuarial loss 1,749 Total $ 1,788</t>
  </si>
  <si>
    <t>Components of Net Periodic Benefit Cost</t>
  </si>
  <si>
    <t>The pension plans included the following net cost components: (amounts in thousands) December 27, 2015 December 28, 2014 December 29, 2013 Service cost $ 1,194 $ 1,097 $ 1,081 Interest cost 2,106 3,555 3,537 Expected return on plan assets (134 ) (1 ) 103 Amortization of actuarial loss 2,947 1,495 1,567 Amortization of prior service costs 26 12 2 Net periodic pension cost 6,139 6,158 6,290 Total pension expense $ 6,139 $ 6,158 $ 6,290</t>
  </si>
  <si>
    <t>Funded Status of Plans and Amount Recognized in Balance Sheet</t>
  </si>
  <si>
    <t>The tables below set forth the funded status of our plans and amounts recognized in the accompanying Consolidated Balance Sheets. (amounts in thousands) December 27, 2015 December 28, 2014 Change in benefit obligation Net benefit obligation at beginning of year $ 116,949 $ 107,029 Service cost 1,194 1,097 Interest cost 2,106 3,555 Actuarial (gain) loss (11,237 ) 23,975 Gross benefits paid (4,366 ) (4,743 ) Plan amendments 240 306 Foreign currency exchange rate changes (11,537 ) (14,270 ) Net benefit obligation at end of year $ 93,349 $ 116,949 Change in plan assets Fair value of plan assets at beginning of year $ 3,557 $ 2,339 Actual return on assets (228 ) 1,422 Employer contributions 4,188 4,942 Gross benefits paid (4,366 ) (4,743 ) Foreign currency exchange rate changes (350 ) (403 ) Fair value of plan assets at end of year $ 2,801 $ 3,557 Reconciliation of funded status Funded status at end of year $ (90,548 ) $ (113,392 )</t>
  </si>
  <si>
    <t>Schedule of Accrued Benefits</t>
  </si>
  <si>
    <t>(amounts in thousands) December 27, 2015 December 28, 2014 Amounts recognized in accrued pension consist of: Accrued pensions — current $ 3,994 $ 4,472 Accrued pensions 86,554 108,920 Net amount recognized at end of year $ 90,548 $ 113,392 Other comprehensive income attributable to prior service cost arising during year $ 240 $ 306 Accumulated benefit obligation at end of year $ 88,442 $ 110,204</t>
  </si>
  <si>
    <t>Pension Plans with Accumulated Benefit Obligations in Excess Of Fair Value Of Plan Assets</t>
  </si>
  <si>
    <t>The following table sets forth additional fiscal year-ended information for pension plans for which the accumulated benefit is in excess of plan assets: (amounts in thousands) December 27, 2015 December 28, 2014 Projected benefit obligation $ 93,349 $ 116,949 Accumulated benefit obligation $ 88,442 $ 110,204 Fair value of plan assets $ 2,801 $ 3,557</t>
  </si>
  <si>
    <t>Weighted Average Assumptions Used To Determine Benefit Obligations</t>
  </si>
  <si>
    <t>The weighted average rate assumptions used in determining pension costs and the projected benefit obligation are as follows: December 27, 2015 December 28, 2014 December 29, 2013 Weighted average assumptions for year-end benefit obligations: Discount rate (1) 2.51 % 2.01 % Expected rate of increase in future compensation levels 2.52 % 2.52 % Weighted average assumptions for net periodic benefit cost development: Discount rate (1) 2.01 % 3.52 % 3.53 % Expected rate of return on plan assets 2.25 % 3.90 % 4.50 % Expected rate of increase in future compensation levels 2.52 % 2.53 % 2.52 % Measurement Date: December 31, 2015 December 31, 2014 December 31, 2013 (1) Represents the weighted average rate for all pension plans.</t>
  </si>
  <si>
    <t>Expected Benefit Payments Associated With The Pension and Postretirement Benefit Plans</t>
  </si>
  <si>
    <t>The benefits expected to be paid over the next five years and the five aggregated years after: (amounts in thousands) 2016 $ 3,995 2017 $ 4,034 2018 $ 4,108 2019 $ 4,148 2020 $ 4,244 2021 through 2025 $ 22,183</t>
  </si>
  <si>
    <t>Summary Of The Fair Value Of Pension Plan Assets</t>
  </si>
  <si>
    <t>The following table provides a summary of the fair value of our pension plan assets at December 27, 2015 utilizing the fair value hierarchy discussed in Note 14 of the Consolidated Financial Statements: (amounts in thousands) Total Fair Value Measurement December 27, 2015 Quoted Prices In Active Markets for Identical Assets (Level 1) Significant Other Observable Inputs (Level 2) Significant Unobservable Inputs (Level 3) Global insurance assets $ 2,801 $ — $ — $ 2,801</t>
  </si>
  <si>
    <t>Schedule of Changes in Fair Value of Plan Assets</t>
  </si>
  <si>
    <t>Additional information pertaining to the changes in the fair value of the pension plan assets classified as Level 3 for the year ended December 27, 2015 is presented below: (amounts in thousands) Balance as of December 28, 2014 Actual Return on Plan Assets, Relating to Assets Still Held at the Reporting Date Actual Return on Plan Assets, Relating to Assets Sold During the Period Purchases, Sales and Settlements Transfer into / (out of) Level 3 Change due to Exchange Rate Changes Balance as of December 27, 2015 Asset Category Global insurance assets $ 3,557 $ (228 ) $ — $ 250 $ (427 ) $ (351 ) $ 2,801 Total Level 3 Assets $ 3,557 $ (228 ) $ — $ 250 $ (427 ) $ (351 ) $ 2,801</t>
  </si>
  <si>
    <t>Fair Value Measurement, Financial Instruments And Risk Management (Tables)</t>
  </si>
  <si>
    <t>Assets and Liabilities Measured at Fair Value On A Recurring Basis</t>
  </si>
  <si>
    <t>The following tables represent our assets and liabilities measured at fair value on a recurring basis as of December 27, 2015 and the basis for that measurement: (amounts in thousands) Total Fair Value Measurement December 27, 2015 Quoted Prices In Active Markets for Identical Assets (Level 1) Significant Other Observable Inputs (Level 2) Significant Unobservable Inputs (Level 3) Foreign currency forward exchange contracts $ 109 $ — $ 109 $ — Total assets $ 109 $ — $ 109 $ — Foreign currency revenue forecast contracts $ 135 $ — $ 135 $ — Total liabilities $ 135 $ — $ 135 $ — The following tables represent our assets and liabilities measured at fair value on a recurring basis as of December 28, 2014 and the basis for that measurement: (amounts in thousands) Total Fair Value Measurement December 28, 2014 Quoted Prices In Active Markets for Identical Assets (Level 1) Significant Other Observable Inputs (Level 2) Significant Unobservable Inputs (Level 3) Foreign currency forward exchange contracts $ 55 $ — $ 55 $ — Total assets $ 55 $ — $ 55 $ — Foreign currency forward exchange contracts $ 23 $ — $ 23 $ — Total liabilities $ 23 $ — $ 23 $ —</t>
  </si>
  <si>
    <t>Summary of Activity Associated With All Designated Cash Flow Hedges Reflected in AOCI</t>
  </si>
  <si>
    <t>The following table provides a summary of the activity associated with all of our designated cash flow hedges (foreign currency) reflected in accumulated other comprehensive income for the years ended December 27, 2015 and December 28, 2014 : (amounts in thousands) December 27, 2015 December 28, 2014 Beginning balance, net of tax $ — $ — Changes in fair value gain, net of tax (125 ) — Ending balance, net of tax $ (125 ) $ —</t>
  </si>
  <si>
    <t>Carrying Amount And Fair Value Of Non-Current Financial Assets And Liabilities Not Measured At Fair Value on a Recurring Basis</t>
  </si>
  <si>
    <t>The carrying values and the estimated fair values of non-current financial assets and liabilities that qualify as financial instruments and are not measured at fair value on a recurring basis at December 27, 2015 and December 28, 2014 are summarized in the following table: December 27, 2015 December 28, 2014 (amounts in thousands) Carrying Amount Estimated Fair Value Carrying Amount Estimated Fair Value Long-term debt (including current maturities and excluding capital leases and factoring) (1) 2013 Senior secured credit facility $ 70,000 $ 70,000 $ 65,000 $ 65,000 (1) The carrying amounts are reported on the balance sheet under the indicated captions.</t>
  </si>
  <si>
    <t>Fair Values of Derivative Instruments Included Within The Consolidated Balance Sheets</t>
  </si>
  <si>
    <t>The following table presents the fair values of derivative instruments included within the Consolidated Balance Sheets as of December 27, 2015 and December 28, 2014 : December 27, 2015 December 28, 2014 Asset Derivatives Liability Derivatives Asset Derivatives Liability Derivatives (amounts in thousands) Balance Sheet Location Fair Value Balance Sheet Location Fair Value Balance Sheet Location Fair Value Balance Sheet Location Fair Value Derivatives designated as hedging instruments Foreign currency revenue forecast contracts Other current assets $ — Other current liabilities $ 135 Other current assets $ — Other current liabilities $ — Total derivatives designated as hedging instruments — 135 — — Derivatives not designated as hedging instruments Foreign currency forward exchange contracts Other current assets 109 Other current liabilities — Other current assets 55 Other current liabilities 23 Total derivatives not designated as hedging instruments 109 — 55 23 Total derivatives $ 109 $ 135 $ 55 $ 23</t>
  </si>
  <si>
    <t>Amounts Affecting The Consolidated Statement of Operations</t>
  </si>
  <si>
    <t>The following tables present the amounts affecting the Consolidated Statement of Operations for the years ended December 27, 2015 , December 28, 2014 , and December 29, 2013 : December 27, 2015 (amounts in thousands) Amount of Gain (Loss) Recognized in Other Comprehensive Income on Derivatives Location of Gain (Loss) Reclassified From Accumulated Other Comprehensive Income into Income Amount of Gain (Loss) Reclassified From Accumulated Other Comprehensive Income into Income Amount of Forward Points Recognized in Other Gain (Loss), net Derivatives designated as cash flow hedges Foreign currency revenue forecast contracts $ (125 ) Cost of sales $ — $ (10 ) December 28, 2014 (amounts in thousands) Amount of Gain (Loss) Recognized in Other Comprehensive Income on Derivatives Location of Gain (Loss) Reclassified From Accumulated Other Comprehensive Income into Income Amount of Gain (Loss) Reclassified From Accumulated Other Comprehensive Income into Income Amount of Forward Points Recognized in Other Gain (Loss), net Derivatives designated as cash flow hedges Foreign currency revenue forecast contracts $ — Cost of sales $ — $ — December 29, 2013 (amounts in thousands) Amount of Gain (Loss) Recognized in Other Comprehensive Income on Derivatives Location of Gain (Loss) Reclassified From Accumulated Other Comprehensive Income into Income Amount of Gain (Loss) Reclassified From Accumulated Other Comprehensive Income into Income Amount of Forward Points Recognized in Other Gain (Loss), net Derivatives designated as cash flow hedges Foreign currency revenue forecast contracts $ — Cost of sales $ (161 ) $ 11</t>
  </si>
  <si>
    <t>Effect of Non-Designated Hedging Instruments on Financial Performance</t>
  </si>
  <si>
    <t xml:space="preserve"> December 27, 2015 December 28, 2014 December 29, 2013 (amounts in thousands) Amount of Gain (Loss) Recognized in Income on Derivatives Location of Gain (Loss) Recognized in Income on Derivatives Amount of Gain (Loss) Recognized in Income on Derivatives Location of Gain(Loss) Recognized in Income on Derivatives Amount of Gain (Loss) Recognized in Income on Derivatives Location of Gain(Loss) Recognized in Income on Derivatives Derivatives not designated as hedging instruments Foreign exchange forwards and options $ 613 Other gain (loss), net $ 425 Other gain (loss), net $ (404 ) Other gain (loss), net</t>
  </si>
  <si>
    <t>Provision For Restructuring (Tables)</t>
  </si>
  <si>
    <t>Schedule Of Restructuring Expense</t>
  </si>
  <si>
    <t>Restructuring expense for the years ended December 27, 2015 , December 28, 2014 , and December 29, 2013 was as follows: (amounts in thousands) December 27, 2015 December 28, 2014 December 29, 2013 Profit Enhancement Plan Severance and other employee-related charges $ 9,387 $ 5,181 $ — Other exit costs 677 101 — Global Restructuring Plan (including LEAN) Severance and other employee-related charges (122 ) 976 7,421 Asset impairments — 172 1,210 Other exit costs 71 231 2,389 SG&amp;A Restructuring Plan Severance and other employee-related charges (1 ) (7 ) (222 ) Other exit costs — — 68 Total $ 10,012 $ 6,654 $ 10,866</t>
  </si>
  <si>
    <t>Schedule Of Restructuring Accrual Activity</t>
  </si>
  <si>
    <t xml:space="preserve">Restructuring accrual activity for the year ended December 27, 2015 was as follows: (amounts in thousands) Fiscal 2015 Accrual at Beginning of Year Charged to Earnings Charge Reversed to Earnings Cash Payments Exchange Rate Changes Accrual at December 27, 2015 Profit Enhancement Plan Severance and other employee-related charges (2) $ 4,082 $ 10,542 $ (1,155 ) $ (4,972 ) $ (355 ) $ 8,142 Other exit costs (1) — 677 — (665 ) — 12 Global Restructuring Plan (including LEAN) Severance and other employee-related charges (2) 2,050 93 (215 ) (1,302 ) (169 ) 457 Other exit costs (1) 15 71 — (86 ) — — SG&amp;A Restructuring Plan Severance and other employee-related charges (2) 108 — (1 ) (45 ) (9 ) 53 Total $ 6,255 $ 11,383 $ (1,371 ) $ (7,070 ) $ (533 ) $ 8,664 (1) During 2015, there was a net charge to earnings of $0.7 million primarily due to legal, outplacement and restructuring agent costs in connection with the restructuring plan. (2) During 2015, there was a severance charge reversed to earnings of $1.4 million primarily due to eliminations of individuals from the plans, replacements of individuals in the plans with other individuals, resignations, and other final accrual adjustments. Restructuring accrual activity for the year ended December 28, 2014 was as follows: (amounts in thousands) Fiscal 2014 Accrual at Beginning of Year Charged to Earnings Charge Reversed to Earnings Cash Payments Exchange Rate Changes Accrual at December 28, 2014 Profit Enhancement Plan Severance and other employee-related charges (2) $ — $ 5,233 $ (52 ) $ (770 ) $ (329 ) $ 4,082 Other exit costs (1) — 101 — (101 ) — — Global Restructuring Plan (including LEAN) Severance and other employee-related charges (2) 7,901 2,917 (1,941 ) (6,434 ) (393 ) 2,050 Other exit costs (1) 66 231 — (285 ) 3 15 SG&amp;A Restructuring Plan Severance and other employee-related charges (2) 208 42 (49 ) (67 ) (26 ) 108 Total $ 8,175 $ 8,524 $ (2,042 ) $ (7,657 ) $ (745 ) $ 6,255 (1) During 2014, there was a net charge to earnings of $0.3 million primarily due to outplacement costs and legal costs in connection with the restructuring plan. (2) During 2014, there was a severance charge reversed to earnings of $2.0 million primarily due to eliminations of individuals from the plans, replacements of individuals in the plans with other individuals, resignations, and other final accrual adjustments. </t>
  </si>
  <si>
    <t>Commitments And Contingencies (Tables)</t>
  </si>
  <si>
    <t>Schedule Of Future Minimum Payments For Operating Leases And Capital Leases</t>
  </si>
  <si>
    <t xml:space="preserve">Future minimum payments for operating leases and capital leases having non-cancelable terms in excess of one year at December 27, 2015 are: (amounts in thousands) Capital Leases Operating Leases Total 2016 $ 264 $ 8,110 $ 8,374 2017 213 4,063 4,276 2018 149 2,207 2,356 2019 16 1,030 1,046 2020 4 536 540 Thereafter — 200 200 Total minimum lease payments $ 646 $ 16,146 $ 16,792 Less: amounts representing interest 45 Present value of minimum lease payments $ 601 </t>
  </si>
  <si>
    <t>Business Segments And Geographic Information (Tables)</t>
  </si>
  <si>
    <t>Business Segments</t>
  </si>
  <si>
    <t>The business segment information set forth below is that viewed by the chief operating decision maker: (A) Business Segments (amounts in thousands) December 27, 2015 December 28, 2014 December 29, 2013 Business segment net revenue: Merchandise Availability Solutions $ 383,198 (1) $ 438,847 (2) $ 456,101 (3) Apparel Labeling Solutions 164,708 174,287 182,259 Retail Merchandising Solutions 39,251 48,906 51,378 Total $ 587,157 $ 662,040 $ 689,738 Business segment gross profit: Merchandise Availability Solutions $ 179,528 $ 207,113 $ 195,568 Apparel Labeling Solutions 50,107 60,179 54,672 Retail Merchandising Solutions 14,779 17,792 18,851 Total gross profit 244,414 285,084 269,091 Operating expenses 259,815 (4) 246,351 (5) 245,815 (6) Interest expense, net (3,151 ) (3,457 ) (17,440 ) Other gain (loss), net (23 ) (1,102 ) (3,936 ) (Loss) earnings from continuing operations before income taxes $ (18,575 ) $ 34,174 $ 1,900 Business segment total assets: Merchandise Availability Solutions $ 444,775 $ 500,795 Apparel Labeling Solutions 159,743 175,411 Retail Merchandising Solutions 53,352 62,460 Total $ 657,870 $ 738,666 (1) Includes net revenue from EAS systems, Alpha ® and EAS consumables of $152.5 million , $108.6 million and $94.8 million , respectively, representing more than 10% of total revenue. (2) Includes net revenue from EAS systems, Alpha ® and EAS consumables of $179.0 million , $125.3 million and $107.8 million , respectively, representing more than 10% of total revenue. (3) Includes net revenue from EAS systems, Alpha ® and EAS consumables of $192.9 million , $128.1 million and $102.3 million , respectively, representing more than 10% of total revenue. (4) Includes a $19.2 million litigation matters expense, a $10.0 million restructuring charge, a $5.8 million asset impairment, a $0.8 million charge related to our CFO transition, and $0.1 million in acquisition costs. (5) Includes a $6.7 million restructuring charge, a $1.6 million litigation matters expense, a $0.9 million asset impairment, and $0.4 million in acquisition costs. (6) Includes a $10.9 million restructuring charge, a $4.8 million asset impairment, a $1.2 million charge related to our CFO transition, $1.0 million in acquisition costs, a benefit of $6.6 million due to a litigation ruling reversal, and a $0.2 million gain on sale of our interest in the non-strategic Sri Lanka subsidiary.</t>
  </si>
  <si>
    <t>Net Revenues And Other Financial Information By Geographic Area</t>
  </si>
  <si>
    <t>The following table shows net revenues, and other financial information by geographic area for the years 2015 , 2014 , and 2013 : (amounts in thousands) United States Europe International Americas Asia Pacific Total 2015 Net revenues from unaffiliated customers $ 168,286 $ 207,987 $ 25,858 $ 185,026 $ 587,157 Long-lived assets $ 7,682 $ 12,229 $ 1,193 $ 56,282 (1) $ 77,386 2014 Net revenues from unaffiliated customers $ 191,037 $ 247,413 (2) $ 27,078 $ 196,512 $ 662,040 Long-lived assets $ 7,491 $ 11,328 $ 1,343 $ 57,227 (3) $ 77,389 2013 Net revenues from unaffiliated customers $ 203,171 $ 255,610 (4) $ 32,523 $ 198,434 $ 689,738 (1) Includes long-lived assets from China and Japan of $37.0 million and $8.0 million , respectively. (2) Includes net revenue from Germany of $77.1 million . (3) Includes long-lived assets from China and Japan of $37.4 million and $8.3 million , respectively. (4) Includes net revenue from Germany of $81.7 million .</t>
  </si>
  <si>
    <t>Discontinued Operations (Tables)</t>
  </si>
  <si>
    <t>Banking Security Systems Integration Business Unit</t>
  </si>
  <si>
    <t>Income Statement, Balance Sheet and Additional Disclosures by Disposal Groups, Including Discontinued Operations [Line Items]</t>
  </si>
  <si>
    <t>Selected Financial Information Included In Earnings And Balance Sheet</t>
  </si>
  <si>
    <t>The results for the year ended December 29, 2013 have been reclassified to show the results of operations for the Banking Security Systems Integration business unit as discontinued operations, net of tax, on the Consolidated Statement of Operations. Below is a summary of these results: (amounts in thousands) December 29, 2013 Net revenue $ — Gross profit — Selling, general, &amp; administrative expense — Asset impairment — Goodwill impairment — Operating loss — Gain on disposal 13 Gain from discontinued operations before income taxes 13 Gain from discontinued operations, net of tax (1) $ 13 (1) As this business was located in the U.S. and a full valuation allowance was recorded in the U.S., there was no tax impact on the discontinued operations for the year ended December 29, 2013.</t>
  </si>
  <si>
    <t>Checkview Business</t>
  </si>
  <si>
    <t>The results for the year ended December 29, 2013 have been reclassified to show the results of operations for the U.S. and Canada based CheckView ® business as discontinued operations, net of tax, on the Consolidated Statement of Operations. Below is a summary of these results: (amounts in thousands) December 29, 2013 Net revenue 16,084 Gross profit 449 Selling, general, &amp; administrative expense 3,970 Research and development 105 Operating loss (3,626 ) Loss on disposal (13,611 ) Loss from discontinued operations before income taxes (17,237 ) Loss from discontinued operations, net of tax (17,169 )</t>
  </si>
  <si>
    <t>Quarterly Information (Unaudited) (Tables)</t>
  </si>
  <si>
    <t>Schedule Of Quarterly Information</t>
  </si>
  <si>
    <t xml:space="preserve"> QUARTERS (unaudited) (amounts in thousands, except per share data) First Second Third Fourth Year 2015 (As Restated) (As Restated) Net revenues $ 128,542 $ 147,550 $ 145,930 $ 165,135 $ 587,157 Gross profit 56,537 61,497 58,726 67,654 244,414 Net loss (2,559 ) (1) (9,492 ) (2) (3,991 ) (3) (10,173 ) (4) (26,215 ) Net loss per common share: Basic $ (0.06 ) $ (0.22 ) $ (0.09 ) $ (0.24 ) $ (0.61 ) Diluted $ (0.06 ) $ (0.22 ) $ (0.09 ) $ (0.24 ) $ (0.61 ) First Second Third Fourth Year 2014 Net revenues $ 147,406 $ 170,925 $ 160,595 $ 183,114 $ 662,040 Gross profit 62,286 72,507 70,965 79,326 285,084 Net (loss) earnings from continuing operations (129 ) (5) 9,854 (6) (4,075 ) (7) 5,303 (8) 10,953 Net (loss) earnings attributable to Checkpoint Systems, Inc. (129 ) (5) 9,854 (6) (4,075 ) (7) 5,303 (8) 10,953 Net earnings (loss) from continuing operations per share: Basic $ — $ 0.23 $ (0.10 ) $ 0.13 $ 0.26 Diluted $ — $ 0.23 $ (0.10 ) $ 0.12 $ 0.26 Net earnings (loss) attributable to Checkpoint Systems, Inc. per share: Basic $ — $ 0.23 $ (0.10 ) $ 0.13 $ 0.26 Diluted $ — $ 0.23 $ (0.10 ) $ 0.12 $ 0.26 (1) Includes a $1.1 million restructuring charge (net of tax), a $1.0 million valuation allowance benefit (net of tax), a $0.8 million charge related to our CFO transition (net of tax), $0.4 million in financing liability interest expense (net of tax), and a $0.1 million in acquisition costs (net of tax). (2) Includes a $9.0 million litigation matters expense (net of tax), $0.4 million in financing liability interest expense (net of tax), a $0.2 million restructuring charge (net of tax), and $41 thousand in acquisition costs (net of tax). (3) Includes a $6.6 million litigation matter expense (net of tax), $0.4 million in financing liability interest expense (net of tax), a $37 thousand restructuring charge (net of tax), and $15 thousand in acquisition costs (net of tax). (4) Includes a $7.7 million restructuring charge (net of tax), a $3.7 million litigation matter expense (net of tax), a $3.6 million asset impairment (net of tax), $0.4 million in financing liability interest expense (net of tax), a $0.4 million valuation allowance expense, and $7 thousand in acquisition costs (net of tax). (5) Includes $1.4 million restructuring charge (net of tax), and $0.4 million in financing liability interest expense (net of tax). (6) Includes a $0.4 million in financing liability interest expense (net of tax), and a $0.2 million restructuring charge (net of tax). (7) Includes a $11.6 million valuation allowance expense, a $1.0 million restructuring charge (net of tax), $0.4 million in financing liability interest expense (net of tax), and $0.3 million in acquisition costs (net of tax). (8) Includes a $3.3 million restructuring charge (net of tax), a $1.6 million litigation matters expense (net of tax), a $0.6 million asset impairment (net of tax), $0.5 million in financing liability interest expense (net of tax), a $0.3 million valuation allowance benefit, and $0.1 million in acquisition costs (net of tax).</t>
  </si>
  <si>
    <t>Summary Of Significant Accounting Policies (Narrative) (Details) $ / shares in Units, shares in Thousands</t>
  </si>
  <si>
    <t>Apr. 10, 2015USD ($)</t>
  </si>
  <si>
    <t>Mar. 05, 2015$ / shares</t>
  </si>
  <si>
    <t>Jun. 24, 2013USD ($)</t>
  </si>
  <si>
    <t>Nov. 15, 2012USD ($)</t>
  </si>
  <si>
    <t>May. 16, 2011USD ($)</t>
  </si>
  <si>
    <t>Dec. 27, 2015USD ($)country</t>
  </si>
  <si>
    <t>Sep. 27, 2015USD ($)</t>
  </si>
  <si>
    <t>Jun. 28, 2015USD ($)</t>
  </si>
  <si>
    <t>Mar. 29, 2015USD ($)</t>
  </si>
  <si>
    <t>Dec. 28, 2014USD ($)</t>
  </si>
  <si>
    <t>Sep. 28, 2014USD ($)</t>
  </si>
  <si>
    <t>Jun. 29, 2014USD ($)</t>
  </si>
  <si>
    <t>Mar. 30, 2014USD ($)</t>
  </si>
  <si>
    <t>Dec. 29, 2013USD ($)</t>
  </si>
  <si>
    <t>Dec. 27, 2015USD ($)country$ / sharesshares</t>
  </si>
  <si>
    <t>Dec. 28, 2014USD ($)$ / shares</t>
  </si>
  <si>
    <t>Dec. 29, 2013USD ($)$ / shares</t>
  </si>
  <si>
    <t>Jul. 31, 2015USD ($)</t>
  </si>
  <si>
    <t>Summary of Significant Accounting Policies [Line Items]</t>
  </si>
  <si>
    <t>Number of countries in which entity operates | country</t>
  </si>
  <si>
    <t>Reduction in revenues</t>
  </si>
  <si>
    <t>Dividend declared (usd per share) | $ / shares</t>
  </si>
  <si>
    <t>Reclassification of property, plant and equipment</t>
  </si>
  <si>
    <t>Cash portion of dividend paid</t>
  </si>
  <si>
    <t>Dividends Payable, Current</t>
  </si>
  <si>
    <t>Stock repurchase program, authorized amount</t>
  </si>
  <si>
    <t>Repurchase of common stock (in shares) | shares</t>
  </si>
  <si>
    <t>Cash proceeds net of a duty stamp</t>
  </si>
  <si>
    <t>Cash equivalent maturity term, days</t>
  </si>
  <si>
    <t>3 months</t>
  </si>
  <si>
    <t>Cash proceeds from the sale of accounts receivable related to sales-type lease</t>
  </si>
  <si>
    <t>Proceeds from the sale of accounts receivables used to fund operations</t>
  </si>
  <si>
    <t>Net long-term customer-based receivables</t>
  </si>
  <si>
    <t>Net deferred financing costs</t>
  </si>
  <si>
    <t>Financing cost amortization expense</t>
  </si>
  <si>
    <t>Royalty expenses related to security products</t>
  </si>
  <si>
    <t>Minimum percentage measurement for tax benefit realized upon any settlement</t>
  </si>
  <si>
    <t>50.00%</t>
  </si>
  <si>
    <t>Treasury stock acquired, average cost per share | $ / shares</t>
  </si>
  <si>
    <t>Treasury stock, amount acquired</t>
  </si>
  <si>
    <t>Cost of Revenue</t>
  </si>
  <si>
    <t>Gross Profit</t>
  </si>
  <si>
    <t>Operating Expenses</t>
  </si>
  <si>
    <t>Equipment Rented To Customers | Minimum</t>
  </si>
  <si>
    <t>Useful life</t>
  </si>
  <si>
    <t>3 years</t>
  </si>
  <si>
    <t>Equipment Rented To Customers | Maximum</t>
  </si>
  <si>
    <t>5 years</t>
  </si>
  <si>
    <t>Buildings | Minimum</t>
  </si>
  <si>
    <t>15 years</t>
  </si>
  <si>
    <t>Buildings | Maximum</t>
  </si>
  <si>
    <t>30 years</t>
  </si>
  <si>
    <t>Equipment Leased On Capital Lease</t>
  </si>
  <si>
    <t>Machinery And Equipment</t>
  </si>
  <si>
    <t>Value of supporting software packages capitalized</t>
  </si>
  <si>
    <t>Machinery And Equipment | Minimum</t>
  </si>
  <si>
    <t>Machinery And Equipment | Maximum</t>
  </si>
  <si>
    <t>10 years</t>
  </si>
  <si>
    <t>Internal-Use Software | Minimum</t>
  </si>
  <si>
    <t>Internal-Use Software | Maximum</t>
  </si>
  <si>
    <t>7 years</t>
  </si>
  <si>
    <t>Enterprise Resource Planning System</t>
  </si>
  <si>
    <t>Internal-use software impairment</t>
  </si>
  <si>
    <t>Shore To Shore PVT Ltd</t>
  </si>
  <si>
    <t>Purchase price of cash from operations</t>
  </si>
  <si>
    <t>Voting interest acquired</t>
  </si>
  <si>
    <t>51.00%</t>
  </si>
  <si>
    <t>Restatement Adjustment</t>
  </si>
  <si>
    <t>Summary Of Significant Accounting Policies (Schedule Of Movement Of Warranty Reserves) (Details) - USD ($) $ in Thousands</t>
  </si>
  <si>
    <t>Balance at beginning of year</t>
  </si>
  <si>
    <t>Accruals for warranties issued</t>
  </si>
  <si>
    <t>Settlements made</t>
  </si>
  <si>
    <t>Balance at end of period</t>
  </si>
  <si>
    <t>Summary Of Significant Accounting Policies (Assumptions And Weighted Average Fair Values Of Share-Based Payment Units Under Black-Scholes Option Pricing Model) (Details) - $ / shares</t>
  </si>
  <si>
    <t>Weighted-average fair value of grants</t>
  </si>
  <si>
    <t>Expected life (in years)</t>
  </si>
  <si>
    <t>5 years 5 months 1 day</t>
  </si>
  <si>
    <t>5 years 1 month 13 days</t>
  </si>
  <si>
    <t>5 years 29 days</t>
  </si>
  <si>
    <t>Expected dividend yield</t>
  </si>
  <si>
    <t>0.00%</t>
  </si>
  <si>
    <t>Expected volatility</t>
  </si>
  <si>
    <t>45.39%</t>
  </si>
  <si>
    <t>48.09%</t>
  </si>
  <si>
    <t>50.79%</t>
  </si>
  <si>
    <t>Risk-free interest rate</t>
  </si>
  <si>
    <t>1.584%</t>
  </si>
  <si>
    <t>1.465%</t>
  </si>
  <si>
    <t>0.835%</t>
  </si>
  <si>
    <t>Summary Of Significant Accounting Policies (Components of Other Comprehensive Income (Loss)) (Details) $ in Thousands</t>
  </si>
  <si>
    <t>Dec. 27, 2015USD ($)</t>
  </si>
  <si>
    <t>Accumulated Other Comprehensive Income (Loss) [Roll Forward]</t>
  </si>
  <si>
    <t>Balance, at period start</t>
  </si>
  <si>
    <t>Other comprehensive income (loss) before reclassifications</t>
  </si>
  <si>
    <t>Amounts reclassified from other comprehensive income (loss)</t>
  </si>
  <si>
    <t>Net other comprehensive income (loss)</t>
  </si>
  <si>
    <t>Balance, at period end</t>
  </si>
  <si>
    <t>Pension plan</t>
  </si>
  <si>
    <t>Other postretirement benefit plan</t>
  </si>
  <si>
    <t>Changes in realized and unrealized gains (losses) on derivative hedges</t>
  </si>
  <si>
    <t>Summary Of Significant Accounting Policies (Amounts Reclassified from Accumulated Other Comprehensive Income (Loss)) (Details) - USD ($) $ in Thousands</t>
  </si>
  <si>
    <t>3 Months Ended</t>
  </si>
  <si>
    <t>Sep. 27, 2015</t>
  </si>
  <si>
    <t>Mar. 29, 2015</t>
  </si>
  <si>
    <t>Sep. 28, 2014</t>
  </si>
  <si>
    <t>Jun. 29, 2014</t>
  </si>
  <si>
    <t>Mar. 30, 2014</t>
  </si>
  <si>
    <t>Accumulated Other Comprehensive Income (Loss) [Line Items]</t>
  </si>
  <si>
    <t>Prior service cost</t>
  </si>
  <si>
    <t>Tax expense</t>
  </si>
  <si>
    <t>Reclassification Out Of Accumulated Other Comprehensive Income (Loss)</t>
  </si>
  <si>
    <t>Net of tax</t>
  </si>
  <si>
    <t>Reclassification Out Of Accumulated Other Comprehensive Income (Loss) | Amortization of pension plan items</t>
  </si>
  <si>
    <t>Actuarial loss</t>
  </si>
  <si>
    <t>Acquisitions (Details) - USD ($) $ in Thousands</t>
  </si>
  <si>
    <t>Jun. 24, 2013</t>
  </si>
  <si>
    <t>Nov. 15, 2012</t>
  </si>
  <si>
    <t>May. 31, 2011</t>
  </si>
  <si>
    <t>May. 16, 2011</t>
  </si>
  <si>
    <t>Business Acquisition [Line Items]</t>
  </si>
  <si>
    <t>Purchase price related to performance of acquired business</t>
  </si>
  <si>
    <t>2010 Performance</t>
  </si>
  <si>
    <t>Additional purchase price</t>
  </si>
  <si>
    <t>Inventories (Schedule Of Inventory) (Details) - USD ($) $ in Thousands</t>
  </si>
  <si>
    <t>Raw materials</t>
  </si>
  <si>
    <t>Work-in-process</t>
  </si>
  <si>
    <t>Finished goods</t>
  </si>
  <si>
    <t>Revenue Equipment On Operating Lease And Property, Plant, And Equipment (Property, Plant And Equipment) (Details) - USD ($) $ in Thousands</t>
  </si>
  <si>
    <t>Equipment rented to customers</t>
  </si>
  <si>
    <t>Accumulated depreciation</t>
  </si>
  <si>
    <t>Total revenue equipment on operating lease</t>
  </si>
  <si>
    <t>Land</t>
  </si>
  <si>
    <t>Buildings</t>
  </si>
  <si>
    <t>Machinery and equipment</t>
  </si>
  <si>
    <t>Leasehold improvements</t>
  </si>
  <si>
    <t>Construction in progress</t>
  </si>
  <si>
    <t>Property, plant and equipment, Gross</t>
  </si>
  <si>
    <t>Total property, plant, and equipment</t>
  </si>
  <si>
    <t>Revenue Equipment On Operating Lease And Property, Plant, And Equipment (Narrative) (Details) - USD ($) $ in Thousands</t>
  </si>
  <si>
    <t>Property, plant, and equipment under capital lease, gross</t>
  </si>
  <si>
    <t>Property, plant, and equipment under capital lease, accumulated depreciation</t>
  </si>
  <si>
    <t>Depreciation expense</t>
  </si>
  <si>
    <t>Goodwill And Other Intangible Assets (Narrative) (Details) - USD ($) $ in Thousands</t>
  </si>
  <si>
    <t>1 Months Ended</t>
  </si>
  <si>
    <t>Finite-Lived Intangible Assets [Line Items]</t>
  </si>
  <si>
    <t>Intangible assets, net</t>
  </si>
  <si>
    <t>Amortization expense</t>
  </si>
  <si>
    <t>Intangible asset impairment</t>
  </si>
  <si>
    <t>Fair values of the reporting units</t>
  </si>
  <si>
    <t>Retail Merchandising Solutions</t>
  </si>
  <si>
    <t>Discount rate</t>
  </si>
  <si>
    <t>14.10%</t>
  </si>
  <si>
    <t>Apparel Labeling Solutions</t>
  </si>
  <si>
    <t>13.60%</t>
  </si>
  <si>
    <t>Goodwill And Other Intangible Assets (Components Of Intangible Assets) (Details) - USD ($) $ in Thousands</t>
  </si>
  <si>
    <t>Total amortized finite-lived intangible assets, gross amount</t>
  </si>
  <si>
    <t>Trade names</t>
  </si>
  <si>
    <t>Total identifiable intangible assets, gross amount</t>
  </si>
  <si>
    <t>Gross Accumulated Amortization</t>
  </si>
  <si>
    <t>Customer lists</t>
  </si>
  <si>
    <t>Patents, license agreements</t>
  </si>
  <si>
    <t>Internal-use software</t>
  </si>
  <si>
    <t>Other</t>
  </si>
  <si>
    <t>Minimum | Customer lists</t>
  </si>
  <si>
    <t>Finite-lived intangible assets, amortizable life minimum (years)</t>
  </si>
  <si>
    <t>6 years</t>
  </si>
  <si>
    <t>Minimum | Trade names</t>
  </si>
  <si>
    <t>1 year</t>
  </si>
  <si>
    <t>Minimum | Patents, license agreements</t>
  </si>
  <si>
    <t>Minimum | Internal-use software</t>
  </si>
  <si>
    <t>Minimum | Other</t>
  </si>
  <si>
    <t>2 years</t>
  </si>
  <si>
    <t>Maximum | Customer lists</t>
  </si>
  <si>
    <t>20 years</t>
  </si>
  <si>
    <t>Maximum | Trade names</t>
  </si>
  <si>
    <t>Maximum | Patents, license agreements</t>
  </si>
  <si>
    <t>14 years</t>
  </si>
  <si>
    <t>Maximum | Internal-use software</t>
  </si>
  <si>
    <t>Maximum | Other</t>
  </si>
  <si>
    <t>Goodwill And Other Intangible Assets (Estimated Future Amortization Expense) (Details) $ in Thousands</t>
  </si>
  <si>
    <t>Goodwill And Other Intangible Assets (Changes In Carrying Amount Of Goodwill) (Details) - USD ($) $ in Thousands</t>
  </si>
  <si>
    <t>Goodwill [Line Items]</t>
  </si>
  <si>
    <t>Beginning Balance</t>
  </si>
  <si>
    <t>Translation adjustments</t>
  </si>
  <si>
    <t>Ending Balance</t>
  </si>
  <si>
    <t>Merchandise Availability Solutions</t>
  </si>
  <si>
    <t>Goodwill And Other Intangible Assets (Schedule Of Components Of Goodwill) (Details) - USD ($) $ in Thousands</t>
  </si>
  <si>
    <t>Gross Amount</t>
  </si>
  <si>
    <t>Accumulated Impairment Losses</t>
  </si>
  <si>
    <t>Goodwill, Net</t>
  </si>
  <si>
    <t>Short-Term Borrowings And Current Portion Of Long-Term Debt (Details) - USD ($) $ in Thousands</t>
  </si>
  <si>
    <t>Bank overdraft credit facility</t>
  </si>
  <si>
    <t>Current portion of long-term debt</t>
  </si>
  <si>
    <t>Total short-term borrowings and current portion of long-term debt</t>
  </si>
  <si>
    <t>Short-Term Borrowings And Current Portion Of Long-Term Debt (Narrative) (Details) - USD ($) $ in Millions</t>
  </si>
  <si>
    <t>Jun. 30, 2013</t>
  </si>
  <si>
    <t>Mar. 31, 2013</t>
  </si>
  <si>
    <t>Shore To Shore Pvt Ltd Sri Lanka</t>
  </si>
  <si>
    <t>Short-term Debt [Line Items]</t>
  </si>
  <si>
    <t>Term Loan | March 2013 Sri Lanka Banking Facility</t>
  </si>
  <si>
    <t>Business acquisition, debt outstanding</t>
  </si>
  <si>
    <t>Amount outstanding under credit facility</t>
  </si>
  <si>
    <t>Long-Term Debt and Financing Liabilities (Long Term Debt) (Details) - USD ($)</t>
  </si>
  <si>
    <t>Debt Instrument [Line Items]</t>
  </si>
  <si>
    <t>Full-recourse factoring liabilities</t>
  </si>
  <si>
    <t>Other capital leases with maturities through 2020</t>
  </si>
  <si>
    <t>Total long-term debt</t>
  </si>
  <si>
    <t>Less current portion</t>
  </si>
  <si>
    <t>Total long-term portion</t>
  </si>
  <si>
    <t>Long-term Debt, Weighted Average Interest Rate</t>
  </si>
  <si>
    <t>1.90%</t>
  </si>
  <si>
    <t>1.50%</t>
  </si>
  <si>
    <t>Two Thousand Thirteen (2013) Senior Secured Credit Facility</t>
  </si>
  <si>
    <t>Long-term revolving credit facility</t>
  </si>
  <si>
    <t>Two Thousand Thirteen (2013) Senior Secured Credit Facility | Senior Secured Credit Facility</t>
  </si>
  <si>
    <t>Face amount</t>
  </si>
  <si>
    <t>Long-Term Debt and Financing Liabilities (Senior Secured Credit Facility) (Details) - USD ($)</t>
  </si>
  <si>
    <t>Dec. 11, 2013</t>
  </si>
  <si>
    <t>Jul. 22, 2010</t>
  </si>
  <si>
    <t>Senior Secured Notes</t>
  </si>
  <si>
    <t>Extinguishment of debt, amount</t>
  </si>
  <si>
    <t>Write off of deferred debt issuance cost</t>
  </si>
  <si>
    <t>Revolving Credit Facility | Two Thousand Thirteen (2013) Senior Secured Credit Facility</t>
  </si>
  <si>
    <t>Current borrowing capacity</t>
  </si>
  <si>
    <t>Debt term</t>
  </si>
  <si>
    <t>Potential additional borrowing capacity</t>
  </si>
  <si>
    <t>Maximum borrowing availability under credit facility</t>
  </si>
  <si>
    <t>Property pledged as collateral (less than $5 million)</t>
  </si>
  <si>
    <t>Maximum leverage ratio</t>
  </si>
  <si>
    <t>Minimum interest coverage ratio</t>
  </si>
  <si>
    <t>Unamortized debt issuance expense</t>
  </si>
  <si>
    <t>Revolving Credit Facility | Two Thousand Thirteen (2013) Senior Secured Credit Facility | Maximum</t>
  </si>
  <si>
    <t>Unused line fees</t>
  </si>
  <si>
    <t>0.40%</t>
  </si>
  <si>
    <t>Revolving Credit Facility | $125 Million Variable Interest Rate Revolving Credit Facility Maturing In 2014</t>
  </si>
  <si>
    <t>4 years</t>
  </si>
  <si>
    <t>Revolving Credit Facility | Common Stock | Domestic Subsidiary | Two Thousand Thirteen (2013) Senior Secured Credit Facility</t>
  </si>
  <si>
    <t>Debt instrument, collateral, percentage</t>
  </si>
  <si>
    <t>100.00%</t>
  </si>
  <si>
    <t>Revolving Credit Facility | Common Stock | Foreign Subsidiary | Two Thousand Thirteen (2013) Senior Secured Credit Facility</t>
  </si>
  <si>
    <t>65.00%</t>
  </si>
  <si>
    <t>Bridge Loan | Two Thousand Thirteen (2013) Senior Secured Credit Facility | Minimum</t>
  </si>
  <si>
    <t>0.20%</t>
  </si>
  <si>
    <t>Letter of Credit | Two Thousand Thirteen (2013) Senior Secured Credit Facility</t>
  </si>
  <si>
    <t>Base Rate | Revolving Credit Facility | Two Thousand Thirteen (2013) Senior Secured Credit Facility | Minimum</t>
  </si>
  <si>
    <t>Spread over interest rate</t>
  </si>
  <si>
    <t>0.25%</t>
  </si>
  <si>
    <t>Base Rate | Revolving Credit Facility | Two Thousand Thirteen (2013) Senior Secured Credit Facility | Maximum</t>
  </si>
  <si>
    <t>1.25%</t>
  </si>
  <si>
    <t>Base Rate | Bridge Loan | Two Thousand Thirteen (2013) Senior Secured Credit Facility | Minimum</t>
  </si>
  <si>
    <t>Base Rate | Bridge Loan | Two Thousand Thirteen (2013) Senior Secured Credit Facility | Maximum</t>
  </si>
  <si>
    <t>London Interbank Offered Rate (LIBOR) | Revolving Credit Facility | Two Thousand Thirteen (2013) Senior Secured Credit Facility</t>
  </si>
  <si>
    <t>Basis spread on base rate</t>
  </si>
  <si>
    <t>1.00%</t>
  </si>
  <si>
    <t>London Interbank Offered Rate (LIBOR) | Revolving Credit Facility | Two Thousand Thirteen (2013) Senior Secured Credit Facility | Minimum</t>
  </si>
  <si>
    <t>London Interbank Offered Rate (LIBOR) | Revolving Credit Facility | Two Thousand Thirteen (2013) Senior Secured Credit Facility | Maximum</t>
  </si>
  <si>
    <t>2.25%</t>
  </si>
  <si>
    <t>Federal Funds Rate | Revolving Credit Facility | Two Thousand Thirteen (2013) Senior Secured Credit Facility</t>
  </si>
  <si>
    <t>0.50%</t>
  </si>
  <si>
    <t>Long-Term Debt and Financing Liabilities (Senior Secured Notes) (Details) - Senior Secured Notes $ in Millions</t>
  </si>
  <si>
    <t>Dec. 11, 2013USD ($)</t>
  </si>
  <si>
    <t>Make-whole premium</t>
  </si>
  <si>
    <t>Long-Term Debt and Financing Liabilities (Other Long-Term Debt) (Details) $ in Thousands, € in Millions</t>
  </si>
  <si>
    <t>Dec. 27, 2015EUR (€)</t>
  </si>
  <si>
    <t>Debt</t>
  </si>
  <si>
    <t>Thereafter</t>
  </si>
  <si>
    <t>Total Debt</t>
  </si>
  <si>
    <t>Capital Leases</t>
  </si>
  <si>
    <t>Present value of minimum lease payments</t>
  </si>
  <si>
    <t>SPAIN</t>
  </si>
  <si>
    <t>Capital Lease Obligations, Current</t>
  </si>
  <si>
    <t>Capital Lease Obligations, Non-current</t>
  </si>
  <si>
    <t>Long-Term Debt and Financing Liabilities (Financing Liability) (Details) - USD ($) $ in Thousands</t>
  </si>
  <si>
    <t>SPAIN | Financing Agreement June 2011</t>
  </si>
  <si>
    <t>Financing liability</t>
  </si>
  <si>
    <t>Imputed non-cash interest (percent)</t>
  </si>
  <si>
    <t>6.365%</t>
  </si>
  <si>
    <t>Interest expense recognized related to financing liability</t>
  </si>
  <si>
    <t>Stock-Based Compensation (Narrative) (Details) - USD ($)</t>
  </si>
  <si>
    <t>May. 02, 2013</t>
  </si>
  <si>
    <t>Jun. 02, 2010</t>
  </si>
  <si>
    <t>Apr. 29, 2004</t>
  </si>
  <si>
    <t>Apr. 30, 2015</t>
  </si>
  <si>
    <t>May. 01, 2013</t>
  </si>
  <si>
    <t>Share-based Compensation Arrangement by Share-based Payment Award [Line Items]</t>
  </si>
  <si>
    <t>Share-based compensation expense</t>
  </si>
  <si>
    <t>Share-based compensation expense net of tax</t>
  </si>
  <si>
    <t>Unrecognized compensation cost</t>
  </si>
  <si>
    <t>Reversal of share-based compensation expense</t>
  </si>
  <si>
    <t>Weighted-average period over which unrecognized compensation cost will be recognized (years)</t>
  </si>
  <si>
    <t>1 year 6 months 25 days</t>
  </si>
  <si>
    <t>Total fair value of restricted stock awards</t>
  </si>
  <si>
    <t>Stock Options And Awards</t>
  </si>
  <si>
    <t>Total intrinsic value of options exercised</t>
  </si>
  <si>
    <t>Proceeds from exercise of stock option and purchase under employee stock</t>
  </si>
  <si>
    <t>Tax benefit from option exercise</t>
  </si>
  <si>
    <t>Restricted Stock Units (RSUs)</t>
  </si>
  <si>
    <t>Vesting period, years</t>
  </si>
  <si>
    <t>Granted (USD per share)</t>
  </si>
  <si>
    <t>Time-Vested Cash Unit Awards</t>
  </si>
  <si>
    <t>Deferred compensation arrangement liability, current and noncurrent</t>
  </si>
  <si>
    <t>Deferred compensation arrangement with individual, share-based compensation expense</t>
  </si>
  <si>
    <t>Minimum</t>
  </si>
  <si>
    <t>Requisite service period</t>
  </si>
  <si>
    <t>Maximum</t>
  </si>
  <si>
    <t>2004 Omnibus Incentive Compensation Plan</t>
  </si>
  <si>
    <t>Percentage of fair market value of stock as purchase price</t>
  </si>
  <si>
    <t>2004 Omnibus Incentive Compensation Plan | Stock Options And Awards</t>
  </si>
  <si>
    <t>2004 Omnibus Incentive Compensation Plan | Minimum | Restricted Stock Units (RSUs)</t>
  </si>
  <si>
    <t>2004 Omnibus Incentive Compensation Plan | Maximum | Restricted Stock Units (RSUs)</t>
  </si>
  <si>
    <t>LTIP Second Half 2012 Plan</t>
  </si>
  <si>
    <t>Awards vested</t>
  </si>
  <si>
    <t>Grant date price of vested shares</t>
  </si>
  <si>
    <t>LTIP 2013 Plan</t>
  </si>
  <si>
    <t>May 2, 2013 Cash-Based Award</t>
  </si>
  <si>
    <t>Established target cash amount</t>
  </si>
  <si>
    <t>Compensation expense</t>
  </si>
  <si>
    <t>Long Term Incentive Plan, 2014 Plan</t>
  </si>
  <si>
    <t>Checkpoint Systems Inc. 2015 Incentive Award Plan</t>
  </si>
  <si>
    <t>Number of additional shares authorized</t>
  </si>
  <si>
    <t>Share available under incentive plan</t>
  </si>
  <si>
    <t>Shares authorized under the plan</t>
  </si>
  <si>
    <t>Employee Stock Purchase Plan 2015</t>
  </si>
  <si>
    <t>Stock-Based Compensation (Stock Option Activity Under The Principal Option Plans) (Details) - Stock Options And Awards - USD ($) $ / shares in Units, $ in Thousands</t>
  </si>
  <si>
    <t>Share-based Compensation Arrangement by Share-based Payment Award, Options, Outstanding [Roll Forward]</t>
  </si>
  <si>
    <t>Outstanding at beginning of period (in shares)</t>
  </si>
  <si>
    <t>Granted (in shares)</t>
  </si>
  <si>
    <t>Exercised (in shares)</t>
  </si>
  <si>
    <t>Forfeited or expired (in shares)</t>
  </si>
  <si>
    <t>Outstanding at end of period (in shares)</t>
  </si>
  <si>
    <t>Vested and expected to vest at period end (in shares)</t>
  </si>
  <si>
    <t>Exercisable at period end (in shares)</t>
  </si>
  <si>
    <t>Share-based Compensation Arrangement by Share-based Payment Award, Options, Outstanding, Weighted Average Exercise Price [Abstract]</t>
  </si>
  <si>
    <t>Weighted-Average Exercise Price, Outstanding at beginning of period</t>
  </si>
  <si>
    <t>Weighted-Average Exercise Price, Granted</t>
  </si>
  <si>
    <t>Weighted-Average Exercise Price, Exercised</t>
  </si>
  <si>
    <t>Weighted-Average Exercise Price, Forfeited or expired</t>
  </si>
  <si>
    <t>Weighted-Average Exercise Price, Outstanding at end of period</t>
  </si>
  <si>
    <t>Weighted-Average Exercise Price, Vested and expected to vest</t>
  </si>
  <si>
    <t>Weighted-Average Exercise Price, Exercisable</t>
  </si>
  <si>
    <t>Share-based Compensation Arrangement by Share-based Payment Award, Options, Additional Disclosures [Abstract]</t>
  </si>
  <si>
    <t>Outstanding at beginning of period (in years)</t>
  </si>
  <si>
    <t>4 years 5 months 27 days</t>
  </si>
  <si>
    <t>3 years 11 months 23 days</t>
  </si>
  <si>
    <t>Outstanding at end of period (in years)</t>
  </si>
  <si>
    <t>Vested and expected to vest at period end (in years)</t>
  </si>
  <si>
    <t>Exercisable at end of period (in years)</t>
  </si>
  <si>
    <t>3 years 1 month 20 days</t>
  </si>
  <si>
    <t>Outstanding at beginning of period</t>
  </si>
  <si>
    <t>Outstanding at end of period</t>
  </si>
  <si>
    <t>Vested and expected to vest at end of period</t>
  </si>
  <si>
    <t>Exercisable at end of period</t>
  </si>
  <si>
    <t>Stock-Based Compensation (Nonvested Service-Based Restricted Stock Units) (Details) - Restricted Stock Units (RSUs) - $ / shares</t>
  </si>
  <si>
    <t>Share-based Compensation Arrangement by Share-based Payment Award, Equity Instruments Other than Options, Nonvested, Number of Shares [Roll Forward]</t>
  </si>
  <si>
    <t>Nonvested at beginning of period</t>
  </si>
  <si>
    <t>Granted</t>
  </si>
  <si>
    <t>Vested</t>
  </si>
  <si>
    <t>Forfeited</t>
  </si>
  <si>
    <t>Nonvested at end of period</t>
  </si>
  <si>
    <t>Vested at end of period</t>
  </si>
  <si>
    <t>Share-based Compensation Arrangement by Share-based Payment Award, Equity Instruments Other than Options, Nonvested, Weighted Average Grant Date Fair Value [Abstract]</t>
  </si>
  <si>
    <t>Nonvested at beginning of period (in years)</t>
  </si>
  <si>
    <t>8 months 28 days</t>
  </si>
  <si>
    <t>6 months 22 days</t>
  </si>
  <si>
    <t>Nonvested at end of period (in years)</t>
  </si>
  <si>
    <t>Vested and expected to vest at end of period (in years)</t>
  </si>
  <si>
    <t>Nonvested at beginning of period (USD per share)</t>
  </si>
  <si>
    <t>Vested (USD per share)</t>
  </si>
  <si>
    <t>Forfeited (USD per share)</t>
  </si>
  <si>
    <t>Nonvested at end of period (USD per share)</t>
  </si>
  <si>
    <t>Supplemental Cash Flow Information (Narrative) (Details) - USD ($) $ in Thousands</t>
  </si>
  <si>
    <t>Apr. 10, 2015</t>
  </si>
  <si>
    <t>Payments for interest</t>
  </si>
  <si>
    <t>Capital expenditures incurred but not yet paid</t>
  </si>
  <si>
    <t>New capital lease obligation and related capitalized assets</t>
  </si>
  <si>
    <t>Non-cash portion of dividend paid</t>
  </si>
  <si>
    <t>Stockholders' Equity (Components Of Accumulated Other Comprehensive Income) (Details) - USD ($) $ in Thousands</t>
  </si>
  <si>
    <t>Actuarial losses on pension plans, net of tax</t>
  </si>
  <si>
    <t>Earnings Per Share (Schedule Of Earnings Per Share) (Details) - USD ($) $ / shares in Units, shares in Thousands, $ in Thousands</t>
  </si>
  <si>
    <t>Basic (loss) earnings from continuing operations attributable to Checkpoint Systems, Inc. available to common stockholders</t>
  </si>
  <si>
    <t>Diluted (loss) earnings from continuing operations attributable to Checkpoint Systems, Inc. available to common stockholders</t>
  </si>
  <si>
    <t>Diluted loss from discontinued operations, net of tax (benefit) expense of $0, $0, and ($68)</t>
  </si>
  <si>
    <t>Shares:</t>
  </si>
  <si>
    <t>Weighted average number of common shares outstanding</t>
  </si>
  <si>
    <t>Shares issuable under deferred compensation agreements</t>
  </si>
  <si>
    <t>Basic weighted average number of common shares outstanding</t>
  </si>
  <si>
    <t>Common shares assumed upon exercise of stock options and awards</t>
  </si>
  <si>
    <t>Unvested shares issuable under deferred compensation arrangements</t>
  </si>
  <si>
    <t>Dilutive weighted average number of common shares outstanding</t>
  </si>
  <si>
    <t>Loss from discontinued operations, net of tax</t>
  </si>
  <si>
    <t>Discontinued operation, tax effect of discontinued operations, diluted</t>
  </si>
  <si>
    <t>Earnings Per Share (Schedule Of Anti-dilutive Common Share Equivalents) (Details) - shares shares in Thousands</t>
  </si>
  <si>
    <t>Antidilutive Securities Excluded from Computation of Earnings Per Share [Line Items]</t>
  </si>
  <si>
    <t>Weighted average potential common shares associated with anti-dilutive stock options and restricted stock units excluded from the computation of diluted EPS</t>
  </si>
  <si>
    <t>Deferred Compensation Arrangement</t>
  </si>
  <si>
    <t>Income Taxes (Domestic And Foreign Components Of Earnings From Continuing Operations Before Income Taxes) (Details) - USD ($) $ in Thousands</t>
  </si>
  <si>
    <t>Domestic</t>
  </si>
  <si>
    <t>Foreign</t>
  </si>
  <si>
    <t>Current Federal, State and Local, Tax Expense (Benefit) [Abstract]</t>
  </si>
  <si>
    <t>Federal</t>
  </si>
  <si>
    <t>State</t>
  </si>
  <si>
    <t>Puerto Rico</t>
  </si>
  <si>
    <t>Total currently payable</t>
  </si>
  <si>
    <t>Deferred Federal, State and Local, Tax Expense (Benefit) [Abstract]</t>
  </si>
  <si>
    <t>Total deferred</t>
  </si>
  <si>
    <t>Total provision</t>
  </si>
  <si>
    <t>Income Taxes (Deferred Tax Assets And Liabilities) (Details) - USD ($) $ in Thousands</t>
  </si>
  <si>
    <t>Inventory</t>
  </si>
  <si>
    <t>Capitalized research and development costs</t>
  </si>
  <si>
    <t>Net operating loss and foreign tax credit carryforwards</t>
  </si>
  <si>
    <t>Interest carryforward</t>
  </si>
  <si>
    <t>Deferred revenue</t>
  </si>
  <si>
    <t>Pension</t>
  </si>
  <si>
    <t>Uncertain tax positions</t>
  </si>
  <si>
    <t>Deferred compensation</t>
  </si>
  <si>
    <t>Stock based compensation</t>
  </si>
  <si>
    <t>Depreciation</t>
  </si>
  <si>
    <t>Valuation allowance</t>
  </si>
  <si>
    <t>Deferred tax assets</t>
  </si>
  <si>
    <t>Intangibles</t>
  </si>
  <si>
    <t>Unremitted earnings</t>
  </si>
  <si>
    <t>Deferred tax liabilities</t>
  </si>
  <si>
    <t>Net deferred tax assets</t>
  </si>
  <si>
    <t>Income Taxes (Narrative) (Details) - USD ($)</t>
  </si>
  <si>
    <t>Dec. 25, 2011</t>
  </si>
  <si>
    <t>Dec. 26, 2010</t>
  </si>
  <si>
    <t>Income Taxes [Line Items]</t>
  </si>
  <si>
    <t>(Gross) windfall benefit on stock based compensation</t>
  </si>
  <si>
    <t>Foreign tax credit carryforward</t>
  </si>
  <si>
    <t>Income tax holiday, income tax benefits (usd per share)</t>
  </si>
  <si>
    <t>Deferred tax asset, net</t>
  </si>
  <si>
    <t>Unremitted foreign earnings</t>
  </si>
  <si>
    <t>Amount of unrecognized deferred tax liability, undistributed earnings of foreign subsidiaries</t>
  </si>
  <si>
    <t>Deferred tax liability</t>
  </si>
  <si>
    <t>Deferred tax liabilities, future repatriated foreign earnings</t>
  </si>
  <si>
    <t>Deferred tax liabilities, undistributed foreign earnings</t>
  </si>
  <si>
    <t>Accrued interest and penalties related to unrecognized tax benefits</t>
  </si>
  <si>
    <t>Unrecognized tax benefit, if recognized, would affect the effective tax rate</t>
  </si>
  <si>
    <t>Interest and penalties expense</t>
  </si>
  <si>
    <t>Foreign Country</t>
  </si>
  <si>
    <t>Net operating loss carryforwards</t>
  </si>
  <si>
    <t>Operating loss carryforwards, with no expiration</t>
  </si>
  <si>
    <t>Operating loss carryforwards, with expiration</t>
  </si>
  <si>
    <t>Operating loss carryforwards</t>
  </si>
  <si>
    <t>IRC 382 Limitations</t>
  </si>
  <si>
    <t>NETHERLANDS</t>
  </si>
  <si>
    <t>Change in valuation allowance</t>
  </si>
  <si>
    <t>Multiple Jurisdictions</t>
  </si>
  <si>
    <t>BELGIUM</t>
  </si>
  <si>
    <t>GERMANY</t>
  </si>
  <si>
    <t>CANADA</t>
  </si>
  <si>
    <t>China</t>
  </si>
  <si>
    <t>Other Liabilities</t>
  </si>
  <si>
    <t>Expected change of gross unrecognized tax benefits, maximum</t>
  </si>
  <si>
    <t>Income Taxes (Reconciliation Of The Tax Provision At The Statutory U.S. Federal Income Tax Rate With) (Details) - USD ($) $ in Thousands</t>
  </si>
  <si>
    <t>Tax provision at the statutory federal income tax rate</t>
  </si>
  <si>
    <t>Non-deductible permanent items</t>
  </si>
  <si>
    <t>State and local income taxes, net of federal benefit</t>
  </si>
  <si>
    <t>Current year income or losses with no tax benefit or expense recognized due to valuation allowance</t>
  </si>
  <si>
    <t>Effect of foreign operations</t>
  </si>
  <si>
    <t>Potential tax contingencies</t>
  </si>
  <si>
    <t>Income Taxes (Reconciliation Of The Beginning And Ending Amount Of Unrecognized Tax Benefits) (Details) - USD ($) $ in Thousands</t>
  </si>
  <si>
    <t>Gross unrecognized tax benefits at beginning of year</t>
  </si>
  <si>
    <t>Increases in tax positions for prior years</t>
  </si>
  <si>
    <t>Decreases in tax positions for prior years</t>
  </si>
  <si>
    <t>Increases in tax positions for current year</t>
  </si>
  <si>
    <t>Settlements</t>
  </si>
  <si>
    <t>Lapse in statute of limitations</t>
  </si>
  <si>
    <t>Gross unrecognized tax benefits at end of year</t>
  </si>
  <si>
    <t>Employee Benefit Plans (Narrative) (Details) - USD ($) $ in Thousands</t>
  </si>
  <si>
    <t>Defined Benefit Plan Disclosure [Line Items]</t>
  </si>
  <si>
    <t>Percentage of contributions by plan participants</t>
  </si>
  <si>
    <t>6.00%</t>
  </si>
  <si>
    <t>Percentage of employer cash contribution</t>
  </si>
  <si>
    <t>Employee service period, minimum</t>
  </si>
  <si>
    <t>Employee service Period, maximum</t>
  </si>
  <si>
    <t>Employer contribution under the plans</t>
  </si>
  <si>
    <t>Percentage of fair value market Price</t>
  </si>
  <si>
    <t>85.00%</t>
  </si>
  <si>
    <t>Employee benefit plan expense</t>
  </si>
  <si>
    <t>Pension plan participation rate</t>
  </si>
  <si>
    <t>5.00%</t>
  </si>
  <si>
    <t>Expected contributions under pension plan</t>
  </si>
  <si>
    <t>Discount rate in benefit obligations</t>
  </si>
  <si>
    <t>2.51%</t>
  </si>
  <si>
    <t>2.01%</t>
  </si>
  <si>
    <t>Expected rate of return on plan assets</t>
  </si>
  <si>
    <t>3.90%</t>
  </si>
  <si>
    <t>4.50%</t>
  </si>
  <si>
    <t>Percentage of contribution by employee stock purchase plan</t>
  </si>
  <si>
    <t>25.00%</t>
  </si>
  <si>
    <t>Executive Officers</t>
  </si>
  <si>
    <t>Percentage of salary contribution by employer</t>
  </si>
  <si>
    <t>Percentage of bonus contribution by employer</t>
  </si>
  <si>
    <t>Employer matching contribution to deferred compensation plan</t>
  </si>
  <si>
    <t>Minimum age of executives for matching contributions to vest immediately</t>
  </si>
  <si>
    <t>55 years</t>
  </si>
  <si>
    <t>Matching contribution to deferred stock account</t>
  </si>
  <si>
    <t>Maximum age for executives to receive three year vesting period</t>
  </si>
  <si>
    <t>Director</t>
  </si>
  <si>
    <t>Employee Stock Purchase Plan</t>
  </si>
  <si>
    <t>Additional shares reserved for future issuance</t>
  </si>
  <si>
    <t>Share reserved for future issuance</t>
  </si>
  <si>
    <t>Shares issued under the plan</t>
  </si>
  <si>
    <t>Employee Benefit Plans (Accumulated Other Comprehensive Income) (Details) - USD ($) $ in Thousands</t>
  </si>
  <si>
    <t>Prior service costs</t>
  </si>
  <si>
    <t>Actuarial losses</t>
  </si>
  <si>
    <t>Deferred tax</t>
  </si>
  <si>
    <t>Net</t>
  </si>
  <si>
    <t>Employee Benefit Plans (Accumulated Other Comprehensive Income Over Next Fiscal Year) (Details) - Scenario, Forecast $ in Thousands</t>
  </si>
  <si>
    <t>Dec. 25, 2016USD ($)</t>
  </si>
  <si>
    <t>Defined Benefit Plans and Other Postretirement Benefit Plans Table Text Block [Line Items]</t>
  </si>
  <si>
    <t>Employee Benefit Plans (Components Of Net Periodic Benefit Cost) (Details) - USD ($) $ in Thousands</t>
  </si>
  <si>
    <t>Service cost</t>
  </si>
  <si>
    <t>Interest cost</t>
  </si>
  <si>
    <t>Expected return on plan assets</t>
  </si>
  <si>
    <t>Amortization of actuarial loss</t>
  </si>
  <si>
    <t>Amortization of prior service costs</t>
  </si>
  <si>
    <t>Net periodic pension cost</t>
  </si>
  <si>
    <t>Total pension expense</t>
  </si>
  <si>
    <t>Employee Benefit Plans (Funded Status Of Plans And Amount Recognized In Balance Sheet) (Details) - USD ($) $ in Thousands</t>
  </si>
  <si>
    <t>Defined Benefit Plan, Change in Benefit Obligation [Roll Forward]</t>
  </si>
  <si>
    <t>Net benefit obligation at beginning of year</t>
  </si>
  <si>
    <t>Actuarial (gain) loss</t>
  </si>
  <si>
    <t>Gross benefits paid</t>
  </si>
  <si>
    <t>Plan amendments</t>
  </si>
  <si>
    <t>Foreign currency exchange rate changes</t>
  </si>
  <si>
    <t>Net benefit obligation at end of year</t>
  </si>
  <si>
    <t>Defined Benefit Plan, Change in Fair Value of Plan Assets [Roll Forward]</t>
  </si>
  <si>
    <t>Fair value of plan assets at beginning of year</t>
  </si>
  <si>
    <t>Actual return on assets</t>
  </si>
  <si>
    <t>Employer contributions</t>
  </si>
  <si>
    <t>Funded status at end of year</t>
  </si>
  <si>
    <t>Employee Benefit Plans (Schedule Of Accrued Benefits) (Details) - USD ($) $ in Thousands</t>
  </si>
  <si>
    <t>Accrued pensions</t>
  </si>
  <si>
    <t>Net amount recognized at end of year</t>
  </si>
  <si>
    <t>Other comprehensive income attributable to prior service cost arising during year</t>
  </si>
  <si>
    <t>Accumulated benefit obligation at end of year</t>
  </si>
  <si>
    <t>Employee Benefit Plans (Pension Plans With Accumulated Benefit Obligations In Excess Of Fair Value Of Plan Assets) (Details) - USD ($) $ in Thousands</t>
  </si>
  <si>
    <t>Projected benefit obligation</t>
  </si>
  <si>
    <t>Accumulated benefit obligation</t>
  </si>
  <si>
    <t>Fair value of plan assets</t>
  </si>
  <si>
    <t>Employee Benefit Plans (Weighted Average Assumptions Used To Determine Benefit Obligations) (Details)</t>
  </si>
  <si>
    <t>Expected rate of increase in future compensation levels</t>
  </si>
  <si>
    <t>2.52%</t>
  </si>
  <si>
    <t>3.52%</t>
  </si>
  <si>
    <t>3.53%</t>
  </si>
  <si>
    <t>2.53%</t>
  </si>
  <si>
    <t>Employee Benefit Plans (Expected Benefit Payments Associated With The Pension And Postretirement Benefit Plans) (Details) $ in Thousands</t>
  </si>
  <si>
    <t>2021 through 2025</t>
  </si>
  <si>
    <t>Employee Benefit Plans (Summary Of The Fair Value Of Pension Plan Assets) (Details) - USD ($) $ in Thousands</t>
  </si>
  <si>
    <t>Global insurance assets</t>
  </si>
  <si>
    <t>Global insurance assets | Quoted Prices In Active Markets for Identical Assets (Level 1)</t>
  </si>
  <si>
    <t>Global insurance assets | Significant Other Observable Inputs (Level 2)</t>
  </si>
  <si>
    <t>Global insurance assets | Significant Unobservable Inputs (Level 3)</t>
  </si>
  <si>
    <t>Employee Benefit Plans (Changes In Level 3 Pension Assets And Liabilities Measured At Fair Value ) (Details) - USD ($) $ in Thousands</t>
  </si>
  <si>
    <t>Change due to Exchange Rate Changes</t>
  </si>
  <si>
    <t>Actual Return on Plan Assets, Relating to Assets Still Held at the Reporting Date</t>
  </si>
  <si>
    <t>Actual Return on Plan Assets, Relating to Assets Sold During the Period</t>
  </si>
  <si>
    <t>Purchases, Sales and Settlements</t>
  </si>
  <si>
    <t>Transfer into / (out of) Level 3</t>
  </si>
  <si>
    <t>Fair Value Measurement, Financial Instruments And Risk Management (Narrative) (Details) € in Millions</t>
  </si>
  <si>
    <t>Fair Value Disclosures [Line Items]</t>
  </si>
  <si>
    <t>Long-lived assets</t>
  </si>
  <si>
    <t>Derivative Asset</t>
  </si>
  <si>
    <t>Liabilities</t>
  </si>
  <si>
    <t>Unrealized gain recorded in other comprehensive income, net of tax</t>
  </si>
  <si>
    <t>Aggregate foreign currency transaction losses</t>
  </si>
  <si>
    <t>Foreign currency forward exchange contracts</t>
  </si>
  <si>
    <t>Notional amount of derivatives not designated as hedging instruments</t>
  </si>
  <si>
    <t>Cash flow hedge liabilities at fair value</t>
  </si>
  <si>
    <t>Other comprehensive income, unrealized loss, before Tax</t>
  </si>
  <si>
    <t>Hedge ineffectiveness</t>
  </si>
  <si>
    <t>Foreign currency revenue forecast contracts</t>
  </si>
  <si>
    <t>Price risk cash flow hedge unrealized gain (loss)</t>
  </si>
  <si>
    <t>Global Restructuring Plan</t>
  </si>
  <si>
    <t>Property, plant, and equipment, fair value disclosure</t>
  </si>
  <si>
    <t>Alpha Business</t>
  </si>
  <si>
    <t>OAT</t>
  </si>
  <si>
    <t>Carrying amount, asset</t>
  </si>
  <si>
    <t>Fair Value Measurement, Financial Instruments And Risk Management (Assets And Liabilities Measured At Fair Value On A Recurring Basis) (Details) - USD ($) $ in Thousands</t>
  </si>
  <si>
    <t>Fair Value, Assets and Liabilities Measured on Recurring and Nonrecurring Basis [Line Items]</t>
  </si>
  <si>
    <t>Quoted Prices In Active Markets for Identical Assets (Level 1)</t>
  </si>
  <si>
    <t>Significant Other Observable Inputs (Level 2)</t>
  </si>
  <si>
    <t>Significant Unobservable Inputs (Level 3)</t>
  </si>
  <si>
    <t>Foreign currency forward exchange contracts | Quoted Prices In Active Markets for Identical Assets (Level 1)</t>
  </si>
  <si>
    <t>Foreign currency forward exchange contracts | Significant Other Observable Inputs (Level 2)</t>
  </si>
  <si>
    <t>Foreign currency forward exchange contracts | Significant Unobservable Inputs (Level 3)</t>
  </si>
  <si>
    <t>Foreign currency revenue forecast contracts | Quoted Prices In Active Markets for Identical Assets (Level 1)</t>
  </si>
  <si>
    <t>Foreign currency revenue forecast contracts | Significant Other Observable Inputs (Level 2)</t>
  </si>
  <si>
    <t>Foreign currency revenue forecast contracts | Significant Unobservable Inputs (Level 3)</t>
  </si>
  <si>
    <t>Fair Value Measurement, Financial Instruments And Risk Management (Summary Of Activity Associated With Cash Flow Hedges Reflected In AOCI) (Details) - USD ($) $ in Thousands</t>
  </si>
  <si>
    <t>Beginning balance, net of tax</t>
  </si>
  <si>
    <t>Changes in fair value gain, net of tax</t>
  </si>
  <si>
    <t>Ending balance, net of tax</t>
  </si>
  <si>
    <t>Fair Value Measurement, Financial Instruments And Risk Management (Carrying And Fair Values Of Non-Current Financial Assets And Liabilities Not Measured At Fair Value On A Recurring Basis) (Details) - Two Thousand Thirteen (2013) Senior Secured Credit Facility - USD ($) $ in Thousands</t>
  </si>
  <si>
    <t>Carrying Amount</t>
  </si>
  <si>
    <t>Estimated Fair Value</t>
  </si>
  <si>
    <t>Fair Value Measurement, Financial Instruments And Risk Management (Fair Values Of Derivative Instruments Included Within The Consolidated Balance Sheets) (Details) - USD ($) $ in Thousands</t>
  </si>
  <si>
    <t>Derivatives, Fair Value [Line Items]</t>
  </si>
  <si>
    <t>Derivative Assets, Fair Value</t>
  </si>
  <si>
    <t>Derivative Liabilities, Fair Value</t>
  </si>
  <si>
    <t>Derivatives designated as hedging instruments</t>
  </si>
  <si>
    <t>Derivatives designated as hedging instruments | Foreign currency revenue forecast contracts | Other current assets</t>
  </si>
  <si>
    <t>Derivatives designated as hedging instruments | Foreign currency revenue forecast contracts | Other current liabilities</t>
  </si>
  <si>
    <t>Derivatives not designated as hedging instruments</t>
  </si>
  <si>
    <t>Derivatives not designated as hedging instruments | Foreign currency forward exchange contracts | Other current assets</t>
  </si>
  <si>
    <t>Derivatives not designated as hedging instruments | Foreign currency forward exchange contracts | Other current liabilities</t>
  </si>
  <si>
    <t>Fair Value, Inputs, Level</t>
  </si>
  <si>
    <t>Fair Value, Inputs, Level | Foreign currency revenue forecast contracts</t>
  </si>
  <si>
    <t>Fair Value, Inputs, Level | Foreign currency forward exchange contracts</t>
  </si>
  <si>
    <t>Fair Value, Inputs, Level 2</t>
  </si>
  <si>
    <t>Fair Value, Inputs, Level 2 | Foreign currency revenue forecast contracts</t>
  </si>
  <si>
    <t>Fair Value, Inputs, Level 2 | Foreign currency forward exchange contracts</t>
  </si>
  <si>
    <t>Fair Value, Inputs, Level 3</t>
  </si>
  <si>
    <t>Fair Value, Inputs, Level 3 | Foreign currency revenue forecast contracts</t>
  </si>
  <si>
    <t>Fair Value, Inputs, Level 3 | Foreign currency forward exchange contracts</t>
  </si>
  <si>
    <t>Fair Value Measurement, Financial Instruments And Risk Management (Amounts Affecting Consolidated Statement Of Operations) (Details) - Derivatives not designated as hedging instruments - USD ($) $ in Thousands</t>
  </si>
  <si>
    <t>Cost of sales | Foreign currency revenue forecast contracts</t>
  </si>
  <si>
    <t>Amount of Gain (Loss) Recognized in Other Comprehensive Income on Derivatives</t>
  </si>
  <si>
    <t>Amount of Gain (Loss) Reclassified From Accumulated Other Comprehensive Income into Income</t>
  </si>
  <si>
    <t>Amount of Forward Points Recognized in Other Gain (Loss), net</t>
  </si>
  <si>
    <t>Other gain (loss), net | Foreign exchange forwards and options</t>
  </si>
  <si>
    <t>Amount of Gain (Loss) Recognized in Income on Derivatives</t>
  </si>
  <si>
    <t>Provision For Restructuring (Narrative) (Details) - USD ($) $ in Thousands</t>
  </si>
  <si>
    <t>Restructuring Cost and Reserve [Line Items]</t>
  </si>
  <si>
    <t>Restructuring expenses</t>
  </si>
  <si>
    <t>SG&amp;A Restructuring Plan</t>
  </si>
  <si>
    <t>Costs incurred</t>
  </si>
  <si>
    <t>Profit Enhancement Plan</t>
  </si>
  <si>
    <t>Minimum | SG&amp;A Restructuring Plan</t>
  </si>
  <si>
    <t>Restructuring and related costs, termination benefits, expected payment period</t>
  </si>
  <si>
    <t>1 month</t>
  </si>
  <si>
    <t>Minimum | Global Restructuring Plan</t>
  </si>
  <si>
    <t>Minimum | Profit Enhancement Plan</t>
  </si>
  <si>
    <t>Maximum | SG&amp;A Restructuring Plan</t>
  </si>
  <si>
    <t>24 months</t>
  </si>
  <si>
    <t>Maximum | Global Restructuring Plan</t>
  </si>
  <si>
    <t>Maximum | Profit Enhancement Plan</t>
  </si>
  <si>
    <t>Provision For Restructuring (Schedule Of Restructuring Expense) (Details) - USD ($) $ in Thousands</t>
  </si>
  <si>
    <t>Severance and other employee-related charges</t>
  </si>
  <si>
    <t>Other exit costs</t>
  </si>
  <si>
    <t>Asset impairments</t>
  </si>
  <si>
    <t>Provision For Restructuring (Schedule Of Restructuring Accrual Activity) (Details) - USD ($) $ in Thousands</t>
  </si>
  <si>
    <t>Restructuring Reserve [Roll Forward]</t>
  </si>
  <si>
    <t>Accrual at Beginning of Year</t>
  </si>
  <si>
    <t>Charged to Earnings</t>
  </si>
  <si>
    <t>Charge Reversed to Earnings</t>
  </si>
  <si>
    <t>Cash Payments</t>
  </si>
  <si>
    <t>Exchange Rate Changes</t>
  </si>
  <si>
    <t>Accrual at End of Year</t>
  </si>
  <si>
    <t>Severance And Other Employee-Related Charges</t>
  </si>
  <si>
    <t>Profit Enhancement Plan | Severance And Other Employee-Related Charges</t>
  </si>
  <si>
    <t>Profit Enhancement Plan | Other Exit Costs</t>
  </si>
  <si>
    <t>Global Restructuring Plan | Severance And Other Employee-Related Charges</t>
  </si>
  <si>
    <t>Global Restructuring Plan | Other Exit Costs</t>
  </si>
  <si>
    <t>SG&amp;A Restructuring Plan | Severance And Other Employee-Related Charges</t>
  </si>
  <si>
    <t>Commitments And Contingencies (Narrative) (Details) - USD ($) $ in Thousands</t>
  </si>
  <si>
    <t>Dec. 21, 2015</t>
  </si>
  <si>
    <t>Jun. 26, 2015</t>
  </si>
  <si>
    <t>Dec. 22, 2014</t>
  </si>
  <si>
    <t>Nov. 02, 2011</t>
  </si>
  <si>
    <t>Dec. 28, 2008</t>
  </si>
  <si>
    <t>Loss Contingencies [Line Items]</t>
  </si>
  <si>
    <t>Litigation settlement, amount</t>
  </si>
  <si>
    <t>Damages sought</t>
  </si>
  <si>
    <t>Rental expense</t>
  </si>
  <si>
    <t>Damages sought by defendants</t>
  </si>
  <si>
    <t>Attorneys' fees and costs of the defendants</t>
  </si>
  <si>
    <t>All-Tag Security Americas, Inc. | Patent Infringement | Settled Litigation</t>
  </si>
  <si>
    <t>AIG Superior Court of New Jersey | Settled Litigation</t>
  </si>
  <si>
    <t>Commitments And Contingencies (Schedule Of Future Minimum Payments For Operating Leases And Capital Leases) (Details) $ in Thousands</t>
  </si>
  <si>
    <t>Capital Leases, Future Minimum Payments Due, Fiscal Year Maturity [Abstract]</t>
  </si>
  <si>
    <t>Capital Leases, 2016</t>
  </si>
  <si>
    <t>Capital Leases, 2017</t>
  </si>
  <si>
    <t>Capital Leases, 2018</t>
  </si>
  <si>
    <t>Capital Leases, 2019</t>
  </si>
  <si>
    <t>Capital Leases, 2020</t>
  </si>
  <si>
    <t>Capital Leases, Thereafter</t>
  </si>
  <si>
    <t>Capital Leases, Total minimum lease payments</t>
  </si>
  <si>
    <t>Less: amounts representing interest</t>
  </si>
  <si>
    <t>Operating Leases, Future Minimum Payments Due, Fiscal Year Maturity [Abstract]</t>
  </si>
  <si>
    <t>Operating Leases, 2016</t>
  </si>
  <si>
    <t>Operating Leases, 2017</t>
  </si>
  <si>
    <t>Operating Leases, 2018</t>
  </si>
  <si>
    <t>Operating Leases, 2019</t>
  </si>
  <si>
    <t>Operating Leases, 2020</t>
  </si>
  <si>
    <t>Operating Leases, Thereafter</t>
  </si>
  <si>
    <t>Operating Leases, Total minimum lease payments</t>
  </si>
  <si>
    <t>Operating and Capital Leases, Future Minimum Payments Due, Fiscal Year Maturity [Abstract]</t>
  </si>
  <si>
    <t>Total minimum lease payments</t>
  </si>
  <si>
    <t>Business Segments And Geographic Information (Business Segments) (Details) $ in Thousands</t>
  </si>
  <si>
    <t>Mar. 31, 2013USD ($)</t>
  </si>
  <si>
    <t>Dec. 25, 2011USD ($)</t>
  </si>
  <si>
    <t>Dec. 27, 2015USD ($)segment</t>
  </si>
  <si>
    <t>Number of reportable segments | segment</t>
  </si>
  <si>
    <t>Segment Reporting Information [Line Items]</t>
  </si>
  <si>
    <t>Operating expenses</t>
  </si>
  <si>
    <t>Interest expense, net</t>
  </si>
  <si>
    <t>Total assets</t>
  </si>
  <si>
    <t>CFO transition charge</t>
  </si>
  <si>
    <t>Gain (Loss) on Sale of Stock in Subsidiary</t>
  </si>
  <si>
    <t>Product Concentration Risk | Sales Revenue, Product Line</t>
  </si>
  <si>
    <t>Concentration risk, percentage</t>
  </si>
  <si>
    <t>10.00%</t>
  </si>
  <si>
    <t>Merchandise Availability Solutions | Electronic Article Surveillance (EAS) Systems</t>
  </si>
  <si>
    <t>Merchandise Availability Solutions | Alpha Business</t>
  </si>
  <si>
    <t>Merchandise Availability Solutions | Electronic Article Surveillance (EAS) Consumables</t>
  </si>
  <si>
    <t>Operating Segments | Merchandise Availability Solutions</t>
  </si>
  <si>
    <t>Operating Segments | Apparel Labeling Solutions</t>
  </si>
  <si>
    <t>Operating Segments | Retail Merchandising Solutions</t>
  </si>
  <si>
    <t>Business Segments And Geographic Information (Net Revenues And Other Financial Information By Geographic Area) (Details) - USD ($) $ in Thousands</t>
  </si>
  <si>
    <t>United States</t>
  </si>
  <si>
    <t>Europe</t>
  </si>
  <si>
    <t>International Americas</t>
  </si>
  <si>
    <t>Asia Pacific</t>
  </si>
  <si>
    <t>Germany</t>
  </si>
  <si>
    <t>Japan</t>
  </si>
  <si>
    <t>Discontinued Operations (Narrative) (Details) - USD ($) $ in Thousands</t>
  </si>
  <si>
    <t>Apr. 29, 2013</t>
  </si>
  <si>
    <t>Apr. 28, 2013</t>
  </si>
  <si>
    <t>Oct. 01, 2012</t>
  </si>
  <si>
    <t>Dec. 30, 2012</t>
  </si>
  <si>
    <t>Mar. 19, 2013</t>
  </si>
  <si>
    <t>Sale of business unit, sale price</t>
  </si>
  <si>
    <t>Proceeds from sale of business unit, promissory note</t>
  </si>
  <si>
    <t>Promissory note variable interest rate basis</t>
  </si>
  <si>
    <t>30 day LIBOR</t>
  </si>
  <si>
    <t>Promissory note variable rate basis spread</t>
  </si>
  <si>
    <t>5.50%</t>
  </si>
  <si>
    <t>Gain on disposal</t>
  </si>
  <si>
    <t>Maximum contingent consideration payment</t>
  </si>
  <si>
    <t>Goodwill impairment</t>
  </si>
  <si>
    <t>Disposal Group, Including Discontinued Operation, Sale Price</t>
  </si>
  <si>
    <t>Divestiture of businesses, working capital adjustment, basis</t>
  </si>
  <si>
    <t>Divestiture of business, working capital adjustment</t>
  </si>
  <si>
    <t>Proceeds from Divestiture of Businesses, Receivable from Buyer, Amount</t>
  </si>
  <si>
    <t>Liabilities of disposal group, including discontinued operation</t>
  </si>
  <si>
    <t>Divestiture of business, selling costs incurred</t>
  </si>
  <si>
    <t>Guarantor obligations, maximum exposure, undiscounted</t>
  </si>
  <si>
    <t>Guarantor obligations, current carrying value</t>
  </si>
  <si>
    <t>Divestiture of business, transition services income, net of transition services expense</t>
  </si>
  <si>
    <t>Divestiture of business, costs incurred to carve-out the CheckView® business from our enterprise resource planning system for the buyer</t>
  </si>
  <si>
    <t>Checkview Business | Maximum</t>
  </si>
  <si>
    <t>Transition services agreement, contract term</t>
  </si>
  <si>
    <t>Checkview Business | Minimum</t>
  </si>
  <si>
    <t>60 days</t>
  </si>
  <si>
    <t>Discontinued Operations (Selected Financial Information Included In Earnings) (Details) - USD ($) $ in Thousands</t>
  </si>
  <si>
    <t>Gain (loss) from discontinued operations, net of tax</t>
  </si>
  <si>
    <t>Gain from discontinued operations, net of tax</t>
  </si>
  <si>
    <t>Net revenue</t>
  </si>
  <si>
    <t>Selling, general, &amp; administrative expense</t>
  </si>
  <si>
    <t>Operating loss</t>
  </si>
  <si>
    <t>Gain (loss) on disposal</t>
  </si>
  <si>
    <t>Gain (loss) from discontinued operations before income taxes</t>
  </si>
  <si>
    <t>Quarterly Information (Unaudited) (Schedule Of Quarterly Information) (Details) - USD ($) $ / shares in Units, $ in Thousands</t>
  </si>
  <si>
    <t>Net Income (Loss), Including Portion Attributable to Noncontrolling Interest [Abstract]</t>
  </si>
  <si>
    <t>Net (loss) earnings from continuing operations attributable to Checkpoint Systems, Inc. per share, Basic (US$ per share)</t>
  </si>
  <si>
    <t>Net (loss) earnings from continuing operations attributable to Checkpoint Systems, Inc. per share, Diluted (US$ per share)</t>
  </si>
  <si>
    <t>Basic (US$ per share)</t>
  </si>
  <si>
    <t>Diluted (US$ per share)</t>
  </si>
  <si>
    <t>Quarterly Information (Unaudited) (Additional Information) (Details) - USD ($) $ in Thousands</t>
  </si>
  <si>
    <t>Litigation matter expense, net of tax</t>
  </si>
  <si>
    <t>Parent</t>
  </si>
  <si>
    <t>Restructuring charge, net of tax</t>
  </si>
  <si>
    <t>Valuation allowance adjustment</t>
  </si>
  <si>
    <t>Acquisition costs, net of tax</t>
  </si>
  <si>
    <t>Intangible impairment, net of tax</t>
  </si>
  <si>
    <t>Schedule II - Valuation And Qualifying Accounts (Details) - USD ($) $ in Thousands</t>
  </si>
  <si>
    <t>Allowance For Doubtful Accounts</t>
  </si>
  <si>
    <t>Valuation and Qualifying Accounts Disclosure [Line Items]</t>
  </si>
  <si>
    <t>Balance at Beginning of Year</t>
  </si>
  <si>
    <t>Charged to Costs and Expenses</t>
  </si>
  <si>
    <t>Deductions (Write-Offs and Recoveries, net)</t>
  </si>
  <si>
    <t>Adjustment for Discontinued Operations</t>
  </si>
  <si>
    <t>Balance at End of Year</t>
  </si>
  <si>
    <t>Deferred Tax Valuation Allowance</t>
  </si>
  <si>
    <t>(Benefit) Expense Recorded on Current Year (Income) Losses</t>
  </si>
  <si>
    <t>Change in Valuation Allowance</t>
  </si>
  <si>
    <t>Impact of CTA</t>
  </si>
  <si>
    <t>Subsequent Event (Details)</t>
  </si>
  <si>
    <t>Mar. 01, 2016$ / shares</t>
  </si>
  <si>
    <t>CCL Industries | Subsequent Event</t>
  </si>
  <si>
    <t>Subsequent Event [Line Items]</t>
  </si>
  <si>
    <t>Merger acquisition share price conversion (in dollars per share)</t>
  </si>
</sst>
</file>

<file path=xl/styles.xml><?xml version="1.0" encoding="utf-8"?>
<styleSheet xmlns="http://schemas.openxmlformats.org/spreadsheetml/2006/main">
  <numFmts count="6">
    <numFmt formatCode="_(&quot;$ &quot;#,##0_);_(&quot;$ &quot;(#,##0)" numFmtId="165"/>
    <numFmt formatCode="_(&quot;$ &quot;#,##0.0_);_(&quot;$ &quot;(#,##0.0)" numFmtId="166"/>
    <numFmt formatCode="_(&quot;$ &quot;#,##0.00_);_(&quot;$ &quot;(#,##0.00)" numFmtId="167"/>
    <numFmt formatCode="#,##0.0_);(#,##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215419</v>
      </c>
    </row>
    <row r="9" spans="1:4">
      <c r="A9" s="4" t="s">
        <v>15</v>
      </c>
      <c r="B9" s="4" t="s">
        <v>16</v>
      </c>
    </row>
    <row r="10" spans="1:4">
      <c r="A10" s="4" t="s">
        <v>17</v>
      </c>
      <c r="B10" s="4" t="s">
        <v>18</v>
      </c>
    </row>
    <row r="11" spans="1:4">
      <c r="A11" s="4" t="s">
        <v>19</v>
      </c>
      <c r="B11" s="4" t="s">
        <v>20</v>
      </c>
    </row>
    <row r="12" spans="1:4">
      <c r="A12" s="4" t="s">
        <v>21</v>
      </c>
      <c r="D12" s="7" t="n">
        <v>428975760</v>
      </c>
    </row>
    <row r="13" spans="1:4">
      <c r="A13" s="4" t="s">
        <v>22</v>
      </c>
      <c r="B13" s="4" t="s">
        <v>18</v>
      </c>
    </row>
    <row r="14" spans="1:4">
      <c r="A14" s="4" t="s">
        <v>23</v>
      </c>
      <c r="B14" s="4" t="s">
        <v>24</v>
      </c>
    </row>
    <row r="15" spans="1:4">
      <c r="A15" s="4" t="s">
        <v>25</v>
      </c>
      <c r="C15" s="6" t="n">
        <v>41494015</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3</v>
      </c>
      <c r="B1" s="2" t="s">
        <v>1</v>
      </c>
    </row>
    <row r="2" spans="1:4">
      <c r="B2" s="2" t="s">
        <v>2</v>
      </c>
      <c r="C2" s="2" t="s">
        <v>30</v>
      </c>
      <c r="D2" s="2" t="s">
        <v>84</v>
      </c>
    </row>
    <row r="3" spans="1:4">
      <c r="A3" s="3" t="s">
        <v>164</v>
      </c>
    </row>
    <row r="4" spans="1:4">
      <c r="A4" s="4" t="s">
        <v>104</v>
      </c>
      <c r="B4" s="7" t="n">
        <v>-26215</v>
      </c>
      <c r="C4" s="7" t="n">
        <v>10953</v>
      </c>
      <c r="D4" s="7" t="n">
        <v>-18927</v>
      </c>
    </row>
    <row r="5" spans="1:4">
      <c r="A5" s="3" t="s">
        <v>165</v>
      </c>
    </row>
    <row r="6" spans="1:4">
      <c r="A6" s="4" t="s">
        <v>166</v>
      </c>
      <c r="B6" s="6" t="n">
        <v>25096</v>
      </c>
      <c r="C6" s="6" t="n">
        <v>25150</v>
      </c>
      <c r="D6" s="6" t="n">
        <v>26373</v>
      </c>
    </row>
    <row r="7" spans="1:4">
      <c r="A7" s="4" t="s">
        <v>167</v>
      </c>
      <c r="B7" s="6" t="n">
        <v>433</v>
      </c>
      <c r="C7" s="6" t="n">
        <v>433</v>
      </c>
      <c r="D7" s="6" t="n">
        <v>2207</v>
      </c>
    </row>
    <row r="8" spans="1:4">
      <c r="A8" s="4" t="s">
        <v>168</v>
      </c>
      <c r="B8" s="6" t="n">
        <v>1979</v>
      </c>
      <c r="C8" s="6" t="n">
        <v>2222</v>
      </c>
      <c r="D8" s="6" t="n">
        <v>2082</v>
      </c>
    </row>
    <row r="9" spans="1:4">
      <c r="A9" s="4" t="s">
        <v>169</v>
      </c>
      <c r="B9" s="6" t="n">
        <v>5828</v>
      </c>
      <c r="C9" s="6" t="n">
        <v>17373</v>
      </c>
      <c r="D9" s="6" t="n">
        <v>-3565</v>
      </c>
    </row>
    <row r="10" spans="1:4">
      <c r="A10" s="4" t="s">
        <v>170</v>
      </c>
      <c r="B10" s="6" t="n">
        <v>5480</v>
      </c>
      <c r="C10" s="6" t="n">
        <v>5781</v>
      </c>
      <c r="D10" s="6" t="n">
        <v>6369</v>
      </c>
    </row>
    <row r="11" spans="1:4">
      <c r="A11" s="4" t="s">
        <v>171</v>
      </c>
      <c r="B11" s="6" t="n">
        <v>-237</v>
      </c>
      <c r="C11" s="6" t="n">
        <v>-144</v>
      </c>
      <c r="D11" s="6" t="n">
        <v>-435</v>
      </c>
    </row>
    <row r="12" spans="1:4">
      <c r="A12" s="4" t="s">
        <v>172</v>
      </c>
      <c r="B12" s="6" t="n">
        <v>-104</v>
      </c>
      <c r="C12" s="6" t="n">
        <v>-214</v>
      </c>
      <c r="D12" s="6" t="n">
        <v>-600</v>
      </c>
    </row>
    <row r="13" spans="1:4">
      <c r="A13" s="4" t="s">
        <v>173</v>
      </c>
      <c r="B13" s="6" t="n">
        <v>-22</v>
      </c>
      <c r="C13" s="6" t="n">
        <v>220</v>
      </c>
      <c r="D13" s="6" t="n">
        <v>564</v>
      </c>
    </row>
    <row r="14" spans="1:4">
      <c r="A14" s="4" t="s">
        <v>93</v>
      </c>
      <c r="B14" s="6" t="n">
        <v>10265</v>
      </c>
      <c r="C14" s="6" t="n">
        <v>2200</v>
      </c>
      <c r="D14" s="6" t="n">
        <v>-6584</v>
      </c>
    </row>
    <row r="15" spans="1:4">
      <c r="A15" s="4" t="s">
        <v>92</v>
      </c>
      <c r="B15" s="6" t="n">
        <v>5793</v>
      </c>
      <c r="C15" s="6" t="n">
        <v>864</v>
      </c>
      <c r="D15" s="6" t="n">
        <v>4820</v>
      </c>
    </row>
    <row r="16" spans="1:4">
      <c r="A16" s="4" t="s">
        <v>174</v>
      </c>
      <c r="B16" s="6" t="n">
        <v>0</v>
      </c>
      <c r="C16" s="6" t="n">
        <v>0</v>
      </c>
      <c r="D16" s="6" t="n">
        <v>-248</v>
      </c>
    </row>
    <row r="17" spans="1:4">
      <c r="A17" s="4" t="s">
        <v>175</v>
      </c>
      <c r="B17" s="6" t="n">
        <v>0</v>
      </c>
      <c r="C17" s="6" t="n">
        <v>0</v>
      </c>
      <c r="D17" s="6" t="n">
        <v>13598</v>
      </c>
    </row>
    <row r="18" spans="1:4">
      <c r="A18" s="4" t="s">
        <v>176</v>
      </c>
      <c r="B18" s="6" t="n">
        <v>0</v>
      </c>
      <c r="C18" s="6" t="n">
        <v>172</v>
      </c>
      <c r="D18" s="6" t="n">
        <v>1211</v>
      </c>
    </row>
    <row r="19" spans="1:4">
      <c r="A19" s="3" t="s">
        <v>177</v>
      </c>
    </row>
    <row r="20" spans="1:4">
      <c r="A20" s="4" t="s">
        <v>178</v>
      </c>
      <c r="B20" s="6" t="n">
        <v>10439</v>
      </c>
      <c r="C20" s="6" t="n">
        <v>26626</v>
      </c>
      <c r="D20" s="6" t="n">
        <v>12903</v>
      </c>
    </row>
    <row r="21" spans="1:4">
      <c r="A21" s="4" t="s">
        <v>34</v>
      </c>
      <c r="B21" s="6" t="n">
        <v>519</v>
      </c>
      <c r="C21" s="6" t="n">
        <v>-14198</v>
      </c>
      <c r="D21" s="6" t="n">
        <v>-948</v>
      </c>
    </row>
    <row r="22" spans="1:4">
      <c r="A22" s="4" t="s">
        <v>179</v>
      </c>
      <c r="B22" s="6" t="n">
        <v>4412</v>
      </c>
      <c r="C22" s="6" t="n">
        <v>2879</v>
      </c>
      <c r="D22" s="6" t="n">
        <v>4947</v>
      </c>
    </row>
    <row r="23" spans="1:4">
      <c r="A23" s="3" t="s">
        <v>180</v>
      </c>
    </row>
    <row r="24" spans="1:4">
      <c r="A24" s="4" t="s">
        <v>48</v>
      </c>
      <c r="B24" s="6" t="n">
        <v>5397</v>
      </c>
      <c r="C24" s="6" t="n">
        <v>-16177</v>
      </c>
      <c r="D24" s="6" t="n">
        <v>1954</v>
      </c>
    </row>
    <row r="25" spans="1:4">
      <c r="A25" s="4" t="s">
        <v>51</v>
      </c>
      <c r="B25" s="6" t="n">
        <v>799</v>
      </c>
      <c r="C25" s="6" t="n">
        <v>-2314</v>
      </c>
      <c r="D25" s="6" t="n">
        <v>-198</v>
      </c>
    </row>
    <row r="26" spans="1:4">
      <c r="A26" s="4" t="s">
        <v>181</v>
      </c>
      <c r="B26" s="6" t="n">
        <v>-743</v>
      </c>
      <c r="C26" s="6" t="n">
        <v>-667</v>
      </c>
      <c r="D26" s="6" t="n">
        <v>-6244</v>
      </c>
    </row>
    <row r="27" spans="1:4">
      <c r="A27" s="4" t="s">
        <v>53</v>
      </c>
      <c r="B27" s="6" t="n">
        <v>2944</v>
      </c>
      <c r="C27" s="6" t="n">
        <v>-1164</v>
      </c>
      <c r="D27" s="6" t="n">
        <v>-1598</v>
      </c>
    </row>
    <row r="28" spans="1:4">
      <c r="A28" s="4" t="s">
        <v>182</v>
      </c>
      <c r="B28" s="6" t="n">
        <v>-14568</v>
      </c>
      <c r="C28" s="6" t="n">
        <v>5547</v>
      </c>
      <c r="D28" s="6" t="n">
        <v>-16611</v>
      </c>
    </row>
    <row r="29" spans="1:4">
      <c r="A29" s="4" t="s">
        <v>183</v>
      </c>
      <c r="B29" s="6" t="n">
        <v>37495</v>
      </c>
      <c r="C29" s="6" t="n">
        <v>65542</v>
      </c>
      <c r="D29" s="6" t="n">
        <v>21070</v>
      </c>
    </row>
    <row r="30" spans="1:4">
      <c r="A30" s="3" t="s">
        <v>184</v>
      </c>
    </row>
    <row r="31" spans="1:4">
      <c r="A31" s="4" t="s">
        <v>185</v>
      </c>
      <c r="B31" s="6" t="n">
        <v>-17952</v>
      </c>
      <c r="C31" s="6" t="n">
        <v>-17971</v>
      </c>
      <c r="D31" s="6" t="n">
        <v>-8946</v>
      </c>
    </row>
    <row r="32" spans="1:4">
      <c r="A32" s="4" t="s">
        <v>186</v>
      </c>
      <c r="B32" s="6" t="n">
        <v>283</v>
      </c>
      <c r="C32" s="6" t="n">
        <v>283</v>
      </c>
      <c r="D32" s="6" t="n">
        <v>1573</v>
      </c>
    </row>
    <row r="33" spans="1:4">
      <c r="A33" s="4" t="s">
        <v>187</v>
      </c>
      <c r="B33" s="6" t="n">
        <v>0</v>
      </c>
      <c r="C33" s="6" t="n">
        <v>0</v>
      </c>
      <c r="D33" s="6" t="n">
        <v>227</v>
      </c>
    </row>
    <row r="34" spans="1:4">
      <c r="A34" s="4" t="s">
        <v>188</v>
      </c>
      <c r="B34" s="6" t="n">
        <v>289</v>
      </c>
      <c r="C34" s="6" t="n">
        <v>83</v>
      </c>
      <c r="D34" s="6" t="n">
        <v>1848</v>
      </c>
    </row>
    <row r="35" spans="1:4">
      <c r="A35" s="4" t="s">
        <v>189</v>
      </c>
      <c r="B35" s="6" t="n">
        <v>-17380</v>
      </c>
      <c r="C35" s="6" t="n">
        <v>-17605</v>
      </c>
      <c r="D35" s="6" t="n">
        <v>-5298</v>
      </c>
    </row>
    <row r="36" spans="1:4">
      <c r="A36" s="3" t="s">
        <v>190</v>
      </c>
    </row>
    <row r="37" spans="1:4">
      <c r="A37" s="4" t="s">
        <v>191</v>
      </c>
      <c r="B37" s="6" t="n">
        <v>1623</v>
      </c>
      <c r="C37" s="6" t="n">
        <v>1980</v>
      </c>
      <c r="D37" s="6" t="n">
        <v>4073</v>
      </c>
    </row>
    <row r="38" spans="1:4">
      <c r="A38" s="4" t="s">
        <v>172</v>
      </c>
      <c r="B38" s="6" t="n">
        <v>104</v>
      </c>
      <c r="C38" s="6" t="n">
        <v>214</v>
      </c>
      <c r="D38" s="6" t="n">
        <v>600</v>
      </c>
    </row>
    <row r="39" spans="1:4">
      <c r="A39" s="4" t="s">
        <v>192</v>
      </c>
      <c r="B39" s="6" t="n">
        <v>0</v>
      </c>
      <c r="C39" s="6" t="n">
        <v>0</v>
      </c>
      <c r="D39" s="6" t="n">
        <v>2759</v>
      </c>
    </row>
    <row r="40" spans="1:4">
      <c r="A40" s="4" t="s">
        <v>193</v>
      </c>
      <c r="B40" s="6" t="n">
        <v>0</v>
      </c>
      <c r="C40" s="6" t="n">
        <v>0</v>
      </c>
      <c r="D40" s="6" t="n">
        <v>-2561</v>
      </c>
    </row>
    <row r="41" spans="1:4">
      <c r="A41" s="4" t="s">
        <v>194</v>
      </c>
      <c r="B41" s="6" t="n">
        <v>-83</v>
      </c>
      <c r="C41" s="6" t="n">
        <v>-94</v>
      </c>
      <c r="D41" s="6" t="n">
        <v>-877</v>
      </c>
    </row>
    <row r="42" spans="1:4">
      <c r="A42" s="4" t="s">
        <v>195</v>
      </c>
      <c r="B42" s="6" t="n">
        <v>5000</v>
      </c>
      <c r="C42" s="6" t="n">
        <v>1000</v>
      </c>
      <c r="D42" s="6" t="n">
        <v>99098</v>
      </c>
    </row>
    <row r="43" spans="1:4">
      <c r="A43" s="4" t="s">
        <v>196</v>
      </c>
      <c r="B43" s="6" t="n">
        <v>-92</v>
      </c>
      <c r="C43" s="6" t="n">
        <v>-27235</v>
      </c>
      <c r="D43" s="6" t="n">
        <v>-112664</v>
      </c>
    </row>
    <row r="44" spans="1:4">
      <c r="A44" s="4" t="s">
        <v>197</v>
      </c>
      <c r="B44" s="6" t="n">
        <v>0</v>
      </c>
      <c r="C44" s="6" t="n">
        <v>0</v>
      </c>
      <c r="D44" s="6" t="n">
        <v>-1765</v>
      </c>
    </row>
    <row r="45" spans="1:4">
      <c r="A45" s="4" t="s">
        <v>198</v>
      </c>
      <c r="B45" s="6" t="n">
        <v>-6634</v>
      </c>
      <c r="C45" s="6" t="n">
        <v>0</v>
      </c>
      <c r="D45" s="6" t="n">
        <v>0</v>
      </c>
    </row>
    <row r="46" spans="1:4">
      <c r="A46" s="4" t="s">
        <v>199</v>
      </c>
      <c r="B46" s="6" t="n">
        <v>-20980</v>
      </c>
      <c r="C46" s="6" t="n">
        <v>0</v>
      </c>
      <c r="D46" s="6" t="n">
        <v>0</v>
      </c>
    </row>
    <row r="47" spans="1:4">
      <c r="A47" s="4" t="s">
        <v>200</v>
      </c>
      <c r="B47" s="6" t="n">
        <v>-21062</v>
      </c>
      <c r="C47" s="6" t="n">
        <v>-24135</v>
      </c>
      <c r="D47" s="6" t="n">
        <v>-11337</v>
      </c>
    </row>
    <row r="48" spans="1:4">
      <c r="A48" s="4" t="s">
        <v>201</v>
      </c>
      <c r="B48" s="6" t="n">
        <v>-10301</v>
      </c>
      <c r="C48" s="6" t="n">
        <v>-9838</v>
      </c>
      <c r="D48" s="6" t="n">
        <v>-1691</v>
      </c>
    </row>
    <row r="49" spans="1:4">
      <c r="A49" s="4" t="s">
        <v>202</v>
      </c>
      <c r="B49" s="6" t="n">
        <v>-11248</v>
      </c>
      <c r="C49" s="6" t="n">
        <v>13964</v>
      </c>
      <c r="D49" s="6" t="n">
        <v>2744</v>
      </c>
    </row>
    <row r="50" spans="1:4">
      <c r="A50" s="3" t="s">
        <v>203</v>
      </c>
    </row>
    <row r="51" spans="1:4">
      <c r="A51" s="4" t="s">
        <v>204</v>
      </c>
      <c r="B51" s="6" t="n">
        <v>135537</v>
      </c>
      <c r="C51" s="6" t="n">
        <v>121573</v>
      </c>
      <c r="D51" s="6" t="n">
        <v>118829</v>
      </c>
    </row>
    <row r="52" spans="1:4">
      <c r="A52" s="4" t="s">
        <v>205</v>
      </c>
      <c r="B52" s="7" t="n">
        <v>124289</v>
      </c>
      <c r="C52" s="7" t="n">
        <v>135537</v>
      </c>
      <c r="D52" s="7" t="n">
        <v>121573</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5</v>
      </c>
      <c r="B1" s="2" t="s">
        <v>1</v>
      </c>
    </row>
    <row r="2" spans="1:4">
      <c r="B2" s="2" t="s">
        <v>2</v>
      </c>
      <c r="C2" s="2" t="s">
        <v>30</v>
      </c>
      <c r="D2" s="2" t="s">
        <v>84</v>
      </c>
    </row>
    <row r="3" spans="1:4">
      <c r="A3" s="4" t="s">
        <v>1056</v>
      </c>
    </row>
    <row r="4" spans="1:4">
      <c r="A4" s="3" t="s">
        <v>1000</v>
      </c>
    </row>
    <row r="5" spans="1:4">
      <c r="A5" s="4" t="s">
        <v>1057</v>
      </c>
      <c r="B5" s="7" t="n">
        <v>-125</v>
      </c>
      <c r="C5" s="7" t="n">
        <v>0</v>
      </c>
      <c r="D5" s="7" t="n">
        <v>0</v>
      </c>
    </row>
    <row r="6" spans="1:4">
      <c r="A6" s="4" t="s">
        <v>1058</v>
      </c>
      <c r="B6" s="6" t="n">
        <v>0</v>
      </c>
      <c r="C6" s="6" t="n">
        <v>0</v>
      </c>
      <c r="D6" s="6" t="n">
        <v>-161</v>
      </c>
    </row>
    <row r="7" spans="1:4">
      <c r="A7" s="4" t="s">
        <v>1059</v>
      </c>
      <c r="B7" s="6" t="n">
        <v>-10</v>
      </c>
      <c r="C7" s="6" t="n">
        <v>0</v>
      </c>
      <c r="D7" s="6" t="n">
        <v>11</v>
      </c>
    </row>
    <row r="8" spans="1:4">
      <c r="A8" s="4" t="s">
        <v>1060</v>
      </c>
    </row>
    <row r="9" spans="1:4">
      <c r="A9" s="3" t="s">
        <v>1000</v>
      </c>
    </row>
    <row r="10" spans="1:4">
      <c r="A10" s="4" t="s">
        <v>1061</v>
      </c>
      <c r="B10" s="7" t="n">
        <v>613</v>
      </c>
      <c r="C10" s="7" t="n">
        <v>425</v>
      </c>
      <c r="D10" s="7" t="n">
        <v>-40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062</v>
      </c>
      <c r="B1" s="2" t="s">
        <v>1</v>
      </c>
    </row>
    <row r="2" spans="1:4">
      <c r="B2" s="2" t="s">
        <v>2</v>
      </c>
      <c r="C2" s="2" t="s">
        <v>30</v>
      </c>
      <c r="D2" s="2" t="s">
        <v>84</v>
      </c>
    </row>
    <row r="3" spans="1:4">
      <c r="A3" s="3" t="s">
        <v>1063</v>
      </c>
    </row>
    <row r="4" spans="1:4">
      <c r="A4" s="4" t="s">
        <v>1064</v>
      </c>
      <c r="B4" s="7" t="n">
        <v>-10012</v>
      </c>
      <c r="C4" s="7" t="n">
        <v>-6654</v>
      </c>
      <c r="D4" s="7" t="n">
        <v>-10866</v>
      </c>
    </row>
    <row r="5" spans="1:4">
      <c r="A5" s="4" t="s">
        <v>1065</v>
      </c>
    </row>
    <row r="6" spans="1:4">
      <c r="A6" s="3" t="s">
        <v>1063</v>
      </c>
    </row>
    <row r="7" spans="1:4">
      <c r="A7" s="4" t="s">
        <v>1064</v>
      </c>
      <c r="B7" s="6" t="n">
        <v>-1</v>
      </c>
    </row>
    <row r="8" spans="1:4">
      <c r="A8" s="4" t="s">
        <v>1066</v>
      </c>
      <c r="B8" s="6" t="n">
        <v>17900</v>
      </c>
    </row>
    <row r="9" spans="1:4">
      <c r="A9" s="4" t="s">
        <v>1013</v>
      </c>
    </row>
    <row r="10" spans="1:4">
      <c r="A10" s="3" t="s">
        <v>1063</v>
      </c>
    </row>
    <row r="11" spans="1:4">
      <c r="A11" s="4" t="s">
        <v>1064</v>
      </c>
      <c r="B11" s="6" t="n">
        <v>-51</v>
      </c>
    </row>
    <row r="12" spans="1:4">
      <c r="A12" s="4" t="s">
        <v>1066</v>
      </c>
      <c r="B12" s="6" t="n">
        <v>60300</v>
      </c>
    </row>
    <row r="13" spans="1:4">
      <c r="A13" s="4" t="s">
        <v>1067</v>
      </c>
    </row>
    <row r="14" spans="1:4">
      <c r="A14" s="3" t="s">
        <v>1063</v>
      </c>
    </row>
    <row r="15" spans="1:4">
      <c r="A15" s="4" t="s">
        <v>1064</v>
      </c>
      <c r="B15" s="6" t="n">
        <v>-10100</v>
      </c>
    </row>
    <row r="16" spans="1:4">
      <c r="A16" s="4" t="s">
        <v>1066</v>
      </c>
      <c r="B16" s="7" t="n">
        <v>15300</v>
      </c>
    </row>
    <row r="17" spans="1:4">
      <c r="A17" s="4" t="s">
        <v>1068</v>
      </c>
    </row>
    <row r="18" spans="1:4">
      <c r="A18" s="3" t="s">
        <v>1063</v>
      </c>
    </row>
    <row r="19" spans="1:4">
      <c r="A19" s="4" t="s">
        <v>1069</v>
      </c>
      <c r="B19" s="4" t="s">
        <v>1070</v>
      </c>
    </row>
    <row r="20" spans="1:4">
      <c r="A20" s="4" t="s">
        <v>1071</v>
      </c>
    </row>
    <row r="21" spans="1:4">
      <c r="A21" s="3" t="s">
        <v>1063</v>
      </c>
    </row>
    <row r="22" spans="1:4">
      <c r="A22" s="4" t="s">
        <v>1069</v>
      </c>
      <c r="B22" s="4" t="s">
        <v>1070</v>
      </c>
    </row>
    <row r="23" spans="1:4">
      <c r="A23" s="4" t="s">
        <v>1072</v>
      </c>
    </row>
    <row r="24" spans="1:4">
      <c r="A24" s="3" t="s">
        <v>1063</v>
      </c>
    </row>
    <row r="25" spans="1:4">
      <c r="A25" s="4" t="s">
        <v>1069</v>
      </c>
      <c r="B25" s="4" t="s">
        <v>1070</v>
      </c>
    </row>
    <row r="26" spans="1:4">
      <c r="A26" s="4" t="s">
        <v>1073</v>
      </c>
    </row>
    <row r="27" spans="1:4">
      <c r="A27" s="3" t="s">
        <v>1063</v>
      </c>
    </row>
    <row r="28" spans="1:4">
      <c r="A28" s="4" t="s">
        <v>1069</v>
      </c>
      <c r="B28" s="4" t="s">
        <v>1074</v>
      </c>
    </row>
    <row r="29" spans="1:4">
      <c r="A29" s="4" t="s">
        <v>1075</v>
      </c>
    </row>
    <row r="30" spans="1:4">
      <c r="A30" s="3" t="s">
        <v>1063</v>
      </c>
    </row>
    <row r="31" spans="1:4">
      <c r="A31" s="4" t="s">
        <v>1069</v>
      </c>
      <c r="B31" s="4" t="s">
        <v>1074</v>
      </c>
    </row>
    <row r="32" spans="1:4">
      <c r="A32" s="4" t="s">
        <v>1076</v>
      </c>
    </row>
    <row r="33" spans="1:4">
      <c r="A33" s="3" t="s">
        <v>1063</v>
      </c>
    </row>
    <row r="34" spans="1:4">
      <c r="A34" s="4" t="s">
        <v>1069</v>
      </c>
      <c r="B34" s="4" t="s">
        <v>107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7</v>
      </c>
      <c r="B1" s="2" t="s">
        <v>1</v>
      </c>
    </row>
    <row r="2" spans="1:4">
      <c r="B2" s="2" t="s">
        <v>2</v>
      </c>
      <c r="C2" s="2" t="s">
        <v>30</v>
      </c>
      <c r="D2" s="2" t="s">
        <v>84</v>
      </c>
    </row>
    <row r="3" spans="1:4">
      <c r="A3" s="3" t="s">
        <v>1063</v>
      </c>
    </row>
    <row r="4" spans="1:4">
      <c r="A4" s="4" t="s">
        <v>91</v>
      </c>
      <c r="B4" s="7" t="n">
        <v>10012</v>
      </c>
      <c r="C4" s="7" t="n">
        <v>6654</v>
      </c>
      <c r="D4" s="7" t="n">
        <v>10866</v>
      </c>
    </row>
    <row r="5" spans="1:4">
      <c r="A5" s="4" t="s">
        <v>1067</v>
      </c>
    </row>
    <row r="6" spans="1:4">
      <c r="A6" s="3" t="s">
        <v>1063</v>
      </c>
    </row>
    <row r="7" spans="1:4">
      <c r="A7" s="4" t="s">
        <v>1078</v>
      </c>
      <c r="B7" s="6" t="n">
        <v>-9387</v>
      </c>
      <c r="C7" s="6" t="n">
        <v>-5181</v>
      </c>
      <c r="D7" s="6" t="n">
        <v>0</v>
      </c>
    </row>
    <row r="8" spans="1:4">
      <c r="A8" s="4" t="s">
        <v>1079</v>
      </c>
      <c r="B8" s="6" t="n">
        <v>677</v>
      </c>
      <c r="C8" s="6" t="n">
        <v>101</v>
      </c>
      <c r="D8" s="6" t="n">
        <v>0</v>
      </c>
    </row>
    <row r="9" spans="1:4">
      <c r="A9" s="4" t="s">
        <v>91</v>
      </c>
      <c r="B9" s="6" t="n">
        <v>10100</v>
      </c>
    </row>
    <row r="10" spans="1:4">
      <c r="A10" s="4" t="s">
        <v>1013</v>
      </c>
    </row>
    <row r="11" spans="1:4">
      <c r="A11" s="3" t="s">
        <v>1063</v>
      </c>
    </row>
    <row r="12" spans="1:4">
      <c r="A12" s="4" t="s">
        <v>1078</v>
      </c>
      <c r="B12" s="6" t="n">
        <v>122</v>
      </c>
      <c r="C12" s="6" t="n">
        <v>-976</v>
      </c>
      <c r="D12" s="6" t="n">
        <v>-7421</v>
      </c>
    </row>
    <row r="13" spans="1:4">
      <c r="A13" s="4" t="s">
        <v>1080</v>
      </c>
      <c r="B13" s="6" t="n">
        <v>0</v>
      </c>
      <c r="C13" s="6" t="n">
        <v>172</v>
      </c>
      <c r="D13" s="6" t="n">
        <v>1210</v>
      </c>
    </row>
    <row r="14" spans="1:4">
      <c r="A14" s="4" t="s">
        <v>1079</v>
      </c>
      <c r="B14" s="6" t="n">
        <v>71</v>
      </c>
      <c r="C14" s="6" t="n">
        <v>231</v>
      </c>
      <c r="D14" s="6" t="n">
        <v>2389</v>
      </c>
    </row>
    <row r="15" spans="1:4">
      <c r="A15" s="4" t="s">
        <v>91</v>
      </c>
      <c r="B15" s="6" t="n">
        <v>51</v>
      </c>
    </row>
    <row r="16" spans="1:4">
      <c r="A16" s="4" t="s">
        <v>1065</v>
      </c>
    </row>
    <row r="17" spans="1:4">
      <c r="A17" s="3" t="s">
        <v>1063</v>
      </c>
    </row>
    <row r="18" spans="1:4">
      <c r="A18" s="4" t="s">
        <v>1078</v>
      </c>
      <c r="B18" s="6" t="n">
        <v>-1</v>
      </c>
      <c r="C18" s="6" t="n">
        <v>-7</v>
      </c>
      <c r="D18" s="6" t="n">
        <v>-222</v>
      </c>
    </row>
    <row r="19" spans="1:4">
      <c r="A19" s="4" t="s">
        <v>1079</v>
      </c>
      <c r="B19" s="6" t="n">
        <v>0</v>
      </c>
      <c r="C19" s="7" t="n">
        <v>0</v>
      </c>
      <c r="D19" s="7" t="n">
        <v>68</v>
      </c>
    </row>
    <row r="20" spans="1:4">
      <c r="A20" s="4" t="s">
        <v>91</v>
      </c>
      <c r="B20" s="7" t="n">
        <v>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1</v>
      </c>
      <c r="B1" s="2" t="s">
        <v>1</v>
      </c>
    </row>
    <row r="2" spans="1:4">
      <c r="B2" s="2" t="s">
        <v>2</v>
      </c>
      <c r="C2" s="2" t="s">
        <v>30</v>
      </c>
      <c r="D2" s="2" t="s">
        <v>84</v>
      </c>
    </row>
    <row r="3" spans="1:4">
      <c r="A3" s="3" t="s">
        <v>1082</v>
      </c>
    </row>
    <row r="4" spans="1:4">
      <c r="A4" s="4" t="s">
        <v>1083</v>
      </c>
      <c r="B4" s="7" t="n">
        <v>6255</v>
      </c>
      <c r="C4" s="7" t="n">
        <v>8175</v>
      </c>
    </row>
    <row r="5" spans="1:4">
      <c r="A5" s="4" t="s">
        <v>1084</v>
      </c>
      <c r="B5" s="6" t="n">
        <v>11383</v>
      </c>
      <c r="C5" s="6" t="n">
        <v>8524</v>
      </c>
    </row>
    <row r="6" spans="1:4">
      <c r="A6" s="4" t="s">
        <v>1085</v>
      </c>
      <c r="B6" s="6" t="n">
        <v>-1371</v>
      </c>
      <c r="C6" s="6" t="n">
        <v>-2042</v>
      </c>
    </row>
    <row r="7" spans="1:4">
      <c r="A7" s="4" t="s">
        <v>1086</v>
      </c>
      <c r="B7" s="6" t="n">
        <v>-7070</v>
      </c>
      <c r="C7" s="6" t="n">
        <v>-7657</v>
      </c>
    </row>
    <row r="8" spans="1:4">
      <c r="A8" s="4" t="s">
        <v>1087</v>
      </c>
      <c r="B8" s="6" t="n">
        <v>-533</v>
      </c>
      <c r="C8" s="6" t="n">
        <v>-745</v>
      </c>
    </row>
    <row r="9" spans="1:4">
      <c r="A9" s="4" t="s">
        <v>1088</v>
      </c>
      <c r="B9" s="6" t="n">
        <v>8664</v>
      </c>
      <c r="C9" s="6" t="n">
        <v>6255</v>
      </c>
      <c r="D9" s="7" t="n">
        <v>8175</v>
      </c>
    </row>
    <row r="10" spans="1:4">
      <c r="A10" s="4" t="s">
        <v>1064</v>
      </c>
      <c r="B10" s="6" t="n">
        <v>10012</v>
      </c>
      <c r="C10" s="6" t="n">
        <v>6654</v>
      </c>
      <c r="D10" s="6" t="n">
        <v>10866</v>
      </c>
    </row>
    <row r="11" spans="1:4">
      <c r="A11" s="4" t="s">
        <v>1089</v>
      </c>
    </row>
    <row r="12" spans="1:4">
      <c r="A12" s="3" t="s">
        <v>1082</v>
      </c>
    </row>
    <row r="13" spans="1:4">
      <c r="A13" s="4" t="s">
        <v>1078</v>
      </c>
      <c r="B13" s="6" t="n">
        <v>-1400</v>
      </c>
      <c r="C13" s="6" t="n">
        <v>-2000</v>
      </c>
    </row>
    <row r="14" spans="1:4">
      <c r="A14" s="4" t="s">
        <v>1067</v>
      </c>
    </row>
    <row r="15" spans="1:4">
      <c r="A15" s="3" t="s">
        <v>1082</v>
      </c>
    </row>
    <row r="16" spans="1:4">
      <c r="A16" s="4" t="s">
        <v>1064</v>
      </c>
      <c r="B16" s="6" t="n">
        <v>10100</v>
      </c>
    </row>
    <row r="17" spans="1:4">
      <c r="A17" s="4" t="s">
        <v>1078</v>
      </c>
      <c r="B17" s="6" t="n">
        <v>-9387</v>
      </c>
      <c r="C17" s="6" t="n">
        <v>-5181</v>
      </c>
      <c r="D17" s="6" t="n">
        <v>0</v>
      </c>
    </row>
    <row r="18" spans="1:4">
      <c r="A18" s="4" t="s">
        <v>1090</v>
      </c>
    </row>
    <row r="19" spans="1:4">
      <c r="A19" s="3" t="s">
        <v>1082</v>
      </c>
    </row>
    <row r="20" spans="1:4">
      <c r="A20" s="4" t="s">
        <v>1083</v>
      </c>
      <c r="B20" s="6" t="n">
        <v>4082</v>
      </c>
      <c r="C20" s="6" t="n">
        <v>0</v>
      </c>
    </row>
    <row r="21" spans="1:4">
      <c r="A21" s="4" t="s">
        <v>1084</v>
      </c>
      <c r="B21" s="6" t="n">
        <v>10542</v>
      </c>
      <c r="C21" s="6" t="n">
        <v>5233</v>
      </c>
    </row>
    <row r="22" spans="1:4">
      <c r="A22" s="4" t="s">
        <v>1085</v>
      </c>
      <c r="B22" s="6" t="n">
        <v>-1155</v>
      </c>
      <c r="C22" s="6" t="n">
        <v>-52</v>
      </c>
    </row>
    <row r="23" spans="1:4">
      <c r="A23" s="4" t="s">
        <v>1086</v>
      </c>
      <c r="B23" s="6" t="n">
        <v>-4972</v>
      </c>
      <c r="C23" s="6" t="n">
        <v>-770</v>
      </c>
    </row>
    <row r="24" spans="1:4">
      <c r="A24" s="4" t="s">
        <v>1087</v>
      </c>
      <c r="B24" s="6" t="n">
        <v>-355</v>
      </c>
      <c r="C24" s="6" t="n">
        <v>-329</v>
      </c>
    </row>
    <row r="25" spans="1:4">
      <c r="A25" s="4" t="s">
        <v>1088</v>
      </c>
      <c r="B25" s="6" t="n">
        <v>8142</v>
      </c>
      <c r="C25" s="6" t="n">
        <v>4082</v>
      </c>
      <c r="D25" s="6" t="n">
        <v>0</v>
      </c>
    </row>
    <row r="26" spans="1:4">
      <c r="A26" s="4" t="s">
        <v>1091</v>
      </c>
    </row>
    <row r="27" spans="1:4">
      <c r="A27" s="3" t="s">
        <v>1082</v>
      </c>
    </row>
    <row r="28" spans="1:4">
      <c r="A28" s="4" t="s">
        <v>1083</v>
      </c>
      <c r="B28" s="6" t="n">
        <v>0</v>
      </c>
      <c r="C28" s="6" t="n">
        <v>0</v>
      </c>
    </row>
    <row r="29" spans="1:4">
      <c r="A29" s="4" t="s">
        <v>1084</v>
      </c>
      <c r="B29" s="6" t="n">
        <v>677</v>
      </c>
      <c r="C29" s="6" t="n">
        <v>101</v>
      </c>
    </row>
    <row r="30" spans="1:4">
      <c r="A30" s="4" t="s">
        <v>1085</v>
      </c>
      <c r="B30" s="6" t="n">
        <v>0</v>
      </c>
      <c r="C30" s="6" t="n">
        <v>0</v>
      </c>
    </row>
    <row r="31" spans="1:4">
      <c r="A31" s="4" t="s">
        <v>1086</v>
      </c>
      <c r="B31" s="6" t="n">
        <v>-665</v>
      </c>
      <c r="C31" s="6" t="n">
        <v>-101</v>
      </c>
    </row>
    <row r="32" spans="1:4">
      <c r="A32" s="4" t="s">
        <v>1087</v>
      </c>
      <c r="B32" s="6" t="n">
        <v>0</v>
      </c>
      <c r="C32" s="6" t="n">
        <v>0</v>
      </c>
    </row>
    <row r="33" spans="1:4">
      <c r="A33" s="4" t="s">
        <v>1088</v>
      </c>
      <c r="B33" s="6" t="n">
        <v>12</v>
      </c>
      <c r="C33" s="6" t="n">
        <v>0</v>
      </c>
      <c r="D33" s="6" t="n">
        <v>0</v>
      </c>
    </row>
    <row r="34" spans="1:4">
      <c r="A34" s="4" t="s">
        <v>1092</v>
      </c>
    </row>
    <row r="35" spans="1:4">
      <c r="A35" s="3" t="s">
        <v>1082</v>
      </c>
    </row>
    <row r="36" spans="1:4">
      <c r="A36" s="4" t="s">
        <v>1083</v>
      </c>
      <c r="B36" s="6" t="n">
        <v>2050</v>
      </c>
      <c r="C36" s="6" t="n">
        <v>7901</v>
      </c>
    </row>
    <row r="37" spans="1:4">
      <c r="A37" s="4" t="s">
        <v>1084</v>
      </c>
      <c r="B37" s="6" t="n">
        <v>93</v>
      </c>
      <c r="C37" s="6" t="n">
        <v>2917</v>
      </c>
    </row>
    <row r="38" spans="1:4">
      <c r="A38" s="4" t="s">
        <v>1085</v>
      </c>
      <c r="B38" s="6" t="n">
        <v>-215</v>
      </c>
      <c r="C38" s="6" t="n">
        <v>-1941</v>
      </c>
    </row>
    <row r="39" spans="1:4">
      <c r="A39" s="4" t="s">
        <v>1086</v>
      </c>
      <c r="B39" s="6" t="n">
        <v>-1302</v>
      </c>
      <c r="C39" s="6" t="n">
        <v>-6434</v>
      </c>
    </row>
    <row r="40" spans="1:4">
      <c r="A40" s="4" t="s">
        <v>1087</v>
      </c>
      <c r="B40" s="6" t="n">
        <v>-169</v>
      </c>
      <c r="C40" s="6" t="n">
        <v>-393</v>
      </c>
    </row>
    <row r="41" spans="1:4">
      <c r="A41" s="4" t="s">
        <v>1088</v>
      </c>
      <c r="B41" s="6" t="n">
        <v>457</v>
      </c>
      <c r="C41" s="6" t="n">
        <v>2050</v>
      </c>
      <c r="D41" s="6" t="n">
        <v>7901</v>
      </c>
    </row>
    <row r="42" spans="1:4">
      <c r="A42" s="4" t="s">
        <v>1093</v>
      </c>
    </row>
    <row r="43" spans="1:4">
      <c r="A43" s="3" t="s">
        <v>1082</v>
      </c>
    </row>
    <row r="44" spans="1:4">
      <c r="A44" s="4" t="s">
        <v>1083</v>
      </c>
      <c r="B44" s="6" t="n">
        <v>15</v>
      </c>
      <c r="C44" s="6" t="n">
        <v>66</v>
      </c>
    </row>
    <row r="45" spans="1:4">
      <c r="A45" s="4" t="s">
        <v>1084</v>
      </c>
      <c r="B45" s="6" t="n">
        <v>71</v>
      </c>
      <c r="C45" s="6" t="n">
        <v>231</v>
      </c>
    </row>
    <row r="46" spans="1:4">
      <c r="A46" s="4" t="s">
        <v>1085</v>
      </c>
      <c r="B46" s="6" t="n">
        <v>0</v>
      </c>
      <c r="C46" s="6" t="n">
        <v>0</v>
      </c>
    </row>
    <row r="47" spans="1:4">
      <c r="A47" s="4" t="s">
        <v>1086</v>
      </c>
      <c r="B47" s="6" t="n">
        <v>-86</v>
      </c>
      <c r="C47" s="6" t="n">
        <v>-285</v>
      </c>
    </row>
    <row r="48" spans="1:4">
      <c r="A48" s="4" t="s">
        <v>1087</v>
      </c>
      <c r="B48" s="6" t="n">
        <v>0</v>
      </c>
      <c r="C48" s="6" t="n">
        <v>3</v>
      </c>
    </row>
    <row r="49" spans="1:4">
      <c r="A49" s="4" t="s">
        <v>1088</v>
      </c>
      <c r="B49" s="6" t="n">
        <v>0</v>
      </c>
      <c r="C49" s="6" t="n">
        <v>15</v>
      </c>
      <c r="D49" s="6" t="n">
        <v>66</v>
      </c>
    </row>
    <row r="50" spans="1:4">
      <c r="A50" s="4" t="s">
        <v>1064</v>
      </c>
      <c r="B50" s="6" t="n">
        <v>700</v>
      </c>
      <c r="C50" s="6" t="n">
        <v>300</v>
      </c>
    </row>
    <row r="51" spans="1:4">
      <c r="A51" s="4" t="s">
        <v>1065</v>
      </c>
    </row>
    <row r="52" spans="1:4">
      <c r="A52" s="3" t="s">
        <v>1082</v>
      </c>
    </row>
    <row r="53" spans="1:4">
      <c r="A53" s="4" t="s">
        <v>1064</v>
      </c>
      <c r="B53" s="6" t="n">
        <v>1</v>
      </c>
    </row>
    <row r="54" spans="1:4">
      <c r="A54" s="4" t="s">
        <v>1078</v>
      </c>
      <c r="B54" s="6" t="n">
        <v>-1</v>
      </c>
      <c r="C54" s="6" t="n">
        <v>-7</v>
      </c>
      <c r="D54" s="6" t="n">
        <v>-222</v>
      </c>
    </row>
    <row r="55" spans="1:4">
      <c r="A55" s="4" t="s">
        <v>1094</v>
      </c>
    </row>
    <row r="56" spans="1:4">
      <c r="A56" s="3" t="s">
        <v>1082</v>
      </c>
    </row>
    <row r="57" spans="1:4">
      <c r="A57" s="4" t="s">
        <v>1083</v>
      </c>
      <c r="B57" s="6" t="n">
        <v>108</v>
      </c>
      <c r="C57" s="6" t="n">
        <v>208</v>
      </c>
    </row>
    <row r="58" spans="1:4">
      <c r="A58" s="4" t="s">
        <v>1084</v>
      </c>
      <c r="B58" s="6" t="n">
        <v>0</v>
      </c>
      <c r="C58" s="6" t="n">
        <v>42</v>
      </c>
    </row>
    <row r="59" spans="1:4">
      <c r="A59" s="4" t="s">
        <v>1085</v>
      </c>
      <c r="B59" s="6" t="n">
        <v>-1</v>
      </c>
      <c r="C59" s="6" t="n">
        <v>-49</v>
      </c>
    </row>
    <row r="60" spans="1:4">
      <c r="A60" s="4" t="s">
        <v>1086</v>
      </c>
      <c r="B60" s="6" t="n">
        <v>-45</v>
      </c>
      <c r="C60" s="6" t="n">
        <v>-67</v>
      </c>
    </row>
    <row r="61" spans="1:4">
      <c r="A61" s="4" t="s">
        <v>1087</v>
      </c>
      <c r="B61" s="6" t="n">
        <v>-9</v>
      </c>
      <c r="C61" s="6" t="n">
        <v>-26</v>
      </c>
    </row>
    <row r="62" spans="1:4">
      <c r="A62" s="4" t="s">
        <v>1088</v>
      </c>
      <c r="B62" s="7" t="n">
        <v>53</v>
      </c>
      <c r="C62" s="7" t="n">
        <v>108</v>
      </c>
      <c r="D62" s="7" t="n">
        <v>20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95</v>
      </c>
      <c r="B1" s="2" t="s">
        <v>1096</v>
      </c>
      <c r="C1" s="2" t="s">
        <v>1097</v>
      </c>
      <c r="D1" s="2" t="s">
        <v>1098</v>
      </c>
      <c r="E1" s="2" t="s">
        <v>634</v>
      </c>
      <c r="F1" s="2" t="s">
        <v>862</v>
      </c>
      <c r="G1" s="2" t="s">
        <v>2</v>
      </c>
      <c r="H1" s="2" t="s">
        <v>30</v>
      </c>
      <c r="I1" s="2" t="s">
        <v>84</v>
      </c>
      <c r="J1" s="2" t="s">
        <v>1099</v>
      </c>
      <c r="K1" s="2" t="s">
        <v>1100</v>
      </c>
    </row>
    <row r="2" spans="1:11">
      <c r="A2" s="3" t="s">
        <v>1101</v>
      </c>
    </row>
    <row r="3" spans="1:11">
      <c r="A3" s="4" t="s">
        <v>1102</v>
      </c>
      <c r="B3" s="7" t="n">
        <v>10300</v>
      </c>
    </row>
    <row r="4" spans="1:11">
      <c r="A4" s="4" t="s">
        <v>1103</v>
      </c>
      <c r="G4" s="7" t="n">
        <v>65000</v>
      </c>
    </row>
    <row r="5" spans="1:11">
      <c r="A5" s="4" t="s">
        <v>93</v>
      </c>
      <c r="E5" s="7" t="n">
        <v>-6600</v>
      </c>
      <c r="F5" s="7" t="n">
        <v>900</v>
      </c>
      <c r="G5" s="6" t="n">
        <v>19246</v>
      </c>
      <c r="H5" s="7" t="n">
        <v>1600</v>
      </c>
      <c r="I5" s="7" t="n">
        <v>-6584</v>
      </c>
    </row>
    <row r="6" spans="1:11">
      <c r="A6" s="4" t="s">
        <v>1104</v>
      </c>
      <c r="G6" s="6" t="n">
        <v>9400</v>
      </c>
      <c r="H6" s="6" t="n">
        <v>9800</v>
      </c>
      <c r="I6" s="6" t="n">
        <v>10900</v>
      </c>
    </row>
    <row r="7" spans="1:11">
      <c r="A7" s="4" t="s">
        <v>1105</v>
      </c>
      <c r="K7" s="7" t="n">
        <v>5700</v>
      </c>
    </row>
    <row r="8" spans="1:11">
      <c r="A8" s="4" t="s">
        <v>1106</v>
      </c>
      <c r="J8" s="7" t="n">
        <v>6600</v>
      </c>
    </row>
    <row r="9" spans="1:11">
      <c r="A9" s="4" t="s">
        <v>93</v>
      </c>
      <c r="E9" s="7" t="n">
        <v>-6600</v>
      </c>
      <c r="F9" s="7" t="n">
        <v>900</v>
      </c>
      <c r="G9" s="7" t="n">
        <v>19246</v>
      </c>
      <c r="H9" s="7" t="n">
        <v>1600</v>
      </c>
      <c r="I9" s="7" t="n">
        <v>-6584</v>
      </c>
    </row>
    <row r="10" spans="1:11">
      <c r="A10" s="4" t="s">
        <v>1107</v>
      </c>
    </row>
    <row r="11" spans="1:11">
      <c r="A11" s="3" t="s">
        <v>1101</v>
      </c>
    </row>
    <row r="12" spans="1:11">
      <c r="A12" s="4" t="s">
        <v>1102</v>
      </c>
      <c r="D12" s="7" t="n">
        <v>1200</v>
      </c>
    </row>
    <row r="13" spans="1:11">
      <c r="A13" s="4" t="s">
        <v>1108</v>
      </c>
    </row>
    <row r="14" spans="1:11">
      <c r="A14" s="3" t="s">
        <v>1101</v>
      </c>
    </row>
    <row r="15" spans="1:11">
      <c r="A15" s="4" t="s">
        <v>93</v>
      </c>
      <c r="C15" s="7" t="n">
        <v>9000</v>
      </c>
    </row>
    <row r="16" spans="1:11">
      <c r="A16" s="4" t="s">
        <v>93</v>
      </c>
      <c r="C16" s="7" t="n">
        <v>9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1109</v>
      </c>
      <c r="B1" s="2" t="s">
        <v>528</v>
      </c>
    </row>
    <row r="2" spans="1:2">
      <c r="A2" s="3" t="s">
        <v>1110</v>
      </c>
    </row>
    <row r="3" spans="1:2">
      <c r="A3" s="4" t="s">
        <v>1111</v>
      </c>
      <c r="B3" s="7" t="n">
        <v>264</v>
      </c>
    </row>
    <row r="4" spans="1:2">
      <c r="A4" s="4" t="s">
        <v>1112</v>
      </c>
      <c r="B4" s="6" t="n">
        <v>213</v>
      </c>
    </row>
    <row r="5" spans="1:2">
      <c r="A5" s="4" t="s">
        <v>1113</v>
      </c>
      <c r="B5" s="6" t="n">
        <v>149</v>
      </c>
    </row>
    <row r="6" spans="1:2">
      <c r="A6" s="4" t="s">
        <v>1114</v>
      </c>
      <c r="B6" s="6" t="n">
        <v>16</v>
      </c>
    </row>
    <row r="7" spans="1:2">
      <c r="A7" s="4" t="s">
        <v>1115</v>
      </c>
      <c r="B7" s="6" t="n">
        <v>4</v>
      </c>
    </row>
    <row r="8" spans="1:2">
      <c r="A8" s="4" t="s">
        <v>1116</v>
      </c>
      <c r="B8" s="6" t="n">
        <v>0</v>
      </c>
    </row>
    <row r="9" spans="1:2">
      <c r="A9" s="4" t="s">
        <v>1117</v>
      </c>
      <c r="B9" s="6" t="n">
        <v>646</v>
      </c>
    </row>
    <row r="10" spans="1:2">
      <c r="A10" s="4" t="s">
        <v>1118</v>
      </c>
      <c r="B10" s="6" t="n">
        <v>45</v>
      </c>
    </row>
    <row r="11" spans="1:2">
      <c r="A11" s="4" t="s">
        <v>706</v>
      </c>
      <c r="B11" s="6" t="n">
        <v>601</v>
      </c>
    </row>
    <row r="12" spans="1:2">
      <c r="A12" s="3" t="s">
        <v>1119</v>
      </c>
    </row>
    <row r="13" spans="1:2">
      <c r="A13" s="4" t="s">
        <v>1120</v>
      </c>
      <c r="B13" s="6" t="n">
        <v>8110</v>
      </c>
    </row>
    <row r="14" spans="1:2">
      <c r="A14" s="4" t="s">
        <v>1121</v>
      </c>
      <c r="B14" s="6" t="n">
        <v>4063</v>
      </c>
    </row>
    <row r="15" spans="1:2">
      <c r="A15" s="4" t="s">
        <v>1122</v>
      </c>
      <c r="B15" s="6" t="n">
        <v>2207</v>
      </c>
    </row>
    <row r="16" spans="1:2">
      <c r="A16" s="4" t="s">
        <v>1123</v>
      </c>
      <c r="B16" s="6" t="n">
        <v>1030</v>
      </c>
    </row>
    <row r="17" spans="1:2">
      <c r="A17" s="4" t="s">
        <v>1124</v>
      </c>
      <c r="B17" s="6" t="n">
        <v>536</v>
      </c>
    </row>
    <row r="18" spans="1:2">
      <c r="A18" s="4" t="s">
        <v>1125</v>
      </c>
      <c r="B18" s="6" t="n">
        <v>200</v>
      </c>
    </row>
    <row r="19" spans="1:2">
      <c r="A19" s="4" t="s">
        <v>1126</v>
      </c>
      <c r="B19" s="6" t="n">
        <v>16146</v>
      </c>
    </row>
    <row r="20" spans="1:2">
      <c r="A20" s="3" t="s">
        <v>1127</v>
      </c>
    </row>
    <row r="21" spans="1:2">
      <c r="A21" s="6" t="n">
        <v>2016</v>
      </c>
      <c r="B21" s="6" t="n">
        <v>8374</v>
      </c>
    </row>
    <row r="22" spans="1:2">
      <c r="A22" s="6" t="n">
        <v>2017</v>
      </c>
      <c r="B22" s="6" t="n">
        <v>4276</v>
      </c>
    </row>
    <row r="23" spans="1:2">
      <c r="A23" s="6" t="n">
        <v>2018</v>
      </c>
      <c r="B23" s="6" t="n">
        <v>2356</v>
      </c>
    </row>
    <row r="24" spans="1:2">
      <c r="A24" s="6" t="n">
        <v>2019</v>
      </c>
      <c r="B24" s="6" t="n">
        <v>1046</v>
      </c>
    </row>
    <row r="25" spans="1:2">
      <c r="A25" s="6" t="n">
        <v>2020</v>
      </c>
      <c r="B25" s="6" t="n">
        <v>540</v>
      </c>
    </row>
    <row r="26" spans="1:2">
      <c r="A26" s="4" t="s">
        <v>703</v>
      </c>
      <c r="B26" s="6" t="n">
        <v>200</v>
      </c>
    </row>
    <row r="27" spans="1:2">
      <c r="A27" s="4" t="s">
        <v>1128</v>
      </c>
      <c r="B27" s="7" t="n">
        <v>1679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P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r="1" spans="1:16">
      <c r="A1" s="1" t="s">
        <v>1129</v>
      </c>
      <c r="B1" s="2" t="s">
        <v>440</v>
      </c>
      <c r="C1" s="2" t="s">
        <v>441</v>
      </c>
      <c r="D1" s="2" t="s">
        <v>528</v>
      </c>
      <c r="E1" s="2" t="s">
        <v>444</v>
      </c>
      <c r="F1" s="2" t="s">
        <v>445</v>
      </c>
      <c r="G1" s="2" t="s">
        <v>446</v>
      </c>
      <c r="H1" s="2" t="s">
        <v>447</v>
      </c>
      <c r="I1" s="2" t="s">
        <v>448</v>
      </c>
      <c r="J1" s="2" t="s">
        <v>449</v>
      </c>
      <c r="K1" s="2" t="s">
        <v>450</v>
      </c>
      <c r="L1" s="2" t="s">
        <v>1130</v>
      </c>
      <c r="M1" s="2" t="s">
        <v>1131</v>
      </c>
      <c r="N1" s="2" t="s">
        <v>1132</v>
      </c>
      <c r="O1" s="2" t="s">
        <v>447</v>
      </c>
      <c r="P1" s="2" t="s">
        <v>451</v>
      </c>
    </row>
    <row r="2" spans="1:16">
      <c r="A2" s="3" t="s">
        <v>258</v>
      </c>
    </row>
    <row r="3" spans="1:16">
      <c r="A3" s="4" t="s">
        <v>1133</v>
      </c>
      <c r="N3" s="6" t="n">
        <v>3</v>
      </c>
    </row>
    <row r="4" spans="1:16">
      <c r="A4" s="3" t="s">
        <v>1134</v>
      </c>
    </row>
    <row r="5" spans="1:16">
      <c r="A5" s="4" t="s">
        <v>86</v>
      </c>
      <c r="D5" s="7" t="n">
        <v>165135</v>
      </c>
      <c r="E5" s="7" t="n">
        <v>145930</v>
      </c>
      <c r="F5" s="7" t="n">
        <v>147550</v>
      </c>
      <c r="G5" s="7" t="n">
        <v>128542</v>
      </c>
      <c r="H5" s="7" t="n">
        <v>183114</v>
      </c>
      <c r="I5" s="7" t="n">
        <v>160595</v>
      </c>
      <c r="J5" s="7" t="n">
        <v>170925</v>
      </c>
      <c r="K5" s="7" t="n">
        <v>147406</v>
      </c>
      <c r="N5" s="7" t="n">
        <v>587157</v>
      </c>
      <c r="O5" s="7" t="n">
        <v>662040</v>
      </c>
      <c r="P5" s="7" t="n">
        <v>689738</v>
      </c>
    </row>
    <row r="6" spans="1:16">
      <c r="A6" s="4" t="s">
        <v>88</v>
      </c>
      <c r="D6" s="6" t="n">
        <v>67654</v>
      </c>
      <c r="E6" s="7" t="n">
        <v>58726</v>
      </c>
      <c r="F6" s="7" t="n">
        <v>61497</v>
      </c>
      <c r="G6" s="6" t="n">
        <v>56537</v>
      </c>
      <c r="H6" s="6" t="n">
        <v>79326</v>
      </c>
      <c r="I6" s="7" t="n">
        <v>70965</v>
      </c>
      <c r="J6" s="7" t="n">
        <v>72507</v>
      </c>
      <c r="K6" s="7" t="n">
        <v>62286</v>
      </c>
      <c r="N6" s="6" t="n">
        <v>244414</v>
      </c>
      <c r="O6" s="6" t="n">
        <v>285084</v>
      </c>
      <c r="P6" s="6" t="n">
        <v>269091</v>
      </c>
    </row>
    <row r="7" spans="1:16">
      <c r="A7" s="4" t="s">
        <v>1135</v>
      </c>
      <c r="N7" s="6" t="n">
        <v>259815</v>
      </c>
      <c r="O7" s="6" t="n">
        <v>246351</v>
      </c>
      <c r="P7" s="6" t="n">
        <v>245815</v>
      </c>
    </row>
    <row r="8" spans="1:16">
      <c r="A8" s="4" t="s">
        <v>1136</v>
      </c>
      <c r="N8" s="6" t="n">
        <v>-3151</v>
      </c>
      <c r="O8" s="6" t="n">
        <v>-3457</v>
      </c>
      <c r="P8" s="6" t="n">
        <v>-17440</v>
      </c>
    </row>
    <row r="9" spans="1:16">
      <c r="A9" s="4" t="s">
        <v>99</v>
      </c>
      <c r="N9" s="6" t="n">
        <v>-23</v>
      </c>
      <c r="O9" s="6" t="n">
        <v>-1102</v>
      </c>
      <c r="P9" s="6" t="n">
        <v>-3936</v>
      </c>
    </row>
    <row r="10" spans="1:16">
      <c r="A10" s="4" t="s">
        <v>100</v>
      </c>
      <c r="N10" s="6" t="n">
        <v>-18575</v>
      </c>
      <c r="O10" s="6" t="n">
        <v>34174</v>
      </c>
      <c r="P10" s="6" t="n">
        <v>1900</v>
      </c>
    </row>
    <row r="11" spans="1:16">
      <c r="A11" s="4" t="s">
        <v>1137</v>
      </c>
      <c r="D11" s="6" t="n">
        <v>657870</v>
      </c>
      <c r="H11" s="6" t="n">
        <v>738666</v>
      </c>
      <c r="N11" s="6" t="n">
        <v>657870</v>
      </c>
      <c r="O11" s="6" t="n">
        <v>738666</v>
      </c>
    </row>
    <row r="12" spans="1:16">
      <c r="A12" s="4" t="s">
        <v>91</v>
      </c>
      <c r="N12" s="6" t="n">
        <v>10012</v>
      </c>
      <c r="O12" s="6" t="n">
        <v>6654</v>
      </c>
      <c r="P12" s="6" t="n">
        <v>10866</v>
      </c>
    </row>
    <row r="13" spans="1:16">
      <c r="A13" s="4" t="s">
        <v>93</v>
      </c>
      <c r="L13" s="7" t="n">
        <v>6600</v>
      </c>
      <c r="M13" s="7" t="n">
        <v>-900</v>
      </c>
      <c r="N13" s="6" t="n">
        <v>-19246</v>
      </c>
      <c r="O13" s="6" t="n">
        <v>-1600</v>
      </c>
      <c r="P13" s="6" t="n">
        <v>6584</v>
      </c>
    </row>
    <row r="14" spans="1:16">
      <c r="A14" s="4" t="s">
        <v>92</v>
      </c>
      <c r="N14" s="6" t="n">
        <v>5793</v>
      </c>
      <c r="O14" s="6" t="n">
        <v>864</v>
      </c>
      <c r="P14" s="6" t="n">
        <v>4820</v>
      </c>
    </row>
    <row r="15" spans="1:16">
      <c r="A15" s="4" t="s">
        <v>94</v>
      </c>
      <c r="N15" s="6" t="n">
        <v>142</v>
      </c>
      <c r="O15" s="6" t="n">
        <v>364</v>
      </c>
      <c r="P15" s="6" t="n">
        <v>960</v>
      </c>
    </row>
    <row r="16" spans="1:16">
      <c r="A16" s="4" t="s">
        <v>1138</v>
      </c>
      <c r="G16" s="7" t="n">
        <v>800</v>
      </c>
      <c r="N16" s="6" t="n">
        <v>800</v>
      </c>
      <c r="O16" s="6" t="n">
        <v>1200</v>
      </c>
    </row>
    <row r="17" spans="1:16">
      <c r="A17" s="4" t="s">
        <v>1139</v>
      </c>
      <c r="B17" s="7" t="n">
        <v>200</v>
      </c>
      <c r="N17" s="7" t="n">
        <v>0</v>
      </c>
      <c r="O17" s="7" t="n">
        <v>0</v>
      </c>
      <c r="P17" s="7" t="n">
        <v>248</v>
      </c>
    </row>
    <row r="18" spans="1:16">
      <c r="A18" s="4" t="s">
        <v>635</v>
      </c>
    </row>
    <row r="19" spans="1:16">
      <c r="A19" s="3" t="s">
        <v>1134</v>
      </c>
    </row>
    <row r="20" spans="1:16">
      <c r="A20" s="4" t="s">
        <v>1139</v>
      </c>
      <c r="C20" s="7" t="n">
        <v>200</v>
      </c>
    </row>
    <row r="21" spans="1:16">
      <c r="A21" s="4" t="s">
        <v>1140</v>
      </c>
    </row>
    <row r="22" spans="1:16">
      <c r="A22" s="3" t="s">
        <v>1134</v>
      </c>
    </row>
    <row r="23" spans="1:16">
      <c r="A23" s="4" t="s">
        <v>1141</v>
      </c>
      <c r="N23" s="4" t="s">
        <v>1142</v>
      </c>
      <c r="O23" s="4" t="s">
        <v>1142</v>
      </c>
      <c r="P23" s="4" t="s">
        <v>1142</v>
      </c>
    </row>
    <row r="24" spans="1:16">
      <c r="A24" s="4" t="s">
        <v>623</v>
      </c>
    </row>
    <row r="25" spans="1:16">
      <c r="A25" s="3" t="s">
        <v>1134</v>
      </c>
    </row>
    <row r="26" spans="1:16">
      <c r="A26" s="4" t="s">
        <v>1137</v>
      </c>
      <c r="D26" s="6" t="n">
        <v>444775</v>
      </c>
      <c r="H26" s="6" t="n">
        <v>500795</v>
      </c>
      <c r="N26" s="7" t="n">
        <v>444775</v>
      </c>
      <c r="O26" s="7" t="n">
        <v>500795</v>
      </c>
    </row>
    <row r="27" spans="1:16">
      <c r="A27" s="4" t="s">
        <v>1143</v>
      </c>
    </row>
    <row r="28" spans="1:16">
      <c r="A28" s="3" t="s">
        <v>1134</v>
      </c>
    </row>
    <row r="29" spans="1:16">
      <c r="A29" s="4" t="s">
        <v>86</v>
      </c>
      <c r="N29" s="6" t="n">
        <v>152500</v>
      </c>
      <c r="O29" s="6" t="n">
        <v>179000</v>
      </c>
      <c r="P29" s="7" t="n">
        <v>192900</v>
      </c>
    </row>
    <row r="30" spans="1:16">
      <c r="A30" s="4" t="s">
        <v>1144</v>
      </c>
    </row>
    <row r="31" spans="1:16">
      <c r="A31" s="3" t="s">
        <v>1134</v>
      </c>
    </row>
    <row r="32" spans="1:16">
      <c r="A32" s="4" t="s">
        <v>86</v>
      </c>
      <c r="N32" s="6" t="n">
        <v>108600</v>
      </c>
      <c r="O32" s="6" t="n">
        <v>125300</v>
      </c>
      <c r="P32" s="6" t="n">
        <v>128100</v>
      </c>
    </row>
    <row r="33" spans="1:16">
      <c r="A33" s="4" t="s">
        <v>1145</v>
      </c>
    </row>
    <row r="34" spans="1:16">
      <c r="A34" s="3" t="s">
        <v>1134</v>
      </c>
    </row>
    <row r="35" spans="1:16">
      <c r="A35" s="4" t="s">
        <v>86</v>
      </c>
      <c r="N35" s="6" t="n">
        <v>94800</v>
      </c>
      <c r="O35" s="6" t="n">
        <v>107800</v>
      </c>
      <c r="P35" s="6" t="n">
        <v>102300</v>
      </c>
    </row>
    <row r="36" spans="1:16">
      <c r="A36" s="4" t="s">
        <v>590</v>
      </c>
    </row>
    <row r="37" spans="1:16">
      <c r="A37" s="3" t="s">
        <v>1134</v>
      </c>
    </row>
    <row r="38" spans="1:16">
      <c r="A38" s="4" t="s">
        <v>1137</v>
      </c>
      <c r="D38" s="6" t="n">
        <v>159743</v>
      </c>
      <c r="H38" s="6" t="n">
        <v>175411</v>
      </c>
      <c r="N38" s="6" t="n">
        <v>159743</v>
      </c>
      <c r="O38" s="6" t="n">
        <v>175411</v>
      </c>
    </row>
    <row r="39" spans="1:16">
      <c r="A39" s="4" t="s">
        <v>587</v>
      </c>
    </row>
    <row r="40" spans="1:16">
      <c r="A40" s="3" t="s">
        <v>1134</v>
      </c>
    </row>
    <row r="41" spans="1:16">
      <c r="A41" s="4" t="s">
        <v>1137</v>
      </c>
      <c r="D41" s="7" t="n">
        <v>53352</v>
      </c>
      <c r="H41" s="7" t="n">
        <v>62460</v>
      </c>
      <c r="N41" s="6" t="n">
        <v>53352</v>
      </c>
      <c r="O41" s="6" t="n">
        <v>62460</v>
      </c>
    </row>
    <row r="42" spans="1:16">
      <c r="A42" s="4" t="s">
        <v>1146</v>
      </c>
    </row>
    <row r="43" spans="1:16">
      <c r="A43" s="3" t="s">
        <v>1134</v>
      </c>
    </row>
    <row r="44" spans="1:16">
      <c r="A44" s="4" t="s">
        <v>86</v>
      </c>
      <c r="N44" s="6" t="n">
        <v>383198</v>
      </c>
      <c r="O44" s="6" t="n">
        <v>438847</v>
      </c>
      <c r="P44" s="6" t="n">
        <v>456101</v>
      </c>
    </row>
    <row r="45" spans="1:16">
      <c r="A45" s="4" t="s">
        <v>88</v>
      </c>
      <c r="N45" s="6" t="n">
        <v>179528</v>
      </c>
      <c r="O45" s="6" t="n">
        <v>207113</v>
      </c>
      <c r="P45" s="6" t="n">
        <v>195568</v>
      </c>
    </row>
    <row r="46" spans="1:16">
      <c r="A46" s="4" t="s">
        <v>1147</v>
      </c>
    </row>
    <row r="47" spans="1:16">
      <c r="A47" s="3" t="s">
        <v>1134</v>
      </c>
    </row>
    <row r="48" spans="1:16">
      <c r="A48" s="4" t="s">
        <v>86</v>
      </c>
      <c r="N48" s="6" t="n">
        <v>164708</v>
      </c>
      <c r="O48" s="6" t="n">
        <v>174287</v>
      </c>
      <c r="P48" s="6" t="n">
        <v>182259</v>
      </c>
    </row>
    <row r="49" spans="1:16">
      <c r="A49" s="4" t="s">
        <v>88</v>
      </c>
      <c r="N49" s="6" t="n">
        <v>50107</v>
      </c>
      <c r="O49" s="6" t="n">
        <v>60179</v>
      </c>
      <c r="P49" s="6" t="n">
        <v>54672</v>
      </c>
    </row>
    <row r="50" spans="1:16">
      <c r="A50" s="4" t="s">
        <v>1148</v>
      </c>
    </row>
    <row r="51" spans="1:16">
      <c r="A51" s="3" t="s">
        <v>1134</v>
      </c>
    </row>
    <row r="52" spans="1:16">
      <c r="A52" s="4" t="s">
        <v>86</v>
      </c>
      <c r="N52" s="6" t="n">
        <v>39251</v>
      </c>
      <c r="O52" s="6" t="n">
        <v>48906</v>
      </c>
      <c r="P52" s="6" t="n">
        <v>51378</v>
      </c>
    </row>
    <row r="53" spans="1:16">
      <c r="A53" s="4" t="s">
        <v>88</v>
      </c>
      <c r="N53" s="7" t="n">
        <v>14779</v>
      </c>
      <c r="O53" s="7" t="n">
        <v>17792</v>
      </c>
      <c r="P53" s="7" t="n">
        <v>1885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9</v>
      </c>
      <c r="B1" s="2" t="s">
        <v>539</v>
      </c>
      <c r="J1" s="2" t="s">
        <v>1</v>
      </c>
    </row>
    <row r="2" spans="1:12">
      <c r="B2" s="2" t="s">
        <v>2</v>
      </c>
      <c r="C2" s="2" t="s">
        <v>540</v>
      </c>
      <c r="D2" s="2" t="s">
        <v>4</v>
      </c>
      <c r="E2" s="2" t="s">
        <v>541</v>
      </c>
      <c r="F2" s="2" t="s">
        <v>30</v>
      </c>
      <c r="G2" s="2" t="s">
        <v>542</v>
      </c>
      <c r="H2" s="2" t="s">
        <v>543</v>
      </c>
      <c r="I2" s="2" t="s">
        <v>544</v>
      </c>
      <c r="J2" s="2" t="s">
        <v>2</v>
      </c>
      <c r="K2" s="2" t="s">
        <v>30</v>
      </c>
      <c r="L2" s="2" t="s">
        <v>84</v>
      </c>
    </row>
    <row r="3" spans="1:12">
      <c r="A3" s="3" t="s">
        <v>1134</v>
      </c>
    </row>
    <row r="4" spans="1:12">
      <c r="A4" s="4" t="s">
        <v>86</v>
      </c>
      <c r="B4" s="7" t="n">
        <v>165135</v>
      </c>
      <c r="C4" s="7" t="n">
        <v>145930</v>
      </c>
      <c r="D4" s="7" t="n">
        <v>147550</v>
      </c>
      <c r="E4" s="7" t="n">
        <v>128542</v>
      </c>
      <c r="F4" s="7" t="n">
        <v>183114</v>
      </c>
      <c r="G4" s="7" t="n">
        <v>160595</v>
      </c>
      <c r="H4" s="7" t="n">
        <v>170925</v>
      </c>
      <c r="I4" s="7" t="n">
        <v>147406</v>
      </c>
      <c r="J4" s="7" t="n">
        <v>587157</v>
      </c>
      <c r="K4" s="7" t="n">
        <v>662040</v>
      </c>
      <c r="L4" s="7" t="n">
        <v>689738</v>
      </c>
    </row>
    <row r="5" spans="1:12">
      <c r="A5" s="4" t="s">
        <v>1001</v>
      </c>
      <c r="B5" s="6" t="n">
        <v>77386</v>
      </c>
      <c r="F5" s="6" t="n">
        <v>77389</v>
      </c>
      <c r="J5" s="6" t="n">
        <v>77386</v>
      </c>
      <c r="K5" s="6" t="n">
        <v>77389</v>
      </c>
    </row>
    <row r="6" spans="1:12">
      <c r="A6" s="4" t="s">
        <v>1150</v>
      </c>
    </row>
    <row r="7" spans="1:12">
      <c r="A7" s="3" t="s">
        <v>1134</v>
      </c>
    </row>
    <row r="8" spans="1:12">
      <c r="A8" s="4" t="s">
        <v>86</v>
      </c>
      <c r="J8" s="6" t="n">
        <v>168286</v>
      </c>
      <c r="K8" s="6" t="n">
        <v>191037</v>
      </c>
      <c r="L8" s="6" t="n">
        <v>203171</v>
      </c>
    </row>
    <row r="9" spans="1:12">
      <c r="A9" s="4" t="s">
        <v>1001</v>
      </c>
      <c r="B9" s="6" t="n">
        <v>7682</v>
      </c>
      <c r="F9" s="6" t="n">
        <v>7491</v>
      </c>
      <c r="J9" s="6" t="n">
        <v>7682</v>
      </c>
      <c r="K9" s="6" t="n">
        <v>7491</v>
      </c>
    </row>
    <row r="10" spans="1:12">
      <c r="A10" s="4" t="s">
        <v>1151</v>
      </c>
    </row>
    <row r="11" spans="1:12">
      <c r="A11" s="3" t="s">
        <v>1134</v>
      </c>
    </row>
    <row r="12" spans="1:12">
      <c r="A12" s="4" t="s">
        <v>86</v>
      </c>
      <c r="J12" s="6" t="n">
        <v>207987</v>
      </c>
      <c r="K12" s="6" t="n">
        <v>247413</v>
      </c>
      <c r="L12" s="6" t="n">
        <v>255610</v>
      </c>
    </row>
    <row r="13" spans="1:12">
      <c r="A13" s="4" t="s">
        <v>1001</v>
      </c>
      <c r="B13" s="6" t="n">
        <v>12229</v>
      </c>
      <c r="F13" s="6" t="n">
        <v>11328</v>
      </c>
      <c r="J13" s="6" t="n">
        <v>12229</v>
      </c>
      <c r="K13" s="6" t="n">
        <v>11328</v>
      </c>
    </row>
    <row r="14" spans="1:12">
      <c r="A14" s="4" t="s">
        <v>1152</v>
      </c>
    </row>
    <row r="15" spans="1:12">
      <c r="A15" s="3" t="s">
        <v>1134</v>
      </c>
    </row>
    <row r="16" spans="1:12">
      <c r="A16" s="4" t="s">
        <v>86</v>
      </c>
      <c r="J16" s="6" t="n">
        <v>25858</v>
      </c>
      <c r="K16" s="6" t="n">
        <v>27078</v>
      </c>
      <c r="L16" s="6" t="n">
        <v>32523</v>
      </c>
    </row>
    <row r="17" spans="1:12">
      <c r="A17" s="4" t="s">
        <v>1001</v>
      </c>
      <c r="B17" s="6" t="n">
        <v>1193</v>
      </c>
      <c r="F17" s="6" t="n">
        <v>1343</v>
      </c>
      <c r="J17" s="6" t="n">
        <v>1193</v>
      </c>
      <c r="K17" s="6" t="n">
        <v>1343</v>
      </c>
    </row>
    <row r="18" spans="1:12">
      <c r="A18" s="4" t="s">
        <v>1153</v>
      </c>
    </row>
    <row r="19" spans="1:12">
      <c r="A19" s="3" t="s">
        <v>1134</v>
      </c>
    </row>
    <row r="20" spans="1:12">
      <c r="A20" s="4" t="s">
        <v>86</v>
      </c>
      <c r="J20" s="6" t="n">
        <v>185026</v>
      </c>
      <c r="K20" s="6" t="n">
        <v>196512</v>
      </c>
      <c r="L20" s="6" t="n">
        <v>198434</v>
      </c>
    </row>
    <row r="21" spans="1:12">
      <c r="A21" s="4" t="s">
        <v>1001</v>
      </c>
      <c r="B21" s="6" t="n">
        <v>56282</v>
      </c>
      <c r="F21" s="6" t="n">
        <v>57227</v>
      </c>
      <c r="J21" s="6" t="n">
        <v>56282</v>
      </c>
      <c r="K21" s="6" t="n">
        <v>57227</v>
      </c>
    </row>
    <row r="22" spans="1:12">
      <c r="A22" s="4" t="s">
        <v>1154</v>
      </c>
    </row>
    <row r="23" spans="1:12">
      <c r="A23" s="3" t="s">
        <v>1134</v>
      </c>
    </row>
    <row r="24" spans="1:12">
      <c r="A24" s="4" t="s">
        <v>86</v>
      </c>
      <c r="K24" s="6" t="n">
        <v>77100</v>
      </c>
      <c r="L24" s="7" t="n">
        <v>81700</v>
      </c>
    </row>
    <row r="25" spans="1:12">
      <c r="A25" s="4" t="s">
        <v>889</v>
      </c>
    </row>
    <row r="26" spans="1:12">
      <c r="A26" s="3" t="s">
        <v>1134</v>
      </c>
    </row>
    <row r="27" spans="1:12">
      <c r="A27" s="4" t="s">
        <v>1001</v>
      </c>
      <c r="B27" s="6" t="n">
        <v>37000</v>
      </c>
      <c r="F27" s="6" t="n">
        <v>37400</v>
      </c>
      <c r="J27" s="6" t="n">
        <v>37000</v>
      </c>
      <c r="K27" s="6" t="n">
        <v>37400</v>
      </c>
    </row>
    <row r="28" spans="1:12">
      <c r="A28" s="4" t="s">
        <v>1155</v>
      </c>
    </row>
    <row r="29" spans="1:12">
      <c r="A29" s="3" t="s">
        <v>1134</v>
      </c>
    </row>
    <row r="30" spans="1:12">
      <c r="A30" s="4" t="s">
        <v>1001</v>
      </c>
      <c r="B30" s="7" t="n">
        <v>8000</v>
      </c>
      <c r="F30" s="7" t="n">
        <v>8300</v>
      </c>
      <c r="J30" s="7" t="n">
        <v>8000</v>
      </c>
      <c r="K30" s="7" t="n">
        <v>830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56</v>
      </c>
      <c r="B1" s="2" t="s">
        <v>1157</v>
      </c>
      <c r="C1" s="2" t="s">
        <v>1158</v>
      </c>
      <c r="D1" s="2" t="s">
        <v>1158</v>
      </c>
      <c r="E1" s="2" t="s">
        <v>1159</v>
      </c>
      <c r="F1" s="2" t="s">
        <v>1160</v>
      </c>
      <c r="G1" s="2" t="s">
        <v>84</v>
      </c>
      <c r="H1" s="2" t="s">
        <v>2</v>
      </c>
      <c r="I1" s="2" t="s">
        <v>30</v>
      </c>
      <c r="J1" s="2" t="s">
        <v>84</v>
      </c>
      <c r="K1" s="2" t="s">
        <v>1160</v>
      </c>
      <c r="L1" s="2" t="s">
        <v>1161</v>
      </c>
    </row>
    <row r="2" spans="1:12">
      <c r="A2" s="3" t="s">
        <v>429</v>
      </c>
    </row>
    <row r="3" spans="1:12">
      <c r="A3" s="4" t="s">
        <v>186</v>
      </c>
      <c r="H3" s="7" t="n">
        <v>283</v>
      </c>
      <c r="I3" s="7" t="n">
        <v>283</v>
      </c>
      <c r="J3" s="7" t="n">
        <v>1573</v>
      </c>
    </row>
    <row r="4" spans="1:12">
      <c r="A4" s="4" t="s">
        <v>92</v>
      </c>
      <c r="H4" s="6" t="n">
        <v>5793</v>
      </c>
      <c r="I4" s="6" t="n">
        <v>864</v>
      </c>
      <c r="J4" s="6" t="n">
        <v>4820</v>
      </c>
    </row>
    <row r="5" spans="1:12">
      <c r="A5" s="4" t="s">
        <v>428</v>
      </c>
    </row>
    <row r="6" spans="1:12">
      <c r="A6" s="3" t="s">
        <v>429</v>
      </c>
    </row>
    <row r="7" spans="1:12">
      <c r="A7" s="4" t="s">
        <v>1162</v>
      </c>
      <c r="E7" s="7" t="n">
        <v>3500</v>
      </c>
    </row>
    <row r="8" spans="1:12">
      <c r="A8" s="4" t="s">
        <v>186</v>
      </c>
      <c r="E8" s="6" t="n">
        <v>1200</v>
      </c>
      <c r="G8" s="7" t="n">
        <v>13</v>
      </c>
      <c r="H8" s="6" t="n">
        <v>300</v>
      </c>
      <c r="I8" s="6" t="n">
        <v>300</v>
      </c>
    </row>
    <row r="9" spans="1:12">
      <c r="A9" s="4" t="s">
        <v>1163</v>
      </c>
      <c r="E9" s="7" t="n">
        <v>1400</v>
      </c>
    </row>
    <row r="10" spans="1:12">
      <c r="A10" s="4" t="s">
        <v>1164</v>
      </c>
      <c r="E10" s="4" t="s">
        <v>1165</v>
      </c>
    </row>
    <row r="11" spans="1:12">
      <c r="A11" s="4" t="s">
        <v>1166</v>
      </c>
      <c r="E11" s="4" t="s">
        <v>1167</v>
      </c>
    </row>
    <row r="12" spans="1:12">
      <c r="A12" s="4" t="s">
        <v>1168</v>
      </c>
      <c r="J12" s="6" t="n">
        <v>-13</v>
      </c>
      <c r="K12" s="7" t="n">
        <v>15</v>
      </c>
    </row>
    <row r="13" spans="1:12">
      <c r="A13" s="4" t="s">
        <v>1169</v>
      </c>
      <c r="E13" s="7" t="n">
        <v>900</v>
      </c>
    </row>
    <row r="14" spans="1:12">
      <c r="A14" s="4" t="s">
        <v>92</v>
      </c>
      <c r="J14" s="6" t="n">
        <v>0</v>
      </c>
    </row>
    <row r="15" spans="1:12">
      <c r="A15" s="4" t="s">
        <v>432</v>
      </c>
    </row>
    <row r="16" spans="1:12">
      <c r="A16" s="3" t="s">
        <v>429</v>
      </c>
    </row>
    <row r="17" spans="1:12">
      <c r="A17" s="4" t="s">
        <v>186</v>
      </c>
      <c r="B17" s="7" t="n">
        <v>1300</v>
      </c>
    </row>
    <row r="18" spans="1:12">
      <c r="A18" s="4" t="s">
        <v>1168</v>
      </c>
      <c r="I18" s="6" t="n">
        <v>13600</v>
      </c>
      <c r="J18" s="7" t="n">
        <v>13611</v>
      </c>
    </row>
    <row r="19" spans="1:12">
      <c r="A19" s="4" t="s">
        <v>1170</v>
      </c>
      <c r="F19" s="7" t="n">
        <v>3300</v>
      </c>
    </row>
    <row r="20" spans="1:12">
      <c r="A20" s="4" t="s">
        <v>92</v>
      </c>
      <c r="K20" s="7" t="n">
        <v>329</v>
      </c>
    </row>
    <row r="21" spans="1:12">
      <c r="A21" s="4" t="s">
        <v>1171</v>
      </c>
      <c r="C21" s="7" t="n">
        <v>5400</v>
      </c>
      <c r="D21" s="7" t="n">
        <v>5400</v>
      </c>
      <c r="L21" s="7" t="n">
        <v>5400</v>
      </c>
    </row>
    <row r="22" spans="1:12">
      <c r="A22" s="4" t="s">
        <v>1172</v>
      </c>
      <c r="L22" s="7" t="n">
        <v>17900</v>
      </c>
    </row>
    <row r="23" spans="1:12">
      <c r="A23" s="4" t="s">
        <v>1173</v>
      </c>
      <c r="C23" s="6" t="n">
        <v>4100</v>
      </c>
      <c r="D23" s="6" t="n">
        <v>4100</v>
      </c>
    </row>
    <row r="24" spans="1:12">
      <c r="A24" s="4" t="s">
        <v>1174</v>
      </c>
      <c r="C24" s="7" t="n">
        <v>200</v>
      </c>
      <c r="D24" s="6" t="n">
        <v>200</v>
      </c>
    </row>
    <row r="25" spans="1:12">
      <c r="A25" s="4" t="s">
        <v>1175</v>
      </c>
      <c r="H25" s="6" t="n">
        <v>900</v>
      </c>
    </row>
    <row r="26" spans="1:12">
      <c r="A26" s="4" t="s">
        <v>1176</v>
      </c>
      <c r="D26" s="7" t="n">
        <v>1100</v>
      </c>
    </row>
    <row r="27" spans="1:12">
      <c r="A27" s="4" t="s">
        <v>1177</v>
      </c>
      <c r="H27" s="6" t="n">
        <v>2400</v>
      </c>
    </row>
    <row r="28" spans="1:12">
      <c r="A28" s="4" t="s">
        <v>1178</v>
      </c>
      <c r="H28" s="6" t="n">
        <v>100</v>
      </c>
    </row>
    <row r="29" spans="1:12">
      <c r="A29" s="4" t="s">
        <v>1179</v>
      </c>
      <c r="H29" s="7" t="n">
        <v>13</v>
      </c>
      <c r="I29" s="6" t="n">
        <v>132</v>
      </c>
    </row>
    <row r="30" spans="1:12">
      <c r="A30" s="4" t="s">
        <v>1180</v>
      </c>
      <c r="I30" s="7" t="n">
        <v>400</v>
      </c>
    </row>
    <row r="31" spans="1:12">
      <c r="A31" s="4" t="s">
        <v>1181</v>
      </c>
    </row>
    <row r="32" spans="1:12">
      <c r="A32" s="3" t="s">
        <v>429</v>
      </c>
    </row>
    <row r="33" spans="1:12">
      <c r="A33" s="4" t="s">
        <v>1182</v>
      </c>
      <c r="C33" s="4" t="s">
        <v>605</v>
      </c>
    </row>
    <row r="34" spans="1:12">
      <c r="A34" s="4" t="s">
        <v>1183</v>
      </c>
    </row>
    <row r="35" spans="1:12">
      <c r="A35" s="3" t="s">
        <v>429</v>
      </c>
    </row>
    <row r="36" spans="1:12">
      <c r="A36" s="4" t="s">
        <v>1182</v>
      </c>
      <c r="C36" s="4" t="s">
        <v>1184</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85</v>
      </c>
      <c r="B1" s="2" t="s">
        <v>1</v>
      </c>
    </row>
    <row r="2" spans="1:5">
      <c r="B2" s="2" t="s">
        <v>2</v>
      </c>
      <c r="C2" s="2" t="s">
        <v>30</v>
      </c>
      <c r="D2" s="2" t="s">
        <v>84</v>
      </c>
      <c r="E2" s="2" t="s">
        <v>1160</v>
      </c>
    </row>
    <row r="3" spans="1:5">
      <c r="A3" s="3" t="s">
        <v>429</v>
      </c>
    </row>
    <row r="4" spans="1:5">
      <c r="A4" s="4" t="s">
        <v>92</v>
      </c>
      <c r="B4" s="7" t="n">
        <v>5793</v>
      </c>
      <c r="C4" s="7" t="n">
        <v>864</v>
      </c>
      <c r="D4" s="7" t="n">
        <v>4820</v>
      </c>
    </row>
    <row r="5" spans="1:5">
      <c r="A5" s="4" t="s">
        <v>1186</v>
      </c>
      <c r="B5" s="6" t="n">
        <v>0</v>
      </c>
      <c r="C5" s="6" t="n">
        <v>0</v>
      </c>
      <c r="D5" s="6" t="n">
        <v>-13598</v>
      </c>
    </row>
    <row r="6" spans="1:5">
      <c r="A6" s="4" t="s">
        <v>1187</v>
      </c>
      <c r="B6" s="7" t="n">
        <v>0</v>
      </c>
      <c r="C6" s="6" t="n">
        <v>0</v>
      </c>
      <c r="D6" s="6" t="n">
        <v>-17156</v>
      </c>
    </row>
    <row r="7" spans="1:5">
      <c r="A7" s="4" t="s">
        <v>428</v>
      </c>
    </row>
    <row r="8" spans="1:5">
      <c r="A8" s="3" t="s">
        <v>429</v>
      </c>
    </row>
    <row r="9" spans="1:5">
      <c r="A9" s="4" t="s">
        <v>1188</v>
      </c>
      <c r="D9" s="6" t="n">
        <v>0</v>
      </c>
    </row>
    <row r="10" spans="1:5">
      <c r="A10" s="4" t="s">
        <v>88</v>
      </c>
      <c r="D10" s="6" t="n">
        <v>0</v>
      </c>
    </row>
    <row r="11" spans="1:5">
      <c r="A11" s="4" t="s">
        <v>1189</v>
      </c>
      <c r="D11" s="6" t="n">
        <v>0</v>
      </c>
    </row>
    <row r="12" spans="1:5">
      <c r="A12" s="4" t="s">
        <v>92</v>
      </c>
      <c r="D12" s="6" t="n">
        <v>0</v>
      </c>
    </row>
    <row r="13" spans="1:5">
      <c r="A13" s="4" t="s">
        <v>1170</v>
      </c>
      <c r="D13" s="6" t="n">
        <v>0</v>
      </c>
    </row>
    <row r="14" spans="1:5">
      <c r="A14" s="4" t="s">
        <v>1190</v>
      </c>
      <c r="D14" s="6" t="n">
        <v>0</v>
      </c>
    </row>
    <row r="15" spans="1:5">
      <c r="A15" s="4" t="s">
        <v>1191</v>
      </c>
      <c r="D15" s="6" t="n">
        <v>13</v>
      </c>
      <c r="E15" s="7" t="n">
        <v>-15</v>
      </c>
    </row>
    <row r="16" spans="1:5">
      <c r="A16" s="4" t="s">
        <v>1192</v>
      </c>
      <c r="D16" s="6" t="n">
        <v>13</v>
      </c>
    </row>
    <row r="17" spans="1:5">
      <c r="A17" s="4" t="s">
        <v>1187</v>
      </c>
      <c r="D17" s="6" t="n">
        <v>13</v>
      </c>
    </row>
    <row r="18" spans="1:5">
      <c r="A18" s="4" t="s">
        <v>432</v>
      </c>
    </row>
    <row r="19" spans="1:5">
      <c r="A19" s="3" t="s">
        <v>429</v>
      </c>
    </row>
    <row r="20" spans="1:5">
      <c r="A20" s="4" t="s">
        <v>1188</v>
      </c>
      <c r="D20" s="6" t="n">
        <v>16084</v>
      </c>
    </row>
    <row r="21" spans="1:5">
      <c r="A21" s="4" t="s">
        <v>88</v>
      </c>
      <c r="D21" s="6" t="n">
        <v>449</v>
      </c>
    </row>
    <row r="22" spans="1:5">
      <c r="A22" s="4" t="s">
        <v>1189</v>
      </c>
      <c r="D22" s="6" t="n">
        <v>3970</v>
      </c>
    </row>
    <row r="23" spans="1:5">
      <c r="A23" s="4" t="s">
        <v>92</v>
      </c>
      <c r="E23" s="7" t="n">
        <v>329</v>
      </c>
    </row>
    <row r="24" spans="1:5">
      <c r="A24" s="4" t="s">
        <v>90</v>
      </c>
      <c r="D24" s="6" t="n">
        <v>105</v>
      </c>
    </row>
    <row r="25" spans="1:5">
      <c r="A25" s="4" t="s">
        <v>1190</v>
      </c>
      <c r="D25" s="6" t="n">
        <v>-3626</v>
      </c>
    </row>
    <row r="26" spans="1:5">
      <c r="A26" s="4" t="s">
        <v>1191</v>
      </c>
      <c r="C26" s="7" t="n">
        <v>-13600</v>
      </c>
      <c r="D26" s="6" t="n">
        <v>-13611</v>
      </c>
    </row>
    <row r="27" spans="1:5">
      <c r="A27" s="4" t="s">
        <v>1192</v>
      </c>
      <c r="D27" s="6" t="n">
        <v>-17237</v>
      </c>
    </row>
    <row r="28" spans="1:5">
      <c r="A28" s="4" t="s">
        <v>1186</v>
      </c>
      <c r="D28" s="7" t="n">
        <v>-17169</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3</v>
      </c>
      <c r="B1" s="2" t="s">
        <v>539</v>
      </c>
      <c r="J1" s="2" t="s">
        <v>1</v>
      </c>
    </row>
    <row r="2" spans="1:12">
      <c r="B2" s="2" t="s">
        <v>2</v>
      </c>
      <c r="C2" s="2" t="s">
        <v>540</v>
      </c>
      <c r="D2" s="2" t="s">
        <v>4</v>
      </c>
      <c r="E2" s="2" t="s">
        <v>541</v>
      </c>
      <c r="F2" s="2" t="s">
        <v>30</v>
      </c>
      <c r="G2" s="2" t="s">
        <v>542</v>
      </c>
      <c r="H2" s="2" t="s">
        <v>543</v>
      </c>
      <c r="I2" s="2" t="s">
        <v>544</v>
      </c>
      <c r="J2" s="2" t="s">
        <v>2</v>
      </c>
      <c r="K2" s="2" t="s">
        <v>30</v>
      </c>
      <c r="L2" s="2" t="s">
        <v>84</v>
      </c>
    </row>
    <row r="3" spans="1:12">
      <c r="A3" s="3" t="s">
        <v>1194</v>
      </c>
    </row>
    <row r="4" spans="1:12">
      <c r="A4" s="4" t="s">
        <v>86</v>
      </c>
      <c r="B4" s="7" t="n">
        <v>165135</v>
      </c>
      <c r="C4" s="7" t="n">
        <v>145930</v>
      </c>
      <c r="D4" s="7" t="n">
        <v>147550</v>
      </c>
      <c r="E4" s="7" t="n">
        <v>128542</v>
      </c>
      <c r="F4" s="7" t="n">
        <v>183114</v>
      </c>
      <c r="G4" s="7" t="n">
        <v>160595</v>
      </c>
      <c r="H4" s="7" t="n">
        <v>170925</v>
      </c>
      <c r="I4" s="7" t="n">
        <v>147406</v>
      </c>
      <c r="J4" s="7" t="n">
        <v>587157</v>
      </c>
      <c r="K4" s="7" t="n">
        <v>662040</v>
      </c>
      <c r="L4" s="7" t="n">
        <v>689738</v>
      </c>
    </row>
    <row r="5" spans="1:12">
      <c r="A5" s="4" t="s">
        <v>88</v>
      </c>
      <c r="B5" s="6" t="n">
        <v>67654</v>
      </c>
      <c r="C5" s="6" t="n">
        <v>58726</v>
      </c>
      <c r="D5" s="6" t="n">
        <v>61497</v>
      </c>
      <c r="E5" s="6" t="n">
        <v>56537</v>
      </c>
      <c r="F5" s="6" t="n">
        <v>79326</v>
      </c>
      <c r="G5" s="6" t="n">
        <v>70965</v>
      </c>
      <c r="H5" s="6" t="n">
        <v>72507</v>
      </c>
      <c r="I5" s="6" t="n">
        <v>62286</v>
      </c>
      <c r="J5" s="6" t="n">
        <v>244414</v>
      </c>
      <c r="K5" s="6" t="n">
        <v>285084</v>
      </c>
      <c r="L5" s="6" t="n">
        <v>269091</v>
      </c>
    </row>
    <row r="6" spans="1:12">
      <c r="A6" s="4" t="s">
        <v>102</v>
      </c>
      <c r="B6" s="7" t="n">
        <v>-10173</v>
      </c>
      <c r="C6" s="7" t="n">
        <v>-3991</v>
      </c>
      <c r="D6" s="7" t="n">
        <v>-9492</v>
      </c>
      <c r="E6" s="7" t="n">
        <v>-2559</v>
      </c>
      <c r="F6" s="6" t="n">
        <v>5303</v>
      </c>
      <c r="G6" s="6" t="n">
        <v>-4075</v>
      </c>
      <c r="H6" s="6" t="n">
        <v>9854</v>
      </c>
      <c r="I6" s="6" t="n">
        <v>-129</v>
      </c>
      <c r="J6" s="6" t="n">
        <v>-26215</v>
      </c>
      <c r="K6" s="6" t="n">
        <v>10953</v>
      </c>
      <c r="L6" s="6" t="n">
        <v>-1771</v>
      </c>
    </row>
    <row r="7" spans="1:12">
      <c r="A7" s="4" t="s">
        <v>106</v>
      </c>
      <c r="F7" s="7" t="n">
        <v>5303</v>
      </c>
      <c r="G7" s="7" t="n">
        <v>-4075</v>
      </c>
      <c r="H7" s="7" t="n">
        <v>9854</v>
      </c>
      <c r="I7" s="7" t="n">
        <v>-129</v>
      </c>
      <c r="J7" s="7" t="n">
        <v>-26215</v>
      </c>
      <c r="K7" s="7" t="n">
        <v>10953</v>
      </c>
      <c r="L7" s="7" t="n">
        <v>-18928</v>
      </c>
    </row>
    <row r="8" spans="1:12">
      <c r="A8" s="3" t="s">
        <v>236</v>
      </c>
    </row>
    <row r="9" spans="1:12">
      <c r="A9" s="4" t="s">
        <v>1195</v>
      </c>
      <c r="B9" s="9" t="n">
        <v>-0.24</v>
      </c>
      <c r="C9" s="9" t="n">
        <v>-0.09</v>
      </c>
      <c r="D9" s="9" t="n">
        <v>-0.22</v>
      </c>
      <c r="E9" s="9" t="n">
        <v>-0.06</v>
      </c>
      <c r="F9" s="9" t="n">
        <v>0.13</v>
      </c>
      <c r="G9" s="9" t="n">
        <v>-0.1</v>
      </c>
      <c r="H9" s="9" t="n">
        <v>0.23</v>
      </c>
      <c r="I9" s="7" t="n">
        <v>0</v>
      </c>
      <c r="J9" s="9" t="n">
        <v>-0.61</v>
      </c>
      <c r="K9" s="9" t="n">
        <v>0.26</v>
      </c>
      <c r="L9" s="9" t="n">
        <v>-0.05</v>
      </c>
    </row>
    <row r="10" spans="1:12">
      <c r="A10" s="4" t="s">
        <v>1196</v>
      </c>
      <c r="B10" s="9" t="n">
        <v>-0.24</v>
      </c>
      <c r="C10" s="9" t="n">
        <v>-0.09</v>
      </c>
      <c r="D10" s="9" t="n">
        <v>-0.22</v>
      </c>
      <c r="E10" s="9" t="n">
        <v>-0.06</v>
      </c>
      <c r="F10" s="10" t="n">
        <v>0.12</v>
      </c>
      <c r="G10" s="10" t="n">
        <v>-0.1</v>
      </c>
      <c r="H10" s="10" t="n">
        <v>0.23</v>
      </c>
      <c r="I10" s="6" t="n">
        <v>0</v>
      </c>
      <c r="J10" s="10" t="n">
        <v>-0.61</v>
      </c>
      <c r="K10" s="10" t="n">
        <v>0.26</v>
      </c>
      <c r="L10" s="10" t="n">
        <v>-0.05</v>
      </c>
    </row>
    <row r="11" spans="1:12">
      <c r="A11" s="4" t="s">
        <v>1197</v>
      </c>
      <c r="F11" s="10" t="n">
        <v>0.13</v>
      </c>
      <c r="G11" s="10" t="n">
        <v>-0.1</v>
      </c>
      <c r="H11" s="10" t="n">
        <v>0.23</v>
      </c>
      <c r="I11" s="6" t="n">
        <v>0</v>
      </c>
      <c r="J11" s="10" t="n">
        <v>-0.61</v>
      </c>
      <c r="K11" s="10" t="n">
        <v>0.26</v>
      </c>
      <c r="L11" s="10" t="n">
        <v>-0.46</v>
      </c>
    </row>
    <row r="12" spans="1:12">
      <c r="A12" s="4" t="s">
        <v>1198</v>
      </c>
      <c r="F12" s="9" t="n">
        <v>0.12</v>
      </c>
      <c r="G12" s="9" t="n">
        <v>-0.1</v>
      </c>
      <c r="H12" s="9" t="n">
        <v>0.23</v>
      </c>
      <c r="I12" s="7" t="n">
        <v>0</v>
      </c>
      <c r="J12" s="9" t="n">
        <v>-0.61</v>
      </c>
      <c r="K12" s="9" t="n">
        <v>0.26</v>
      </c>
      <c r="L12" s="9" t="n">
        <v>-0.46</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9</v>
      </c>
      <c r="B1" s="2" t="s">
        <v>539</v>
      </c>
      <c r="J1" s="2" t="s">
        <v>1</v>
      </c>
    </row>
    <row r="2" spans="1:12">
      <c r="B2" s="2" t="s">
        <v>2</v>
      </c>
      <c r="C2" s="2" t="s">
        <v>540</v>
      </c>
      <c r="D2" s="2" t="s">
        <v>4</v>
      </c>
      <c r="E2" s="2" t="s">
        <v>541</v>
      </c>
      <c r="F2" s="2" t="s">
        <v>30</v>
      </c>
      <c r="G2" s="2" t="s">
        <v>542</v>
      </c>
      <c r="H2" s="2" t="s">
        <v>543</v>
      </c>
      <c r="I2" s="2" t="s">
        <v>544</v>
      </c>
      <c r="J2" s="2" t="s">
        <v>2</v>
      </c>
      <c r="K2" s="2" t="s">
        <v>30</v>
      </c>
      <c r="L2" s="2" t="s">
        <v>84</v>
      </c>
    </row>
    <row r="3" spans="1:12">
      <c r="A3" s="3" t="s">
        <v>1063</v>
      </c>
    </row>
    <row r="4" spans="1:12">
      <c r="A4" s="4" t="s">
        <v>1138</v>
      </c>
      <c r="E4" s="7" t="n">
        <v>800</v>
      </c>
      <c r="J4" s="7" t="n">
        <v>800</v>
      </c>
      <c r="K4" s="7" t="n">
        <v>1200</v>
      </c>
    </row>
    <row r="5" spans="1:12">
      <c r="A5" s="4" t="s">
        <v>168</v>
      </c>
      <c r="B5" s="7" t="n">
        <v>400</v>
      </c>
      <c r="C5" s="7" t="n">
        <v>400</v>
      </c>
      <c r="D5" s="7" t="n">
        <v>400</v>
      </c>
      <c r="E5" s="6" t="n">
        <v>400</v>
      </c>
      <c r="F5" s="7" t="n">
        <v>500</v>
      </c>
      <c r="G5" s="7" t="n">
        <v>400</v>
      </c>
      <c r="H5" s="7" t="n">
        <v>400</v>
      </c>
      <c r="I5" s="7" t="n">
        <v>400</v>
      </c>
      <c r="J5" s="7" t="n">
        <v>1979</v>
      </c>
      <c r="K5" s="7" t="n">
        <v>2222</v>
      </c>
      <c r="L5" s="7" t="n">
        <v>2082</v>
      </c>
    </row>
    <row r="6" spans="1:12">
      <c r="A6" s="4" t="s">
        <v>1200</v>
      </c>
      <c r="B6" s="6" t="n">
        <v>3700</v>
      </c>
      <c r="C6" s="6" t="n">
        <v>6600</v>
      </c>
      <c r="D6" s="6" t="n">
        <v>9000</v>
      </c>
      <c r="F6" s="6" t="n">
        <v>1600</v>
      </c>
    </row>
    <row r="7" spans="1:12">
      <c r="A7" s="4" t="s">
        <v>1201</v>
      </c>
    </row>
    <row r="8" spans="1:12">
      <c r="A8" s="3" t="s">
        <v>1063</v>
      </c>
    </row>
    <row r="9" spans="1:12">
      <c r="A9" s="4" t="s">
        <v>1202</v>
      </c>
      <c r="B9" s="6" t="n">
        <v>7700</v>
      </c>
      <c r="C9" s="6" t="n">
        <v>37</v>
      </c>
      <c r="D9" s="6" t="n">
        <v>200</v>
      </c>
      <c r="E9" s="6" t="n">
        <v>1100</v>
      </c>
      <c r="F9" s="6" t="n">
        <v>3300</v>
      </c>
      <c r="G9" s="6" t="n">
        <v>1000</v>
      </c>
      <c r="H9" s="7" t="n">
        <v>200</v>
      </c>
      <c r="I9" s="7" t="n">
        <v>1400</v>
      </c>
    </row>
    <row r="10" spans="1:12">
      <c r="A10" s="4" t="s">
        <v>1203</v>
      </c>
      <c r="B10" s="6" t="n">
        <v>400</v>
      </c>
      <c r="E10" s="6" t="n">
        <v>-1000</v>
      </c>
      <c r="F10" s="6" t="n">
        <v>-300</v>
      </c>
      <c r="G10" s="6" t="n">
        <v>11600</v>
      </c>
    </row>
    <row r="11" spans="1:12">
      <c r="A11" s="4" t="s">
        <v>1204</v>
      </c>
      <c r="B11" s="6" t="n">
        <v>7</v>
      </c>
      <c r="C11" s="7" t="n">
        <v>15</v>
      </c>
      <c r="D11" s="7" t="n">
        <v>41</v>
      </c>
      <c r="E11" s="7" t="n">
        <v>100</v>
      </c>
      <c r="F11" s="6" t="n">
        <v>100</v>
      </c>
      <c r="G11" s="7" t="n">
        <v>300</v>
      </c>
    </row>
    <row r="12" spans="1:12">
      <c r="A12" s="4" t="s">
        <v>1205</v>
      </c>
      <c r="B12" s="7" t="n">
        <v>3600</v>
      </c>
      <c r="F12" s="7" t="n">
        <v>60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6</v>
      </c>
      <c r="B1" s="2" t="s">
        <v>1</v>
      </c>
    </row>
    <row r="2" spans="1:4">
      <c r="B2" s="2" t="s">
        <v>2</v>
      </c>
      <c r="C2" s="2" t="s">
        <v>30</v>
      </c>
      <c r="D2" s="2" t="s">
        <v>84</v>
      </c>
    </row>
    <row r="3" spans="1:4">
      <c r="A3" s="4" t="s">
        <v>1207</v>
      </c>
    </row>
    <row r="4" spans="1:4">
      <c r="A4" s="3" t="s">
        <v>1208</v>
      </c>
    </row>
    <row r="5" spans="1:4">
      <c r="A5" s="4" t="s">
        <v>1209</v>
      </c>
      <c r="B5" s="7" t="n">
        <v>8526</v>
      </c>
      <c r="C5" s="7" t="n">
        <v>12404</v>
      </c>
      <c r="D5" s="7" t="n">
        <v>13242</v>
      </c>
    </row>
    <row r="6" spans="1:4">
      <c r="A6" s="4" t="s">
        <v>1210</v>
      </c>
      <c r="B6" s="6" t="n">
        <v>-237</v>
      </c>
      <c r="C6" s="6" t="n">
        <v>-144</v>
      </c>
      <c r="D6" s="6" t="n">
        <v>-435</v>
      </c>
    </row>
    <row r="7" spans="1:4">
      <c r="A7" s="4" t="s">
        <v>1211</v>
      </c>
      <c r="B7" s="6" t="n">
        <v>-2230</v>
      </c>
      <c r="C7" s="6" t="n">
        <v>-3734</v>
      </c>
      <c r="D7" s="6" t="n">
        <v>-403</v>
      </c>
    </row>
    <row r="8" spans="1:4">
      <c r="A8" s="4" t="s">
        <v>1212</v>
      </c>
      <c r="B8" s="6" t="n">
        <v>0</v>
      </c>
      <c r="C8" s="6" t="n">
        <v>0</v>
      </c>
      <c r="D8" s="6" t="n">
        <v>0</v>
      </c>
    </row>
    <row r="9" spans="1:4">
      <c r="A9" s="4" t="s">
        <v>1213</v>
      </c>
      <c r="B9" s="6" t="n">
        <v>6059</v>
      </c>
      <c r="C9" s="6" t="n">
        <v>8526</v>
      </c>
      <c r="D9" s="6" t="n">
        <v>12404</v>
      </c>
    </row>
    <row r="10" spans="1:4">
      <c r="A10" s="4" t="s">
        <v>1214</v>
      </c>
    </row>
    <row r="11" spans="1:4">
      <c r="A11" s="3" t="s">
        <v>1208</v>
      </c>
    </row>
    <row r="12" spans="1:4">
      <c r="A12" s="4" t="s">
        <v>1209</v>
      </c>
      <c r="B12" s="6" t="n">
        <v>148838</v>
      </c>
      <c r="C12" s="6" t="n">
        <v>145508</v>
      </c>
      <c r="D12" s="6" t="n">
        <v>141474</v>
      </c>
    </row>
    <row r="13" spans="1:4">
      <c r="A13" s="4" t="s">
        <v>1215</v>
      </c>
      <c r="B13" s="6" t="n">
        <v>7902</v>
      </c>
      <c r="C13" s="6" t="n">
        <v>-9799</v>
      </c>
      <c r="D13" s="6" t="n">
        <v>4173</v>
      </c>
    </row>
    <row r="14" spans="1:4">
      <c r="A14" s="4" t="s">
        <v>1216</v>
      </c>
      <c r="B14" s="6" t="n">
        <v>448</v>
      </c>
      <c r="C14" s="6" t="n">
        <v>11297</v>
      </c>
      <c r="D14" s="6" t="n">
        <v>-125</v>
      </c>
    </row>
    <row r="15" spans="1:4">
      <c r="A15" s="4" t="s">
        <v>1217</v>
      </c>
      <c r="B15" s="6" t="n">
        <v>-7034</v>
      </c>
      <c r="C15" s="6" t="n">
        <v>1832</v>
      </c>
      <c r="D15" s="6" t="n">
        <v>-14</v>
      </c>
    </row>
    <row r="16" spans="1:4">
      <c r="A16" s="4" t="s">
        <v>1213</v>
      </c>
      <c r="B16" s="7" t="n">
        <v>150154</v>
      </c>
      <c r="C16" s="7" t="n">
        <v>148838</v>
      </c>
      <c r="D16" s="7" t="n">
        <v>14550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4"/>
  </cols>
  <sheetData>
    <row r="1" spans="1:2">
      <c r="A1" s="1" t="s">
        <v>1218</v>
      </c>
      <c r="B1" s="2" t="s">
        <v>1219</v>
      </c>
    </row>
    <row r="2" spans="1:2">
      <c r="A2" s="4" t="s">
        <v>1220</v>
      </c>
    </row>
    <row r="3" spans="1:2">
      <c r="A3" s="3" t="s">
        <v>1221</v>
      </c>
    </row>
    <row r="4" spans="1:2">
      <c r="A4" s="4" t="s">
        <v>1222</v>
      </c>
      <c r="B4" s="9" t="n">
        <v>10.1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4</v>
      </c>
      <c r="B1" s="2" t="s">
        <v>1</v>
      </c>
    </row>
    <row r="2" spans="1:2">
      <c r="B2" s="2" t="s">
        <v>2</v>
      </c>
    </row>
    <row r="3" spans="1:2">
      <c r="A3" s="3" t="s">
        <v>212</v>
      </c>
    </row>
    <row r="4" spans="1:2">
      <c r="A4" s="4" t="s">
        <v>34</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4289</v>
      </c>
      <c r="C3" s="7" t="n">
        <v>135537</v>
      </c>
    </row>
    <row r="4" spans="1:3">
      <c r="A4" s="4" t="s">
        <v>33</v>
      </c>
      <c r="B4" s="6" t="n">
        <v>113698</v>
      </c>
      <c r="C4" s="6" t="n">
        <v>131720</v>
      </c>
    </row>
    <row r="5" spans="1:3">
      <c r="A5" s="4" t="s">
        <v>34</v>
      </c>
      <c r="B5" s="6" t="n">
        <v>82126</v>
      </c>
      <c r="C5" s="6" t="n">
        <v>91860</v>
      </c>
    </row>
    <row r="6" spans="1:3">
      <c r="A6" s="4" t="s">
        <v>35</v>
      </c>
      <c r="B6" s="6" t="n">
        <v>20819</v>
      </c>
      <c r="C6" s="6" t="n">
        <v>25928</v>
      </c>
    </row>
    <row r="7" spans="1:3">
      <c r="A7" s="4" t="s">
        <v>36</v>
      </c>
      <c r="B7" s="6" t="n">
        <v>0</v>
      </c>
      <c r="C7" s="6" t="n">
        <v>5557</v>
      </c>
    </row>
    <row r="8" spans="1:3">
      <c r="A8" s="4" t="s">
        <v>37</v>
      </c>
      <c r="B8" s="6" t="n">
        <v>340932</v>
      </c>
      <c r="C8" s="6" t="n">
        <v>390602</v>
      </c>
    </row>
    <row r="9" spans="1:3">
      <c r="A9" s="4" t="s">
        <v>38</v>
      </c>
      <c r="B9" s="6" t="n">
        <v>1522</v>
      </c>
      <c r="C9" s="6" t="n">
        <v>1057</v>
      </c>
    </row>
    <row r="10" spans="1:3">
      <c r="A10" s="4" t="s">
        <v>39</v>
      </c>
      <c r="B10" s="6" t="n">
        <v>75864</v>
      </c>
      <c r="C10" s="6" t="n">
        <v>76332</v>
      </c>
    </row>
    <row r="11" spans="1:3">
      <c r="A11" s="4" t="s">
        <v>40</v>
      </c>
      <c r="B11" s="6" t="n">
        <v>164110</v>
      </c>
      <c r="C11" s="6" t="n">
        <v>173569</v>
      </c>
    </row>
    <row r="12" spans="1:3">
      <c r="A12" s="4" t="s">
        <v>41</v>
      </c>
      <c r="B12" s="6" t="n">
        <v>47777</v>
      </c>
      <c r="C12" s="6" t="n">
        <v>64940</v>
      </c>
    </row>
    <row r="13" spans="1:3">
      <c r="A13" s="4" t="s">
        <v>42</v>
      </c>
      <c r="B13" s="6" t="n">
        <v>23336</v>
      </c>
      <c r="C13" s="6" t="n">
        <v>25284</v>
      </c>
    </row>
    <row r="14" spans="1:3">
      <c r="A14" s="4" t="s">
        <v>43</v>
      </c>
      <c r="B14" s="6" t="n">
        <v>4329</v>
      </c>
      <c r="C14" s="6" t="n">
        <v>6882</v>
      </c>
    </row>
    <row r="15" spans="1:3">
      <c r="A15" s="4" t="s">
        <v>44</v>
      </c>
      <c r="B15" s="6" t="n">
        <v>657870</v>
      </c>
      <c r="C15" s="6" t="n">
        <v>738666</v>
      </c>
    </row>
    <row r="16" spans="1:3">
      <c r="A16" s="3" t="s">
        <v>45</v>
      </c>
    </row>
    <row r="17" spans="1:3">
      <c r="A17" s="4" t="s">
        <v>46</v>
      </c>
      <c r="B17" s="6" t="n">
        <v>279</v>
      </c>
      <c r="C17" s="6" t="n">
        <v>236</v>
      </c>
    </row>
    <row r="18" spans="1:3">
      <c r="A18" s="4" t="s">
        <v>47</v>
      </c>
      <c r="B18" s="6" t="n">
        <v>20891</v>
      </c>
      <c r="C18" s="6" t="n">
        <v>0</v>
      </c>
    </row>
    <row r="19" spans="1:3">
      <c r="A19" s="4" t="s">
        <v>48</v>
      </c>
      <c r="B19" s="6" t="n">
        <v>50647</v>
      </c>
      <c r="C19" s="6" t="n">
        <v>48928</v>
      </c>
    </row>
    <row r="20" spans="1:3">
      <c r="A20" s="4" t="s">
        <v>49</v>
      </c>
      <c r="B20" s="6" t="n">
        <v>22321</v>
      </c>
      <c r="C20" s="6" t="n">
        <v>27511</v>
      </c>
    </row>
    <row r="21" spans="1:3">
      <c r="A21" s="4" t="s">
        <v>50</v>
      </c>
      <c r="B21" s="6" t="n">
        <v>46458</v>
      </c>
      <c r="C21" s="6" t="n">
        <v>44204</v>
      </c>
    </row>
    <row r="22" spans="1:3">
      <c r="A22" s="4" t="s">
        <v>51</v>
      </c>
      <c r="B22" s="6" t="n">
        <v>1824</v>
      </c>
      <c r="C22" s="6" t="n">
        <v>1278</v>
      </c>
    </row>
    <row r="23" spans="1:3">
      <c r="A23" s="4" t="s">
        <v>52</v>
      </c>
      <c r="B23" s="6" t="n">
        <v>6262</v>
      </c>
      <c r="C23" s="6" t="n">
        <v>7663</v>
      </c>
    </row>
    <row r="24" spans="1:3">
      <c r="A24" s="4" t="s">
        <v>53</v>
      </c>
      <c r="B24" s="6" t="n">
        <v>8664</v>
      </c>
      <c r="C24" s="6" t="n">
        <v>6255</v>
      </c>
    </row>
    <row r="25" spans="1:3">
      <c r="A25" s="4" t="s">
        <v>54</v>
      </c>
      <c r="B25" s="6" t="n">
        <v>3994</v>
      </c>
      <c r="C25" s="6" t="n">
        <v>4472</v>
      </c>
    </row>
    <row r="26" spans="1:3">
      <c r="A26" s="4" t="s">
        <v>55</v>
      </c>
      <c r="B26" s="6" t="n">
        <v>13982</v>
      </c>
      <c r="C26" s="6" t="n">
        <v>17504</v>
      </c>
    </row>
    <row r="27" spans="1:3">
      <c r="A27" s="4" t="s">
        <v>56</v>
      </c>
      <c r="B27" s="6" t="n">
        <v>175322</v>
      </c>
      <c r="C27" s="6" t="n">
        <v>158051</v>
      </c>
    </row>
    <row r="28" spans="1:3">
      <c r="A28" s="4" t="s">
        <v>57</v>
      </c>
      <c r="B28" s="6" t="n">
        <v>70362</v>
      </c>
      <c r="C28" s="6" t="n">
        <v>65161</v>
      </c>
    </row>
    <row r="29" spans="1:3">
      <c r="A29" s="4" t="s">
        <v>58</v>
      </c>
      <c r="B29" s="6" t="n">
        <v>10844</v>
      </c>
      <c r="C29" s="6" t="n">
        <v>33094</v>
      </c>
    </row>
    <row r="30" spans="1:3">
      <c r="A30" s="4" t="s">
        <v>59</v>
      </c>
      <c r="B30" s="6" t="n">
        <v>86554</v>
      </c>
      <c r="C30" s="6" t="n">
        <v>108920</v>
      </c>
    </row>
    <row r="31" spans="1:3">
      <c r="A31" s="4" t="s">
        <v>60</v>
      </c>
      <c r="B31" s="6" t="n">
        <v>24641</v>
      </c>
      <c r="C31" s="6" t="n">
        <v>30140</v>
      </c>
    </row>
    <row r="32" spans="1:3">
      <c r="A32" s="4" t="s">
        <v>42</v>
      </c>
      <c r="B32" s="7" t="n">
        <v>15355</v>
      </c>
      <c r="C32" s="7" t="n">
        <v>15369</v>
      </c>
    </row>
    <row r="33" spans="1:3">
      <c r="A33" s="4" t="s">
        <v>61</v>
      </c>
      <c r="B33" s="4" t="s">
        <v>62</v>
      </c>
      <c r="C33" s="4" t="s">
        <v>62</v>
      </c>
    </row>
    <row r="34" spans="1:3">
      <c r="A34" s="3" t="s">
        <v>63</v>
      </c>
    </row>
    <row r="35" spans="1:3">
      <c r="A35" s="4" t="s">
        <v>64</v>
      </c>
      <c r="B35" s="7" t="n">
        <v>0</v>
      </c>
      <c r="C35" s="7" t="n">
        <v>0</v>
      </c>
    </row>
    <row r="36" spans="1:3">
      <c r="A36" s="4" t="s">
        <v>65</v>
      </c>
      <c r="B36" s="6" t="n">
        <v>4630</v>
      </c>
      <c r="C36" s="6" t="n">
        <v>4584</v>
      </c>
    </row>
    <row r="37" spans="1:3">
      <c r="A37" s="4" t="s">
        <v>66</v>
      </c>
      <c r="B37" s="6" t="n">
        <v>427089</v>
      </c>
      <c r="C37" s="6" t="n">
        <v>441882</v>
      </c>
    </row>
    <row r="38" spans="1:3">
      <c r="A38" s="4" t="s">
        <v>67</v>
      </c>
      <c r="B38" s="6" t="n">
        <v>-38546</v>
      </c>
      <c r="C38" s="6" t="n">
        <v>-12331</v>
      </c>
    </row>
    <row r="39" spans="1:3">
      <c r="A39" s="4" t="s">
        <v>68</v>
      </c>
      <c r="B39" s="6" t="n">
        <v>-78154</v>
      </c>
      <c r="C39" s="6" t="n">
        <v>-71520</v>
      </c>
    </row>
    <row r="40" spans="1:3">
      <c r="A40" s="4" t="s">
        <v>69</v>
      </c>
      <c r="B40" s="6" t="n">
        <v>-40227</v>
      </c>
      <c r="C40" s="6" t="n">
        <v>-34684</v>
      </c>
    </row>
    <row r="41" spans="1:3">
      <c r="A41" s="4" t="s">
        <v>70</v>
      </c>
      <c r="B41" s="6" t="n">
        <v>274792</v>
      </c>
      <c r="C41" s="6" t="n">
        <v>327931</v>
      </c>
    </row>
    <row r="42" spans="1:3">
      <c r="A42" s="4" t="s">
        <v>71</v>
      </c>
      <c r="B42" s="7" t="n">
        <v>657870</v>
      </c>
      <c r="C42" s="7" t="n">
        <v>7386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2</v>
      </c>
      <c r="B1" s="2" t="s">
        <v>2</v>
      </c>
      <c r="C1" s="2" t="s">
        <v>30</v>
      </c>
    </row>
    <row r="2" spans="1:3">
      <c r="A2" s="3" t="s">
        <v>73</v>
      </c>
    </row>
    <row r="3" spans="1:3">
      <c r="A3" s="4" t="s">
        <v>74</v>
      </c>
      <c r="B3" s="7" t="n">
        <v>6059</v>
      </c>
      <c r="C3" s="7" t="n">
        <v>8526</v>
      </c>
    </row>
    <row r="4" spans="1:3">
      <c r="A4" s="4" t="s">
        <v>75</v>
      </c>
      <c r="B4" s="7" t="n">
        <v>0</v>
      </c>
      <c r="C4" s="7" t="n">
        <v>0</v>
      </c>
    </row>
    <row r="5" spans="1:3">
      <c r="A5" s="4" t="s">
        <v>76</v>
      </c>
      <c r="B5" s="6" t="n">
        <v>500000</v>
      </c>
      <c r="C5" s="6" t="n">
        <v>500000</v>
      </c>
    </row>
    <row r="6" spans="1:3">
      <c r="A6" s="4" t="s">
        <v>77</v>
      </c>
      <c r="B6" s="6" t="n">
        <v>0</v>
      </c>
      <c r="C6" s="6" t="n">
        <v>0</v>
      </c>
    </row>
    <row r="7" spans="1:3">
      <c r="A7" s="4" t="s">
        <v>78</v>
      </c>
      <c r="B7" s="8" t="n">
        <v>0.1</v>
      </c>
      <c r="C7" s="8" t="n">
        <v>0.1</v>
      </c>
    </row>
    <row r="8" spans="1:3">
      <c r="A8" s="4" t="s">
        <v>79</v>
      </c>
      <c r="B8" s="6" t="n">
        <v>100000000</v>
      </c>
      <c r="C8" s="6" t="n">
        <v>100000000</v>
      </c>
    </row>
    <row r="9" spans="1:3">
      <c r="A9" s="4" t="s">
        <v>80</v>
      </c>
      <c r="B9" s="6" t="n">
        <v>46303849</v>
      </c>
      <c r="C9" s="6" t="n">
        <v>45840171</v>
      </c>
    </row>
    <row r="10" spans="1:3">
      <c r="A10" s="4" t="s">
        <v>81</v>
      </c>
      <c r="B10" s="6" t="n">
        <v>41379002</v>
      </c>
      <c r="C10" s="6" t="n">
        <v>41804259</v>
      </c>
    </row>
    <row r="11" spans="1:3">
      <c r="A11" s="4" t="s">
        <v>82</v>
      </c>
      <c r="B11" s="6" t="n">
        <v>4924847</v>
      </c>
      <c r="C11" s="6" t="n">
        <v>40359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07</v>
      </c>
    </row>
    <row r="4" spans="1:2">
      <c r="A4" s="4" t="s">
        <v>275</v>
      </c>
      <c r="B4" s="4" t="s">
        <v>276</v>
      </c>
    </row>
    <row r="5" spans="1:2">
      <c r="A5" s="4" t="s">
        <v>277</v>
      </c>
      <c r="B5" s="4" t="s">
        <v>278</v>
      </c>
    </row>
    <row r="6" spans="1:2">
      <c r="A6" s="4" t="s">
        <v>279</v>
      </c>
      <c r="B6" s="4" t="s">
        <v>280</v>
      </c>
    </row>
    <row r="7" spans="1:2">
      <c r="A7" s="4" t="s">
        <v>260</v>
      </c>
      <c r="B7" s="4" t="s">
        <v>281</v>
      </c>
    </row>
    <row r="8" spans="1:2">
      <c r="A8" s="4" t="s">
        <v>138</v>
      </c>
      <c r="B8" s="4" t="s">
        <v>282</v>
      </c>
    </row>
    <row r="9" spans="1:2">
      <c r="A9" s="4" t="s">
        <v>283</v>
      </c>
      <c r="B9" s="4" t="s">
        <v>284</v>
      </c>
    </row>
    <row r="10" spans="1:2">
      <c r="A10" s="4" t="s">
        <v>285</v>
      </c>
      <c r="B10" s="4" t="s">
        <v>286</v>
      </c>
    </row>
    <row r="11" spans="1:2">
      <c r="A11" s="4" t="s">
        <v>34</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row r="26" spans="1:2">
      <c r="A26" s="4" t="s">
        <v>316</v>
      </c>
      <c r="B26" s="4" t="s">
        <v>317</v>
      </c>
    </row>
    <row r="27" spans="1:2">
      <c r="A27" s="4" t="s">
        <v>238</v>
      </c>
      <c r="B27" s="4" t="s">
        <v>318</v>
      </c>
    </row>
    <row r="28" spans="1:2">
      <c r="A28" s="4" t="s">
        <v>319</v>
      </c>
      <c r="B28" s="4" t="s">
        <v>320</v>
      </c>
    </row>
    <row r="29" spans="1:2">
      <c r="A29" s="4" t="s">
        <v>321</v>
      </c>
      <c r="B29" s="4" t="s">
        <v>322</v>
      </c>
    </row>
    <row r="30" spans="1:2">
      <c r="A30" s="4" t="s">
        <v>323</v>
      </c>
      <c r="B30" s="4" t="s">
        <v>324</v>
      </c>
    </row>
    <row r="31" spans="1:2">
      <c r="A31" s="4" t="s">
        <v>272</v>
      </c>
      <c r="B31" s="4" t="s">
        <v>325</v>
      </c>
    </row>
    <row r="32" spans="1:2">
      <c r="A32" s="4" t="s">
        <v>326</v>
      </c>
      <c r="B32"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207</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37</v>
      </c>
      <c r="B1" s="2" t="s">
        <v>1</v>
      </c>
    </row>
    <row r="2" spans="1:2">
      <c r="B2" s="2" t="s">
        <v>2</v>
      </c>
    </row>
    <row r="3" spans="1:2">
      <c r="A3" s="3" t="s">
        <v>212</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15</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343</v>
      </c>
      <c r="B1" s="2" t="s">
        <v>1</v>
      </c>
    </row>
    <row r="2" spans="1:2">
      <c r="B2" s="2" t="s">
        <v>2</v>
      </c>
    </row>
    <row r="3" spans="1:2">
      <c r="A3" s="3" t="s">
        <v>218</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52</v>
      </c>
      <c r="B1" s="2" t="s">
        <v>1</v>
      </c>
    </row>
    <row r="2" spans="1:2">
      <c r="B2" s="2" t="s">
        <v>2</v>
      </c>
    </row>
    <row r="3" spans="1:2">
      <c r="A3" s="3" t="s">
        <v>221</v>
      </c>
    </row>
    <row r="4" spans="1:2">
      <c r="A4" s="4" t="s">
        <v>220</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354</v>
      </c>
      <c r="B1" s="2" t="s">
        <v>1</v>
      </c>
    </row>
    <row r="2" spans="1:2">
      <c r="B2" s="2" t="s">
        <v>2</v>
      </c>
    </row>
    <row r="3" spans="1:2">
      <c r="A3" s="3" t="s">
        <v>22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7" t="n">
        <v>587157</v>
      </c>
      <c r="C4" s="7" t="n">
        <v>662040</v>
      </c>
      <c r="D4" s="7" t="n">
        <v>689738</v>
      </c>
    </row>
    <row r="5" spans="1:4">
      <c r="A5" s="4" t="s">
        <v>87</v>
      </c>
      <c r="B5" s="6" t="n">
        <v>342743</v>
      </c>
      <c r="C5" s="6" t="n">
        <v>376956</v>
      </c>
      <c r="D5" s="6" t="n">
        <v>420647</v>
      </c>
    </row>
    <row r="6" spans="1:4">
      <c r="A6" s="4" t="s">
        <v>88</v>
      </c>
      <c r="B6" s="6" t="n">
        <v>244414</v>
      </c>
      <c r="C6" s="6" t="n">
        <v>285084</v>
      </c>
      <c r="D6" s="6" t="n">
        <v>269091</v>
      </c>
    </row>
    <row r="7" spans="1:4">
      <c r="A7" s="4" t="s">
        <v>89</v>
      </c>
      <c r="B7" s="6" t="n">
        <v>205628</v>
      </c>
      <c r="C7" s="6" t="n">
        <v>221566</v>
      </c>
      <c r="D7" s="6" t="n">
        <v>218807</v>
      </c>
    </row>
    <row r="8" spans="1:4">
      <c r="A8" s="4" t="s">
        <v>90</v>
      </c>
      <c r="B8" s="6" t="n">
        <v>19487</v>
      </c>
      <c r="C8" s="6" t="n">
        <v>15303</v>
      </c>
      <c r="D8" s="6" t="n">
        <v>17524</v>
      </c>
    </row>
    <row r="9" spans="1:4">
      <c r="A9" s="4" t="s">
        <v>91</v>
      </c>
      <c r="B9" s="6" t="n">
        <v>10012</v>
      </c>
      <c r="C9" s="6" t="n">
        <v>6654</v>
      </c>
      <c r="D9" s="6" t="n">
        <v>10866</v>
      </c>
    </row>
    <row r="10" spans="1:4">
      <c r="A10" s="4" t="s">
        <v>92</v>
      </c>
      <c r="B10" s="6" t="n">
        <v>5793</v>
      </c>
      <c r="C10" s="6" t="n">
        <v>864</v>
      </c>
      <c r="D10" s="6" t="n">
        <v>4820</v>
      </c>
    </row>
    <row r="11" spans="1:4">
      <c r="A11" s="4" t="s">
        <v>93</v>
      </c>
      <c r="B11" s="6" t="n">
        <v>19246</v>
      </c>
      <c r="C11" s="6" t="n">
        <v>1600</v>
      </c>
      <c r="D11" s="6" t="n">
        <v>-6584</v>
      </c>
    </row>
    <row r="12" spans="1:4">
      <c r="A12" s="4" t="s">
        <v>94</v>
      </c>
      <c r="B12" s="6" t="n">
        <v>142</v>
      </c>
      <c r="C12" s="6" t="n">
        <v>364</v>
      </c>
      <c r="D12" s="6" t="n">
        <v>960</v>
      </c>
    </row>
    <row r="13" spans="1:4">
      <c r="A13" s="4" t="s">
        <v>95</v>
      </c>
      <c r="B13" s="6" t="n">
        <v>-493</v>
      </c>
      <c r="C13" s="6" t="n">
        <v>0</v>
      </c>
      <c r="D13" s="6" t="n">
        <v>-578</v>
      </c>
    </row>
    <row r="14" spans="1:4">
      <c r="A14" s="4" t="s">
        <v>96</v>
      </c>
      <c r="B14" s="6" t="n">
        <v>-15401</v>
      </c>
      <c r="C14" s="6" t="n">
        <v>38733</v>
      </c>
      <c r="D14" s="6" t="n">
        <v>23276</v>
      </c>
    </row>
    <row r="15" spans="1:4">
      <c r="A15" s="4" t="s">
        <v>97</v>
      </c>
      <c r="B15" s="6" t="n">
        <v>806</v>
      </c>
      <c r="C15" s="6" t="n">
        <v>1180</v>
      </c>
      <c r="D15" s="6" t="n">
        <v>1515</v>
      </c>
    </row>
    <row r="16" spans="1:4">
      <c r="A16" s="4" t="s">
        <v>98</v>
      </c>
      <c r="B16" s="6" t="n">
        <v>3957</v>
      </c>
      <c r="C16" s="6" t="n">
        <v>4637</v>
      </c>
      <c r="D16" s="6" t="n">
        <v>18955</v>
      </c>
    </row>
    <row r="17" spans="1:4">
      <c r="A17" s="4" t="s">
        <v>99</v>
      </c>
      <c r="B17" s="6" t="n">
        <v>-23</v>
      </c>
      <c r="C17" s="6" t="n">
        <v>-1102</v>
      </c>
      <c r="D17" s="6" t="n">
        <v>-3936</v>
      </c>
    </row>
    <row r="18" spans="1:4">
      <c r="A18" s="4" t="s">
        <v>100</v>
      </c>
      <c r="B18" s="6" t="n">
        <v>-18575</v>
      </c>
      <c r="C18" s="6" t="n">
        <v>34174</v>
      </c>
      <c r="D18" s="6" t="n">
        <v>1900</v>
      </c>
    </row>
    <row r="19" spans="1:4">
      <c r="A19" s="4" t="s">
        <v>101</v>
      </c>
      <c r="B19" s="6" t="n">
        <v>7640</v>
      </c>
      <c r="C19" s="6" t="n">
        <v>23221</v>
      </c>
      <c r="D19" s="6" t="n">
        <v>3671</v>
      </c>
    </row>
    <row r="20" spans="1:4">
      <c r="A20" s="4" t="s">
        <v>102</v>
      </c>
      <c r="B20" s="6" t="n">
        <v>-26215</v>
      </c>
      <c r="C20" s="6" t="n">
        <v>10953</v>
      </c>
      <c r="D20" s="6" t="n">
        <v>-1771</v>
      </c>
    </row>
    <row r="21" spans="1:4">
      <c r="A21" s="4" t="s">
        <v>103</v>
      </c>
      <c r="B21" s="6" t="n">
        <v>0</v>
      </c>
      <c r="C21" s="6" t="n">
        <v>0</v>
      </c>
      <c r="D21" s="6" t="n">
        <v>-17156</v>
      </c>
    </row>
    <row r="22" spans="1:4">
      <c r="A22" s="4" t="s">
        <v>104</v>
      </c>
      <c r="B22" s="6" t="n">
        <v>-26215</v>
      </c>
      <c r="C22" s="6" t="n">
        <v>10953</v>
      </c>
      <c r="D22" s="6" t="n">
        <v>-18927</v>
      </c>
    </row>
    <row r="23" spans="1:4">
      <c r="A23" s="4" t="s">
        <v>105</v>
      </c>
      <c r="B23" s="6" t="n">
        <v>0</v>
      </c>
      <c r="C23" s="6" t="n">
        <v>0</v>
      </c>
      <c r="D23" s="6" t="n">
        <v>1</v>
      </c>
    </row>
    <row r="24" spans="1:4">
      <c r="A24" s="4" t="s">
        <v>106</v>
      </c>
      <c r="B24" s="7" t="n">
        <v>-26215</v>
      </c>
      <c r="C24" s="7" t="n">
        <v>10953</v>
      </c>
      <c r="D24" s="7" t="n">
        <v>-18928</v>
      </c>
    </row>
    <row r="25" spans="1:4">
      <c r="A25" s="3" t="s">
        <v>107</v>
      </c>
    </row>
    <row r="26" spans="1:4">
      <c r="A26" s="4" t="s">
        <v>108</v>
      </c>
      <c r="B26" s="9" t="n">
        <v>-0.61</v>
      </c>
      <c r="C26" s="9" t="n">
        <v>0.26</v>
      </c>
      <c r="D26" s="9" t="n">
        <v>-0.05</v>
      </c>
    </row>
    <row r="27" spans="1:4">
      <c r="A27" s="4" t="s">
        <v>109</v>
      </c>
      <c r="B27" s="6" t="n">
        <v>0</v>
      </c>
      <c r="C27" s="6" t="n">
        <v>0</v>
      </c>
      <c r="D27" s="10" t="n">
        <v>-0.41</v>
      </c>
    </row>
    <row r="28" spans="1:4">
      <c r="A28" s="4" t="s">
        <v>110</v>
      </c>
      <c r="B28" s="10" t="n">
        <v>-0.61</v>
      </c>
      <c r="C28" s="10" t="n">
        <v>0.26</v>
      </c>
      <c r="D28" s="10" t="n">
        <v>-0.46</v>
      </c>
    </row>
    <row r="29" spans="1:4">
      <c r="A29" s="3" t="s">
        <v>111</v>
      </c>
    </row>
    <row r="30" spans="1:4">
      <c r="A30" s="4" t="s">
        <v>108</v>
      </c>
      <c r="B30" s="10" t="n">
        <v>-0.61</v>
      </c>
      <c r="C30" s="10" t="n">
        <v>0.26</v>
      </c>
      <c r="D30" s="10" t="n">
        <v>-0.05</v>
      </c>
    </row>
    <row r="31" spans="1:4">
      <c r="A31" s="4" t="s">
        <v>109</v>
      </c>
      <c r="B31" s="6" t="n">
        <v>0</v>
      </c>
      <c r="C31" s="6" t="n">
        <v>0</v>
      </c>
      <c r="D31" s="10" t="n">
        <v>-0.41</v>
      </c>
    </row>
    <row r="32" spans="1:4">
      <c r="A32" s="4" t="s">
        <v>112</v>
      </c>
      <c r="B32" s="10" t="n">
        <v>-0.61</v>
      </c>
      <c r="C32" s="10" t="n">
        <v>0.26</v>
      </c>
      <c r="D32" s="10" t="n">
        <v>-0.46</v>
      </c>
    </row>
    <row r="33" spans="1:4">
      <c r="A33" s="4" t="s">
        <v>113</v>
      </c>
      <c r="B33" s="9" t="n">
        <v>0.5</v>
      </c>
      <c r="C33" s="7" t="n">
        <v>0</v>
      </c>
      <c r="D33"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59</v>
      </c>
      <c r="B1" s="2" t="s">
        <v>1</v>
      </c>
    </row>
    <row r="2" spans="1:2">
      <c r="B2" s="2" t="s">
        <v>2</v>
      </c>
    </row>
    <row r="3" spans="1:2">
      <c r="A3" s="3" t="s">
        <v>227</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64</v>
      </c>
      <c r="B1" s="2" t="s">
        <v>1</v>
      </c>
    </row>
    <row r="2" spans="1:2">
      <c r="B2" s="2" t="s">
        <v>2</v>
      </c>
    </row>
    <row r="3" spans="1:2">
      <c r="A3" s="3" t="s">
        <v>233</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65</v>
      </c>
      <c r="B1" s="2" t="s">
        <v>1</v>
      </c>
    </row>
    <row r="2" spans="1:2">
      <c r="B2" s="2" t="s">
        <v>2</v>
      </c>
    </row>
    <row r="3" spans="1:2">
      <c r="A3" s="3" t="s">
        <v>236</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70</v>
      </c>
      <c r="B1" s="2" t="s">
        <v>1</v>
      </c>
    </row>
    <row r="2" spans="1:2">
      <c r="B2" s="2" t="s">
        <v>2</v>
      </c>
    </row>
    <row r="3" spans="1:2">
      <c r="A3" s="3" t="s">
        <v>239</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81</v>
      </c>
      <c r="B1" s="2" t="s">
        <v>1</v>
      </c>
    </row>
    <row r="2" spans="1:2">
      <c r="B2" s="2" t="s">
        <v>2</v>
      </c>
    </row>
    <row r="3" spans="1:2">
      <c r="A3" s="3" t="s">
        <v>242</v>
      </c>
    </row>
    <row r="4" spans="1:2">
      <c r="A4" s="4" t="s">
        <v>137</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c r="B12" s="4" t="s">
        <v>398</v>
      </c>
    </row>
    <row r="13" spans="1:2">
      <c r="A13" s="4" t="s">
        <v>399</v>
      </c>
      <c r="B13"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01</v>
      </c>
      <c r="B1" s="2" t="s">
        <v>1</v>
      </c>
    </row>
    <row r="2" spans="1:2">
      <c r="B2" s="2" t="s">
        <v>2</v>
      </c>
    </row>
    <row r="3" spans="1:2">
      <c r="A3" s="3" t="s">
        <v>245</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414</v>
      </c>
      <c r="B1" s="2" t="s">
        <v>1</v>
      </c>
    </row>
    <row r="2" spans="1:2">
      <c r="B2" s="2" t="s">
        <v>2</v>
      </c>
    </row>
    <row r="3" spans="1:2">
      <c r="A3" s="3" t="s">
        <v>249</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419</v>
      </c>
      <c r="B1" s="2" t="s">
        <v>1</v>
      </c>
    </row>
    <row r="2" spans="1:2">
      <c r="B2" s="2" t="s">
        <v>2</v>
      </c>
    </row>
    <row r="3" spans="1:2">
      <c r="A3" s="3" t="s">
        <v>252</v>
      </c>
    </row>
    <row r="4" spans="1:2">
      <c r="A4" s="4" t="s">
        <v>420</v>
      </c>
      <c r="B4"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422</v>
      </c>
      <c r="B1" s="2" t="s">
        <v>1</v>
      </c>
    </row>
    <row r="2" spans="1:2">
      <c r="B2" s="2" t="s">
        <v>2</v>
      </c>
    </row>
    <row r="3" spans="1:2">
      <c r="A3" s="3" t="s">
        <v>258</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27</v>
      </c>
      <c r="B1" s="2" t="s">
        <v>1</v>
      </c>
    </row>
    <row r="2" spans="1:2">
      <c r="B2" s="2" t="s">
        <v>2</v>
      </c>
    </row>
    <row r="3" spans="1:2">
      <c r="A3" s="4" t="s">
        <v>428</v>
      </c>
    </row>
    <row r="4" spans="1:2">
      <c r="A4" s="3" t="s">
        <v>429</v>
      </c>
    </row>
    <row r="5" spans="1:2">
      <c r="A5" s="4" t="s">
        <v>430</v>
      </c>
      <c r="B5" s="4" t="s">
        <v>431</v>
      </c>
    </row>
    <row r="6" spans="1:2">
      <c r="A6" s="4" t="s">
        <v>432</v>
      </c>
    </row>
    <row r="7" spans="1:2">
      <c r="A7" s="3" t="s">
        <v>429</v>
      </c>
    </row>
    <row r="8" spans="1:2">
      <c r="A8" s="4" t="s">
        <v>430</v>
      </c>
      <c r="B8"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14</v>
      </c>
      <c r="B1" s="2" t="s">
        <v>1</v>
      </c>
    </row>
    <row r="2" spans="1:4">
      <c r="B2" s="2" t="s">
        <v>2</v>
      </c>
      <c r="C2" s="2" t="s">
        <v>30</v>
      </c>
      <c r="D2" s="2" t="s">
        <v>84</v>
      </c>
    </row>
    <row r="3" spans="1:4">
      <c r="A3" s="3" t="s">
        <v>85</v>
      </c>
    </row>
    <row r="4" spans="1:4">
      <c r="A4" s="4" t="s">
        <v>115</v>
      </c>
      <c r="B4" s="7" t="n">
        <v>0</v>
      </c>
      <c r="C4" s="7" t="n">
        <v>0</v>
      </c>
      <c r="D4" s="7" t="n">
        <v>-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34</v>
      </c>
      <c r="B1" s="2" t="s">
        <v>1</v>
      </c>
    </row>
    <row r="2" spans="1:2">
      <c r="B2" s="2" t="s">
        <v>2</v>
      </c>
    </row>
    <row r="3" spans="1:2">
      <c r="A3" s="3" t="s">
        <v>264</v>
      </c>
    </row>
    <row r="4" spans="1:2">
      <c r="A4" s="4" t="s">
        <v>435</v>
      </c>
      <c r="B4"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S72"/>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1"/>
    <col customWidth="1" max="7" min="7" width="28"/>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44"/>
    <col customWidth="1" max="17" min="17" width="31"/>
    <col customWidth="1" max="18" min="18" width="31"/>
    <col customWidth="1" max="19" min="19" width="21"/>
  </cols>
  <sheetData>
    <row r="1" spans="1:19">
      <c r="A1" s="1" t="s">
        <v>437</v>
      </c>
      <c r="B1" s="2" t="s">
        <v>438</v>
      </c>
      <c r="C1" s="2" t="s">
        <v>439</v>
      </c>
      <c r="D1" s="2" t="s">
        <v>440</v>
      </c>
      <c r="E1" s="2" t="s">
        <v>441</v>
      </c>
      <c r="F1" s="2" t="s">
        <v>442</v>
      </c>
      <c r="G1" s="2" t="s">
        <v>443</v>
      </c>
      <c r="H1" s="2" t="s">
        <v>444</v>
      </c>
      <c r="I1" s="2" t="s">
        <v>445</v>
      </c>
      <c r="J1" s="2" t="s">
        <v>446</v>
      </c>
      <c r="K1" s="2" t="s">
        <v>447</v>
      </c>
      <c r="L1" s="2" t="s">
        <v>448</v>
      </c>
      <c r="M1" s="2" t="s">
        <v>449</v>
      </c>
      <c r="N1" s="2" t="s">
        <v>450</v>
      </c>
      <c r="O1" s="2" t="s">
        <v>451</v>
      </c>
      <c r="P1" s="2" t="s">
        <v>452</v>
      </c>
      <c r="Q1" s="2" t="s">
        <v>453</v>
      </c>
      <c r="R1" s="2" t="s">
        <v>454</v>
      </c>
      <c r="S1" s="2" t="s">
        <v>455</v>
      </c>
    </row>
    <row r="2" spans="1:19">
      <c r="A2" s="3" t="s">
        <v>456</v>
      </c>
    </row>
    <row r="3" spans="1:19">
      <c r="A3" s="4" t="s">
        <v>457</v>
      </c>
      <c r="G3" s="6" t="n">
        <v>28</v>
      </c>
      <c r="P3" s="6" t="n">
        <v>28</v>
      </c>
    </row>
    <row r="4" spans="1:19">
      <c r="A4" s="4" t="s">
        <v>101</v>
      </c>
      <c r="P4" s="7" t="n">
        <v>7640000</v>
      </c>
      <c r="Q4" s="7" t="n">
        <v>23221000</v>
      </c>
      <c r="R4" s="7" t="n">
        <v>3671000</v>
      </c>
    </row>
    <row r="5" spans="1:19">
      <c r="A5" s="4" t="s">
        <v>458</v>
      </c>
      <c r="G5" s="7" t="n">
        <v>-165135000</v>
      </c>
      <c r="H5" s="7" t="n">
        <v>-145930000</v>
      </c>
      <c r="I5" s="7" t="n">
        <v>-147550000</v>
      </c>
      <c r="J5" s="7" t="n">
        <v>-128542000</v>
      </c>
      <c r="K5" s="7" t="n">
        <v>-183114000</v>
      </c>
      <c r="L5" s="7" t="n">
        <v>-160595000</v>
      </c>
      <c r="M5" s="7" t="n">
        <v>-170925000</v>
      </c>
      <c r="N5" s="7" t="n">
        <v>-147406000</v>
      </c>
      <c r="P5" s="7" t="n">
        <v>-587157000</v>
      </c>
      <c r="Q5" s="7" t="n">
        <v>-662040000</v>
      </c>
      <c r="R5" s="7" t="n">
        <v>-689738000</v>
      </c>
    </row>
    <row r="6" spans="1:19">
      <c r="A6" s="4" t="s">
        <v>459</v>
      </c>
      <c r="C6" s="9" t="n">
        <v>0.5</v>
      </c>
      <c r="P6" s="9" t="n">
        <v>0.5</v>
      </c>
      <c r="Q6" s="7" t="n">
        <v>0</v>
      </c>
      <c r="R6" s="7" t="n">
        <v>0</v>
      </c>
    </row>
    <row r="7" spans="1:19">
      <c r="A7" s="4" t="s">
        <v>460</v>
      </c>
      <c r="G7" s="6" t="n">
        <v>200000</v>
      </c>
      <c r="P7" s="7" t="n">
        <v>200000</v>
      </c>
    </row>
    <row r="8" spans="1:19">
      <c r="A8" s="4" t="s">
        <v>461</v>
      </c>
      <c r="B8" s="7" t="n">
        <v>20980000</v>
      </c>
      <c r="P8" s="7" t="n">
        <v>20980000</v>
      </c>
      <c r="Q8" s="7" t="n">
        <v>0</v>
      </c>
      <c r="R8" s="7" t="n">
        <v>0</v>
      </c>
    </row>
    <row r="9" spans="1:19">
      <c r="A9" s="4" t="s">
        <v>462</v>
      </c>
      <c r="B9" s="7" t="n">
        <v>400000</v>
      </c>
    </row>
    <row r="10" spans="1:19">
      <c r="A10" s="4" t="s">
        <v>463</v>
      </c>
      <c r="S10" s="7" t="n">
        <v>30000000</v>
      </c>
    </row>
    <row r="11" spans="1:19">
      <c r="A11" s="4" t="s">
        <v>464</v>
      </c>
      <c r="P11" s="6" t="n">
        <v>889</v>
      </c>
    </row>
    <row r="12" spans="1:19">
      <c r="A12" s="4" t="s">
        <v>465</v>
      </c>
      <c r="D12" s="7" t="n">
        <v>200000</v>
      </c>
    </row>
    <row r="13" spans="1:19">
      <c r="A13" s="4" t="s">
        <v>174</v>
      </c>
      <c r="D13" s="7" t="n">
        <v>200000</v>
      </c>
      <c r="P13" s="7" t="n">
        <v>0</v>
      </c>
      <c r="Q13" s="6" t="n">
        <v>0</v>
      </c>
      <c r="R13" s="6" t="n">
        <v>248000</v>
      </c>
    </row>
    <row r="14" spans="1:19">
      <c r="A14" s="4" t="s">
        <v>466</v>
      </c>
      <c r="P14" s="4" t="s">
        <v>467</v>
      </c>
    </row>
    <row r="15" spans="1:19">
      <c r="A15" s="4" t="s">
        <v>468</v>
      </c>
      <c r="P15" s="7" t="n">
        <v>26100000</v>
      </c>
      <c r="Q15" s="6" t="n">
        <v>17400000</v>
      </c>
      <c r="R15" s="6" t="n">
        <v>29300000</v>
      </c>
    </row>
    <row r="16" spans="1:19">
      <c r="A16" s="4" t="s">
        <v>469</v>
      </c>
      <c r="P16" s="6" t="n">
        <v>500000</v>
      </c>
      <c r="Q16" s="6" t="n">
        <v>0</v>
      </c>
      <c r="R16" s="6" t="n">
        <v>400000</v>
      </c>
    </row>
    <row r="17" spans="1:19">
      <c r="A17" s="4" t="s">
        <v>470</v>
      </c>
      <c r="G17" s="6" t="n">
        <v>300000</v>
      </c>
      <c r="K17" s="6" t="n">
        <v>1400000</v>
      </c>
      <c r="P17" s="6" t="n">
        <v>300000</v>
      </c>
      <c r="Q17" s="6" t="n">
        <v>1400000</v>
      </c>
    </row>
    <row r="18" spans="1:19">
      <c r="A18" s="4" t="s">
        <v>471</v>
      </c>
      <c r="G18" s="6" t="n">
        <v>1300000</v>
      </c>
      <c r="K18" s="6" t="n">
        <v>1700000</v>
      </c>
      <c r="P18" s="6" t="n">
        <v>1300000</v>
      </c>
      <c r="Q18" s="6" t="n">
        <v>1700000</v>
      </c>
    </row>
    <row r="19" spans="1:19">
      <c r="A19" s="4" t="s">
        <v>472</v>
      </c>
      <c r="P19" s="6" t="n">
        <v>433000</v>
      </c>
      <c r="Q19" s="6" t="n">
        <v>433000</v>
      </c>
      <c r="R19" s="6" t="n">
        <v>2207000</v>
      </c>
    </row>
    <row r="20" spans="1:19">
      <c r="A20" s="4" t="s">
        <v>50</v>
      </c>
      <c r="G20" s="6" t="n">
        <v>10500000</v>
      </c>
      <c r="K20" s="6" t="n">
        <v>12500000</v>
      </c>
      <c r="P20" s="6" t="n">
        <v>10500000</v>
      </c>
      <c r="Q20" s="6" t="n">
        <v>12500000</v>
      </c>
    </row>
    <row r="21" spans="1:19">
      <c r="A21" s="4" t="s">
        <v>473</v>
      </c>
      <c r="P21" s="7" t="n">
        <v>-300000</v>
      </c>
      <c r="Q21" s="6" t="n">
        <v>-800000</v>
      </c>
      <c r="R21" s="6" t="n">
        <v>-600000</v>
      </c>
    </row>
    <row r="22" spans="1:19">
      <c r="A22" s="4" t="s">
        <v>474</v>
      </c>
      <c r="P22" s="4" t="s">
        <v>475</v>
      </c>
    </row>
    <row r="23" spans="1:19">
      <c r="A23" s="4" t="s">
        <v>476</v>
      </c>
      <c r="P23" s="9" t="n">
        <v>7.44</v>
      </c>
    </row>
    <row r="24" spans="1:19">
      <c r="A24" s="4" t="s">
        <v>477</v>
      </c>
      <c r="P24" s="7" t="n">
        <v>6634000</v>
      </c>
    </row>
    <row r="25" spans="1:19">
      <c r="A25" s="4" t="s">
        <v>478</v>
      </c>
      <c r="P25" s="6" t="n">
        <v>342743000</v>
      </c>
      <c r="Q25" s="6" t="n">
        <v>376956000</v>
      </c>
      <c r="R25" s="6" t="n">
        <v>420647000</v>
      </c>
    </row>
    <row r="26" spans="1:19">
      <c r="A26" s="4" t="s">
        <v>479</v>
      </c>
      <c r="G26" s="6" t="n">
        <v>-67654000</v>
      </c>
      <c r="H26" s="7" t="n">
        <v>-58726000</v>
      </c>
      <c r="I26" s="7" t="n">
        <v>-61497000</v>
      </c>
      <c r="J26" s="6" t="n">
        <v>-56537000</v>
      </c>
      <c r="K26" s="6" t="n">
        <v>-79326000</v>
      </c>
      <c r="L26" s="6" t="n">
        <v>-70965000</v>
      </c>
      <c r="M26" s="7" t="n">
        <v>-72507000</v>
      </c>
      <c r="N26" s="7" t="n">
        <v>-62286000</v>
      </c>
      <c r="P26" s="6" t="n">
        <v>-244414000</v>
      </c>
      <c r="Q26" s="6" t="n">
        <v>-285084000</v>
      </c>
      <c r="R26" s="6" t="n">
        <v>-269091000</v>
      </c>
    </row>
    <row r="27" spans="1:19">
      <c r="A27" s="4" t="s">
        <v>480</v>
      </c>
      <c r="P27" s="7" t="n">
        <v>259815000</v>
      </c>
      <c r="Q27" s="6" t="n">
        <v>246351000</v>
      </c>
      <c r="R27" s="7" t="n">
        <v>245815000</v>
      </c>
    </row>
    <row r="28" spans="1:19">
      <c r="A28" s="4" t="s">
        <v>481</v>
      </c>
    </row>
    <row r="29" spans="1:19">
      <c r="A29" s="3" t="s">
        <v>456</v>
      </c>
    </row>
    <row r="30" spans="1:19">
      <c r="A30" s="4" t="s">
        <v>482</v>
      </c>
      <c r="P30" s="4" t="s">
        <v>483</v>
      </c>
    </row>
    <row r="31" spans="1:19">
      <c r="A31" s="4" t="s">
        <v>484</v>
      </c>
    </row>
    <row r="32" spans="1:19">
      <c r="A32" s="3" t="s">
        <v>456</v>
      </c>
    </row>
    <row r="33" spans="1:19">
      <c r="A33" s="4" t="s">
        <v>482</v>
      </c>
      <c r="P33" s="4" t="s">
        <v>485</v>
      </c>
    </row>
    <row r="34" spans="1:19">
      <c r="A34" s="4" t="s">
        <v>486</v>
      </c>
    </row>
    <row r="35" spans="1:19">
      <c r="A35" s="3" t="s">
        <v>456</v>
      </c>
    </row>
    <row r="36" spans="1:19">
      <c r="A36" s="4" t="s">
        <v>482</v>
      </c>
      <c r="P36" s="4" t="s">
        <v>487</v>
      </c>
    </row>
    <row r="37" spans="1:19">
      <c r="A37" s="4" t="s">
        <v>488</v>
      </c>
    </row>
    <row r="38" spans="1:19">
      <c r="A38" s="3" t="s">
        <v>456</v>
      </c>
    </row>
    <row r="39" spans="1:19">
      <c r="A39" s="4" t="s">
        <v>482</v>
      </c>
      <c r="P39" s="4" t="s">
        <v>489</v>
      </c>
    </row>
    <row r="40" spans="1:19">
      <c r="A40" s="4" t="s">
        <v>490</v>
      </c>
    </row>
    <row r="41" spans="1:19">
      <c r="A41" s="3" t="s">
        <v>456</v>
      </c>
    </row>
    <row r="42" spans="1:19">
      <c r="A42" s="4" t="s">
        <v>482</v>
      </c>
      <c r="P42" s="4" t="s">
        <v>485</v>
      </c>
    </row>
    <row r="43" spans="1:19">
      <c r="A43" s="4" t="s">
        <v>491</v>
      </c>
    </row>
    <row r="44" spans="1:19">
      <c r="A44" s="3" t="s">
        <v>456</v>
      </c>
    </row>
    <row r="45" spans="1:19">
      <c r="A45" s="4" t="s">
        <v>492</v>
      </c>
      <c r="G45" s="6" t="n">
        <v>6600000</v>
      </c>
      <c r="K45" s="7" t="n">
        <v>8500000</v>
      </c>
      <c r="P45" s="7" t="n">
        <v>6600000</v>
      </c>
      <c r="Q45" s="6" t="n">
        <v>8500000</v>
      </c>
    </row>
    <row r="46" spans="1:19">
      <c r="A46" s="4" t="s">
        <v>493</v>
      </c>
    </row>
    <row r="47" spans="1:19">
      <c r="A47" s="3" t="s">
        <v>456</v>
      </c>
    </row>
    <row r="48" spans="1:19">
      <c r="A48" s="4" t="s">
        <v>482</v>
      </c>
      <c r="P48" s="4" t="s">
        <v>483</v>
      </c>
    </row>
    <row r="49" spans="1:19">
      <c r="A49" s="4" t="s">
        <v>494</v>
      </c>
    </row>
    <row r="50" spans="1:19">
      <c r="A50" s="3" t="s">
        <v>456</v>
      </c>
    </row>
    <row r="51" spans="1:19">
      <c r="A51" s="4" t="s">
        <v>482</v>
      </c>
      <c r="P51" s="4" t="s">
        <v>495</v>
      </c>
    </row>
    <row r="52" spans="1:19">
      <c r="A52" s="4" t="s">
        <v>496</v>
      </c>
    </row>
    <row r="53" spans="1:19">
      <c r="A53" s="3" t="s">
        <v>456</v>
      </c>
    </row>
    <row r="54" spans="1:19">
      <c r="A54" s="4" t="s">
        <v>482</v>
      </c>
      <c r="P54" s="4" t="s">
        <v>483</v>
      </c>
    </row>
    <row r="55" spans="1:19">
      <c r="A55" s="4" t="s">
        <v>497</v>
      </c>
    </row>
    <row r="56" spans="1:19">
      <c r="A56" s="3" t="s">
        <v>456</v>
      </c>
    </row>
    <row r="57" spans="1:19">
      <c r="A57" s="4" t="s">
        <v>482</v>
      </c>
      <c r="P57" s="4" t="s">
        <v>498</v>
      </c>
    </row>
    <row r="58" spans="1:19">
      <c r="A58" s="4" t="s">
        <v>499</v>
      </c>
    </row>
    <row r="59" spans="1:19">
      <c r="A59" s="3" t="s">
        <v>456</v>
      </c>
    </row>
    <row r="60" spans="1:19">
      <c r="A60" s="4" t="s">
        <v>500</v>
      </c>
      <c r="O60" s="7" t="n">
        <v>4700000</v>
      </c>
    </row>
    <row r="61" spans="1:19">
      <c r="A61" s="4" t="s">
        <v>501</v>
      </c>
    </row>
    <row r="62" spans="1:19">
      <c r="A62" s="3" t="s">
        <v>456</v>
      </c>
    </row>
    <row r="63" spans="1:19">
      <c r="A63" s="4" t="s">
        <v>502</v>
      </c>
      <c r="F63" s="7" t="n">
        <v>1700000</v>
      </c>
    </row>
    <row r="64" spans="1:19">
      <c r="A64" s="4" t="s">
        <v>503</v>
      </c>
      <c r="D64" s="4" t="s">
        <v>504</v>
      </c>
      <c r="F64" s="4" t="s">
        <v>504</v>
      </c>
    </row>
    <row r="65" spans="1:19">
      <c r="A65" s="4" t="s">
        <v>174</v>
      </c>
      <c r="E65" s="7" t="n">
        <v>200000</v>
      </c>
    </row>
    <row r="66" spans="1:19">
      <c r="A66" s="4" t="s">
        <v>505</v>
      </c>
    </row>
    <row r="67" spans="1:19">
      <c r="A67" s="3" t="s">
        <v>456</v>
      </c>
    </row>
    <row r="68" spans="1:19">
      <c r="A68" s="4" t="s">
        <v>101</v>
      </c>
      <c r="G68" s="6" t="n">
        <v>400000</v>
      </c>
      <c r="J68" s="7" t="n">
        <v>1000000</v>
      </c>
    </row>
    <row r="69" spans="1:19">
      <c r="A69" s="4" t="s">
        <v>458</v>
      </c>
      <c r="G69" s="6" t="n">
        <v>200000</v>
      </c>
      <c r="L69" s="6" t="n">
        <v>1800000</v>
      </c>
      <c r="Q69" s="6" t="n">
        <v>500000</v>
      </c>
    </row>
    <row r="70" spans="1:19">
      <c r="A70" s="4" t="s">
        <v>478</v>
      </c>
      <c r="Q70" s="6" t="n">
        <v>-1000000</v>
      </c>
    </row>
    <row r="71" spans="1:19">
      <c r="A71" s="4" t="s">
        <v>479</v>
      </c>
      <c r="G71" s="7" t="n">
        <v>400000</v>
      </c>
      <c r="L71" s="6" t="n">
        <v>600000</v>
      </c>
    </row>
    <row r="72" spans="1:19">
      <c r="A72" s="4" t="s">
        <v>480</v>
      </c>
      <c r="L72" s="7" t="n">
        <v>-1100000</v>
      </c>
      <c r="Q72" s="7" t="n">
        <v>-5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6</v>
      </c>
      <c r="B1" s="2" t="s">
        <v>1</v>
      </c>
    </row>
    <row r="2" spans="1:3">
      <c r="B2" s="2" t="s">
        <v>2</v>
      </c>
      <c r="C2" s="2" t="s">
        <v>30</v>
      </c>
    </row>
    <row r="3" spans="1:3">
      <c r="A3" s="3" t="s">
        <v>207</v>
      </c>
    </row>
    <row r="4" spans="1:3">
      <c r="A4" s="4" t="s">
        <v>507</v>
      </c>
      <c r="B4" s="7" t="n">
        <v>4379</v>
      </c>
      <c r="C4" s="7" t="n">
        <v>4521</v>
      </c>
    </row>
    <row r="5" spans="1:3">
      <c r="A5" s="4" t="s">
        <v>508</v>
      </c>
      <c r="B5" s="6" t="n">
        <v>2459</v>
      </c>
      <c r="C5" s="6" t="n">
        <v>4044</v>
      </c>
    </row>
    <row r="6" spans="1:3">
      <c r="A6" s="4" t="s">
        <v>509</v>
      </c>
      <c r="B6" s="6" t="n">
        <v>-3205</v>
      </c>
      <c r="C6" s="6" t="n">
        <v>-3867</v>
      </c>
    </row>
    <row r="7" spans="1:3">
      <c r="A7" s="4" t="s">
        <v>122</v>
      </c>
      <c r="B7" s="6" t="n">
        <v>-223</v>
      </c>
      <c r="C7" s="6" t="n">
        <v>-319</v>
      </c>
    </row>
    <row r="8" spans="1:3">
      <c r="A8" s="4" t="s">
        <v>510</v>
      </c>
      <c r="B8" s="7" t="n">
        <v>3410</v>
      </c>
      <c r="C8" s="7" t="n">
        <v>43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3"/>
    <col customWidth="1" max="3" min="3" width="24"/>
    <col customWidth="1" max="4" min="4" width="16"/>
  </cols>
  <sheetData>
    <row r="1" spans="1:4">
      <c r="A1" s="1" t="s">
        <v>511</v>
      </c>
      <c r="B1" s="2" t="s">
        <v>1</v>
      </c>
    </row>
    <row r="2" spans="1:4">
      <c r="B2" s="2" t="s">
        <v>2</v>
      </c>
      <c r="C2" s="2" t="s">
        <v>30</v>
      </c>
      <c r="D2" s="2" t="s">
        <v>84</v>
      </c>
    </row>
    <row r="3" spans="1:4">
      <c r="A3" s="3" t="s">
        <v>207</v>
      </c>
    </row>
    <row r="4" spans="1:4">
      <c r="A4" s="4" t="s">
        <v>512</v>
      </c>
      <c r="B4" s="9" t="n">
        <v>4.65</v>
      </c>
      <c r="C4" s="9" t="n">
        <v>6.41</v>
      </c>
      <c r="D4" s="9" t="n">
        <v>5.46</v>
      </c>
    </row>
    <row r="5" spans="1:4">
      <c r="A5" s="4" t="s">
        <v>513</v>
      </c>
      <c r="B5" s="4" t="s">
        <v>514</v>
      </c>
      <c r="C5" s="4" t="s">
        <v>515</v>
      </c>
      <c r="D5" s="4" t="s">
        <v>516</v>
      </c>
    </row>
    <row r="6" spans="1:4">
      <c r="A6" s="4" t="s">
        <v>517</v>
      </c>
      <c r="B6" s="4" t="s">
        <v>518</v>
      </c>
      <c r="C6" s="4" t="s">
        <v>518</v>
      </c>
      <c r="D6" s="4" t="s">
        <v>518</v>
      </c>
    </row>
    <row r="7" spans="1:4">
      <c r="A7" s="4" t="s">
        <v>519</v>
      </c>
      <c r="B7" s="4" t="s">
        <v>520</v>
      </c>
      <c r="C7" s="4" t="s">
        <v>521</v>
      </c>
      <c r="D7" s="4" t="s">
        <v>522</v>
      </c>
    </row>
    <row r="8" spans="1:4">
      <c r="A8" s="4" t="s">
        <v>523</v>
      </c>
      <c r="B8" s="4" t="s">
        <v>524</v>
      </c>
      <c r="C8" s="4" t="s">
        <v>525</v>
      </c>
      <c r="D8" s="4" t="s">
        <v>5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s="1" t="s">
        <v>527</v>
      </c>
      <c r="B1" s="2" t="s">
        <v>1</v>
      </c>
    </row>
    <row r="2" spans="1:2">
      <c r="B2" s="2" t="s">
        <v>528</v>
      </c>
    </row>
    <row r="3" spans="1:2">
      <c r="A3" s="3" t="s">
        <v>529</v>
      </c>
    </row>
    <row r="4" spans="1:2">
      <c r="A4" s="4" t="s">
        <v>530</v>
      </c>
      <c r="B4" s="7" t="n">
        <v>-34684</v>
      </c>
    </row>
    <row r="5" spans="1:2">
      <c r="A5" s="4" t="s">
        <v>531</v>
      </c>
      <c r="B5" s="6" t="n">
        <v>-8503</v>
      </c>
    </row>
    <row r="6" spans="1:2">
      <c r="A6" s="4" t="s">
        <v>532</v>
      </c>
      <c r="B6" s="6" t="n">
        <v>2960</v>
      </c>
    </row>
    <row r="7" spans="1:2">
      <c r="A7" s="4" t="s">
        <v>533</v>
      </c>
      <c r="B7" s="6" t="n">
        <v>-5543</v>
      </c>
    </row>
    <row r="8" spans="1:2">
      <c r="A8" s="4" t="s">
        <v>534</v>
      </c>
      <c r="B8" s="6" t="n">
        <v>-40227</v>
      </c>
    </row>
    <row r="9" spans="1:2">
      <c r="A9" s="4" t="s">
        <v>535</v>
      </c>
    </row>
    <row r="10" spans="1:2">
      <c r="A10" s="3" t="s">
        <v>529</v>
      </c>
    </row>
    <row r="11" spans="1:2">
      <c r="A11" s="4" t="s">
        <v>530</v>
      </c>
      <c r="B11" s="6" t="n">
        <v>-35036</v>
      </c>
    </row>
    <row r="12" spans="1:2">
      <c r="A12" s="4" t="s">
        <v>531</v>
      </c>
      <c r="B12" s="6" t="n">
        <v>13844</v>
      </c>
    </row>
    <row r="13" spans="1:2">
      <c r="A13" s="4" t="s">
        <v>532</v>
      </c>
      <c r="B13" s="6" t="n">
        <v>2960</v>
      </c>
    </row>
    <row r="14" spans="1:2">
      <c r="A14" s="4" t="s">
        <v>533</v>
      </c>
      <c r="B14" s="6" t="n">
        <v>16804</v>
      </c>
    </row>
    <row r="15" spans="1:2">
      <c r="A15" s="4" t="s">
        <v>534</v>
      </c>
      <c r="B15" s="6" t="n">
        <v>-18232</v>
      </c>
    </row>
    <row r="16" spans="1:2">
      <c r="A16" s="4" t="s">
        <v>536</v>
      </c>
    </row>
    <row r="17" spans="1:2">
      <c r="A17" s="3" t="s">
        <v>529</v>
      </c>
    </row>
    <row r="18" spans="1:2">
      <c r="A18" s="4" t="s">
        <v>530</v>
      </c>
      <c r="B18" s="6" t="n">
        <v>0</v>
      </c>
    </row>
    <row r="19" spans="1:2">
      <c r="A19" s="4" t="s">
        <v>531</v>
      </c>
      <c r="B19" s="6" t="n">
        <v>-1014</v>
      </c>
    </row>
    <row r="20" spans="1:2">
      <c r="A20" s="4" t="s">
        <v>532</v>
      </c>
      <c r="B20" s="6" t="n">
        <v>0</v>
      </c>
    </row>
    <row r="21" spans="1:2">
      <c r="A21" s="4" t="s">
        <v>533</v>
      </c>
      <c r="B21" s="6" t="n">
        <v>-1014</v>
      </c>
    </row>
    <row r="22" spans="1:2">
      <c r="A22" s="4" t="s">
        <v>534</v>
      </c>
      <c r="B22" s="6" t="n">
        <v>-1014</v>
      </c>
    </row>
    <row r="23" spans="1:2">
      <c r="A23" s="4" t="s">
        <v>537</v>
      </c>
    </row>
    <row r="24" spans="1:2">
      <c r="A24" s="3" t="s">
        <v>529</v>
      </c>
    </row>
    <row r="25" spans="1:2">
      <c r="A25" s="4" t="s">
        <v>530</v>
      </c>
      <c r="B25" s="6" t="n">
        <v>0</v>
      </c>
    </row>
    <row r="26" spans="1:2">
      <c r="A26" s="4" t="s">
        <v>531</v>
      </c>
      <c r="B26" s="6" t="n">
        <v>-125</v>
      </c>
    </row>
    <row r="27" spans="1:2">
      <c r="A27" s="4" t="s">
        <v>532</v>
      </c>
      <c r="B27" s="6" t="n">
        <v>0</v>
      </c>
    </row>
    <row r="28" spans="1:2">
      <c r="A28" s="4" t="s">
        <v>533</v>
      </c>
      <c r="B28" s="6" t="n">
        <v>-125</v>
      </c>
    </row>
    <row r="29" spans="1:2">
      <c r="A29" s="4" t="s">
        <v>534</v>
      </c>
      <c r="B29" s="6" t="n">
        <v>-125</v>
      </c>
    </row>
    <row r="30" spans="1:2">
      <c r="A30" s="4" t="s">
        <v>122</v>
      </c>
    </row>
    <row r="31" spans="1:2">
      <c r="A31" s="3" t="s">
        <v>529</v>
      </c>
    </row>
    <row r="32" spans="1:2">
      <c r="A32" s="4" t="s">
        <v>530</v>
      </c>
      <c r="B32" s="6" t="n">
        <v>352</v>
      </c>
    </row>
    <row r="33" spans="1:2">
      <c r="A33" s="4" t="s">
        <v>531</v>
      </c>
      <c r="B33" s="6" t="n">
        <v>-21208</v>
      </c>
    </row>
    <row r="34" spans="1:2">
      <c r="A34" s="4" t="s">
        <v>532</v>
      </c>
      <c r="B34" s="6" t="n">
        <v>0</v>
      </c>
    </row>
    <row r="35" spans="1:2">
      <c r="A35" s="4" t="s">
        <v>533</v>
      </c>
      <c r="B35" s="6" t="n">
        <v>-21208</v>
      </c>
    </row>
    <row r="36" spans="1:2">
      <c r="A36" s="4" t="s">
        <v>534</v>
      </c>
      <c r="B36" s="7" t="n">
        <v>-208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8</v>
      </c>
      <c r="B1" s="2" t="s">
        <v>539</v>
      </c>
      <c r="J1" s="2" t="s">
        <v>1</v>
      </c>
    </row>
    <row r="2" spans="1:12">
      <c r="B2" s="2" t="s">
        <v>2</v>
      </c>
      <c r="C2" s="2" t="s">
        <v>540</v>
      </c>
      <c r="D2" s="2" t="s">
        <v>4</v>
      </c>
      <c r="E2" s="2" t="s">
        <v>541</v>
      </c>
      <c r="F2" s="2" t="s">
        <v>30</v>
      </c>
      <c r="G2" s="2" t="s">
        <v>542</v>
      </c>
      <c r="H2" s="2" t="s">
        <v>543</v>
      </c>
      <c r="I2" s="2" t="s">
        <v>544</v>
      </c>
      <c r="J2" s="2" t="s">
        <v>2</v>
      </c>
      <c r="K2" s="2" t="s">
        <v>30</v>
      </c>
      <c r="L2" s="2" t="s">
        <v>84</v>
      </c>
    </row>
    <row r="3" spans="1:12">
      <c r="A3" s="3" t="s">
        <v>545</v>
      </c>
    </row>
    <row r="4" spans="1:12">
      <c r="A4" s="4" t="s">
        <v>546</v>
      </c>
      <c r="J4" s="7" t="n">
        <v>240</v>
      </c>
      <c r="K4" s="7" t="n">
        <v>306</v>
      </c>
    </row>
    <row r="5" spans="1:12">
      <c r="A5" s="4" t="s">
        <v>102</v>
      </c>
      <c r="B5" s="7" t="n">
        <v>-10173</v>
      </c>
      <c r="C5" s="7" t="n">
        <v>-3991</v>
      </c>
      <c r="D5" s="7" t="n">
        <v>-9492</v>
      </c>
      <c r="E5" s="7" t="n">
        <v>-2559</v>
      </c>
      <c r="F5" s="7" t="n">
        <v>5303</v>
      </c>
      <c r="G5" s="7" t="n">
        <v>-4075</v>
      </c>
      <c r="H5" s="7" t="n">
        <v>9854</v>
      </c>
      <c r="I5" s="7" t="n">
        <v>-129</v>
      </c>
      <c r="J5" s="6" t="n">
        <v>-26215</v>
      </c>
      <c r="K5" s="6" t="n">
        <v>10953</v>
      </c>
      <c r="L5" s="7" t="n">
        <v>-1771</v>
      </c>
    </row>
    <row r="6" spans="1:12">
      <c r="A6" s="4" t="s">
        <v>547</v>
      </c>
      <c r="J6" s="6" t="n">
        <v>-7640</v>
      </c>
      <c r="K6" s="7" t="n">
        <v>-23221</v>
      </c>
      <c r="L6" s="7" t="n">
        <v>-3671</v>
      </c>
    </row>
    <row r="7" spans="1:12">
      <c r="A7" s="4" t="s">
        <v>548</v>
      </c>
    </row>
    <row r="8" spans="1:12">
      <c r="A8" s="3" t="s">
        <v>545</v>
      </c>
    </row>
    <row r="9" spans="1:12">
      <c r="A9" s="4" t="s">
        <v>549</v>
      </c>
      <c r="J9" s="6" t="n">
        <v>-2960</v>
      </c>
    </row>
    <row r="10" spans="1:12">
      <c r="A10" s="4" t="s">
        <v>550</v>
      </c>
    </row>
    <row r="11" spans="1:12">
      <c r="A11" s="3" t="s">
        <v>545</v>
      </c>
    </row>
    <row r="12" spans="1:12">
      <c r="A12" s="4" t="s">
        <v>551</v>
      </c>
      <c r="J12" s="6" t="n">
        <v>-2947</v>
      </c>
    </row>
    <row r="13" spans="1:12">
      <c r="A13" s="4" t="s">
        <v>546</v>
      </c>
      <c r="J13" s="6" t="n">
        <v>-26</v>
      </c>
    </row>
    <row r="14" spans="1:12">
      <c r="A14" s="4" t="s">
        <v>102</v>
      </c>
      <c r="J14" s="6" t="n">
        <v>-2973</v>
      </c>
    </row>
    <row r="15" spans="1:12">
      <c r="A15" s="4" t="s">
        <v>547</v>
      </c>
      <c r="J15" s="6" t="n">
        <v>13</v>
      </c>
    </row>
    <row r="16" spans="1:12">
      <c r="A16" s="4" t="s">
        <v>549</v>
      </c>
      <c r="J16" s="7" t="n">
        <v>-296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2</v>
      </c>
      <c r="B1" s="2" t="s">
        <v>553</v>
      </c>
      <c r="C1" s="2" t="s">
        <v>554</v>
      </c>
      <c r="D1" s="2" t="s">
        <v>2</v>
      </c>
      <c r="E1" s="2" t="s">
        <v>30</v>
      </c>
      <c r="F1" s="2" t="s">
        <v>84</v>
      </c>
      <c r="G1" s="2" t="s">
        <v>555</v>
      </c>
      <c r="H1" s="2" t="s">
        <v>556</v>
      </c>
    </row>
    <row r="2" spans="1:8">
      <c r="A2" s="3" t="s">
        <v>557</v>
      </c>
    </row>
    <row r="3" spans="1:8">
      <c r="A3" s="4" t="s">
        <v>558</v>
      </c>
      <c r="G3" s="7" t="n">
        <v>17500</v>
      </c>
    </row>
    <row r="4" spans="1:8">
      <c r="A4" s="4" t="s">
        <v>94</v>
      </c>
      <c r="D4" s="7" t="n">
        <v>142</v>
      </c>
      <c r="E4" s="7" t="n">
        <v>364</v>
      </c>
      <c r="F4" s="7" t="n">
        <v>960</v>
      </c>
    </row>
    <row r="5" spans="1:8">
      <c r="A5" s="4" t="s">
        <v>465</v>
      </c>
      <c r="B5" s="7" t="n">
        <v>200</v>
      </c>
    </row>
    <row r="6" spans="1:8">
      <c r="A6" s="4" t="s">
        <v>174</v>
      </c>
      <c r="B6" s="7" t="n">
        <v>200</v>
      </c>
      <c r="D6" s="7" t="n">
        <v>0</v>
      </c>
      <c r="E6" s="7" t="n">
        <v>0</v>
      </c>
      <c r="F6" s="7" t="n">
        <v>248</v>
      </c>
    </row>
    <row r="7" spans="1:8">
      <c r="A7" s="4" t="s">
        <v>559</v>
      </c>
    </row>
    <row r="8" spans="1:8">
      <c r="A8" s="3" t="s">
        <v>557</v>
      </c>
    </row>
    <row r="9" spans="1:8">
      <c r="A9" s="4" t="s">
        <v>560</v>
      </c>
      <c r="G9" s="7" t="n">
        <v>6300</v>
      </c>
    </row>
    <row r="10" spans="1:8">
      <c r="A10" s="4" t="s">
        <v>501</v>
      </c>
    </row>
    <row r="11" spans="1:8">
      <c r="A11" s="3" t="s">
        <v>557</v>
      </c>
    </row>
    <row r="12" spans="1:8">
      <c r="A12" s="4" t="s">
        <v>503</v>
      </c>
      <c r="B12" s="4" t="s">
        <v>504</v>
      </c>
      <c r="H12" s="4" t="s">
        <v>504</v>
      </c>
    </row>
    <row r="13" spans="1:8">
      <c r="A13" s="4" t="s">
        <v>174</v>
      </c>
      <c r="C13" s="7" t="n">
        <v>2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61</v>
      </c>
      <c r="B1" s="2" t="s">
        <v>2</v>
      </c>
      <c r="C1" s="2" t="s">
        <v>30</v>
      </c>
    </row>
    <row r="2" spans="1:3">
      <c r="A2" s="3" t="s">
        <v>212</v>
      </c>
    </row>
    <row r="3" spans="1:3">
      <c r="A3" s="4" t="s">
        <v>562</v>
      </c>
      <c r="B3" s="7" t="n">
        <v>17313</v>
      </c>
      <c r="C3" s="7" t="n">
        <v>21085</v>
      </c>
    </row>
    <row r="4" spans="1:3">
      <c r="A4" s="4" t="s">
        <v>563</v>
      </c>
      <c r="B4" s="6" t="n">
        <v>2709</v>
      </c>
      <c r="C4" s="6" t="n">
        <v>3264</v>
      </c>
    </row>
    <row r="5" spans="1:3">
      <c r="A5" s="4" t="s">
        <v>564</v>
      </c>
      <c r="B5" s="6" t="n">
        <v>62104</v>
      </c>
      <c r="C5" s="6" t="n">
        <v>67511</v>
      </c>
    </row>
    <row r="6" spans="1:3">
      <c r="A6" s="4" t="s">
        <v>132</v>
      </c>
      <c r="B6" s="7" t="n">
        <v>82126</v>
      </c>
      <c r="C6" s="7" t="n">
        <v>918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5</v>
      </c>
      <c r="B1" s="2" t="s">
        <v>2</v>
      </c>
      <c r="C1" s="2" t="s">
        <v>30</v>
      </c>
    </row>
    <row r="2" spans="1:3">
      <c r="A2" s="3" t="s">
        <v>215</v>
      </c>
    </row>
    <row r="3" spans="1:3">
      <c r="A3" s="4" t="s">
        <v>566</v>
      </c>
      <c r="B3" s="7" t="n">
        <v>2970</v>
      </c>
      <c r="C3" s="7" t="n">
        <v>3818</v>
      </c>
    </row>
    <row r="4" spans="1:3">
      <c r="A4" s="4" t="s">
        <v>567</v>
      </c>
      <c r="B4" s="6" t="n">
        <v>-1448</v>
      </c>
      <c r="C4" s="6" t="n">
        <v>-2761</v>
      </c>
    </row>
    <row r="5" spans="1:3">
      <c r="A5" s="4" t="s">
        <v>568</v>
      </c>
      <c r="B5" s="6" t="n">
        <v>1522</v>
      </c>
      <c r="C5" s="6" t="n">
        <v>1057</v>
      </c>
    </row>
    <row r="6" spans="1:3">
      <c r="A6" s="4" t="s">
        <v>569</v>
      </c>
      <c r="B6" s="6" t="n">
        <v>6576</v>
      </c>
      <c r="C6" s="6" t="n">
        <v>6657</v>
      </c>
    </row>
    <row r="7" spans="1:3">
      <c r="A7" s="4" t="s">
        <v>570</v>
      </c>
      <c r="B7" s="6" t="n">
        <v>53323</v>
      </c>
      <c r="C7" s="6" t="n">
        <v>51645</v>
      </c>
    </row>
    <row r="8" spans="1:3">
      <c r="A8" s="4" t="s">
        <v>571</v>
      </c>
      <c r="B8" s="6" t="n">
        <v>140936</v>
      </c>
      <c r="C8" s="6" t="n">
        <v>138432</v>
      </c>
    </row>
    <row r="9" spans="1:3">
      <c r="A9" s="4" t="s">
        <v>572</v>
      </c>
      <c r="B9" s="6" t="n">
        <v>13109</v>
      </c>
      <c r="C9" s="6" t="n">
        <v>13836</v>
      </c>
    </row>
    <row r="10" spans="1:3">
      <c r="A10" s="4" t="s">
        <v>573</v>
      </c>
      <c r="B10" s="6" t="n">
        <v>1190</v>
      </c>
      <c r="C10" s="6" t="n">
        <v>6922</v>
      </c>
    </row>
    <row r="11" spans="1:3">
      <c r="A11" s="4" t="s">
        <v>574</v>
      </c>
      <c r="B11" s="6" t="n">
        <v>215134</v>
      </c>
      <c r="C11" s="6" t="n">
        <v>217492</v>
      </c>
    </row>
    <row r="12" spans="1:3">
      <c r="A12" s="4" t="s">
        <v>567</v>
      </c>
      <c r="B12" s="6" t="n">
        <v>-139270</v>
      </c>
      <c r="C12" s="6" t="n">
        <v>-141160</v>
      </c>
    </row>
    <row r="13" spans="1:3">
      <c r="A13" s="4" t="s">
        <v>575</v>
      </c>
      <c r="B13" s="7" t="n">
        <v>75864</v>
      </c>
      <c r="C13" s="7" t="n">
        <v>7633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6</v>
      </c>
      <c r="B1" s="2" t="s">
        <v>1</v>
      </c>
    </row>
    <row r="2" spans="1:4">
      <c r="B2" s="2" t="s">
        <v>2</v>
      </c>
      <c r="C2" s="2" t="s">
        <v>30</v>
      </c>
      <c r="D2" s="2" t="s">
        <v>84</v>
      </c>
    </row>
    <row r="3" spans="1:4">
      <c r="A3" s="3" t="s">
        <v>215</v>
      </c>
    </row>
    <row r="4" spans="1:4">
      <c r="A4" s="4" t="s">
        <v>577</v>
      </c>
      <c r="B4" s="7" t="n">
        <v>1800</v>
      </c>
      <c r="C4" s="7" t="n">
        <v>1400</v>
      </c>
    </row>
    <row r="5" spans="1:4">
      <c r="A5" s="4" t="s">
        <v>578</v>
      </c>
      <c r="B5" s="6" t="n">
        <v>1200</v>
      </c>
      <c r="C5" s="6" t="n">
        <v>1200</v>
      </c>
    </row>
    <row r="6" spans="1:4">
      <c r="A6" s="4" t="s">
        <v>176</v>
      </c>
      <c r="B6" s="6" t="n">
        <v>0</v>
      </c>
      <c r="C6" s="6" t="n">
        <v>172</v>
      </c>
      <c r="D6" s="7" t="n">
        <v>1211</v>
      </c>
    </row>
    <row r="7" spans="1:4">
      <c r="A7" s="4" t="s">
        <v>579</v>
      </c>
      <c r="B7" s="7" t="n">
        <v>14200</v>
      </c>
      <c r="C7" s="7" t="n">
        <v>14100</v>
      </c>
      <c r="D7" s="7" t="n">
        <v>14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84</v>
      </c>
    </row>
    <row r="3" spans="1:4">
      <c r="A3" s="3" t="s">
        <v>117</v>
      </c>
    </row>
    <row r="4" spans="1:4">
      <c r="A4" s="4" t="s">
        <v>104</v>
      </c>
      <c r="B4" s="7" t="n">
        <v>-26215</v>
      </c>
      <c r="C4" s="7" t="n">
        <v>10953</v>
      </c>
      <c r="D4" s="7" t="n">
        <v>-18927</v>
      </c>
    </row>
    <row r="5" spans="1:4">
      <c r="A5" s="3" t="s">
        <v>118</v>
      </c>
    </row>
    <row r="6" spans="1:4">
      <c r="A6" s="4" t="s">
        <v>119</v>
      </c>
      <c r="B6" s="6" t="n">
        <v>16804</v>
      </c>
      <c r="C6" s="6" t="n">
        <v>-17263</v>
      </c>
      <c r="D6" s="6" t="n">
        <v>1658</v>
      </c>
    </row>
    <row r="7" spans="1:4">
      <c r="A7" s="4" t="s">
        <v>120</v>
      </c>
      <c r="B7" s="6" t="n">
        <v>-1014</v>
      </c>
      <c r="C7" s="6" t="n">
        <v>0</v>
      </c>
      <c r="D7" s="6" t="n">
        <v>0</v>
      </c>
    </row>
    <row r="8" spans="1:4">
      <c r="A8" s="4" t="s">
        <v>121</v>
      </c>
      <c r="B8" s="6" t="n">
        <v>-125</v>
      </c>
      <c r="C8" s="6" t="n">
        <v>0</v>
      </c>
      <c r="D8" s="6" t="n">
        <v>-21</v>
      </c>
    </row>
    <row r="9" spans="1:4">
      <c r="A9" s="4" t="s">
        <v>122</v>
      </c>
      <c r="B9" s="6" t="n">
        <v>-21208</v>
      </c>
      <c r="C9" s="6" t="n">
        <v>-19666</v>
      </c>
      <c r="D9" s="6" t="n">
        <v>129</v>
      </c>
    </row>
    <row r="10" spans="1:4">
      <c r="A10" s="4" t="s">
        <v>123</v>
      </c>
      <c r="B10" s="6" t="n">
        <v>-5543</v>
      </c>
      <c r="C10" s="6" t="n">
        <v>-36929</v>
      </c>
      <c r="D10" s="6" t="n">
        <v>1766</v>
      </c>
    </row>
    <row r="11" spans="1:4">
      <c r="A11" s="4" t="s">
        <v>124</v>
      </c>
      <c r="B11" s="6" t="n">
        <v>-31758</v>
      </c>
      <c r="C11" s="6" t="n">
        <v>-25976</v>
      </c>
      <c r="D11" s="6" t="n">
        <v>-17161</v>
      </c>
    </row>
    <row r="12" spans="1:4">
      <c r="A12" s="4" t="s">
        <v>125</v>
      </c>
      <c r="B12" s="6" t="n">
        <v>0</v>
      </c>
      <c r="C12" s="6" t="n">
        <v>0</v>
      </c>
      <c r="D12" s="6" t="n">
        <v>-172</v>
      </c>
    </row>
    <row r="13" spans="1:4">
      <c r="A13" s="4" t="s">
        <v>126</v>
      </c>
      <c r="B13" s="7" t="n">
        <v>-31758</v>
      </c>
      <c r="C13" s="7" t="n">
        <v>-25976</v>
      </c>
      <c r="D13" s="7" t="n">
        <v>-169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580</v>
      </c>
      <c r="B1" s="2" t="s">
        <v>581</v>
      </c>
      <c r="E1" s="2" t="s">
        <v>539</v>
      </c>
      <c r="F1" s="2" t="s">
        <v>1</v>
      </c>
    </row>
    <row r="2" spans="1:8">
      <c r="B2" s="2" t="s">
        <v>2</v>
      </c>
      <c r="C2" s="2" t="s">
        <v>30</v>
      </c>
      <c r="D2" s="2" t="s">
        <v>84</v>
      </c>
      <c r="E2" s="2" t="s">
        <v>84</v>
      </c>
      <c r="F2" s="2" t="s">
        <v>2</v>
      </c>
      <c r="G2" s="2" t="s">
        <v>30</v>
      </c>
      <c r="H2" s="2" t="s">
        <v>84</v>
      </c>
    </row>
    <row r="3" spans="1:8">
      <c r="A3" s="3" t="s">
        <v>582</v>
      </c>
    </row>
    <row r="4" spans="1:8">
      <c r="A4" s="4" t="s">
        <v>583</v>
      </c>
      <c r="B4" s="7" t="n">
        <v>47777</v>
      </c>
      <c r="C4" s="7" t="n">
        <v>64940</v>
      </c>
      <c r="F4" s="7" t="n">
        <v>47777</v>
      </c>
      <c r="G4" s="7" t="n">
        <v>64940</v>
      </c>
    </row>
    <row r="5" spans="1:8">
      <c r="A5" s="4" t="s">
        <v>584</v>
      </c>
      <c r="F5" s="6" t="n">
        <v>10900</v>
      </c>
      <c r="G5" s="6" t="n">
        <v>12000</v>
      </c>
      <c r="H5" s="7" t="n">
        <v>11800</v>
      </c>
    </row>
    <row r="6" spans="1:8">
      <c r="A6" s="4" t="s">
        <v>585</v>
      </c>
      <c r="B6" s="6" t="n">
        <v>5800</v>
      </c>
      <c r="C6" s="6" t="n">
        <v>900</v>
      </c>
    </row>
    <row r="7" spans="1:8">
      <c r="A7" s="4" t="s">
        <v>92</v>
      </c>
      <c r="D7" s="7" t="n">
        <v>100</v>
      </c>
    </row>
    <row r="8" spans="1:8">
      <c r="A8" s="4" t="s">
        <v>586</v>
      </c>
      <c r="B8" s="7" t="n">
        <v>19500</v>
      </c>
      <c r="C8" s="7" t="n">
        <v>2100</v>
      </c>
      <c r="F8" s="7" t="n">
        <v>19500</v>
      </c>
      <c r="G8" s="7" t="n">
        <v>2100</v>
      </c>
    </row>
    <row r="9" spans="1:8">
      <c r="A9" s="4" t="s">
        <v>499</v>
      </c>
    </row>
    <row r="10" spans="1:8">
      <c r="A10" s="3" t="s">
        <v>582</v>
      </c>
    </row>
    <row r="11" spans="1:8">
      <c r="A11" s="4" t="s">
        <v>500</v>
      </c>
      <c r="E11" s="7" t="n">
        <v>4700</v>
      </c>
    </row>
    <row r="12" spans="1:8">
      <c r="A12" s="4" t="s">
        <v>587</v>
      </c>
    </row>
    <row r="13" spans="1:8">
      <c r="A13" s="3" t="s">
        <v>582</v>
      </c>
    </row>
    <row r="14" spans="1:8">
      <c r="A14" s="4" t="s">
        <v>588</v>
      </c>
      <c r="F14" s="4" t="s">
        <v>589</v>
      </c>
    </row>
    <row r="15" spans="1:8">
      <c r="A15" s="4" t="s">
        <v>590</v>
      </c>
    </row>
    <row r="16" spans="1:8">
      <c r="A16" s="3" t="s">
        <v>582</v>
      </c>
    </row>
    <row r="17" spans="1:8">
      <c r="A17" s="4" t="s">
        <v>588</v>
      </c>
      <c r="F17" s="4" t="s">
        <v>591</v>
      </c>
    </row>
  </sheetData>
  <mergeCells count="3">
    <mergeCell ref="A1:A2"/>
    <mergeCell ref="B1:D1"/>
    <mergeCell ref="F1:H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2</v>
      </c>
      <c r="B1" s="2" t="s">
        <v>1</v>
      </c>
    </row>
    <row r="2" spans="1:3">
      <c r="B2" s="2" t="s">
        <v>2</v>
      </c>
      <c r="C2" s="2" t="s">
        <v>30</v>
      </c>
    </row>
    <row r="3" spans="1:3">
      <c r="A3" s="3" t="s">
        <v>582</v>
      </c>
    </row>
    <row r="4" spans="1:3">
      <c r="A4" s="4" t="s">
        <v>593</v>
      </c>
      <c r="B4" s="7" t="n">
        <v>186757</v>
      </c>
      <c r="C4" s="7" t="n">
        <v>195405</v>
      </c>
    </row>
    <row r="5" spans="1:3">
      <c r="A5" s="4" t="s">
        <v>594</v>
      </c>
      <c r="B5" s="6" t="n">
        <v>14718</v>
      </c>
      <c r="C5" s="6" t="n">
        <v>20512</v>
      </c>
    </row>
    <row r="6" spans="1:3">
      <c r="A6" s="4" t="s">
        <v>595</v>
      </c>
      <c r="B6" s="6" t="n">
        <v>201475</v>
      </c>
      <c r="C6" s="6" t="n">
        <v>215917</v>
      </c>
    </row>
    <row r="7" spans="1:3">
      <c r="A7" s="4" t="s">
        <v>596</v>
      </c>
      <c r="B7" s="6" t="n">
        <v>153698</v>
      </c>
      <c r="C7" s="6" t="n">
        <v>150977</v>
      </c>
    </row>
    <row r="8" spans="1:3">
      <c r="A8" s="4" t="s">
        <v>597</v>
      </c>
    </row>
    <row r="9" spans="1:3">
      <c r="A9" s="3" t="s">
        <v>582</v>
      </c>
    </row>
    <row r="10" spans="1:3">
      <c r="A10" s="4" t="s">
        <v>593</v>
      </c>
      <c r="B10" s="6" t="n">
        <v>75649</v>
      </c>
      <c r="C10" s="6" t="n">
        <v>79110</v>
      </c>
    </row>
    <row r="11" spans="1:3">
      <c r="A11" s="4" t="s">
        <v>596</v>
      </c>
      <c r="B11" s="6" t="n">
        <v>61095</v>
      </c>
      <c r="C11" s="6" t="n">
        <v>58873</v>
      </c>
    </row>
    <row r="12" spans="1:3">
      <c r="A12" s="4" t="s">
        <v>594</v>
      </c>
    </row>
    <row r="13" spans="1:3">
      <c r="A13" s="3" t="s">
        <v>582</v>
      </c>
    </row>
    <row r="14" spans="1:3">
      <c r="A14" s="4" t="s">
        <v>593</v>
      </c>
      <c r="B14" s="6" t="n">
        <v>24598</v>
      </c>
      <c r="C14" s="6" t="n">
        <v>27172</v>
      </c>
    </row>
    <row r="15" spans="1:3">
      <c r="A15" s="4" t="s">
        <v>596</v>
      </c>
      <c r="B15" s="6" t="n">
        <v>16937</v>
      </c>
      <c r="C15" s="6" t="n">
        <v>18031</v>
      </c>
    </row>
    <row r="16" spans="1:3">
      <c r="A16" s="4" t="s">
        <v>598</v>
      </c>
    </row>
    <row r="17" spans="1:3">
      <c r="A17" s="3" t="s">
        <v>582</v>
      </c>
    </row>
    <row r="18" spans="1:3">
      <c r="A18" s="4" t="s">
        <v>593</v>
      </c>
      <c r="B18" s="6" t="n">
        <v>55053</v>
      </c>
      <c r="C18" s="6" t="n">
        <v>58060</v>
      </c>
    </row>
    <row r="19" spans="1:3">
      <c r="A19" s="4" t="s">
        <v>596</v>
      </c>
      <c r="B19" s="6" t="n">
        <v>51422</v>
      </c>
      <c r="C19" s="6" t="n">
        <v>52448</v>
      </c>
    </row>
    <row r="20" spans="1:3">
      <c r="A20" s="4" t="s">
        <v>599</v>
      </c>
    </row>
    <row r="21" spans="1:3">
      <c r="A21" s="3" t="s">
        <v>582</v>
      </c>
    </row>
    <row r="22" spans="1:3">
      <c r="A22" s="4" t="s">
        <v>593</v>
      </c>
      <c r="B22" s="6" t="n">
        <v>24489</v>
      </c>
      <c r="C22" s="6" t="n">
        <v>24034</v>
      </c>
    </row>
    <row r="23" spans="1:3">
      <c r="A23" s="4" t="s">
        <v>596</v>
      </c>
      <c r="B23" s="6" t="n">
        <v>17348</v>
      </c>
      <c r="C23" s="6" t="n">
        <v>14758</v>
      </c>
    </row>
    <row r="24" spans="1:3">
      <c r="A24" s="4" t="s">
        <v>600</v>
      </c>
    </row>
    <row r="25" spans="1:3">
      <c r="A25" s="3" t="s">
        <v>582</v>
      </c>
    </row>
    <row r="26" spans="1:3">
      <c r="A26" s="4" t="s">
        <v>593</v>
      </c>
      <c r="B26" s="6" t="n">
        <v>6968</v>
      </c>
      <c r="C26" s="6" t="n">
        <v>7029</v>
      </c>
    </row>
    <row r="27" spans="1:3">
      <c r="A27" s="4" t="s">
        <v>596</v>
      </c>
      <c r="B27" s="7" t="n">
        <v>6896</v>
      </c>
      <c r="C27" s="7" t="n">
        <v>6867</v>
      </c>
    </row>
    <row r="28" spans="1:3">
      <c r="A28" s="4" t="s">
        <v>601</v>
      </c>
    </row>
    <row r="29" spans="1:3">
      <c r="A29" s="3" t="s">
        <v>582</v>
      </c>
    </row>
    <row r="30" spans="1:3">
      <c r="A30" s="4" t="s">
        <v>602</v>
      </c>
      <c r="B30" s="4" t="s">
        <v>603</v>
      </c>
    </row>
    <row r="31" spans="1:3">
      <c r="A31" s="4" t="s">
        <v>604</v>
      </c>
    </row>
    <row r="32" spans="1:3">
      <c r="A32" s="3" t="s">
        <v>582</v>
      </c>
    </row>
    <row r="33" spans="1:3">
      <c r="A33" s="4" t="s">
        <v>602</v>
      </c>
      <c r="B33" s="4" t="s">
        <v>605</v>
      </c>
    </row>
    <row r="34" spans="1:3">
      <c r="A34" s="4" t="s">
        <v>606</v>
      </c>
    </row>
    <row r="35" spans="1:3">
      <c r="A35" s="3" t="s">
        <v>582</v>
      </c>
    </row>
    <row r="36" spans="1:3">
      <c r="A36" s="4" t="s">
        <v>602</v>
      </c>
      <c r="B36" s="4" t="s">
        <v>483</v>
      </c>
    </row>
    <row r="37" spans="1:3">
      <c r="A37" s="4" t="s">
        <v>607</v>
      </c>
    </row>
    <row r="38" spans="1:3">
      <c r="A38" s="3" t="s">
        <v>582</v>
      </c>
    </row>
    <row r="39" spans="1:3">
      <c r="A39" s="4" t="s">
        <v>602</v>
      </c>
      <c r="B39" s="4" t="s">
        <v>483</v>
      </c>
    </row>
    <row r="40" spans="1:3">
      <c r="A40" s="4" t="s">
        <v>608</v>
      </c>
    </row>
    <row r="41" spans="1:3">
      <c r="A41" s="3" t="s">
        <v>582</v>
      </c>
    </row>
    <row r="42" spans="1:3">
      <c r="A42" s="4" t="s">
        <v>602</v>
      </c>
      <c r="B42" s="4" t="s">
        <v>609</v>
      </c>
    </row>
    <row r="43" spans="1:3">
      <c r="A43" s="4" t="s">
        <v>610</v>
      </c>
    </row>
    <row r="44" spans="1:3">
      <c r="A44" s="3" t="s">
        <v>582</v>
      </c>
    </row>
    <row r="45" spans="1:3">
      <c r="A45" s="4" t="s">
        <v>602</v>
      </c>
      <c r="B45" s="4" t="s">
        <v>611</v>
      </c>
    </row>
    <row r="46" spans="1:3">
      <c r="A46" s="4" t="s">
        <v>612</v>
      </c>
    </row>
    <row r="47" spans="1:3">
      <c r="A47" s="3" t="s">
        <v>582</v>
      </c>
    </row>
    <row r="48" spans="1:3">
      <c r="A48" s="4" t="s">
        <v>602</v>
      </c>
      <c r="B48" s="4" t="s">
        <v>489</v>
      </c>
    </row>
    <row r="49" spans="1:3">
      <c r="A49" s="4" t="s">
        <v>613</v>
      </c>
    </row>
    <row r="50" spans="1:3">
      <c r="A50" s="3" t="s">
        <v>582</v>
      </c>
    </row>
    <row r="51" spans="1:3">
      <c r="A51" s="4" t="s">
        <v>602</v>
      </c>
      <c r="B51" s="4" t="s">
        <v>614</v>
      </c>
    </row>
    <row r="52" spans="1:3">
      <c r="A52" s="4" t="s">
        <v>615</v>
      </c>
    </row>
    <row r="53" spans="1:3">
      <c r="A53" s="3" t="s">
        <v>582</v>
      </c>
    </row>
    <row r="54" spans="1:3">
      <c r="A54" s="4" t="s">
        <v>602</v>
      </c>
      <c r="B54" s="4" t="s">
        <v>498</v>
      </c>
    </row>
    <row r="55" spans="1:3">
      <c r="A55" s="4" t="s">
        <v>616</v>
      </c>
    </row>
    <row r="56" spans="1:3">
      <c r="A56" s="3" t="s">
        <v>582</v>
      </c>
    </row>
    <row r="57" spans="1:3">
      <c r="A57" s="4" t="s">
        <v>602</v>
      </c>
      <c r="B57" s="4" t="s">
        <v>6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17</v>
      </c>
      <c r="B1" s="2" t="s">
        <v>528</v>
      </c>
    </row>
    <row r="2" spans="1:2">
      <c r="A2" s="3" t="s">
        <v>218</v>
      </c>
    </row>
    <row r="3" spans="1:2">
      <c r="A3" s="6" t="n">
        <v>2016</v>
      </c>
      <c r="B3" s="7" t="n">
        <v>10507</v>
      </c>
    </row>
    <row r="4" spans="1:2">
      <c r="A4" s="6" t="n">
        <v>2017</v>
      </c>
      <c r="B4" s="6" t="n">
        <v>9416</v>
      </c>
    </row>
    <row r="5" spans="1:2">
      <c r="A5" s="6" t="n">
        <v>2018</v>
      </c>
      <c r="B5" s="6" t="n">
        <v>3517</v>
      </c>
    </row>
    <row r="6" spans="1:2">
      <c r="A6" s="6" t="n">
        <v>2019</v>
      </c>
      <c r="B6" s="6" t="n">
        <v>2498</v>
      </c>
    </row>
    <row r="7" spans="1:2">
      <c r="A7" s="6" t="n">
        <v>2020</v>
      </c>
      <c r="B7" s="7" t="n">
        <v>173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8</v>
      </c>
      <c r="B1" s="2" t="s">
        <v>1</v>
      </c>
    </row>
    <row r="2" spans="1:3">
      <c r="B2" s="2" t="s">
        <v>2</v>
      </c>
      <c r="C2" s="2" t="s">
        <v>30</v>
      </c>
    </row>
    <row r="3" spans="1:3">
      <c r="A3" s="3" t="s">
        <v>619</v>
      </c>
    </row>
    <row r="4" spans="1:3">
      <c r="A4" s="4" t="s">
        <v>620</v>
      </c>
      <c r="B4" s="7" t="n">
        <v>173569</v>
      </c>
      <c r="C4" s="7" t="n">
        <v>185864</v>
      </c>
    </row>
    <row r="5" spans="1:3">
      <c r="A5" s="4" t="s">
        <v>621</v>
      </c>
      <c r="B5" s="6" t="n">
        <v>-9459</v>
      </c>
      <c r="C5" s="6" t="n">
        <v>-12295</v>
      </c>
    </row>
    <row r="6" spans="1:3">
      <c r="A6" s="4" t="s">
        <v>622</v>
      </c>
      <c r="B6" s="6" t="n">
        <v>164110</v>
      </c>
      <c r="C6" s="6" t="n">
        <v>173569</v>
      </c>
    </row>
    <row r="7" spans="1:3">
      <c r="A7" s="4" t="s">
        <v>623</v>
      </c>
    </row>
    <row r="8" spans="1:3">
      <c r="A8" s="3" t="s">
        <v>619</v>
      </c>
    </row>
    <row r="9" spans="1:3">
      <c r="A9" s="4" t="s">
        <v>620</v>
      </c>
      <c r="B9" s="6" t="n">
        <v>149646</v>
      </c>
      <c r="C9" s="6" t="n">
        <v>159157</v>
      </c>
    </row>
    <row r="10" spans="1:3">
      <c r="A10" s="4" t="s">
        <v>621</v>
      </c>
      <c r="B10" s="6" t="n">
        <v>-7233</v>
      </c>
      <c r="C10" s="6" t="n">
        <v>-9511</v>
      </c>
    </row>
    <row r="11" spans="1:3">
      <c r="A11" s="4" t="s">
        <v>622</v>
      </c>
      <c r="B11" s="6" t="n">
        <v>142413</v>
      </c>
      <c r="C11" s="6" t="n">
        <v>149646</v>
      </c>
    </row>
    <row r="12" spans="1:3">
      <c r="A12" s="4" t="s">
        <v>590</v>
      </c>
    </row>
    <row r="13" spans="1:3">
      <c r="A13" s="3" t="s">
        <v>619</v>
      </c>
    </row>
    <row r="14" spans="1:3">
      <c r="A14" s="4" t="s">
        <v>620</v>
      </c>
      <c r="B14" s="6" t="n">
        <v>2116</v>
      </c>
      <c r="C14" s="6" t="n">
        <v>2116</v>
      </c>
    </row>
    <row r="15" spans="1:3">
      <c r="A15" s="4" t="s">
        <v>621</v>
      </c>
      <c r="B15" s="6" t="n">
        <v>0</v>
      </c>
      <c r="C15" s="6" t="n">
        <v>0</v>
      </c>
    </row>
    <row r="16" spans="1:3">
      <c r="A16" s="4" t="s">
        <v>622</v>
      </c>
      <c r="B16" s="6" t="n">
        <v>2116</v>
      </c>
      <c r="C16" s="6" t="n">
        <v>2116</v>
      </c>
    </row>
    <row r="17" spans="1:3">
      <c r="A17" s="4" t="s">
        <v>587</v>
      </c>
    </row>
    <row r="18" spans="1:3">
      <c r="A18" s="3" t="s">
        <v>619</v>
      </c>
    </row>
    <row r="19" spans="1:3">
      <c r="A19" s="4" t="s">
        <v>620</v>
      </c>
      <c r="B19" s="6" t="n">
        <v>21807</v>
      </c>
      <c r="C19" s="6" t="n">
        <v>24591</v>
      </c>
    </row>
    <row r="20" spans="1:3">
      <c r="A20" s="4" t="s">
        <v>621</v>
      </c>
      <c r="B20" s="6" t="n">
        <v>-2226</v>
      </c>
      <c r="C20" s="6" t="n">
        <v>-2784</v>
      </c>
    </row>
    <row r="21" spans="1:3">
      <c r="A21" s="4" t="s">
        <v>622</v>
      </c>
      <c r="B21" s="7" t="n">
        <v>19581</v>
      </c>
      <c r="C21" s="7" t="n">
        <v>218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24</v>
      </c>
      <c r="B1" s="2" t="s">
        <v>2</v>
      </c>
      <c r="C1" s="2" t="s">
        <v>30</v>
      </c>
      <c r="D1" s="2" t="s">
        <v>84</v>
      </c>
    </row>
    <row r="2" spans="1:4">
      <c r="A2" s="3" t="s">
        <v>619</v>
      </c>
    </row>
    <row r="3" spans="1:4">
      <c r="A3" s="4" t="s">
        <v>625</v>
      </c>
      <c r="B3" s="7" t="n">
        <v>369326</v>
      </c>
      <c r="C3" s="7" t="n">
        <v>400837</v>
      </c>
    </row>
    <row r="4" spans="1:4">
      <c r="A4" s="4" t="s">
        <v>626</v>
      </c>
      <c r="B4" s="6" t="n">
        <v>205216</v>
      </c>
      <c r="C4" s="6" t="n">
        <v>227268</v>
      </c>
    </row>
    <row r="5" spans="1:4">
      <c r="A5" s="4" t="s">
        <v>627</v>
      </c>
      <c r="B5" s="6" t="n">
        <v>164110</v>
      </c>
      <c r="C5" s="6" t="n">
        <v>173569</v>
      </c>
      <c r="D5" s="7" t="n">
        <v>185864</v>
      </c>
    </row>
    <row r="6" spans="1:4">
      <c r="A6" s="4" t="s">
        <v>623</v>
      </c>
    </row>
    <row r="7" spans="1:4">
      <c r="A7" s="3" t="s">
        <v>619</v>
      </c>
    </row>
    <row r="8" spans="1:4">
      <c r="A8" s="4" t="s">
        <v>625</v>
      </c>
      <c r="B8" s="6" t="n">
        <v>175602</v>
      </c>
      <c r="C8" s="6" t="n">
        <v>192303</v>
      </c>
    </row>
    <row r="9" spans="1:4">
      <c r="A9" s="4" t="s">
        <v>626</v>
      </c>
      <c r="B9" s="6" t="n">
        <v>33189</v>
      </c>
      <c r="C9" s="6" t="n">
        <v>42657</v>
      </c>
    </row>
    <row r="10" spans="1:4">
      <c r="A10" s="4" t="s">
        <v>627</v>
      </c>
      <c r="B10" s="6" t="n">
        <v>142413</v>
      </c>
      <c r="C10" s="6" t="n">
        <v>149646</v>
      </c>
      <c r="D10" s="6" t="n">
        <v>159157</v>
      </c>
    </row>
    <row r="11" spans="1:4">
      <c r="A11" s="4" t="s">
        <v>590</v>
      </c>
    </row>
    <row r="12" spans="1:4">
      <c r="A12" s="3" t="s">
        <v>619</v>
      </c>
    </row>
    <row r="13" spans="1:4">
      <c r="A13" s="4" t="s">
        <v>625</v>
      </c>
      <c r="B13" s="6" t="n">
        <v>82747</v>
      </c>
      <c r="C13" s="6" t="n">
        <v>84407</v>
      </c>
    </row>
    <row r="14" spans="1:4">
      <c r="A14" s="4" t="s">
        <v>626</v>
      </c>
      <c r="B14" s="6" t="n">
        <v>80631</v>
      </c>
      <c r="C14" s="6" t="n">
        <v>82291</v>
      </c>
    </row>
    <row r="15" spans="1:4">
      <c r="A15" s="4" t="s">
        <v>627</v>
      </c>
      <c r="B15" s="6" t="n">
        <v>2116</v>
      </c>
      <c r="C15" s="6" t="n">
        <v>2116</v>
      </c>
      <c r="D15" s="6" t="n">
        <v>2116</v>
      </c>
    </row>
    <row r="16" spans="1:4">
      <c r="A16" s="4" t="s">
        <v>587</v>
      </c>
    </row>
    <row r="17" spans="1:4">
      <c r="A17" s="3" t="s">
        <v>619</v>
      </c>
    </row>
    <row r="18" spans="1:4">
      <c r="A18" s="4" t="s">
        <v>625</v>
      </c>
      <c r="B18" s="6" t="n">
        <v>110977</v>
      </c>
      <c r="C18" s="6" t="n">
        <v>124127</v>
      </c>
    </row>
    <row r="19" spans="1:4">
      <c r="A19" s="4" t="s">
        <v>626</v>
      </c>
      <c r="B19" s="6" t="n">
        <v>91396</v>
      </c>
      <c r="C19" s="6" t="n">
        <v>102320</v>
      </c>
    </row>
    <row r="20" spans="1:4">
      <c r="A20" s="4" t="s">
        <v>627</v>
      </c>
      <c r="B20" s="7" t="n">
        <v>19581</v>
      </c>
      <c r="C20" s="7" t="n">
        <v>21807</v>
      </c>
      <c r="D20" s="7" t="n">
        <v>2459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8</v>
      </c>
      <c r="B1" s="2" t="s">
        <v>2</v>
      </c>
      <c r="C1" s="2" t="s">
        <v>30</v>
      </c>
    </row>
    <row r="2" spans="1:3">
      <c r="A2" s="3" t="s">
        <v>221</v>
      </c>
    </row>
    <row r="3" spans="1:3">
      <c r="A3" s="4" t="s">
        <v>629</v>
      </c>
      <c r="B3" s="7" t="n">
        <v>40</v>
      </c>
      <c r="C3" s="7" t="n">
        <v>65</v>
      </c>
    </row>
    <row r="4" spans="1:3">
      <c r="A4" s="4" t="s">
        <v>630</v>
      </c>
      <c r="B4" s="6" t="n">
        <v>239</v>
      </c>
      <c r="C4" s="6" t="n">
        <v>171</v>
      </c>
    </row>
    <row r="5" spans="1:3">
      <c r="A5" s="4" t="s">
        <v>631</v>
      </c>
      <c r="B5" s="7" t="n">
        <v>279</v>
      </c>
      <c r="C5" s="7" t="n">
        <v>23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32</v>
      </c>
      <c r="B1" s="2" t="s">
        <v>633</v>
      </c>
      <c r="C1" s="2" t="s">
        <v>553</v>
      </c>
      <c r="D1" s="2" t="s">
        <v>634</v>
      </c>
      <c r="E1" s="2" t="s">
        <v>556</v>
      </c>
    </row>
    <row r="2" spans="1:5">
      <c r="A2" s="4" t="s">
        <v>635</v>
      </c>
    </row>
    <row r="3" spans="1:5">
      <c r="A3" s="3" t="s">
        <v>636</v>
      </c>
    </row>
    <row r="4" spans="1:5">
      <c r="A4" s="4" t="s">
        <v>503</v>
      </c>
      <c r="C4" s="4" t="s">
        <v>504</v>
      </c>
      <c r="E4" s="4" t="s">
        <v>504</v>
      </c>
    </row>
    <row r="5" spans="1:5">
      <c r="A5" s="4" t="s">
        <v>637</v>
      </c>
    </row>
    <row r="6" spans="1:5">
      <c r="A6" s="3" t="s">
        <v>636</v>
      </c>
    </row>
    <row r="7" spans="1:5">
      <c r="A7" s="4" t="s">
        <v>638</v>
      </c>
      <c r="D7" s="8" t="n">
        <v>2.3</v>
      </c>
    </row>
    <row r="8" spans="1:5">
      <c r="A8" s="4" t="s">
        <v>639</v>
      </c>
      <c r="B8" s="8" t="n">
        <v>2.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0</v>
      </c>
      <c r="B1" s="2" t="s">
        <v>2</v>
      </c>
      <c r="C1" s="2" t="s">
        <v>30</v>
      </c>
    </row>
    <row r="2" spans="1:3">
      <c r="A2" s="3" t="s">
        <v>641</v>
      </c>
    </row>
    <row r="3" spans="1:3">
      <c r="A3" s="4" t="s">
        <v>642</v>
      </c>
      <c r="B3" s="7" t="n">
        <v>0</v>
      </c>
      <c r="C3" s="7" t="n">
        <v>83000</v>
      </c>
    </row>
    <row r="4" spans="1:3">
      <c r="A4" s="4" t="s">
        <v>643</v>
      </c>
      <c r="B4" s="6" t="n">
        <v>601000</v>
      </c>
      <c r="C4" s="6" t="n">
        <v>249000</v>
      </c>
    </row>
    <row r="5" spans="1:3">
      <c r="A5" s="4" t="s">
        <v>644</v>
      </c>
      <c r="B5" s="6" t="n">
        <v>70601000</v>
      </c>
      <c r="C5" s="6" t="n">
        <v>65332000</v>
      </c>
    </row>
    <row r="6" spans="1:3">
      <c r="A6" s="4" t="s">
        <v>645</v>
      </c>
      <c r="B6" s="6" t="n">
        <v>239000</v>
      </c>
      <c r="C6" s="6" t="n">
        <v>171000</v>
      </c>
    </row>
    <row r="7" spans="1:3">
      <c r="A7" s="4" t="s">
        <v>646</v>
      </c>
      <c r="B7" s="7" t="n">
        <v>70362000</v>
      </c>
      <c r="C7" s="7" t="n">
        <v>65161000</v>
      </c>
    </row>
    <row r="8" spans="1:3">
      <c r="A8" s="4" t="s">
        <v>647</v>
      </c>
      <c r="B8" s="4" t="s">
        <v>648</v>
      </c>
      <c r="C8" s="4" t="s">
        <v>649</v>
      </c>
    </row>
    <row r="9" spans="1:3">
      <c r="A9" s="4" t="s">
        <v>650</v>
      </c>
    </row>
    <row r="10" spans="1:3">
      <c r="A10" s="3" t="s">
        <v>641</v>
      </c>
    </row>
    <row r="11" spans="1:3">
      <c r="A11" s="4" t="s">
        <v>651</v>
      </c>
      <c r="B11" s="7" t="n">
        <v>70000000</v>
      </c>
      <c r="C11" s="7" t="n">
        <v>65000000</v>
      </c>
    </row>
    <row r="12" spans="1:3">
      <c r="A12" s="4" t="s">
        <v>652</v>
      </c>
    </row>
    <row r="13" spans="1:3">
      <c r="A13" s="3" t="s">
        <v>641</v>
      </c>
    </row>
    <row r="14" spans="1:3">
      <c r="A14" s="4" t="s">
        <v>651</v>
      </c>
      <c r="B14" s="6" t="n">
        <v>70000000</v>
      </c>
      <c r="C14" s="7" t="n">
        <v>65000000</v>
      </c>
    </row>
    <row r="15" spans="1:3">
      <c r="A15" s="4" t="s">
        <v>653</v>
      </c>
      <c r="B15" s="7" t="n">
        <v>200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54</v>
      </c>
      <c r="B1" s="2" t="s">
        <v>655</v>
      </c>
      <c r="C1" s="2" t="s">
        <v>656</v>
      </c>
      <c r="D1" s="2" t="s">
        <v>633</v>
      </c>
      <c r="E1" s="2" t="s">
        <v>2</v>
      </c>
    </row>
    <row r="2" spans="1:5">
      <c r="A2" s="4" t="s">
        <v>657</v>
      </c>
    </row>
    <row r="3" spans="1:5">
      <c r="A3" s="3" t="s">
        <v>641</v>
      </c>
    </row>
    <row r="4" spans="1:5">
      <c r="A4" s="4" t="s">
        <v>658</v>
      </c>
      <c r="B4" s="7" t="n">
        <v>55600000</v>
      </c>
    </row>
    <row r="5" spans="1:5">
      <c r="A5" s="4" t="s">
        <v>659</v>
      </c>
      <c r="B5" s="6" t="n">
        <v>400000</v>
      </c>
    </row>
    <row r="6" spans="1:5">
      <c r="A6" s="4" t="s">
        <v>660</v>
      </c>
    </row>
    <row r="7" spans="1:5">
      <c r="A7" s="3" t="s">
        <v>641</v>
      </c>
    </row>
    <row r="8" spans="1:5">
      <c r="A8" s="4" t="s">
        <v>661</v>
      </c>
      <c r="B8" s="7" t="n">
        <v>200000000</v>
      </c>
    </row>
    <row r="9" spans="1:5">
      <c r="A9" s="4" t="s">
        <v>662</v>
      </c>
      <c r="B9" s="4" t="s">
        <v>485</v>
      </c>
    </row>
    <row r="10" spans="1:5">
      <c r="A10" s="4" t="s">
        <v>663</v>
      </c>
      <c r="B10" s="7" t="n">
        <v>100000000</v>
      </c>
    </row>
    <row r="11" spans="1:5">
      <c r="A11" s="4" t="s">
        <v>664</v>
      </c>
      <c r="B11" s="6" t="n">
        <v>300000000</v>
      </c>
    </row>
    <row r="12" spans="1:5">
      <c r="A12" s="4" t="s">
        <v>665</v>
      </c>
      <c r="B12" s="7" t="n">
        <v>5000000</v>
      </c>
    </row>
    <row r="13" spans="1:5">
      <c r="A13" s="4" t="s">
        <v>666</v>
      </c>
      <c r="B13" s="6" t="n">
        <v>3</v>
      </c>
    </row>
    <row r="14" spans="1:5">
      <c r="A14" s="4" t="s">
        <v>667</v>
      </c>
      <c r="B14" s="6" t="n">
        <v>3</v>
      </c>
    </row>
    <row r="15" spans="1:5">
      <c r="A15" s="4" t="s">
        <v>668</v>
      </c>
      <c r="E15" s="7" t="n">
        <v>1800000</v>
      </c>
    </row>
    <row r="16" spans="1:5">
      <c r="A16" s="4" t="s">
        <v>669</v>
      </c>
    </row>
    <row r="17" spans="1:5">
      <c r="A17" s="3" t="s">
        <v>641</v>
      </c>
    </row>
    <row r="18" spans="1:5">
      <c r="A18" s="4" t="s">
        <v>670</v>
      </c>
      <c r="B18" s="4" t="s">
        <v>671</v>
      </c>
    </row>
    <row r="19" spans="1:5">
      <c r="A19" s="4" t="s">
        <v>672</v>
      </c>
    </row>
    <row r="20" spans="1:5">
      <c r="A20" s="3" t="s">
        <v>641</v>
      </c>
    </row>
    <row r="21" spans="1:5">
      <c r="A21" s="4" t="s">
        <v>661</v>
      </c>
      <c r="C21" s="7" t="n">
        <v>125000000</v>
      </c>
    </row>
    <row r="22" spans="1:5">
      <c r="A22" s="4" t="s">
        <v>662</v>
      </c>
      <c r="C22" s="4" t="s">
        <v>673</v>
      </c>
    </row>
    <row r="23" spans="1:5">
      <c r="A23" s="4" t="s">
        <v>658</v>
      </c>
      <c r="B23" s="7" t="n">
        <v>32000000</v>
      </c>
    </row>
    <row r="24" spans="1:5">
      <c r="A24" s="4" t="s">
        <v>668</v>
      </c>
      <c r="E24" s="6" t="n">
        <v>400000</v>
      </c>
    </row>
    <row r="25" spans="1:5">
      <c r="A25" s="4" t="s">
        <v>659</v>
      </c>
      <c r="B25" s="7" t="n">
        <v>300000</v>
      </c>
    </row>
    <row r="26" spans="1:5">
      <c r="A26" s="4" t="s">
        <v>674</v>
      </c>
    </row>
    <row r="27" spans="1:5">
      <c r="A27" s="3" t="s">
        <v>641</v>
      </c>
    </row>
    <row r="28" spans="1:5">
      <c r="A28" s="4" t="s">
        <v>675</v>
      </c>
      <c r="B28" s="4" t="s">
        <v>676</v>
      </c>
    </row>
    <row r="29" spans="1:5">
      <c r="A29" s="4" t="s">
        <v>677</v>
      </c>
    </row>
    <row r="30" spans="1:5">
      <c r="A30" s="3" t="s">
        <v>641</v>
      </c>
    </row>
    <row r="31" spans="1:5">
      <c r="A31" s="4" t="s">
        <v>675</v>
      </c>
      <c r="B31" s="4" t="s">
        <v>678</v>
      </c>
    </row>
    <row r="32" spans="1:5">
      <c r="A32" s="4" t="s">
        <v>679</v>
      </c>
    </row>
    <row r="33" spans="1:5">
      <c r="A33" s="3" t="s">
        <v>641</v>
      </c>
    </row>
    <row r="34" spans="1:5">
      <c r="A34" s="4" t="s">
        <v>670</v>
      </c>
      <c r="B34" s="4" t="s">
        <v>680</v>
      </c>
    </row>
    <row r="35" spans="1:5">
      <c r="A35" s="4" t="s">
        <v>681</v>
      </c>
    </row>
    <row r="36" spans="1:5">
      <c r="A36" s="3" t="s">
        <v>641</v>
      </c>
    </row>
    <row r="37" spans="1:5">
      <c r="A37" s="4" t="s">
        <v>639</v>
      </c>
      <c r="E37" s="7" t="n">
        <v>1300000</v>
      </c>
    </row>
    <row r="38" spans="1:5">
      <c r="A38" s="4" t="s">
        <v>682</v>
      </c>
    </row>
    <row r="39" spans="1:5">
      <c r="A39" s="3" t="s">
        <v>641</v>
      </c>
    </row>
    <row r="40" spans="1:5">
      <c r="A40" s="4" t="s">
        <v>683</v>
      </c>
      <c r="E40" s="4" t="s">
        <v>684</v>
      </c>
    </row>
    <row r="41" spans="1:5">
      <c r="A41" s="4" t="s">
        <v>685</v>
      </c>
    </row>
    <row r="42" spans="1:5">
      <c r="A42" s="3" t="s">
        <v>641</v>
      </c>
    </row>
    <row r="43" spans="1:5">
      <c r="A43" s="4" t="s">
        <v>683</v>
      </c>
      <c r="E43" s="4" t="s">
        <v>686</v>
      </c>
    </row>
    <row r="44" spans="1:5">
      <c r="A44" s="4" t="s">
        <v>687</v>
      </c>
    </row>
    <row r="45" spans="1:5">
      <c r="A45" s="3" t="s">
        <v>641</v>
      </c>
    </row>
    <row r="46" spans="1:5">
      <c r="A46" s="4" t="s">
        <v>683</v>
      </c>
      <c r="D46" s="4" t="s">
        <v>684</v>
      </c>
    </row>
    <row r="47" spans="1:5">
      <c r="A47" s="4" t="s">
        <v>688</v>
      </c>
    </row>
    <row r="48" spans="1:5">
      <c r="A48" s="3" t="s">
        <v>641</v>
      </c>
    </row>
    <row r="49" spans="1:5">
      <c r="A49" s="4" t="s">
        <v>683</v>
      </c>
      <c r="D49" s="4" t="s">
        <v>686</v>
      </c>
    </row>
    <row r="50" spans="1:5">
      <c r="A50" s="4" t="s">
        <v>689</v>
      </c>
    </row>
    <row r="51" spans="1:5">
      <c r="A51" s="3" t="s">
        <v>641</v>
      </c>
    </row>
    <row r="52" spans="1:5">
      <c r="A52" s="4" t="s">
        <v>690</v>
      </c>
      <c r="B52" s="4" t="s">
        <v>691</v>
      </c>
    </row>
    <row r="53" spans="1:5">
      <c r="A53" s="4" t="s">
        <v>692</v>
      </c>
    </row>
    <row r="54" spans="1:5">
      <c r="A54" s="3" t="s">
        <v>641</v>
      </c>
    </row>
    <row r="55" spans="1:5">
      <c r="A55" s="4" t="s">
        <v>683</v>
      </c>
      <c r="E55" s="4" t="s">
        <v>686</v>
      </c>
    </row>
    <row r="56" spans="1:5">
      <c r="A56" s="4" t="s">
        <v>693</v>
      </c>
    </row>
    <row r="57" spans="1:5">
      <c r="A57" s="3" t="s">
        <v>641</v>
      </c>
    </row>
    <row r="58" spans="1:5">
      <c r="A58" s="4" t="s">
        <v>683</v>
      </c>
      <c r="E58" s="4" t="s">
        <v>694</v>
      </c>
    </row>
    <row r="59" spans="1:5">
      <c r="A59" s="4" t="s">
        <v>695</v>
      </c>
    </row>
    <row r="60" spans="1:5">
      <c r="A60" s="3" t="s">
        <v>641</v>
      </c>
    </row>
    <row r="61" spans="1:5">
      <c r="A61" s="4" t="s">
        <v>690</v>
      </c>
      <c r="B61" s="4" t="s">
        <v>69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97</v>
      </c>
      <c r="B1" s="2" t="s">
        <v>698</v>
      </c>
    </row>
    <row r="2" spans="1:2">
      <c r="A2" s="3" t="s">
        <v>641</v>
      </c>
    </row>
    <row r="3" spans="1:2">
      <c r="A3" s="4" t="s">
        <v>658</v>
      </c>
      <c r="B3" s="8" t="n">
        <v>55.6</v>
      </c>
    </row>
    <row r="4" spans="1:2">
      <c r="A4" s="4" t="s">
        <v>699</v>
      </c>
      <c r="B4" s="11" t="n">
        <v>7.3</v>
      </c>
    </row>
    <row r="5" spans="1:2">
      <c r="A5" s="4" t="s">
        <v>659</v>
      </c>
      <c r="B5" s="8" t="n">
        <v>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84</v>
      </c>
    </row>
    <row r="3" spans="1:4">
      <c r="A3" s="3" t="s">
        <v>117</v>
      </c>
    </row>
    <row r="4" spans="1:4">
      <c r="A4" s="4" t="s">
        <v>128</v>
      </c>
      <c r="B4" s="7" t="n">
        <v>123</v>
      </c>
      <c r="C4" s="7" t="n">
        <v>-290</v>
      </c>
      <c r="D4" s="7" t="n">
        <v>996</v>
      </c>
    </row>
    <row r="5" spans="1:4">
      <c r="A5" s="4" t="s">
        <v>129</v>
      </c>
      <c r="B5" s="6" t="n">
        <v>0</v>
      </c>
      <c r="C5" s="6" t="n">
        <v>0</v>
      </c>
      <c r="D5" s="6" t="n">
        <v>139</v>
      </c>
    </row>
    <row r="6" spans="1:4">
      <c r="A6" s="4" t="s">
        <v>130</v>
      </c>
      <c r="B6" s="7" t="n">
        <v>0</v>
      </c>
      <c r="C6" s="7" t="n">
        <v>0</v>
      </c>
      <c r="D6"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700</v>
      </c>
      <c r="B1" s="2" t="s">
        <v>528</v>
      </c>
      <c r="C1" s="2" t="s">
        <v>701</v>
      </c>
      <c r="D1" s="2" t="s">
        <v>447</v>
      </c>
    </row>
    <row r="2" spans="1:4">
      <c r="A2" s="3" t="s">
        <v>641</v>
      </c>
    </row>
    <row r="3" spans="1:4">
      <c r="A3" s="4" t="s">
        <v>643</v>
      </c>
      <c r="B3" s="7" t="n">
        <v>601</v>
      </c>
      <c r="D3" s="7" t="n">
        <v>249</v>
      </c>
    </row>
    <row r="4" spans="1:4">
      <c r="A4" s="3" t="s">
        <v>702</v>
      </c>
    </row>
    <row r="5" spans="1:4">
      <c r="A5" s="6" t="n">
        <v>2016</v>
      </c>
      <c r="B5" s="6" t="n">
        <v>0</v>
      </c>
    </row>
    <row r="6" spans="1:4">
      <c r="A6" s="6" t="n">
        <v>2017</v>
      </c>
      <c r="B6" s="6" t="n">
        <v>0</v>
      </c>
    </row>
    <row r="7" spans="1:4">
      <c r="A7" s="6" t="n">
        <v>2018</v>
      </c>
      <c r="B7" s="6" t="n">
        <v>70000</v>
      </c>
    </row>
    <row r="8" spans="1:4">
      <c r="A8" s="6" t="n">
        <v>2019</v>
      </c>
      <c r="B8" s="6" t="n">
        <v>0</v>
      </c>
    </row>
    <row r="9" spans="1:4">
      <c r="A9" s="6" t="n">
        <v>2020</v>
      </c>
      <c r="B9" s="6" t="n">
        <v>0</v>
      </c>
    </row>
    <row r="10" spans="1:4">
      <c r="A10" s="4" t="s">
        <v>703</v>
      </c>
      <c r="B10" s="6" t="n">
        <v>0</v>
      </c>
    </row>
    <row r="11" spans="1:4">
      <c r="A11" s="4" t="s">
        <v>704</v>
      </c>
      <c r="B11" s="6" t="n">
        <v>70000</v>
      </c>
    </row>
    <row r="12" spans="1:4">
      <c r="A12" s="3" t="s">
        <v>705</v>
      </c>
    </row>
    <row r="13" spans="1:4">
      <c r="A13" s="6" t="n">
        <v>2016</v>
      </c>
      <c r="B13" s="6" t="n">
        <v>239</v>
      </c>
    </row>
    <row r="14" spans="1:4">
      <c r="A14" s="6" t="n">
        <v>2017</v>
      </c>
      <c r="B14" s="6" t="n">
        <v>198</v>
      </c>
    </row>
    <row r="15" spans="1:4">
      <c r="A15" s="6" t="n">
        <v>2018</v>
      </c>
      <c r="B15" s="6" t="n">
        <v>145</v>
      </c>
    </row>
    <row r="16" spans="1:4">
      <c r="A16" s="6" t="n">
        <v>2019</v>
      </c>
      <c r="B16" s="6" t="n">
        <v>15</v>
      </c>
    </row>
    <row r="17" spans="1:4">
      <c r="A17" s="6" t="n">
        <v>2020</v>
      </c>
      <c r="B17" s="6" t="n">
        <v>4</v>
      </c>
    </row>
    <row r="18" spans="1:4">
      <c r="A18" s="4" t="s">
        <v>703</v>
      </c>
      <c r="B18" s="6" t="n">
        <v>0</v>
      </c>
    </row>
    <row r="19" spans="1:4">
      <c r="A19" s="4" t="s">
        <v>706</v>
      </c>
      <c r="B19" s="6" t="n">
        <v>601</v>
      </c>
    </row>
    <row r="20" spans="1:4">
      <c r="A20" s="3" t="s">
        <v>704</v>
      </c>
    </row>
    <row r="21" spans="1:4">
      <c r="A21" s="6" t="n">
        <v>2016</v>
      </c>
      <c r="B21" s="6" t="n">
        <v>239</v>
      </c>
    </row>
    <row r="22" spans="1:4">
      <c r="A22" s="6" t="n">
        <v>2017</v>
      </c>
      <c r="B22" s="6" t="n">
        <v>198</v>
      </c>
    </row>
    <row r="23" spans="1:4">
      <c r="A23" s="6" t="n">
        <v>2018</v>
      </c>
      <c r="B23" s="6" t="n">
        <v>70145</v>
      </c>
    </row>
    <row r="24" spans="1:4">
      <c r="A24" s="6" t="n">
        <v>2019</v>
      </c>
      <c r="B24" s="6" t="n">
        <v>15</v>
      </c>
    </row>
    <row r="25" spans="1:4">
      <c r="A25" s="6" t="n">
        <v>2020</v>
      </c>
      <c r="B25" s="6" t="n">
        <v>4</v>
      </c>
    </row>
    <row r="26" spans="1:4">
      <c r="A26" s="4" t="s">
        <v>703</v>
      </c>
      <c r="B26" s="6" t="n">
        <v>0</v>
      </c>
    </row>
    <row r="27" spans="1:4">
      <c r="A27" s="4" t="s">
        <v>644</v>
      </c>
      <c r="B27" s="6" t="n">
        <v>70601</v>
      </c>
      <c r="D27" s="7" t="n">
        <v>65332</v>
      </c>
    </row>
    <row r="28" spans="1:4">
      <c r="A28" s="4" t="s">
        <v>707</v>
      </c>
    </row>
    <row r="29" spans="1:4">
      <c r="A29" s="3" t="s">
        <v>641</v>
      </c>
    </row>
    <row r="30" spans="1:4">
      <c r="A30" s="4" t="s">
        <v>643</v>
      </c>
      <c r="B30" s="6" t="n">
        <v>1200</v>
      </c>
      <c r="C30" s="12" t="n">
        <v>0.9</v>
      </c>
    </row>
    <row r="31" spans="1:4">
      <c r="A31" s="4" t="s">
        <v>708</v>
      </c>
      <c r="B31" s="6" t="n">
        <v>200</v>
      </c>
      <c r="C31" s="11" t="n">
        <v>0.2</v>
      </c>
    </row>
    <row r="32" spans="1:4">
      <c r="A32" s="4" t="s">
        <v>709</v>
      </c>
      <c r="B32" s="7" t="n">
        <v>1000</v>
      </c>
      <c r="C32" s="12" t="n">
        <v>0.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0</v>
      </c>
      <c r="B1" s="2" t="s">
        <v>1</v>
      </c>
    </row>
    <row r="2" spans="1:4">
      <c r="B2" s="2" t="s">
        <v>2</v>
      </c>
      <c r="C2" s="2" t="s">
        <v>30</v>
      </c>
      <c r="D2" s="2" t="s">
        <v>84</v>
      </c>
    </row>
    <row r="3" spans="1:4">
      <c r="A3" s="3" t="s">
        <v>641</v>
      </c>
    </row>
    <row r="4" spans="1:4">
      <c r="A4" s="4" t="s">
        <v>47</v>
      </c>
      <c r="B4" s="7" t="n">
        <v>20891</v>
      </c>
      <c r="C4" s="7" t="n">
        <v>0</v>
      </c>
    </row>
    <row r="5" spans="1:4">
      <c r="A5" s="4" t="s">
        <v>95</v>
      </c>
      <c r="B5" s="6" t="n">
        <v>-493</v>
      </c>
      <c r="C5" s="6" t="n">
        <v>0</v>
      </c>
      <c r="D5" s="7" t="n">
        <v>-578</v>
      </c>
    </row>
    <row r="6" spans="1:4">
      <c r="A6" s="4" t="s">
        <v>711</v>
      </c>
    </row>
    <row r="7" spans="1:4">
      <c r="A7" s="3" t="s">
        <v>641</v>
      </c>
    </row>
    <row r="8" spans="1:4">
      <c r="A8" s="4" t="s">
        <v>712</v>
      </c>
      <c r="B8" s="7" t="n">
        <v>31700</v>
      </c>
      <c r="C8" s="6" t="n">
        <v>33100</v>
      </c>
    </row>
    <row r="9" spans="1:4">
      <c r="A9" s="4" t="s">
        <v>713</v>
      </c>
      <c r="B9" s="4" t="s">
        <v>714</v>
      </c>
    </row>
    <row r="10" spans="1:4">
      <c r="A10" s="4" t="s">
        <v>715</v>
      </c>
      <c r="B10" s="7" t="n">
        <v>2000</v>
      </c>
      <c r="C10" s="7" t="n">
        <v>22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24"/>
    <col customWidth="1" max="9" min="9" width="16"/>
    <col customWidth="1" max="10" min="10" width="14"/>
  </cols>
  <sheetData>
    <row r="1" spans="1:10">
      <c r="A1" s="1" t="s">
        <v>716</v>
      </c>
      <c r="B1" s="2" t="s">
        <v>717</v>
      </c>
      <c r="C1" s="2" t="s">
        <v>718</v>
      </c>
      <c r="D1" s="2" t="s">
        <v>719</v>
      </c>
      <c r="E1" s="2" t="s">
        <v>720</v>
      </c>
      <c r="F1" s="2" t="s">
        <v>633</v>
      </c>
      <c r="G1" s="2" t="s">
        <v>2</v>
      </c>
      <c r="H1" s="2" t="s">
        <v>30</v>
      </c>
      <c r="I1" s="2" t="s">
        <v>84</v>
      </c>
      <c r="J1" s="2" t="s">
        <v>721</v>
      </c>
    </row>
    <row r="2" spans="1:10">
      <c r="A2" s="3" t="s">
        <v>722</v>
      </c>
    </row>
    <row r="3" spans="1:10">
      <c r="A3" s="4" t="s">
        <v>723</v>
      </c>
      <c r="G3" s="7" t="n">
        <v>5500000</v>
      </c>
      <c r="H3" s="7" t="n">
        <v>5800000</v>
      </c>
      <c r="I3" s="7" t="n">
        <v>6400000</v>
      </c>
    </row>
    <row r="4" spans="1:10">
      <c r="A4" s="4" t="s">
        <v>724</v>
      </c>
      <c r="G4" s="7" t="n">
        <v>5300000</v>
      </c>
      <c r="H4" s="7" t="n">
        <v>5800000</v>
      </c>
      <c r="I4" s="7" t="n">
        <v>6100000</v>
      </c>
    </row>
    <row r="5" spans="1:10">
      <c r="A5" s="4" t="s">
        <v>513</v>
      </c>
      <c r="G5" s="4" t="s">
        <v>514</v>
      </c>
      <c r="H5" s="4" t="s">
        <v>515</v>
      </c>
      <c r="I5" s="4" t="s">
        <v>516</v>
      </c>
    </row>
    <row r="6" spans="1:10">
      <c r="A6" s="4" t="s">
        <v>725</v>
      </c>
      <c r="G6" s="7" t="n">
        <v>2900000</v>
      </c>
    </row>
    <row r="7" spans="1:10">
      <c r="A7" s="4" t="s">
        <v>726</v>
      </c>
      <c r="I7" s="7" t="n">
        <v>500000</v>
      </c>
    </row>
    <row r="8" spans="1:10">
      <c r="A8" s="4" t="s">
        <v>727</v>
      </c>
      <c r="G8" s="4" t="s">
        <v>728</v>
      </c>
    </row>
    <row r="9" spans="1:10">
      <c r="A9" s="4" t="s">
        <v>729</v>
      </c>
      <c r="G9" s="7" t="n">
        <v>3800000</v>
      </c>
      <c r="H9" s="7" t="n">
        <v>2900000</v>
      </c>
    </row>
    <row r="10" spans="1:10">
      <c r="A10" s="4" t="s">
        <v>730</v>
      </c>
    </row>
    <row r="11" spans="1:10">
      <c r="A11" s="3" t="s">
        <v>722</v>
      </c>
    </row>
    <row r="12" spans="1:10">
      <c r="A12" s="4" t="s">
        <v>725</v>
      </c>
      <c r="G12" s="6" t="n">
        <v>1400000</v>
      </c>
    </row>
    <row r="13" spans="1:10">
      <c r="A13" s="4" t="s">
        <v>731</v>
      </c>
      <c r="G13" s="7" t="n">
        <v>45000</v>
      </c>
      <c r="H13" s="6" t="n">
        <v>300000</v>
      </c>
      <c r="I13" s="6" t="n">
        <v>800000</v>
      </c>
    </row>
    <row r="14" spans="1:10">
      <c r="A14" s="4" t="s">
        <v>727</v>
      </c>
      <c r="G14" s="4" t="s">
        <v>609</v>
      </c>
    </row>
    <row r="15" spans="1:10">
      <c r="A15" s="4" t="s">
        <v>732</v>
      </c>
      <c r="G15" s="7" t="n">
        <v>1600000</v>
      </c>
    </row>
    <row r="16" spans="1:10">
      <c r="A16" s="4" t="s">
        <v>733</v>
      </c>
      <c r="G16" s="7" t="n">
        <v>100000</v>
      </c>
      <c r="H16" s="6" t="n">
        <v>100000</v>
      </c>
    </row>
    <row r="17" spans="1:10">
      <c r="A17" s="4" t="s">
        <v>734</v>
      </c>
    </row>
    <row r="18" spans="1:10">
      <c r="A18" s="3" t="s">
        <v>722</v>
      </c>
    </row>
    <row r="19" spans="1:10">
      <c r="A19" s="4" t="s">
        <v>735</v>
      </c>
      <c r="G19" s="4" t="s">
        <v>485</v>
      </c>
    </row>
    <row r="20" spans="1:10">
      <c r="A20" s="4" t="s">
        <v>736</v>
      </c>
      <c r="G20" s="9" t="n">
        <v>12.47</v>
      </c>
    </row>
    <row r="21" spans="1:10">
      <c r="A21" s="4" t="s">
        <v>737</v>
      </c>
    </row>
    <row r="22" spans="1:10">
      <c r="A22" s="3" t="s">
        <v>722</v>
      </c>
    </row>
    <row r="23" spans="1:10">
      <c r="A23" s="4" t="s">
        <v>738</v>
      </c>
      <c r="G23" s="7" t="n">
        <v>900000</v>
      </c>
    </row>
    <row r="24" spans="1:10">
      <c r="A24" s="4" t="s">
        <v>739</v>
      </c>
      <c r="G24" s="7" t="n">
        <v>1100000</v>
      </c>
      <c r="H24" s="6" t="n">
        <v>1100000</v>
      </c>
      <c r="I24" s="7" t="n">
        <v>1200000</v>
      </c>
    </row>
    <row r="25" spans="1:10">
      <c r="A25" s="4" t="s">
        <v>740</v>
      </c>
    </row>
    <row r="26" spans="1:10">
      <c r="A26" s="3" t="s">
        <v>722</v>
      </c>
    </row>
    <row r="27" spans="1:10">
      <c r="A27" s="4" t="s">
        <v>741</v>
      </c>
      <c r="G27" s="4" t="s">
        <v>609</v>
      </c>
    </row>
    <row r="28" spans="1:10">
      <c r="A28" s="4" t="s">
        <v>742</v>
      </c>
    </row>
    <row r="29" spans="1:10">
      <c r="A29" s="3" t="s">
        <v>722</v>
      </c>
    </row>
    <row r="30" spans="1:10">
      <c r="A30" s="4" t="s">
        <v>741</v>
      </c>
      <c r="G30" s="4" t="s">
        <v>483</v>
      </c>
    </row>
    <row r="31" spans="1:10">
      <c r="A31" s="4" t="s">
        <v>743</v>
      </c>
    </row>
    <row r="32" spans="1:10">
      <c r="A32" s="3" t="s">
        <v>722</v>
      </c>
    </row>
    <row r="33" spans="1:10">
      <c r="A33" s="4" t="s">
        <v>744</v>
      </c>
      <c r="C33" s="4" t="s">
        <v>676</v>
      </c>
    </row>
    <row r="34" spans="1:10">
      <c r="A34" s="4" t="s">
        <v>745</v>
      </c>
    </row>
    <row r="35" spans="1:10">
      <c r="A35" s="3" t="s">
        <v>722</v>
      </c>
    </row>
    <row r="36" spans="1:10">
      <c r="A36" s="4" t="s">
        <v>735</v>
      </c>
      <c r="D36" s="4" t="s">
        <v>483</v>
      </c>
    </row>
    <row r="37" spans="1:10">
      <c r="A37" s="4" t="s">
        <v>513</v>
      </c>
      <c r="D37" s="4" t="s">
        <v>495</v>
      </c>
    </row>
    <row r="38" spans="1:10">
      <c r="A38" s="4" t="s">
        <v>746</v>
      </c>
    </row>
    <row r="39" spans="1:10">
      <c r="A39" s="3" t="s">
        <v>722</v>
      </c>
    </row>
    <row r="40" spans="1:10">
      <c r="A40" s="4" t="s">
        <v>735</v>
      </c>
      <c r="D40" s="4" t="s">
        <v>483</v>
      </c>
    </row>
    <row r="41" spans="1:10">
      <c r="A41" s="4" t="s">
        <v>747</v>
      </c>
    </row>
    <row r="42" spans="1:10">
      <c r="A42" s="3" t="s">
        <v>722</v>
      </c>
    </row>
    <row r="43" spans="1:10">
      <c r="A43" s="4" t="s">
        <v>735</v>
      </c>
      <c r="D43" s="4" t="s">
        <v>485</v>
      </c>
    </row>
    <row r="44" spans="1:10">
      <c r="A44" s="4" t="s">
        <v>748</v>
      </c>
    </row>
    <row r="45" spans="1:10">
      <c r="A45" s="3" t="s">
        <v>722</v>
      </c>
    </row>
    <row r="46" spans="1:10">
      <c r="A46" s="4" t="s">
        <v>749</v>
      </c>
      <c r="J46" s="6" t="n">
        <v>74321</v>
      </c>
    </row>
    <row r="47" spans="1:10">
      <c r="A47" s="4" t="s">
        <v>750</v>
      </c>
      <c r="J47" s="9" t="n">
        <v>7.59</v>
      </c>
    </row>
    <row r="48" spans="1:10">
      <c r="A48" s="4" t="s">
        <v>726</v>
      </c>
      <c r="F48" s="7" t="n">
        <v>100000</v>
      </c>
    </row>
    <row r="49" spans="1:10">
      <c r="A49" s="4" t="s">
        <v>751</v>
      </c>
    </row>
    <row r="50" spans="1:10">
      <c r="A50" s="3" t="s">
        <v>722</v>
      </c>
    </row>
    <row r="51" spans="1:10">
      <c r="A51" s="4" t="s">
        <v>723</v>
      </c>
      <c r="G51" s="7" t="n">
        <v>56000</v>
      </c>
      <c r="H51" s="6" t="n">
        <v>80000</v>
      </c>
    </row>
    <row r="52" spans="1:10">
      <c r="A52" s="4" t="s">
        <v>752</v>
      </c>
    </row>
    <row r="53" spans="1:10">
      <c r="A53" s="3" t="s">
        <v>722</v>
      </c>
    </row>
    <row r="54" spans="1:10">
      <c r="A54" s="4" t="s">
        <v>753</v>
      </c>
      <c r="B54" s="7" t="n">
        <v>400000</v>
      </c>
    </row>
    <row r="55" spans="1:10">
      <c r="A55" s="4" t="s">
        <v>754</v>
      </c>
      <c r="G55" s="6" t="n">
        <v>100000</v>
      </c>
      <c r="H55" s="7" t="n">
        <v>100000</v>
      </c>
    </row>
    <row r="56" spans="1:10">
      <c r="A56" s="4" t="s">
        <v>755</v>
      </c>
    </row>
    <row r="57" spans="1:10">
      <c r="A57" s="3" t="s">
        <v>722</v>
      </c>
    </row>
    <row r="58" spans="1:10">
      <c r="A58" s="4" t="s">
        <v>723</v>
      </c>
      <c r="G58" s="7" t="n">
        <v>500000</v>
      </c>
    </row>
    <row r="59" spans="1:10">
      <c r="A59" s="4" t="s">
        <v>756</v>
      </c>
    </row>
    <row r="60" spans="1:10">
      <c r="A60" s="3" t="s">
        <v>722</v>
      </c>
    </row>
    <row r="61" spans="1:10">
      <c r="A61" s="4" t="s">
        <v>757</v>
      </c>
      <c r="G61" s="6" t="n">
        <v>1252766</v>
      </c>
    </row>
    <row r="62" spans="1:10">
      <c r="A62" s="4" t="s">
        <v>758</v>
      </c>
      <c r="G62" s="6" t="n">
        <v>3730234</v>
      </c>
    </row>
    <row r="63" spans="1:10">
      <c r="A63" s="4" t="s">
        <v>759</v>
      </c>
      <c r="G63" s="6" t="n">
        <v>3877777</v>
      </c>
    </row>
    <row r="64" spans="1:10">
      <c r="A64" s="4" t="s">
        <v>760</v>
      </c>
    </row>
    <row r="65" spans="1:10">
      <c r="A65" s="3" t="s">
        <v>722</v>
      </c>
    </row>
    <row r="66" spans="1:10">
      <c r="A66" s="4" t="s">
        <v>757</v>
      </c>
      <c r="E66" s="6" t="n">
        <v>6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761</v>
      </c>
      <c r="B1" s="2" t="s">
        <v>1</v>
      </c>
    </row>
    <row r="2" spans="1:3">
      <c r="B2" s="2" t="s">
        <v>2</v>
      </c>
      <c r="C2" s="2" t="s">
        <v>30</v>
      </c>
    </row>
    <row r="3" spans="1:3">
      <c r="A3" s="3" t="s">
        <v>762</v>
      </c>
    </row>
    <row r="4" spans="1:3">
      <c r="A4" s="4" t="s">
        <v>763</v>
      </c>
      <c r="B4" s="6" t="n">
        <v>2349447</v>
      </c>
    </row>
    <row r="5" spans="1:3">
      <c r="A5" s="4" t="s">
        <v>764</v>
      </c>
      <c r="B5" s="6" t="n">
        <v>373440</v>
      </c>
    </row>
    <row r="6" spans="1:3">
      <c r="A6" s="4" t="s">
        <v>765</v>
      </c>
      <c r="B6" s="6" t="n">
        <v>-15430</v>
      </c>
    </row>
    <row r="7" spans="1:3">
      <c r="A7" s="4" t="s">
        <v>766</v>
      </c>
      <c r="B7" s="6" t="n">
        <v>-441465</v>
      </c>
    </row>
    <row r="8" spans="1:3">
      <c r="A8" s="4" t="s">
        <v>767</v>
      </c>
      <c r="B8" s="6" t="n">
        <v>2265992</v>
      </c>
      <c r="C8" s="6" t="n">
        <v>2349447</v>
      </c>
    </row>
    <row r="9" spans="1:3">
      <c r="A9" s="4" t="s">
        <v>768</v>
      </c>
      <c r="B9" s="6" t="n">
        <v>2265992</v>
      </c>
    </row>
    <row r="10" spans="1:3">
      <c r="A10" s="4" t="s">
        <v>769</v>
      </c>
      <c r="B10" s="6" t="n">
        <v>1743945</v>
      </c>
    </row>
    <row r="11" spans="1:3">
      <c r="A11" s="3" t="s">
        <v>770</v>
      </c>
    </row>
    <row r="12" spans="1:3">
      <c r="A12" s="4" t="s">
        <v>771</v>
      </c>
      <c r="B12" s="9" t="n">
        <v>17.77</v>
      </c>
    </row>
    <row r="13" spans="1:3">
      <c r="A13" s="4" t="s">
        <v>772</v>
      </c>
      <c r="B13" s="10" t="n">
        <v>11.38</v>
      </c>
    </row>
    <row r="14" spans="1:3">
      <c r="A14" s="4" t="s">
        <v>773</v>
      </c>
      <c r="B14" s="10" t="n">
        <v>8.98</v>
      </c>
    </row>
    <row r="15" spans="1:3">
      <c r="A15" s="4" t="s">
        <v>774</v>
      </c>
      <c r="B15" s="10" t="n">
        <v>18.72</v>
      </c>
    </row>
    <row r="16" spans="1:3">
      <c r="A16" s="4" t="s">
        <v>775</v>
      </c>
      <c r="B16" s="10" t="n">
        <v>16.59</v>
      </c>
      <c r="C16" s="9" t="n">
        <v>17.77</v>
      </c>
    </row>
    <row r="17" spans="1:3">
      <c r="A17" s="4" t="s">
        <v>776</v>
      </c>
      <c r="B17" s="10" t="n">
        <v>16.59</v>
      </c>
    </row>
    <row r="18" spans="1:3">
      <c r="A18" s="4" t="s">
        <v>777</v>
      </c>
      <c r="B18" s="9" t="n">
        <v>17.9</v>
      </c>
    </row>
    <row r="19" spans="1:3">
      <c r="A19" s="3" t="s">
        <v>778</v>
      </c>
    </row>
    <row r="20" spans="1:3">
      <c r="A20" s="4" t="s">
        <v>779</v>
      </c>
      <c r="B20" s="4" t="s">
        <v>780</v>
      </c>
      <c r="C20" s="4" t="s">
        <v>781</v>
      </c>
    </row>
    <row r="21" spans="1:3">
      <c r="A21" s="4" t="s">
        <v>782</v>
      </c>
      <c r="B21" s="4" t="s">
        <v>780</v>
      </c>
      <c r="C21" s="4" t="s">
        <v>781</v>
      </c>
    </row>
    <row r="22" spans="1:3">
      <c r="A22" s="4" t="s">
        <v>783</v>
      </c>
      <c r="B22" s="4" t="s">
        <v>780</v>
      </c>
    </row>
    <row r="23" spans="1:3">
      <c r="A23" s="4" t="s">
        <v>784</v>
      </c>
      <c r="B23" s="4" t="s">
        <v>785</v>
      </c>
    </row>
    <row r="24" spans="1:3">
      <c r="A24" s="4" t="s">
        <v>786</v>
      </c>
      <c r="B24" s="7" t="n">
        <v>18662</v>
      </c>
      <c r="C24" s="7" t="n">
        <v>2716</v>
      </c>
    </row>
    <row r="25" spans="1:3">
      <c r="A25" s="4" t="s">
        <v>787</v>
      </c>
      <c r="B25" s="6" t="n">
        <v>18662</v>
      </c>
      <c r="C25" s="7" t="n">
        <v>2716</v>
      </c>
    </row>
    <row r="26" spans="1:3">
      <c r="A26" s="4" t="s">
        <v>788</v>
      </c>
      <c r="B26" s="6" t="n">
        <v>18662</v>
      </c>
    </row>
    <row r="27" spans="1:3">
      <c r="A27" s="4" t="s">
        <v>789</v>
      </c>
      <c r="B27"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790</v>
      </c>
      <c r="B1" s="2" t="s">
        <v>1</v>
      </c>
    </row>
    <row r="2" spans="1:3">
      <c r="B2" s="2" t="s">
        <v>2</v>
      </c>
      <c r="C2" s="2" t="s">
        <v>30</v>
      </c>
    </row>
    <row r="3" spans="1:3">
      <c r="A3" s="3" t="s">
        <v>791</v>
      </c>
    </row>
    <row r="4" spans="1:3">
      <c r="A4" s="4" t="s">
        <v>792</v>
      </c>
      <c r="B4" s="6" t="n">
        <v>940857</v>
      </c>
    </row>
    <row r="5" spans="1:3">
      <c r="A5" s="4" t="s">
        <v>793</v>
      </c>
      <c r="B5" s="6" t="n">
        <v>339310</v>
      </c>
    </row>
    <row r="6" spans="1:3">
      <c r="A6" s="4" t="s">
        <v>794</v>
      </c>
      <c r="B6" s="6" t="n">
        <v>-293338</v>
      </c>
    </row>
    <row r="7" spans="1:3">
      <c r="A7" s="4" t="s">
        <v>795</v>
      </c>
      <c r="B7" s="6" t="n">
        <v>-43913</v>
      </c>
    </row>
    <row r="8" spans="1:3">
      <c r="A8" s="4" t="s">
        <v>796</v>
      </c>
      <c r="B8" s="6" t="n">
        <v>942916</v>
      </c>
      <c r="C8" s="6" t="n">
        <v>940857</v>
      </c>
    </row>
    <row r="9" spans="1:3">
      <c r="A9" s="4" t="s">
        <v>788</v>
      </c>
      <c r="B9" s="6" t="n">
        <v>942916</v>
      </c>
    </row>
    <row r="10" spans="1:3">
      <c r="A10" s="4" t="s">
        <v>797</v>
      </c>
      <c r="B10" s="6" t="n">
        <v>424375</v>
      </c>
    </row>
    <row r="11" spans="1:3">
      <c r="A11" s="3" t="s">
        <v>798</v>
      </c>
    </row>
    <row r="12" spans="1:3">
      <c r="A12" s="4" t="s">
        <v>799</v>
      </c>
      <c r="B12" s="4" t="s">
        <v>800</v>
      </c>
      <c r="C12" s="4" t="s">
        <v>801</v>
      </c>
    </row>
    <row r="13" spans="1:3">
      <c r="A13" s="4" t="s">
        <v>802</v>
      </c>
      <c r="B13" s="4" t="s">
        <v>800</v>
      </c>
      <c r="C13" s="4" t="s">
        <v>801</v>
      </c>
    </row>
    <row r="14" spans="1:3">
      <c r="A14" s="4" t="s">
        <v>803</v>
      </c>
      <c r="B14" s="4" t="s">
        <v>800</v>
      </c>
    </row>
    <row r="15" spans="1:3">
      <c r="A15" s="4" t="s">
        <v>804</v>
      </c>
      <c r="B15" s="9" t="n">
        <v>17.11</v>
      </c>
    </row>
    <row r="16" spans="1:3">
      <c r="A16" s="4" t="s">
        <v>736</v>
      </c>
      <c r="B16" s="10" t="n">
        <v>12.47</v>
      </c>
    </row>
    <row r="17" spans="1:3">
      <c r="A17" s="4" t="s">
        <v>805</v>
      </c>
      <c r="B17" s="10" t="n">
        <v>12.89</v>
      </c>
    </row>
    <row r="18" spans="1:3">
      <c r="A18" s="4" t="s">
        <v>806</v>
      </c>
      <c r="B18" s="10" t="n">
        <v>14.47</v>
      </c>
    </row>
    <row r="19" spans="1:3">
      <c r="A19" s="4" t="s">
        <v>807</v>
      </c>
      <c r="B19" s="9" t="n">
        <v>16.88</v>
      </c>
      <c r="C19" s="9" t="n">
        <v>17.1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08</v>
      </c>
      <c r="B1" s="2" t="s">
        <v>809</v>
      </c>
      <c r="C1" s="2" t="s">
        <v>2</v>
      </c>
      <c r="D1" s="2" t="s">
        <v>30</v>
      </c>
      <c r="E1" s="2" t="s">
        <v>84</v>
      </c>
    </row>
    <row r="2" spans="1:5">
      <c r="A2" s="3" t="s">
        <v>230</v>
      </c>
    </row>
    <row r="3" spans="1:5">
      <c r="A3" s="4" t="s">
        <v>810</v>
      </c>
      <c r="C3" s="7" t="n">
        <v>1600</v>
      </c>
      <c r="D3" s="7" t="n">
        <v>1800</v>
      </c>
      <c r="E3" s="7" t="n">
        <v>16300</v>
      </c>
    </row>
    <row r="4" spans="1:5">
      <c r="A4" s="4" t="s">
        <v>51</v>
      </c>
      <c r="C4" s="6" t="n">
        <v>7800</v>
      </c>
      <c r="D4" s="6" t="n">
        <v>10700</v>
      </c>
      <c r="E4" s="6" t="n">
        <v>10800</v>
      </c>
    </row>
    <row r="5" spans="1:5">
      <c r="A5" s="4" t="s">
        <v>811</v>
      </c>
      <c r="C5" s="6" t="n">
        <v>1600</v>
      </c>
      <c r="D5" s="6" t="n">
        <v>1600</v>
      </c>
      <c r="E5" s="6" t="n">
        <v>1100</v>
      </c>
    </row>
    <row r="6" spans="1:5">
      <c r="A6" s="4" t="s">
        <v>812</v>
      </c>
      <c r="C6" s="6" t="n">
        <v>400</v>
      </c>
      <c r="D6" s="6" t="n">
        <v>200</v>
      </c>
      <c r="E6" s="6" t="n">
        <v>100</v>
      </c>
    </row>
    <row r="7" spans="1:5">
      <c r="A7" s="4" t="s">
        <v>461</v>
      </c>
      <c r="B7" s="7" t="n">
        <v>20980</v>
      </c>
      <c r="C7" s="7" t="n">
        <v>20980</v>
      </c>
      <c r="D7" s="7" t="n">
        <v>0</v>
      </c>
      <c r="E7" s="7" t="n">
        <v>0</v>
      </c>
    </row>
    <row r="8" spans="1:5">
      <c r="A8" s="4" t="s">
        <v>813</v>
      </c>
      <c r="B8" s="7" t="n">
        <v>4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4</v>
      </c>
      <c r="B1" s="2" t="s">
        <v>1</v>
      </c>
    </row>
    <row r="2" spans="1:4">
      <c r="B2" s="2" t="s">
        <v>2</v>
      </c>
      <c r="C2" s="2" t="s">
        <v>30</v>
      </c>
      <c r="D2" s="2" t="s">
        <v>84</v>
      </c>
    </row>
    <row r="3" spans="1:4">
      <c r="A3" s="3" t="s">
        <v>233</v>
      </c>
    </row>
    <row r="4" spans="1:4">
      <c r="A4" s="4" t="s">
        <v>815</v>
      </c>
      <c r="B4" s="7" t="n">
        <v>-18232</v>
      </c>
      <c r="C4" s="7" t="n">
        <v>-35036</v>
      </c>
    </row>
    <row r="5" spans="1:4">
      <c r="A5" s="4" t="s">
        <v>150</v>
      </c>
      <c r="B5" s="6" t="n">
        <v>-1014</v>
      </c>
      <c r="C5" s="6" t="n">
        <v>0</v>
      </c>
      <c r="D5" s="7" t="n">
        <v>0</v>
      </c>
    </row>
    <row r="6" spans="1:4">
      <c r="A6" s="4" t="s">
        <v>148</v>
      </c>
      <c r="B6" s="6" t="n">
        <v>-125</v>
      </c>
      <c r="C6" s="6" t="n">
        <v>0</v>
      </c>
      <c r="D6" s="7" t="n">
        <v>-21</v>
      </c>
    </row>
    <row r="7" spans="1:4">
      <c r="A7" s="4" t="s">
        <v>122</v>
      </c>
      <c r="B7" s="6" t="n">
        <v>-20856</v>
      </c>
      <c r="C7" s="6" t="n">
        <v>352</v>
      </c>
    </row>
    <row r="8" spans="1:4">
      <c r="A8" s="4" t="s">
        <v>132</v>
      </c>
      <c r="B8" s="7" t="n">
        <v>-40227</v>
      </c>
      <c r="C8" s="7" t="n">
        <v>-346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539</v>
      </c>
      <c r="J1" s="2" t="s">
        <v>1</v>
      </c>
    </row>
    <row r="2" spans="1:12">
      <c r="B2" s="2" t="s">
        <v>2</v>
      </c>
      <c r="C2" s="2" t="s">
        <v>540</v>
      </c>
      <c r="D2" s="2" t="s">
        <v>4</v>
      </c>
      <c r="E2" s="2" t="s">
        <v>541</v>
      </c>
      <c r="F2" s="2" t="s">
        <v>30</v>
      </c>
      <c r="G2" s="2" t="s">
        <v>542</v>
      </c>
      <c r="H2" s="2" t="s">
        <v>543</v>
      </c>
      <c r="I2" s="2" t="s">
        <v>544</v>
      </c>
      <c r="J2" s="2" t="s">
        <v>2</v>
      </c>
      <c r="K2" s="2" t="s">
        <v>30</v>
      </c>
      <c r="L2" s="2" t="s">
        <v>84</v>
      </c>
    </row>
    <row r="3" spans="1:12">
      <c r="A3" s="3" t="s">
        <v>236</v>
      </c>
    </row>
    <row r="4" spans="1:12">
      <c r="A4" s="4" t="s">
        <v>817</v>
      </c>
      <c r="J4" s="7" t="n">
        <v>-26215</v>
      </c>
      <c r="K4" s="7" t="n">
        <v>10953</v>
      </c>
      <c r="L4" s="7" t="n">
        <v>-1772</v>
      </c>
    </row>
    <row r="5" spans="1:12">
      <c r="A5" s="4" t="s">
        <v>103</v>
      </c>
      <c r="J5" s="6" t="n">
        <v>0</v>
      </c>
      <c r="K5" s="6" t="n">
        <v>0</v>
      </c>
      <c r="L5" s="6" t="n">
        <v>-17156</v>
      </c>
    </row>
    <row r="6" spans="1:12">
      <c r="A6" s="4" t="s">
        <v>818</v>
      </c>
      <c r="J6" s="6" t="n">
        <v>-26215</v>
      </c>
      <c r="K6" s="6" t="n">
        <v>10953</v>
      </c>
      <c r="L6" s="6" t="n">
        <v>-1772</v>
      </c>
    </row>
    <row r="7" spans="1:12">
      <c r="A7" s="4" t="s">
        <v>819</v>
      </c>
      <c r="J7" s="7" t="n">
        <v>0</v>
      </c>
      <c r="K7" s="7" t="n">
        <v>0</v>
      </c>
      <c r="L7" s="7" t="n">
        <v>-17156</v>
      </c>
    </row>
    <row r="8" spans="1:12">
      <c r="A8" s="3" t="s">
        <v>820</v>
      </c>
    </row>
    <row r="9" spans="1:12">
      <c r="A9" s="4" t="s">
        <v>821</v>
      </c>
      <c r="J9" s="6" t="n">
        <v>41881</v>
      </c>
      <c r="K9" s="6" t="n">
        <v>41683</v>
      </c>
      <c r="L9" s="6" t="n">
        <v>41128</v>
      </c>
    </row>
    <row r="10" spans="1:12">
      <c r="A10" s="4" t="s">
        <v>822</v>
      </c>
      <c r="J10" s="6" t="n">
        <v>858</v>
      </c>
      <c r="K10" s="6" t="n">
        <v>368</v>
      </c>
      <c r="L10" s="6" t="n">
        <v>393</v>
      </c>
    </row>
    <row r="11" spans="1:12">
      <c r="A11" s="4" t="s">
        <v>823</v>
      </c>
      <c r="J11" s="6" t="n">
        <v>42739</v>
      </c>
      <c r="K11" s="6" t="n">
        <v>42051</v>
      </c>
      <c r="L11" s="6" t="n">
        <v>41521</v>
      </c>
    </row>
    <row r="12" spans="1:12">
      <c r="A12" s="4" t="s">
        <v>824</v>
      </c>
      <c r="J12" s="6" t="n">
        <v>0</v>
      </c>
      <c r="K12" s="6" t="n">
        <v>312</v>
      </c>
      <c r="L12" s="6" t="n">
        <v>0</v>
      </c>
    </row>
    <row r="13" spans="1:12">
      <c r="A13" s="4" t="s">
        <v>825</v>
      </c>
      <c r="J13" s="6" t="n">
        <v>0</v>
      </c>
      <c r="K13" s="6" t="n">
        <v>11</v>
      </c>
      <c r="L13" s="6" t="n">
        <v>0</v>
      </c>
    </row>
    <row r="14" spans="1:12">
      <c r="A14" s="4" t="s">
        <v>826</v>
      </c>
      <c r="J14" s="6" t="n">
        <v>42739</v>
      </c>
      <c r="K14" s="6" t="n">
        <v>42374</v>
      </c>
      <c r="L14" s="6" t="n">
        <v>41521</v>
      </c>
    </row>
    <row r="15" spans="1:12">
      <c r="A15" s="3" t="s">
        <v>107</v>
      </c>
    </row>
    <row r="16" spans="1:12">
      <c r="A16" s="4" t="s">
        <v>108</v>
      </c>
      <c r="B16" s="9" t="n">
        <v>-0.24</v>
      </c>
      <c r="C16" s="9" t="n">
        <v>-0.09</v>
      </c>
      <c r="D16" s="9" t="n">
        <v>-0.22</v>
      </c>
      <c r="E16" s="9" t="n">
        <v>-0.06</v>
      </c>
      <c r="F16" s="9" t="n">
        <v>0.13</v>
      </c>
      <c r="G16" s="9" t="n">
        <v>-0.1</v>
      </c>
      <c r="H16" s="9" t="n">
        <v>0.23</v>
      </c>
      <c r="I16" s="7" t="n">
        <v>0</v>
      </c>
      <c r="J16" s="9" t="n">
        <v>-0.61</v>
      </c>
      <c r="K16" s="9" t="n">
        <v>0.26</v>
      </c>
      <c r="L16" s="9" t="n">
        <v>-0.05</v>
      </c>
    </row>
    <row r="17" spans="1:12">
      <c r="A17" s="4" t="s">
        <v>827</v>
      </c>
      <c r="J17" s="6" t="n">
        <v>0</v>
      </c>
      <c r="K17" s="6" t="n">
        <v>0</v>
      </c>
      <c r="L17" s="10" t="n">
        <v>-0.41</v>
      </c>
    </row>
    <row r="18" spans="1:12">
      <c r="A18" s="4" t="s">
        <v>110</v>
      </c>
      <c r="F18" s="10" t="n">
        <v>0.13</v>
      </c>
      <c r="G18" s="10" t="n">
        <v>-0.1</v>
      </c>
      <c r="H18" s="10" t="n">
        <v>0.23</v>
      </c>
      <c r="I18" s="6" t="n">
        <v>0</v>
      </c>
      <c r="J18" s="10" t="n">
        <v>-0.61</v>
      </c>
      <c r="K18" s="10" t="n">
        <v>0.26</v>
      </c>
      <c r="L18" s="10" t="n">
        <v>-0.46</v>
      </c>
    </row>
    <row r="19" spans="1:12">
      <c r="A19" s="3" t="s">
        <v>111</v>
      </c>
    </row>
    <row r="20" spans="1:12">
      <c r="A20" s="4" t="s">
        <v>108</v>
      </c>
      <c r="B20" s="9" t="n">
        <v>-0.24</v>
      </c>
      <c r="C20" s="9" t="n">
        <v>-0.09</v>
      </c>
      <c r="D20" s="9" t="n">
        <v>-0.22</v>
      </c>
      <c r="E20" s="9" t="n">
        <v>-0.06</v>
      </c>
      <c r="F20" s="10" t="n">
        <v>0.12</v>
      </c>
      <c r="G20" s="10" t="n">
        <v>-0.1</v>
      </c>
      <c r="H20" s="10" t="n">
        <v>0.23</v>
      </c>
      <c r="I20" s="6" t="n">
        <v>0</v>
      </c>
      <c r="J20" s="10" t="n">
        <v>-0.61</v>
      </c>
      <c r="K20" s="10" t="n">
        <v>0.26</v>
      </c>
      <c r="L20" s="10" t="n">
        <v>-0.05</v>
      </c>
    </row>
    <row r="21" spans="1:12">
      <c r="A21" s="4" t="s">
        <v>827</v>
      </c>
      <c r="J21" s="6" t="n">
        <v>0</v>
      </c>
      <c r="K21" s="6" t="n">
        <v>0</v>
      </c>
      <c r="L21" s="10" t="n">
        <v>-0.41</v>
      </c>
    </row>
    <row r="22" spans="1:12">
      <c r="A22" s="4" t="s">
        <v>112</v>
      </c>
      <c r="F22" s="9" t="n">
        <v>0.12</v>
      </c>
      <c r="G22" s="9" t="n">
        <v>-0.1</v>
      </c>
      <c r="H22" s="9" t="n">
        <v>0.23</v>
      </c>
      <c r="I22" s="7" t="n">
        <v>0</v>
      </c>
      <c r="J22" s="9" t="n">
        <v>-0.61</v>
      </c>
      <c r="K22" s="9" t="n">
        <v>0.26</v>
      </c>
      <c r="L22" s="9" t="n">
        <v>-0.46</v>
      </c>
    </row>
    <row r="23" spans="1:12">
      <c r="A23" s="4" t="s">
        <v>115</v>
      </c>
      <c r="J23" s="7" t="n">
        <v>0</v>
      </c>
      <c r="K23" s="7" t="n">
        <v>0</v>
      </c>
      <c r="L23" s="7" t="n">
        <v>-68</v>
      </c>
    </row>
    <row r="24" spans="1:12">
      <c r="A24" s="4" t="s">
        <v>828</v>
      </c>
      <c r="J24" s="7" t="n">
        <v>0</v>
      </c>
      <c r="K24" s="7" t="n">
        <v>0</v>
      </c>
      <c r="L24" s="7" t="n">
        <v>-6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9</v>
      </c>
      <c r="B1" s="2" t="s">
        <v>1</v>
      </c>
    </row>
    <row r="2" spans="1:4">
      <c r="B2" s="2" t="s">
        <v>2</v>
      </c>
      <c r="C2" s="2" t="s">
        <v>30</v>
      </c>
      <c r="D2" s="2" t="s">
        <v>84</v>
      </c>
    </row>
    <row r="3" spans="1:4">
      <c r="A3" s="3" t="s">
        <v>830</v>
      </c>
    </row>
    <row r="4" spans="1:4">
      <c r="A4" s="4" t="s">
        <v>831</v>
      </c>
      <c r="B4" s="6" t="n">
        <v>2416</v>
      </c>
      <c r="C4" s="6" t="n">
        <v>1959</v>
      </c>
      <c r="D4" s="6" t="n">
        <v>2368</v>
      </c>
    </row>
    <row r="5" spans="1:4">
      <c r="A5" s="4" t="s">
        <v>730</v>
      </c>
    </row>
    <row r="6" spans="1:4">
      <c r="A6" s="3" t="s">
        <v>830</v>
      </c>
    </row>
    <row r="7" spans="1:4">
      <c r="A7" s="4" t="s">
        <v>831</v>
      </c>
      <c r="B7" s="6" t="n">
        <v>146</v>
      </c>
      <c r="D7" s="6" t="n">
        <v>361</v>
      </c>
    </row>
    <row r="8" spans="1:4">
      <c r="A8" s="4" t="s">
        <v>832</v>
      </c>
    </row>
    <row r="9" spans="1:4">
      <c r="A9" s="3" t="s">
        <v>830</v>
      </c>
    </row>
    <row r="10" spans="1:4">
      <c r="A10" s="4" t="s">
        <v>831</v>
      </c>
      <c r="B10" s="6" t="n">
        <v>23</v>
      </c>
      <c r="D10" s="6" t="n">
        <v>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3</v>
      </c>
      <c r="B1" s="2" t="s">
        <v>1</v>
      </c>
    </row>
    <row r="2" spans="1:4">
      <c r="B2" s="2" t="s">
        <v>2</v>
      </c>
      <c r="C2" s="2" t="s">
        <v>30</v>
      </c>
      <c r="D2" s="2" t="s">
        <v>84</v>
      </c>
    </row>
    <row r="3" spans="1:4">
      <c r="A3" s="3" t="s">
        <v>239</v>
      </c>
    </row>
    <row r="4" spans="1:4">
      <c r="A4" s="4" t="s">
        <v>834</v>
      </c>
      <c r="B4" s="7" t="n">
        <v>-39924</v>
      </c>
      <c r="C4" s="7" t="n">
        <v>14200</v>
      </c>
      <c r="D4" s="7" t="n">
        <v>-11014</v>
      </c>
    </row>
    <row r="5" spans="1:4">
      <c r="A5" s="4" t="s">
        <v>835</v>
      </c>
      <c r="B5" s="6" t="n">
        <v>21349</v>
      </c>
      <c r="C5" s="6" t="n">
        <v>19974</v>
      </c>
      <c r="D5" s="6" t="n">
        <v>12914</v>
      </c>
    </row>
    <row r="6" spans="1:4">
      <c r="A6" s="4" t="s">
        <v>100</v>
      </c>
      <c r="B6" s="6" t="n">
        <v>-18575</v>
      </c>
      <c r="C6" s="6" t="n">
        <v>34174</v>
      </c>
      <c r="D6" s="6" t="n">
        <v>1900</v>
      </c>
    </row>
    <row r="7" spans="1:4">
      <c r="A7" s="3" t="s">
        <v>836</v>
      </c>
    </row>
    <row r="8" spans="1:4">
      <c r="A8" s="4" t="s">
        <v>837</v>
      </c>
      <c r="B8" s="6" t="n">
        <v>-633</v>
      </c>
      <c r="C8" s="6" t="n">
        <v>-41</v>
      </c>
      <c r="D8" s="6" t="n">
        <v>-2218</v>
      </c>
    </row>
    <row r="9" spans="1:4">
      <c r="A9" s="4" t="s">
        <v>838</v>
      </c>
      <c r="B9" s="6" t="n">
        <v>68</v>
      </c>
      <c r="C9" s="6" t="n">
        <v>63</v>
      </c>
      <c r="D9" s="6" t="n">
        <v>73</v>
      </c>
    </row>
    <row r="10" spans="1:4">
      <c r="A10" s="4" t="s">
        <v>839</v>
      </c>
      <c r="B10" s="6" t="n">
        <v>200</v>
      </c>
      <c r="C10" s="6" t="n">
        <v>77</v>
      </c>
      <c r="D10" s="6" t="n">
        <v>-275</v>
      </c>
    </row>
    <row r="11" spans="1:4">
      <c r="A11" s="4" t="s">
        <v>835</v>
      </c>
      <c r="B11" s="6" t="n">
        <v>2178</v>
      </c>
      <c r="C11" s="6" t="n">
        <v>5746</v>
      </c>
      <c r="D11" s="6" t="n">
        <v>9519</v>
      </c>
    </row>
    <row r="12" spans="1:4">
      <c r="A12" s="4" t="s">
        <v>840</v>
      </c>
      <c r="B12" s="6" t="n">
        <v>1813</v>
      </c>
      <c r="C12" s="6" t="n">
        <v>5845</v>
      </c>
      <c r="D12" s="6" t="n">
        <v>7099</v>
      </c>
    </row>
    <row r="13" spans="1:4">
      <c r="A13" s="3" t="s">
        <v>841</v>
      </c>
    </row>
    <row r="14" spans="1:4">
      <c r="A14" s="4" t="s">
        <v>837</v>
      </c>
      <c r="B14" s="6" t="n">
        <v>57</v>
      </c>
      <c r="C14" s="6" t="n">
        <v>2145</v>
      </c>
      <c r="D14" s="6" t="n">
        <v>3701</v>
      </c>
    </row>
    <row r="15" spans="1:4">
      <c r="A15" s="4" t="s">
        <v>838</v>
      </c>
      <c r="B15" s="6" t="n">
        <v>-312</v>
      </c>
      <c r="C15" s="6" t="n">
        <v>14</v>
      </c>
      <c r="D15" s="6" t="n">
        <v>35</v>
      </c>
    </row>
    <row r="16" spans="1:4">
      <c r="A16" s="4" t="s">
        <v>839</v>
      </c>
      <c r="B16" s="6" t="n">
        <v>0</v>
      </c>
      <c r="C16" s="6" t="n">
        <v>0</v>
      </c>
      <c r="D16" s="6" t="n">
        <v>314</v>
      </c>
    </row>
    <row r="17" spans="1:4">
      <c r="A17" s="4" t="s">
        <v>835</v>
      </c>
      <c r="B17" s="6" t="n">
        <v>6082</v>
      </c>
      <c r="C17" s="6" t="n">
        <v>15217</v>
      </c>
      <c r="D17" s="6" t="n">
        <v>-7478</v>
      </c>
    </row>
    <row r="18" spans="1:4">
      <c r="A18" s="4" t="s">
        <v>842</v>
      </c>
      <c r="B18" s="6" t="n">
        <v>5827</v>
      </c>
      <c r="C18" s="6" t="n">
        <v>17376</v>
      </c>
      <c r="D18" s="6" t="n">
        <v>-3428</v>
      </c>
    </row>
    <row r="19" spans="1:4">
      <c r="A19" s="4" t="s">
        <v>843</v>
      </c>
      <c r="B19" s="7" t="n">
        <v>7640</v>
      </c>
      <c r="C19" s="7" t="n">
        <v>23221</v>
      </c>
      <c r="D19" s="7" t="n">
        <v>36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9"/>
    <col customWidth="1" max="5" min="5" width="18"/>
    <col customWidth="1" max="6" min="6" width="15"/>
    <col customWidth="1" max="7" min="7" width="39"/>
    <col customWidth="1" max="8" min="8" width="26"/>
  </cols>
  <sheetData>
    <row r="1" spans="1:8">
      <c r="A1" s="1" t="s">
        <v>131</v>
      </c>
      <c r="B1" s="2" t="s">
        <v>132</v>
      </c>
      <c r="C1" s="2" t="s">
        <v>133</v>
      </c>
      <c r="D1" s="2" t="s">
        <v>134</v>
      </c>
      <c r="E1" s="2" t="s">
        <v>135</v>
      </c>
      <c r="F1" s="2" t="s">
        <v>136</v>
      </c>
      <c r="G1" s="2" t="s">
        <v>137</v>
      </c>
      <c r="H1" s="2" t="s">
        <v>138</v>
      </c>
    </row>
    <row r="2" spans="1:8">
      <c r="A2" s="4" t="s">
        <v>139</v>
      </c>
      <c r="C2" s="6" t="n">
        <v>44763</v>
      </c>
      <c r="F2" s="6" t="n">
        <v>4036</v>
      </c>
    </row>
    <row r="3" spans="1:8">
      <c r="A3" s="4" t="s">
        <v>140</v>
      </c>
      <c r="B3" s="7" t="n">
        <v>354309</v>
      </c>
      <c r="C3" s="7" t="n">
        <v>4476</v>
      </c>
      <c r="D3" s="7" t="n">
        <v>424715</v>
      </c>
      <c r="E3" s="7" t="n">
        <v>-4356</v>
      </c>
      <c r="F3" s="7" t="n">
        <v>-71520</v>
      </c>
      <c r="G3" s="7" t="n">
        <v>306</v>
      </c>
      <c r="H3" s="7" t="n">
        <v>688</v>
      </c>
    </row>
    <row r="4" spans="1:8">
      <c r="A4" s="4" t="s">
        <v>141</v>
      </c>
      <c r="B4" s="6" t="n">
        <v>-18927</v>
      </c>
      <c r="E4" s="6" t="n">
        <v>-18928</v>
      </c>
      <c r="H4" s="6" t="n">
        <v>1</v>
      </c>
    </row>
    <row r="5" spans="1:8">
      <c r="A5" s="4" t="s">
        <v>142</v>
      </c>
      <c r="C5" s="6" t="n">
        <v>721</v>
      </c>
    </row>
    <row r="6" spans="1:8">
      <c r="A6" s="4" t="s">
        <v>143</v>
      </c>
      <c r="B6" s="6" t="n">
        <v>2561</v>
      </c>
      <c r="C6" s="7" t="n">
        <v>72</v>
      </c>
      <c r="D6" s="6" t="n">
        <v>2489</v>
      </c>
    </row>
    <row r="7" spans="1:8">
      <c r="A7" s="4" t="s">
        <v>144</v>
      </c>
      <c r="B7" s="6" t="n">
        <v>82</v>
      </c>
      <c r="D7" s="6" t="n">
        <v>82</v>
      </c>
    </row>
    <row r="8" spans="1:8">
      <c r="A8" s="4" t="s">
        <v>145</v>
      </c>
      <c r="B8" s="6" t="n">
        <v>6369</v>
      </c>
      <c r="D8" s="6" t="n">
        <v>6369</v>
      </c>
    </row>
    <row r="9" spans="1:8">
      <c r="A9" s="4" t="s">
        <v>146</v>
      </c>
      <c r="B9" s="6" t="n">
        <v>681</v>
      </c>
      <c r="D9" s="6" t="n">
        <v>681</v>
      </c>
    </row>
    <row r="10" spans="1:8">
      <c r="A10" s="4" t="s">
        <v>147</v>
      </c>
      <c r="B10" s="6" t="n">
        <v>-516</v>
      </c>
      <c r="H10" s="6" t="n">
        <v>-516</v>
      </c>
    </row>
    <row r="11" spans="1:8">
      <c r="A11" s="4" t="s">
        <v>148</v>
      </c>
      <c r="B11" s="6" t="n">
        <v>-21</v>
      </c>
      <c r="G11" s="6" t="n">
        <v>-21</v>
      </c>
    </row>
    <row r="12" spans="1:8">
      <c r="A12" s="4" t="s">
        <v>149</v>
      </c>
      <c r="B12" s="6" t="n">
        <v>1658</v>
      </c>
      <c r="G12" s="6" t="n">
        <v>1658</v>
      </c>
    </row>
    <row r="13" spans="1:8">
      <c r="A13" s="4" t="s">
        <v>150</v>
      </c>
      <c r="B13" s="6" t="n">
        <v>0</v>
      </c>
    </row>
    <row r="14" spans="1:8">
      <c r="A14" s="4" t="s">
        <v>122</v>
      </c>
      <c r="B14" s="6" t="n">
        <v>129</v>
      </c>
      <c r="G14" s="6" t="n">
        <v>302</v>
      </c>
      <c r="H14" s="6" t="n">
        <v>-173</v>
      </c>
    </row>
    <row r="15" spans="1:8">
      <c r="A15" s="4" t="s">
        <v>151</v>
      </c>
      <c r="C15" s="6" t="n">
        <v>45484</v>
      </c>
      <c r="F15" s="6" t="n">
        <v>4036</v>
      </c>
    </row>
    <row r="16" spans="1:8">
      <c r="A16" s="4" t="s">
        <v>152</v>
      </c>
      <c r="B16" s="6" t="n">
        <v>346325</v>
      </c>
      <c r="C16" s="7" t="n">
        <v>4548</v>
      </c>
      <c r="D16" s="6" t="n">
        <v>434336</v>
      </c>
      <c r="E16" s="6" t="n">
        <v>-23284</v>
      </c>
      <c r="F16" s="7" t="n">
        <v>-71520</v>
      </c>
      <c r="G16" s="6" t="n">
        <v>2245</v>
      </c>
      <c r="H16" s="6" t="n">
        <v>0</v>
      </c>
    </row>
    <row r="17" spans="1:8">
      <c r="A17" s="4" t="s">
        <v>141</v>
      </c>
      <c r="B17" s="6" t="n">
        <v>10953</v>
      </c>
      <c r="E17" s="6" t="n">
        <v>10953</v>
      </c>
    </row>
    <row r="18" spans="1:8">
      <c r="A18" s="4" t="s">
        <v>142</v>
      </c>
      <c r="C18" s="6" t="n">
        <v>356</v>
      </c>
    </row>
    <row r="19" spans="1:8">
      <c r="A19" s="4" t="s">
        <v>143</v>
      </c>
      <c r="B19" s="6" t="n">
        <v>943</v>
      </c>
      <c r="C19" s="7" t="n">
        <v>36</v>
      </c>
      <c r="D19" s="6" t="n">
        <v>907</v>
      </c>
    </row>
    <row r="20" spans="1:8">
      <c r="A20" s="4" t="s">
        <v>144</v>
      </c>
      <c r="B20" s="6" t="n">
        <v>-14</v>
      </c>
      <c r="D20" s="6" t="n">
        <v>-14</v>
      </c>
    </row>
    <row r="21" spans="1:8">
      <c r="A21" s="4" t="s">
        <v>145</v>
      </c>
      <c r="B21" s="6" t="n">
        <v>5781</v>
      </c>
      <c r="D21" s="6" t="n">
        <v>5781</v>
      </c>
    </row>
    <row r="22" spans="1:8">
      <c r="A22" s="4" t="s">
        <v>146</v>
      </c>
      <c r="B22" s="6" t="n">
        <v>872</v>
      </c>
      <c r="D22" s="6" t="n">
        <v>872</v>
      </c>
    </row>
    <row r="23" spans="1:8">
      <c r="A23" s="4" t="s">
        <v>148</v>
      </c>
      <c r="B23" s="6" t="n">
        <v>0</v>
      </c>
    </row>
    <row r="24" spans="1:8">
      <c r="A24" s="4" t="s">
        <v>149</v>
      </c>
      <c r="B24" s="6" t="n">
        <v>-17263</v>
      </c>
      <c r="G24" s="6" t="n">
        <v>-17263</v>
      </c>
    </row>
    <row r="25" spans="1:8">
      <c r="A25" s="4" t="s">
        <v>150</v>
      </c>
      <c r="B25" s="6" t="n">
        <v>0</v>
      </c>
    </row>
    <row r="26" spans="1:8">
      <c r="A26" s="4" t="s">
        <v>122</v>
      </c>
      <c r="B26" s="6" t="n">
        <v>-19666</v>
      </c>
      <c r="G26" s="6" t="n">
        <v>-19666</v>
      </c>
    </row>
    <row r="27" spans="1:8">
      <c r="A27" s="4" t="s">
        <v>153</v>
      </c>
      <c r="C27" s="6" t="n">
        <v>45840</v>
      </c>
      <c r="F27" s="6" t="n">
        <v>4036</v>
      </c>
    </row>
    <row r="28" spans="1:8">
      <c r="A28" s="4" t="s">
        <v>154</v>
      </c>
      <c r="B28" s="6" t="n">
        <v>327931</v>
      </c>
      <c r="C28" s="7" t="n">
        <v>4584</v>
      </c>
      <c r="D28" s="6" t="n">
        <v>441882</v>
      </c>
      <c r="E28" s="6" t="n">
        <v>-12331</v>
      </c>
      <c r="F28" s="7" t="n">
        <v>-71520</v>
      </c>
      <c r="G28" s="6" t="n">
        <v>-34684</v>
      </c>
      <c r="H28" s="7" t="n">
        <v>0</v>
      </c>
    </row>
    <row r="29" spans="1:8">
      <c r="A29" s="4" t="s">
        <v>141</v>
      </c>
      <c r="B29" s="6" t="n">
        <v>-26215</v>
      </c>
      <c r="E29" s="6" t="n">
        <v>-26215</v>
      </c>
    </row>
    <row r="30" spans="1:8">
      <c r="A30" s="4" t="s">
        <v>142</v>
      </c>
      <c r="C30" s="6" t="n">
        <v>463</v>
      </c>
    </row>
    <row r="31" spans="1:8">
      <c r="A31" s="4" t="s">
        <v>143</v>
      </c>
      <c r="B31" s="6" t="n">
        <v>433</v>
      </c>
      <c r="C31" s="7" t="n">
        <v>46</v>
      </c>
      <c r="D31" s="6" t="n">
        <v>387</v>
      </c>
    </row>
    <row r="32" spans="1:8">
      <c r="A32" s="4" t="s">
        <v>144</v>
      </c>
      <c r="B32" s="6" t="n">
        <v>-295</v>
      </c>
      <c r="D32" s="6" t="n">
        <v>-295</v>
      </c>
    </row>
    <row r="33" spans="1:8">
      <c r="A33" s="4" t="s">
        <v>145</v>
      </c>
      <c r="B33" s="6" t="n">
        <v>5480</v>
      </c>
      <c r="D33" s="6" t="n">
        <v>5480</v>
      </c>
    </row>
    <row r="34" spans="1:8">
      <c r="A34" s="4" t="s">
        <v>146</v>
      </c>
      <c r="B34" s="6" t="n">
        <v>1019</v>
      </c>
      <c r="D34" s="6" t="n">
        <v>1019</v>
      </c>
    </row>
    <row r="35" spans="1:8">
      <c r="A35" s="4" t="s">
        <v>148</v>
      </c>
      <c r="B35" s="6" t="n">
        <v>-125</v>
      </c>
      <c r="G35" s="6" t="n">
        <v>-125</v>
      </c>
    </row>
    <row r="36" spans="1:8">
      <c r="A36" s="4" t="s">
        <v>155</v>
      </c>
      <c r="B36" s="7" t="n">
        <v>-21384</v>
      </c>
      <c r="D36" s="6" t="n">
        <v>-21384</v>
      </c>
    </row>
    <row r="37" spans="1:8">
      <c r="A37" s="4" t="s">
        <v>156</v>
      </c>
      <c r="B37" s="6" t="n">
        <v>889</v>
      </c>
      <c r="F37" s="6" t="n">
        <v>889</v>
      </c>
    </row>
    <row r="38" spans="1:8">
      <c r="A38" s="4" t="s">
        <v>157</v>
      </c>
      <c r="B38" s="7" t="n">
        <v>-6634</v>
      </c>
      <c r="F38" s="7" t="n">
        <v>-6634</v>
      </c>
    </row>
    <row r="39" spans="1:8">
      <c r="A39" s="4" t="s">
        <v>149</v>
      </c>
      <c r="B39" s="6" t="n">
        <v>16804</v>
      </c>
      <c r="G39" s="6" t="n">
        <v>16804</v>
      </c>
    </row>
    <row r="40" spans="1:8">
      <c r="A40" s="4" t="s">
        <v>150</v>
      </c>
      <c r="B40" s="6" t="n">
        <v>-1014</v>
      </c>
      <c r="G40" s="6" t="n">
        <v>-1014</v>
      </c>
    </row>
    <row r="41" spans="1:8">
      <c r="A41" s="4" t="s">
        <v>122</v>
      </c>
      <c r="B41" s="6" t="n">
        <v>-21208</v>
      </c>
      <c r="G41" s="6" t="n">
        <v>-21208</v>
      </c>
      <c r="H41" s="4" t="s">
        <v>62</v>
      </c>
    </row>
    <row r="42" spans="1:8">
      <c r="A42" s="4" t="s">
        <v>158</v>
      </c>
      <c r="C42" s="6" t="n">
        <v>46303</v>
      </c>
      <c r="F42" s="6" t="n">
        <v>4925</v>
      </c>
    </row>
    <row r="43" spans="1:8">
      <c r="A43" s="4" t="s">
        <v>159</v>
      </c>
      <c r="B43" s="7" t="n">
        <v>274792</v>
      </c>
      <c r="C43" s="7" t="n">
        <v>4630</v>
      </c>
      <c r="D43" s="7" t="n">
        <v>427089</v>
      </c>
      <c r="E43" s="7" t="n">
        <v>-38546</v>
      </c>
      <c r="F43" s="7" t="n">
        <v>-78154</v>
      </c>
      <c r="G43" s="7" t="n">
        <v>-40227</v>
      </c>
      <c r="H43" s="7" t="n">
        <v>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4</v>
      </c>
      <c r="B1" s="2" t="s">
        <v>2</v>
      </c>
      <c r="C1" s="2" t="s">
        <v>30</v>
      </c>
    </row>
    <row r="2" spans="1:3">
      <c r="A2" s="3" t="s">
        <v>239</v>
      </c>
    </row>
    <row r="3" spans="1:3">
      <c r="A3" s="4" t="s">
        <v>845</v>
      </c>
      <c r="B3" s="7" t="n">
        <v>3663</v>
      </c>
      <c r="C3" s="7" t="n">
        <v>3821</v>
      </c>
    </row>
    <row r="4" spans="1:3">
      <c r="A4" s="4" t="s">
        <v>178</v>
      </c>
      <c r="B4" s="6" t="n">
        <v>939</v>
      </c>
      <c r="C4" s="6" t="n">
        <v>1093</v>
      </c>
    </row>
    <row r="5" spans="1:3">
      <c r="A5" s="4" t="s">
        <v>846</v>
      </c>
      <c r="B5" s="6" t="n">
        <v>25252</v>
      </c>
      <c r="C5" s="6" t="n">
        <v>23938</v>
      </c>
    </row>
    <row r="6" spans="1:3">
      <c r="A6" s="4" t="s">
        <v>712</v>
      </c>
      <c r="B6" s="6" t="n">
        <v>7036</v>
      </c>
      <c r="C6" s="6" t="n">
        <v>7276</v>
      </c>
    </row>
    <row r="7" spans="1:3">
      <c r="A7" s="4" t="s">
        <v>847</v>
      </c>
      <c r="B7" s="6" t="n">
        <v>91100</v>
      </c>
      <c r="C7" s="6" t="n">
        <v>88442</v>
      </c>
    </row>
    <row r="8" spans="1:3">
      <c r="A8" s="4" t="s">
        <v>848</v>
      </c>
      <c r="B8" s="6" t="n">
        <v>5338</v>
      </c>
      <c r="C8" s="6" t="n">
        <v>4661</v>
      </c>
    </row>
    <row r="9" spans="1:3">
      <c r="A9" s="4" t="s">
        <v>849</v>
      </c>
      <c r="B9" s="6" t="n">
        <v>1745</v>
      </c>
      <c r="C9" s="6" t="n">
        <v>1455</v>
      </c>
    </row>
    <row r="10" spans="1:3">
      <c r="A10" s="4" t="s">
        <v>850</v>
      </c>
      <c r="B10" s="6" t="n">
        <v>13349</v>
      </c>
      <c r="C10" s="6" t="n">
        <v>17967</v>
      </c>
    </row>
    <row r="11" spans="1:3">
      <c r="A11" s="4" t="s">
        <v>851</v>
      </c>
      <c r="B11" s="6" t="n">
        <v>7030</v>
      </c>
      <c r="C11" s="6" t="n">
        <v>11628</v>
      </c>
    </row>
    <row r="12" spans="1:3">
      <c r="A12" s="4" t="s">
        <v>852</v>
      </c>
      <c r="B12" s="6" t="n">
        <v>2677</v>
      </c>
      <c r="C12" s="6" t="n">
        <v>3278</v>
      </c>
    </row>
    <row r="13" spans="1:3">
      <c r="A13" s="4" t="s">
        <v>853</v>
      </c>
      <c r="B13" s="6" t="n">
        <v>7963</v>
      </c>
      <c r="C13" s="6" t="n">
        <v>8861</v>
      </c>
    </row>
    <row r="14" spans="1:3">
      <c r="A14" s="4" t="s">
        <v>854</v>
      </c>
      <c r="B14" s="6" t="n">
        <v>1038</v>
      </c>
      <c r="C14" s="6" t="n">
        <v>1623</v>
      </c>
    </row>
    <row r="15" spans="1:3">
      <c r="A15" s="4" t="s">
        <v>600</v>
      </c>
      <c r="B15" s="6" t="n">
        <v>10472</v>
      </c>
      <c r="C15" s="6" t="n">
        <v>4557</v>
      </c>
    </row>
    <row r="16" spans="1:3">
      <c r="A16" s="4" t="s">
        <v>855</v>
      </c>
      <c r="B16" s="6" t="n">
        <v>-150154</v>
      </c>
      <c r="C16" s="6" t="n">
        <v>-148838</v>
      </c>
    </row>
    <row r="17" spans="1:3">
      <c r="A17" s="4" t="s">
        <v>856</v>
      </c>
      <c r="B17" s="6" t="n">
        <v>27448</v>
      </c>
      <c r="C17" s="6" t="n">
        <v>29762</v>
      </c>
    </row>
    <row r="18" spans="1:3">
      <c r="A18" s="4" t="s">
        <v>857</v>
      </c>
      <c r="B18" s="6" t="n">
        <v>11232</v>
      </c>
      <c r="C18" s="6" t="n">
        <v>10831</v>
      </c>
    </row>
    <row r="19" spans="1:3">
      <c r="A19" s="4" t="s">
        <v>858</v>
      </c>
      <c r="B19" s="6" t="n">
        <v>8235</v>
      </c>
      <c r="C19" s="6" t="n">
        <v>6177</v>
      </c>
    </row>
    <row r="20" spans="1:3">
      <c r="A20" s="4" t="s">
        <v>859</v>
      </c>
      <c r="B20" s="6" t="n">
        <v>19467</v>
      </c>
      <c r="C20" s="6" t="n">
        <v>17008</v>
      </c>
    </row>
    <row r="21" spans="1:3">
      <c r="A21" s="4" t="s">
        <v>860</v>
      </c>
      <c r="B21" s="7" t="n">
        <v>7981</v>
      </c>
      <c r="C21" s="7" t="n">
        <v>1275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61</v>
      </c>
      <c r="B1" s="2" t="s">
        <v>539</v>
      </c>
      <c r="C1" s="2" t="s">
        <v>1</v>
      </c>
    </row>
    <row r="2" spans="1:7">
      <c r="B2" s="2" t="s">
        <v>542</v>
      </c>
      <c r="C2" s="2" t="s">
        <v>2</v>
      </c>
      <c r="D2" s="2" t="s">
        <v>30</v>
      </c>
      <c r="E2" s="2" t="s">
        <v>84</v>
      </c>
      <c r="F2" s="2" t="s">
        <v>862</v>
      </c>
      <c r="G2" s="2" t="s">
        <v>863</v>
      </c>
    </row>
    <row r="3" spans="1:7">
      <c r="A3" s="3" t="s">
        <v>864</v>
      </c>
    </row>
    <row r="4" spans="1:7">
      <c r="A4" s="4" t="s">
        <v>865</v>
      </c>
      <c r="D4" s="7" t="n">
        <v>0</v>
      </c>
      <c r="E4" s="7" t="n">
        <v>1500000</v>
      </c>
      <c r="F4" s="7" t="n">
        <v>1100000</v>
      </c>
      <c r="G4" s="7" t="n">
        <v>3500000</v>
      </c>
    </row>
    <row r="5" spans="1:7">
      <c r="A5" s="4" t="s">
        <v>866</v>
      </c>
      <c r="C5" s="7" t="n">
        <v>58900000</v>
      </c>
    </row>
    <row r="6" spans="1:7">
      <c r="A6" s="4" t="s">
        <v>867</v>
      </c>
      <c r="C6" s="9" t="n">
        <v>0.02</v>
      </c>
      <c r="D6" s="9" t="n">
        <v>0.02</v>
      </c>
    </row>
    <row r="7" spans="1:7">
      <c r="A7" s="4" t="s">
        <v>860</v>
      </c>
      <c r="C7" s="7" t="n">
        <v>7981000</v>
      </c>
      <c r="D7" s="7" t="n">
        <v>12754000</v>
      </c>
    </row>
    <row r="8" spans="1:7">
      <c r="A8" s="4" t="s">
        <v>855</v>
      </c>
      <c r="C8" s="6" t="n">
        <v>150154000</v>
      </c>
      <c r="D8" s="6" t="n">
        <v>148838000</v>
      </c>
    </row>
    <row r="9" spans="1:7">
      <c r="A9" s="4" t="s">
        <v>868</v>
      </c>
      <c r="C9" s="6" t="n">
        <v>27448000</v>
      </c>
      <c r="D9" s="6" t="n">
        <v>29762000</v>
      </c>
    </row>
    <row r="10" spans="1:7">
      <c r="A10" s="4" t="s">
        <v>869</v>
      </c>
      <c r="C10" s="6" t="n">
        <v>4400000</v>
      </c>
    </row>
    <row r="11" spans="1:7">
      <c r="A11" s="4" t="s">
        <v>870</v>
      </c>
      <c r="C11" s="6" t="n">
        <v>500000</v>
      </c>
    </row>
    <row r="12" spans="1:7">
      <c r="A12" s="4" t="s">
        <v>871</v>
      </c>
      <c r="C12" s="6" t="n">
        <v>8235000</v>
      </c>
      <c r="D12" s="6" t="n">
        <v>6177000</v>
      </c>
    </row>
    <row r="13" spans="1:7">
      <c r="A13" s="4" t="s">
        <v>872</v>
      </c>
      <c r="C13" s="6" t="n">
        <v>3200000</v>
      </c>
    </row>
    <row r="14" spans="1:7">
      <c r="A14" s="4" t="s">
        <v>873</v>
      </c>
      <c r="C14" s="6" t="n">
        <v>5000000</v>
      </c>
    </row>
    <row r="15" spans="1:7">
      <c r="A15" s="4" t="s">
        <v>874</v>
      </c>
      <c r="C15" s="6" t="n">
        <v>3100000</v>
      </c>
      <c r="D15" s="6" t="n">
        <v>4300000</v>
      </c>
    </row>
    <row r="16" spans="1:7">
      <c r="A16" s="4" t="s">
        <v>875</v>
      </c>
      <c r="C16" s="6" t="n">
        <v>12000000</v>
      </c>
      <c r="D16" s="6" t="n">
        <v>16400000</v>
      </c>
    </row>
    <row r="17" spans="1:7">
      <c r="A17" s="4" t="s">
        <v>876</v>
      </c>
      <c r="C17" s="6" t="n">
        <v>-100000</v>
      </c>
      <c r="D17" s="6" t="n">
        <v>-100000</v>
      </c>
      <c r="E17" s="6" t="n">
        <v>100000</v>
      </c>
    </row>
    <row r="18" spans="1:7">
      <c r="A18" s="4" t="s">
        <v>877</v>
      </c>
    </row>
    <row r="19" spans="1:7">
      <c r="A19" s="3" t="s">
        <v>864</v>
      </c>
    </row>
    <row r="20" spans="1:7">
      <c r="A20" s="4" t="s">
        <v>878</v>
      </c>
      <c r="C20" s="6" t="n">
        <v>21200000</v>
      </c>
    </row>
    <row r="21" spans="1:7">
      <c r="A21" s="4" t="s">
        <v>879</v>
      </c>
      <c r="C21" s="6" t="n">
        <v>15800000</v>
      </c>
    </row>
    <row r="22" spans="1:7">
      <c r="A22" s="4" t="s">
        <v>880</v>
      </c>
      <c r="C22" s="6" t="n">
        <v>5400000</v>
      </c>
    </row>
    <row r="23" spans="1:7">
      <c r="A23" s="4" t="s">
        <v>837</v>
      </c>
    </row>
    <row r="24" spans="1:7">
      <c r="A24" s="3" t="s">
        <v>864</v>
      </c>
    </row>
    <row r="25" spans="1:7">
      <c r="A25" s="4" t="s">
        <v>881</v>
      </c>
      <c r="C25" s="6" t="n">
        <v>4700000</v>
      </c>
    </row>
    <row r="26" spans="1:7">
      <c r="A26" s="4" t="s">
        <v>855</v>
      </c>
      <c r="C26" s="6" t="n">
        <v>115800000</v>
      </c>
    </row>
    <row r="27" spans="1:7">
      <c r="A27" s="4" t="s">
        <v>868</v>
      </c>
      <c r="C27" s="6" t="n">
        <v>104500000</v>
      </c>
    </row>
    <row r="28" spans="1:7">
      <c r="A28" s="4" t="s">
        <v>882</v>
      </c>
    </row>
    <row r="29" spans="1:7">
      <c r="A29" s="3" t="s">
        <v>864</v>
      </c>
    </row>
    <row r="30" spans="1:7">
      <c r="A30" s="4" t="s">
        <v>881</v>
      </c>
      <c r="C30" s="6" t="n">
        <v>5500000</v>
      </c>
    </row>
    <row r="31" spans="1:7">
      <c r="A31" s="4" t="s">
        <v>883</v>
      </c>
    </row>
    <row r="32" spans="1:7">
      <c r="A32" s="3" t="s">
        <v>864</v>
      </c>
    </row>
    <row r="33" spans="1:7">
      <c r="A33" s="4" t="s">
        <v>884</v>
      </c>
      <c r="B33" s="7" t="n">
        <v>2400000</v>
      </c>
    </row>
    <row r="34" spans="1:7">
      <c r="A34" s="4" t="s">
        <v>885</v>
      </c>
    </row>
    <row r="35" spans="1:7">
      <c r="A35" s="3" t="s">
        <v>864</v>
      </c>
    </row>
    <row r="36" spans="1:7">
      <c r="A36" s="4" t="s">
        <v>884</v>
      </c>
      <c r="E36" s="6" t="n">
        <v>-900000</v>
      </c>
    </row>
    <row r="37" spans="1:7">
      <c r="A37" s="4" t="s">
        <v>886</v>
      </c>
    </row>
    <row r="38" spans="1:7">
      <c r="A38" s="3" t="s">
        <v>864</v>
      </c>
    </row>
    <row r="39" spans="1:7">
      <c r="A39" s="4" t="s">
        <v>884</v>
      </c>
      <c r="E39" s="7" t="n">
        <v>1000000</v>
      </c>
    </row>
    <row r="40" spans="1:7">
      <c r="A40" s="4" t="s">
        <v>887</v>
      </c>
    </row>
    <row r="41" spans="1:7">
      <c r="A41" s="3" t="s">
        <v>864</v>
      </c>
    </row>
    <row r="42" spans="1:7">
      <c r="A42" s="4" t="s">
        <v>884</v>
      </c>
      <c r="B42" s="6" t="n">
        <v>-14000000</v>
      </c>
    </row>
    <row r="43" spans="1:7">
      <c r="A43" s="4" t="s">
        <v>888</v>
      </c>
    </row>
    <row r="44" spans="1:7">
      <c r="A44" s="3" t="s">
        <v>864</v>
      </c>
    </row>
    <row r="45" spans="1:7">
      <c r="A45" s="4" t="s">
        <v>884</v>
      </c>
      <c r="B45" s="7" t="n">
        <v>-300000</v>
      </c>
    </row>
    <row r="46" spans="1:7">
      <c r="A46" s="4" t="s">
        <v>889</v>
      </c>
    </row>
    <row r="47" spans="1:7">
      <c r="A47" s="3" t="s">
        <v>864</v>
      </c>
    </row>
    <row r="48" spans="1:7">
      <c r="A48" s="4" t="s">
        <v>855</v>
      </c>
      <c r="C48" s="6" t="n">
        <v>400000</v>
      </c>
    </row>
    <row r="49" spans="1:7">
      <c r="A49" s="4" t="s">
        <v>890</v>
      </c>
    </row>
    <row r="50" spans="1:7">
      <c r="A50" s="3" t="s">
        <v>864</v>
      </c>
    </row>
    <row r="51" spans="1:7">
      <c r="A51" s="4" t="s">
        <v>874</v>
      </c>
      <c r="C51" s="6" t="n">
        <v>10500000</v>
      </c>
      <c r="D51" s="7" t="n">
        <v>16100000</v>
      </c>
    </row>
    <row r="52" spans="1:7">
      <c r="A52" s="4" t="s">
        <v>740</v>
      </c>
    </row>
    <row r="53" spans="1:7">
      <c r="A53" s="3" t="s">
        <v>864</v>
      </c>
    </row>
    <row r="54" spans="1:7">
      <c r="A54" s="4" t="s">
        <v>891</v>
      </c>
      <c r="C54" s="7" t="n">
        <v>3600000</v>
      </c>
    </row>
  </sheetData>
  <mergeCells count="2">
    <mergeCell ref="A1:A2"/>
    <mergeCell ref="C1:G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2</v>
      </c>
      <c r="B1" s="2" t="s">
        <v>1</v>
      </c>
    </row>
    <row r="2" spans="1:4">
      <c r="B2" s="2" t="s">
        <v>2</v>
      </c>
      <c r="C2" s="2" t="s">
        <v>30</v>
      </c>
      <c r="D2" s="2" t="s">
        <v>84</v>
      </c>
    </row>
    <row r="3" spans="1:4">
      <c r="A3" s="3" t="s">
        <v>239</v>
      </c>
    </row>
    <row r="4" spans="1:4">
      <c r="A4" s="4" t="s">
        <v>893</v>
      </c>
      <c r="B4" s="7" t="n">
        <v>-6501</v>
      </c>
      <c r="C4" s="7" t="n">
        <v>11961</v>
      </c>
      <c r="D4" s="7" t="n">
        <v>665</v>
      </c>
    </row>
    <row r="5" spans="1:4">
      <c r="A5" s="4" t="s">
        <v>858</v>
      </c>
      <c r="B5" s="6" t="n">
        <v>2786</v>
      </c>
      <c r="C5" s="6" t="n">
        <v>4281</v>
      </c>
      <c r="D5" s="6" t="n">
        <v>60</v>
      </c>
    </row>
    <row r="6" spans="1:4">
      <c r="A6" s="4" t="s">
        <v>894</v>
      </c>
      <c r="B6" s="6" t="n">
        <v>1246</v>
      </c>
      <c r="C6" s="6" t="n">
        <v>1220</v>
      </c>
      <c r="D6" s="6" t="n">
        <v>1677</v>
      </c>
    </row>
    <row r="7" spans="1:4">
      <c r="A7" s="4" t="s">
        <v>895</v>
      </c>
      <c r="B7" s="6" t="n">
        <v>-268</v>
      </c>
      <c r="C7" s="6" t="n">
        <v>55</v>
      </c>
      <c r="D7" s="6" t="n">
        <v>82</v>
      </c>
    </row>
    <row r="8" spans="1:4">
      <c r="A8" s="4" t="s">
        <v>896</v>
      </c>
      <c r="B8" s="6" t="n">
        <v>9886</v>
      </c>
      <c r="C8" s="6" t="n">
        <v>-8551</v>
      </c>
      <c r="D8" s="6" t="n">
        <v>-165</v>
      </c>
    </row>
    <row r="9" spans="1:4">
      <c r="A9" s="4" t="s">
        <v>897</v>
      </c>
      <c r="B9" s="6" t="n">
        <v>35</v>
      </c>
      <c r="C9" s="6" t="n">
        <v>3143</v>
      </c>
      <c r="D9" s="6" t="n">
        <v>1041</v>
      </c>
    </row>
    <row r="10" spans="1:4">
      <c r="A10" s="4" t="s">
        <v>898</v>
      </c>
      <c r="B10" s="6" t="n">
        <v>-990</v>
      </c>
      <c r="C10" s="6" t="n">
        <v>-634</v>
      </c>
      <c r="D10" s="6" t="n">
        <v>160</v>
      </c>
    </row>
    <row r="11" spans="1:4">
      <c r="A11" s="4" t="s">
        <v>884</v>
      </c>
      <c r="B11" s="6" t="n">
        <v>448</v>
      </c>
      <c r="C11" s="6" t="n">
        <v>11297</v>
      </c>
      <c r="D11" s="6" t="n">
        <v>-125</v>
      </c>
    </row>
    <row r="12" spans="1:4">
      <c r="A12" s="4" t="s">
        <v>853</v>
      </c>
      <c r="B12" s="6" t="n">
        <v>612</v>
      </c>
      <c r="C12" s="6" t="n">
        <v>316</v>
      </c>
      <c r="D12" s="6" t="n">
        <v>315</v>
      </c>
    </row>
    <row r="13" spans="1:4">
      <c r="A13" s="4" t="s">
        <v>600</v>
      </c>
      <c r="B13" s="6" t="n">
        <v>386</v>
      </c>
      <c r="C13" s="6" t="n">
        <v>133</v>
      </c>
      <c r="D13" s="6" t="n">
        <v>-39</v>
      </c>
    </row>
    <row r="14" spans="1:4">
      <c r="A14" s="4" t="s">
        <v>843</v>
      </c>
      <c r="B14" s="7" t="n">
        <v>7640</v>
      </c>
      <c r="C14" s="7" t="n">
        <v>23221</v>
      </c>
      <c r="D14" s="7" t="n">
        <v>367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84</v>
      </c>
    </row>
    <row r="3" spans="1:4">
      <c r="A3" s="3" t="s">
        <v>239</v>
      </c>
    </row>
    <row r="4" spans="1:4">
      <c r="A4" s="4" t="s">
        <v>900</v>
      </c>
      <c r="B4" s="7" t="n">
        <v>25899</v>
      </c>
      <c r="C4" s="7" t="n">
        <v>26592</v>
      </c>
      <c r="D4" s="7" t="n">
        <v>24436</v>
      </c>
    </row>
    <row r="5" spans="1:4">
      <c r="A5" s="4" t="s">
        <v>901</v>
      </c>
      <c r="B5" s="6" t="n">
        <v>1808</v>
      </c>
      <c r="C5" s="6" t="n">
        <v>585</v>
      </c>
      <c r="D5" s="6" t="n">
        <v>910</v>
      </c>
    </row>
    <row r="6" spans="1:4">
      <c r="A6" s="4" t="s">
        <v>902</v>
      </c>
      <c r="B6" s="6" t="n">
        <v>-5476</v>
      </c>
      <c r="C6" s="6" t="n">
        <v>0</v>
      </c>
      <c r="D6" s="6" t="n">
        <v>-1083</v>
      </c>
    </row>
    <row r="7" spans="1:4">
      <c r="A7" s="4" t="s">
        <v>903</v>
      </c>
      <c r="B7" s="6" t="n">
        <v>2854</v>
      </c>
      <c r="C7" s="6" t="n">
        <v>1164</v>
      </c>
      <c r="D7" s="6" t="n">
        <v>4003</v>
      </c>
    </row>
    <row r="8" spans="1:4">
      <c r="A8" s="4" t="s">
        <v>904</v>
      </c>
      <c r="B8" s="6" t="n">
        <v>-1281</v>
      </c>
      <c r="C8" s="6" t="n">
        <v>0</v>
      </c>
      <c r="D8" s="6" t="n">
        <v>0</v>
      </c>
    </row>
    <row r="9" spans="1:4">
      <c r="A9" s="4" t="s">
        <v>905</v>
      </c>
      <c r="B9" s="6" t="n">
        <v>-2609</v>
      </c>
      <c r="C9" s="6" t="n">
        <v>-2442</v>
      </c>
      <c r="D9" s="6" t="n">
        <v>-1674</v>
      </c>
    </row>
    <row r="10" spans="1:4">
      <c r="A10" s="4" t="s">
        <v>906</v>
      </c>
      <c r="B10" s="7" t="n">
        <v>21195</v>
      </c>
      <c r="C10" s="7" t="n">
        <v>25899</v>
      </c>
      <c r="D10" s="7" t="n">
        <v>2659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r="1" spans="1:5">
      <c r="A1" s="1" t="s">
        <v>907</v>
      </c>
      <c r="B1" s="2" t="s">
        <v>1</v>
      </c>
    </row>
    <row r="2" spans="1:5">
      <c r="B2" s="2" t="s">
        <v>2</v>
      </c>
      <c r="C2" s="2" t="s">
        <v>30</v>
      </c>
      <c r="D2" s="2" t="s">
        <v>84</v>
      </c>
      <c r="E2" s="2" t="s">
        <v>541</v>
      </c>
    </row>
    <row r="3" spans="1:5">
      <c r="A3" s="3" t="s">
        <v>908</v>
      </c>
    </row>
    <row r="4" spans="1:5">
      <c r="A4" s="4" t="s">
        <v>909</v>
      </c>
      <c r="B4" s="4" t="s">
        <v>910</v>
      </c>
    </row>
    <row r="5" spans="1:5">
      <c r="A5" s="4" t="s">
        <v>911</v>
      </c>
      <c r="B5" s="4" t="s">
        <v>475</v>
      </c>
    </row>
    <row r="6" spans="1:5">
      <c r="A6" s="4" t="s">
        <v>912</v>
      </c>
      <c r="B6" s="4" t="s">
        <v>605</v>
      </c>
    </row>
    <row r="7" spans="1:5">
      <c r="A7" s="4" t="s">
        <v>913</v>
      </c>
      <c r="B7" s="4" t="s">
        <v>485</v>
      </c>
    </row>
    <row r="8" spans="1:5">
      <c r="A8" s="4" t="s">
        <v>914</v>
      </c>
      <c r="B8" s="7" t="n">
        <v>1200</v>
      </c>
      <c r="C8" s="7" t="n">
        <v>1100</v>
      </c>
      <c r="D8" s="7" t="n">
        <v>1100</v>
      </c>
    </row>
    <row r="9" spans="1:5">
      <c r="A9" s="4" t="s">
        <v>915</v>
      </c>
      <c r="B9" s="4" t="s">
        <v>916</v>
      </c>
    </row>
    <row r="10" spans="1:5">
      <c r="A10" s="4" t="s">
        <v>917</v>
      </c>
      <c r="B10" s="7" t="n">
        <v>6139</v>
      </c>
      <c r="C10" s="6" t="n">
        <v>6158</v>
      </c>
      <c r="D10" s="6" t="n">
        <v>6290</v>
      </c>
    </row>
    <row r="11" spans="1:5">
      <c r="A11" s="4" t="s">
        <v>150</v>
      </c>
      <c r="B11" s="7" t="n">
        <v>-1014</v>
      </c>
      <c r="C11" s="7" t="n">
        <v>0</v>
      </c>
      <c r="D11" s="7" t="n">
        <v>0</v>
      </c>
    </row>
    <row r="12" spans="1:5">
      <c r="A12" s="4" t="s">
        <v>918</v>
      </c>
      <c r="B12" s="4" t="s">
        <v>919</v>
      </c>
    </row>
    <row r="13" spans="1:5">
      <c r="A13" s="4" t="s">
        <v>920</v>
      </c>
      <c r="B13" s="7" t="n">
        <v>4300</v>
      </c>
    </row>
    <row r="14" spans="1:5">
      <c r="A14" s="4" t="s">
        <v>921</v>
      </c>
      <c r="B14" s="4" t="s">
        <v>922</v>
      </c>
      <c r="C14" s="4" t="s">
        <v>923</v>
      </c>
    </row>
    <row r="15" spans="1:5">
      <c r="A15" s="4" t="s">
        <v>924</v>
      </c>
      <c r="B15" s="4" t="s">
        <v>694</v>
      </c>
      <c r="C15" s="4" t="s">
        <v>925</v>
      </c>
      <c r="D15" s="4" t="s">
        <v>926</v>
      </c>
    </row>
    <row r="16" spans="1:5">
      <c r="A16" s="4" t="s">
        <v>740</v>
      </c>
    </row>
    <row r="17" spans="1:5">
      <c r="A17" s="3" t="s">
        <v>908</v>
      </c>
    </row>
    <row r="18" spans="1:5">
      <c r="A18" s="4" t="s">
        <v>927</v>
      </c>
      <c r="B18" s="4" t="s">
        <v>691</v>
      </c>
    </row>
    <row r="19" spans="1:5">
      <c r="A19" s="4" t="s">
        <v>742</v>
      </c>
    </row>
    <row r="20" spans="1:5">
      <c r="A20" s="3" t="s">
        <v>908</v>
      </c>
    </row>
    <row r="21" spans="1:5">
      <c r="A21" s="4" t="s">
        <v>927</v>
      </c>
      <c r="B21" s="4" t="s">
        <v>928</v>
      </c>
    </row>
    <row r="22" spans="1:5">
      <c r="A22" s="4" t="s">
        <v>929</v>
      </c>
    </row>
    <row r="23" spans="1:5">
      <c r="A23" s="3" t="s">
        <v>908</v>
      </c>
    </row>
    <row r="24" spans="1:5">
      <c r="A24" s="4" t="s">
        <v>930</v>
      </c>
      <c r="B24" s="4" t="s">
        <v>475</v>
      </c>
    </row>
    <row r="25" spans="1:5">
      <c r="A25" s="4" t="s">
        <v>931</v>
      </c>
      <c r="B25" s="4" t="s">
        <v>676</v>
      </c>
    </row>
    <row r="26" spans="1:5">
      <c r="A26" s="4" t="s">
        <v>932</v>
      </c>
      <c r="B26" s="4" t="s">
        <v>928</v>
      </c>
    </row>
    <row r="27" spans="1:5">
      <c r="A27" s="4" t="s">
        <v>933</v>
      </c>
      <c r="B27" s="4" t="s">
        <v>934</v>
      </c>
    </row>
    <row r="28" spans="1:5">
      <c r="A28" s="4" t="s">
        <v>935</v>
      </c>
      <c r="B28" s="7" t="n">
        <v>100</v>
      </c>
      <c r="C28" s="7" t="n">
        <v>100</v>
      </c>
      <c r="D28" s="7" t="n">
        <v>100</v>
      </c>
    </row>
    <row r="29" spans="1:5">
      <c r="A29" s="4" t="s">
        <v>735</v>
      </c>
      <c r="B29" s="4" t="s">
        <v>483</v>
      </c>
    </row>
    <row r="30" spans="1:5">
      <c r="A30" s="4" t="s">
        <v>936</v>
      </c>
      <c r="B30" s="4" t="s">
        <v>934</v>
      </c>
    </row>
    <row r="31" spans="1:5">
      <c r="A31" s="4" t="s">
        <v>937</v>
      </c>
    </row>
    <row r="32" spans="1:5">
      <c r="A32" s="3" t="s">
        <v>908</v>
      </c>
    </row>
    <row r="33" spans="1:5">
      <c r="A33" s="4" t="s">
        <v>932</v>
      </c>
      <c r="B33" s="4" t="s">
        <v>928</v>
      </c>
    </row>
    <row r="34" spans="1:5">
      <c r="A34" s="4" t="s">
        <v>935</v>
      </c>
      <c r="B34" s="7" t="n">
        <v>38</v>
      </c>
      <c r="C34" s="6" t="n">
        <v>69</v>
      </c>
      <c r="D34" s="6" t="n">
        <v>56</v>
      </c>
    </row>
    <row r="35" spans="1:5">
      <c r="A35" s="4" t="s">
        <v>938</v>
      </c>
    </row>
    <row r="36" spans="1:5">
      <c r="A36" s="3" t="s">
        <v>908</v>
      </c>
    </row>
    <row r="37" spans="1:5">
      <c r="A37" s="4" t="s">
        <v>939</v>
      </c>
      <c r="E37" s="6" t="n">
        <v>600000</v>
      </c>
    </row>
    <row r="38" spans="1:5">
      <c r="A38" s="4" t="s">
        <v>940</v>
      </c>
      <c r="E38" s="6" t="n">
        <v>1650000</v>
      </c>
    </row>
    <row r="39" spans="1:5">
      <c r="A39" s="4" t="s">
        <v>917</v>
      </c>
      <c r="B39" s="7" t="n">
        <v>500</v>
      </c>
      <c r="C39" s="7" t="n">
        <v>600</v>
      </c>
      <c r="D39" s="7" t="n">
        <v>400</v>
      </c>
    </row>
    <row r="40" spans="1:5">
      <c r="A40" s="4" t="s">
        <v>759</v>
      </c>
      <c r="B40" s="6" t="n">
        <v>520227</v>
      </c>
    </row>
    <row r="41" spans="1:5">
      <c r="A41" s="4" t="s">
        <v>941</v>
      </c>
      <c r="B41" s="6" t="n">
        <v>187760</v>
      </c>
      <c r="C41" s="6" t="n">
        <v>123210</v>
      </c>
      <c r="D41" s="6" t="n">
        <v>16914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2</v>
      </c>
      <c r="B1" s="2" t="s">
        <v>2</v>
      </c>
      <c r="C1" s="2" t="s">
        <v>30</v>
      </c>
    </row>
    <row r="2" spans="1:3">
      <c r="A2" s="3" t="s">
        <v>242</v>
      </c>
    </row>
    <row r="3" spans="1:3">
      <c r="A3" s="4" t="s">
        <v>943</v>
      </c>
      <c r="B3" s="7" t="n">
        <v>590</v>
      </c>
      <c r="C3" s="7" t="n">
        <v>421</v>
      </c>
    </row>
    <row r="4" spans="1:3">
      <c r="A4" s="4" t="s">
        <v>944</v>
      </c>
      <c r="B4" s="6" t="n">
        <v>24810</v>
      </c>
      <c r="C4" s="6" t="n">
        <v>42718</v>
      </c>
    </row>
    <row r="5" spans="1:3">
      <c r="A5" s="4" t="s">
        <v>132</v>
      </c>
      <c r="B5" s="6" t="n">
        <v>25400</v>
      </c>
      <c r="C5" s="6" t="n">
        <v>43139</v>
      </c>
    </row>
    <row r="6" spans="1:3">
      <c r="A6" s="4" t="s">
        <v>945</v>
      </c>
      <c r="B6" s="6" t="n">
        <v>-7168</v>
      </c>
      <c r="C6" s="6" t="n">
        <v>-8103</v>
      </c>
    </row>
    <row r="7" spans="1:3">
      <c r="A7" s="4" t="s">
        <v>946</v>
      </c>
      <c r="B7" s="7" t="n">
        <v>18232</v>
      </c>
      <c r="C7" s="7" t="n">
        <v>3503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947</v>
      </c>
      <c r="B1" s="2" t="s">
        <v>1</v>
      </c>
    </row>
    <row r="2" spans="1:2">
      <c r="B2" s="2" t="s">
        <v>948</v>
      </c>
    </row>
    <row r="3" spans="1:2">
      <c r="A3" s="3" t="s">
        <v>949</v>
      </c>
    </row>
    <row r="4" spans="1:2">
      <c r="A4" s="4" t="s">
        <v>943</v>
      </c>
      <c r="B4" s="7" t="n">
        <v>39</v>
      </c>
    </row>
    <row r="5" spans="1:2">
      <c r="A5" s="4" t="s">
        <v>551</v>
      </c>
      <c r="B5" s="6" t="n">
        <v>1749</v>
      </c>
    </row>
    <row r="6" spans="1:2">
      <c r="A6" s="4" t="s">
        <v>132</v>
      </c>
      <c r="B6" s="7" t="n">
        <v>178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0</v>
      </c>
      <c r="B1" s="2" t="s">
        <v>1</v>
      </c>
    </row>
    <row r="2" spans="1:4">
      <c r="B2" s="2" t="s">
        <v>2</v>
      </c>
      <c r="C2" s="2" t="s">
        <v>30</v>
      </c>
      <c r="D2" s="2" t="s">
        <v>84</v>
      </c>
    </row>
    <row r="3" spans="1:4">
      <c r="A3" s="3" t="s">
        <v>242</v>
      </c>
    </row>
    <row r="4" spans="1:4">
      <c r="A4" s="4" t="s">
        <v>951</v>
      </c>
      <c r="B4" s="7" t="n">
        <v>1194</v>
      </c>
      <c r="C4" s="7" t="n">
        <v>1097</v>
      </c>
      <c r="D4" s="7" t="n">
        <v>1081</v>
      </c>
    </row>
    <row r="5" spans="1:4">
      <c r="A5" s="4" t="s">
        <v>952</v>
      </c>
      <c r="B5" s="6" t="n">
        <v>2106</v>
      </c>
      <c r="C5" s="6" t="n">
        <v>3555</v>
      </c>
      <c r="D5" s="6" t="n">
        <v>3537</v>
      </c>
    </row>
    <row r="6" spans="1:4">
      <c r="A6" s="4" t="s">
        <v>953</v>
      </c>
      <c r="B6" s="6" t="n">
        <v>-134</v>
      </c>
      <c r="C6" s="6" t="n">
        <v>-1</v>
      </c>
      <c r="D6" s="6" t="n">
        <v>103</v>
      </c>
    </row>
    <row r="7" spans="1:4">
      <c r="A7" s="4" t="s">
        <v>954</v>
      </c>
      <c r="B7" s="6" t="n">
        <v>2947</v>
      </c>
      <c r="C7" s="6" t="n">
        <v>1495</v>
      </c>
      <c r="D7" s="6" t="n">
        <v>1567</v>
      </c>
    </row>
    <row r="8" spans="1:4">
      <c r="A8" s="4" t="s">
        <v>955</v>
      </c>
      <c r="B8" s="6" t="n">
        <v>26</v>
      </c>
      <c r="C8" s="6" t="n">
        <v>12</v>
      </c>
      <c r="D8" s="6" t="n">
        <v>2</v>
      </c>
    </row>
    <row r="9" spans="1:4">
      <c r="A9" s="4" t="s">
        <v>956</v>
      </c>
      <c r="B9" s="6" t="n">
        <v>6139</v>
      </c>
      <c r="C9" s="6" t="n">
        <v>6158</v>
      </c>
      <c r="D9" s="6" t="n">
        <v>6290</v>
      </c>
    </row>
    <row r="10" spans="1:4">
      <c r="A10" s="4" t="s">
        <v>957</v>
      </c>
      <c r="B10" s="7" t="n">
        <v>6139</v>
      </c>
      <c r="C10" s="7" t="n">
        <v>6158</v>
      </c>
      <c r="D10" s="7" t="n">
        <v>629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8</v>
      </c>
      <c r="B1" s="2" t="s">
        <v>1</v>
      </c>
    </row>
    <row r="2" spans="1:4">
      <c r="B2" s="2" t="s">
        <v>2</v>
      </c>
      <c r="C2" s="2" t="s">
        <v>30</v>
      </c>
      <c r="D2" s="2" t="s">
        <v>84</v>
      </c>
    </row>
    <row r="3" spans="1:4">
      <c r="A3" s="3" t="s">
        <v>959</v>
      </c>
    </row>
    <row r="4" spans="1:4">
      <c r="A4" s="4" t="s">
        <v>960</v>
      </c>
      <c r="B4" s="7" t="n">
        <v>116949</v>
      </c>
      <c r="C4" s="7" t="n">
        <v>107029</v>
      </c>
    </row>
    <row r="5" spans="1:4">
      <c r="A5" s="4" t="s">
        <v>951</v>
      </c>
      <c r="B5" s="6" t="n">
        <v>1194</v>
      </c>
      <c r="C5" s="6" t="n">
        <v>1097</v>
      </c>
      <c r="D5" s="7" t="n">
        <v>1081</v>
      </c>
    </row>
    <row r="6" spans="1:4">
      <c r="A6" s="4" t="s">
        <v>952</v>
      </c>
      <c r="B6" s="6" t="n">
        <v>2106</v>
      </c>
      <c r="C6" s="6" t="n">
        <v>3555</v>
      </c>
      <c r="D6" s="6" t="n">
        <v>3537</v>
      </c>
    </row>
    <row r="7" spans="1:4">
      <c r="A7" s="4" t="s">
        <v>961</v>
      </c>
      <c r="B7" s="6" t="n">
        <v>-11237</v>
      </c>
      <c r="C7" s="6" t="n">
        <v>23975</v>
      </c>
    </row>
    <row r="8" spans="1:4">
      <c r="A8" s="4" t="s">
        <v>962</v>
      </c>
      <c r="B8" s="6" t="n">
        <v>-4366</v>
      </c>
      <c r="C8" s="6" t="n">
        <v>-4743</v>
      </c>
    </row>
    <row r="9" spans="1:4">
      <c r="A9" s="4" t="s">
        <v>963</v>
      </c>
      <c r="B9" s="6" t="n">
        <v>240</v>
      </c>
      <c r="C9" s="6" t="n">
        <v>306</v>
      </c>
    </row>
    <row r="10" spans="1:4">
      <c r="A10" s="4" t="s">
        <v>964</v>
      </c>
      <c r="B10" s="6" t="n">
        <v>-11537</v>
      </c>
      <c r="C10" s="6" t="n">
        <v>-14270</v>
      </c>
    </row>
    <row r="11" spans="1:4">
      <c r="A11" s="4" t="s">
        <v>965</v>
      </c>
      <c r="B11" s="6" t="n">
        <v>93349</v>
      </c>
      <c r="C11" s="6" t="n">
        <v>116949</v>
      </c>
      <c r="D11" s="7" t="n">
        <v>107029</v>
      </c>
    </row>
    <row r="12" spans="1:4">
      <c r="A12" s="3" t="s">
        <v>966</v>
      </c>
    </row>
    <row r="13" spans="1:4">
      <c r="A13" s="4" t="s">
        <v>967</v>
      </c>
      <c r="B13" s="6" t="n">
        <v>3557</v>
      </c>
      <c r="C13" s="6" t="n">
        <v>2339</v>
      </c>
    </row>
    <row r="14" spans="1:4">
      <c r="A14" s="4" t="s">
        <v>968</v>
      </c>
      <c r="B14" s="6" t="n">
        <v>-228</v>
      </c>
      <c r="C14" s="6" t="n">
        <v>1422</v>
      </c>
    </row>
    <row r="15" spans="1:4">
      <c r="A15" s="4" t="s">
        <v>969</v>
      </c>
      <c r="B15" s="6" t="n">
        <v>4188</v>
      </c>
      <c r="C15" s="6" t="n">
        <v>4942</v>
      </c>
    </row>
    <row r="16" spans="1:4">
      <c r="A16" s="4" t="s">
        <v>962</v>
      </c>
      <c r="B16" s="6" t="n">
        <v>-4366</v>
      </c>
      <c r="C16" s="6" t="n">
        <v>-4743</v>
      </c>
    </row>
    <row r="17" spans="1:4">
      <c r="A17" s="4" t="s">
        <v>964</v>
      </c>
      <c r="B17" s="6" t="n">
        <v>-350</v>
      </c>
      <c r="C17" s="6" t="n">
        <v>-403</v>
      </c>
    </row>
    <row r="18" spans="1:4">
      <c r="A18" s="4" t="s">
        <v>970</v>
      </c>
      <c r="B18" s="7" t="n">
        <v>-90548</v>
      </c>
      <c r="C18" s="7" t="n">
        <v>-11339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71</v>
      </c>
      <c r="B1" s="2" t="s">
        <v>1</v>
      </c>
    </row>
    <row r="2" spans="1:3">
      <c r="B2" s="2" t="s">
        <v>2</v>
      </c>
      <c r="C2" s="2" t="s">
        <v>30</v>
      </c>
    </row>
    <row r="3" spans="1:3">
      <c r="A3" s="3" t="s">
        <v>242</v>
      </c>
    </row>
    <row r="4" spans="1:3">
      <c r="A4" s="4" t="s">
        <v>54</v>
      </c>
      <c r="B4" s="7" t="n">
        <v>3994</v>
      </c>
      <c r="C4" s="7" t="n">
        <v>4472</v>
      </c>
    </row>
    <row r="5" spans="1:3">
      <c r="A5" s="4" t="s">
        <v>972</v>
      </c>
      <c r="B5" s="6" t="n">
        <v>86554</v>
      </c>
      <c r="C5" s="6" t="n">
        <v>108920</v>
      </c>
    </row>
    <row r="6" spans="1:3">
      <c r="A6" s="4" t="s">
        <v>973</v>
      </c>
      <c r="B6" s="6" t="n">
        <v>90548</v>
      </c>
      <c r="C6" s="6" t="n">
        <v>113392</v>
      </c>
    </row>
    <row r="7" spans="1:3">
      <c r="A7" s="4" t="s">
        <v>974</v>
      </c>
      <c r="B7" s="6" t="n">
        <v>-240</v>
      </c>
      <c r="C7" s="6" t="n">
        <v>-306</v>
      </c>
    </row>
    <row r="8" spans="1:3">
      <c r="A8" s="4" t="s">
        <v>975</v>
      </c>
      <c r="B8" s="7" t="n">
        <v>88442</v>
      </c>
      <c r="C8" s="7" t="n">
        <v>1102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r="A1" s="1" t="s">
        <v>160</v>
      </c>
      <c r="B1" s="2" t="s">
        <v>161</v>
      </c>
      <c r="C1" s="2" t="s">
        <v>2</v>
      </c>
      <c r="D1" s="2" t="s">
        <v>30</v>
      </c>
      <c r="E1" s="2" t="s">
        <v>84</v>
      </c>
    </row>
    <row r="2" spans="1:5">
      <c r="A2" s="3" t="s">
        <v>162</v>
      </c>
    </row>
    <row r="3" spans="1:5">
      <c r="A3" s="4" t="s">
        <v>113</v>
      </c>
      <c r="B3" s="9" t="n">
        <v>0.5</v>
      </c>
      <c r="C3" s="9" t="n">
        <v>0.5</v>
      </c>
      <c r="D3" s="7" t="n">
        <v>0</v>
      </c>
      <c r="E3" s="7" t="n">
        <v>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6</v>
      </c>
      <c r="B1" s="2" t="s">
        <v>2</v>
      </c>
      <c r="C1" s="2" t="s">
        <v>30</v>
      </c>
    </row>
    <row r="2" spans="1:3">
      <c r="A2" s="3" t="s">
        <v>242</v>
      </c>
    </row>
    <row r="3" spans="1:3">
      <c r="A3" s="4" t="s">
        <v>977</v>
      </c>
      <c r="B3" s="7" t="n">
        <v>93349</v>
      </c>
      <c r="C3" s="7" t="n">
        <v>116949</v>
      </c>
    </row>
    <row r="4" spans="1:3">
      <c r="A4" s="4" t="s">
        <v>978</v>
      </c>
      <c r="B4" s="6" t="n">
        <v>88442</v>
      </c>
      <c r="C4" s="6" t="n">
        <v>110204</v>
      </c>
    </row>
    <row r="5" spans="1:3">
      <c r="A5" s="4" t="s">
        <v>979</v>
      </c>
      <c r="B5" s="7" t="n">
        <v>2801</v>
      </c>
      <c r="C5" s="7" t="n">
        <v>355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0</v>
      </c>
      <c r="B1" s="2" t="s">
        <v>1</v>
      </c>
    </row>
    <row r="2" spans="1:4">
      <c r="B2" s="2" t="s">
        <v>2</v>
      </c>
      <c r="C2" s="2" t="s">
        <v>30</v>
      </c>
      <c r="D2" s="2" t="s">
        <v>84</v>
      </c>
    </row>
    <row r="3" spans="1:4">
      <c r="A3" s="3" t="s">
        <v>242</v>
      </c>
    </row>
    <row r="4" spans="1:4">
      <c r="A4" s="4" t="s">
        <v>588</v>
      </c>
      <c r="B4" s="4" t="s">
        <v>922</v>
      </c>
      <c r="C4" s="4" t="s">
        <v>923</v>
      </c>
    </row>
    <row r="5" spans="1:4">
      <c r="A5" s="4" t="s">
        <v>981</v>
      </c>
      <c r="B5" s="4" t="s">
        <v>982</v>
      </c>
      <c r="C5" s="4" t="s">
        <v>982</v>
      </c>
    </row>
    <row r="6" spans="1:4">
      <c r="A6" s="4" t="s">
        <v>588</v>
      </c>
      <c r="B6" s="4" t="s">
        <v>923</v>
      </c>
      <c r="C6" s="4" t="s">
        <v>983</v>
      </c>
      <c r="D6" s="4" t="s">
        <v>984</v>
      </c>
    </row>
    <row r="7" spans="1:4">
      <c r="A7" s="4" t="s">
        <v>924</v>
      </c>
      <c r="B7" s="4" t="s">
        <v>694</v>
      </c>
      <c r="C7" s="4" t="s">
        <v>925</v>
      </c>
      <c r="D7" s="4" t="s">
        <v>926</v>
      </c>
    </row>
    <row r="8" spans="1:4">
      <c r="A8" s="4" t="s">
        <v>981</v>
      </c>
      <c r="B8" s="4" t="s">
        <v>982</v>
      </c>
      <c r="C8" s="4" t="s">
        <v>985</v>
      </c>
      <c r="D8" s="4" t="s">
        <v>98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86</v>
      </c>
      <c r="B1" s="2" t="s">
        <v>528</v>
      </c>
    </row>
    <row r="2" spans="1:2">
      <c r="A2" s="3" t="s">
        <v>242</v>
      </c>
    </row>
    <row r="3" spans="1:2">
      <c r="A3" s="6" t="n">
        <v>2016</v>
      </c>
      <c r="B3" s="7" t="n">
        <v>3995</v>
      </c>
    </row>
    <row r="4" spans="1:2">
      <c r="A4" s="6" t="n">
        <v>2017</v>
      </c>
      <c r="B4" s="6" t="n">
        <v>4034</v>
      </c>
    </row>
    <row r="5" spans="1:2">
      <c r="A5" s="6" t="n">
        <v>2018</v>
      </c>
      <c r="B5" s="6" t="n">
        <v>4108</v>
      </c>
    </row>
    <row r="6" spans="1:2">
      <c r="A6" s="6" t="n">
        <v>2019</v>
      </c>
      <c r="B6" s="6" t="n">
        <v>4148</v>
      </c>
    </row>
    <row r="7" spans="1:2">
      <c r="A7" s="6" t="n">
        <v>2020</v>
      </c>
      <c r="B7" s="6" t="n">
        <v>4244</v>
      </c>
    </row>
    <row r="8" spans="1:2">
      <c r="A8" s="4" t="s">
        <v>987</v>
      </c>
      <c r="B8" s="7" t="n">
        <v>2218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88</v>
      </c>
      <c r="B1" s="2" t="s">
        <v>2</v>
      </c>
      <c r="C1" s="2" t="s">
        <v>30</v>
      </c>
      <c r="D1" s="2" t="s">
        <v>84</v>
      </c>
    </row>
    <row r="2" spans="1:4">
      <c r="A2" s="3" t="s">
        <v>908</v>
      </c>
    </row>
    <row r="3" spans="1:4">
      <c r="A3" s="4" t="s">
        <v>989</v>
      </c>
      <c r="B3" s="7" t="n">
        <v>2801</v>
      </c>
      <c r="C3" s="7" t="n">
        <v>3557</v>
      </c>
      <c r="D3" s="7" t="n">
        <v>2339</v>
      </c>
    </row>
    <row r="4" spans="1:4">
      <c r="A4" s="4" t="s">
        <v>989</v>
      </c>
    </row>
    <row r="5" spans="1:4">
      <c r="A5" s="3" t="s">
        <v>908</v>
      </c>
    </row>
    <row r="6" spans="1:4">
      <c r="A6" s="4" t="s">
        <v>989</v>
      </c>
      <c r="B6" s="6" t="n">
        <v>2801</v>
      </c>
    </row>
    <row r="7" spans="1:4">
      <c r="A7" s="4" t="s">
        <v>990</v>
      </c>
    </row>
    <row r="8" spans="1:4">
      <c r="A8" s="3" t="s">
        <v>908</v>
      </c>
    </row>
    <row r="9" spans="1:4">
      <c r="A9" s="4" t="s">
        <v>989</v>
      </c>
      <c r="B9" s="6" t="n">
        <v>0</v>
      </c>
    </row>
    <row r="10" spans="1:4">
      <c r="A10" s="4" t="s">
        <v>991</v>
      </c>
    </row>
    <row r="11" spans="1:4">
      <c r="A11" s="3" t="s">
        <v>908</v>
      </c>
    </row>
    <row r="12" spans="1:4">
      <c r="A12" s="4" t="s">
        <v>989</v>
      </c>
      <c r="B12" s="6" t="n">
        <v>0</v>
      </c>
    </row>
    <row r="13" spans="1:4">
      <c r="A13" s="4" t="s">
        <v>992</v>
      </c>
    </row>
    <row r="14" spans="1:4">
      <c r="A14" s="3" t="s">
        <v>908</v>
      </c>
    </row>
    <row r="15" spans="1:4">
      <c r="A15" s="4" t="s">
        <v>989</v>
      </c>
      <c r="B15" s="7" t="n">
        <v>2801</v>
      </c>
      <c r="C15" s="7" t="n">
        <v>355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93</v>
      </c>
      <c r="B1" s="2" t="s">
        <v>1</v>
      </c>
    </row>
    <row r="2" spans="1:3">
      <c r="B2" s="2" t="s">
        <v>2</v>
      </c>
      <c r="C2" s="2" t="s">
        <v>30</v>
      </c>
    </row>
    <row r="3" spans="1:3">
      <c r="A3" s="3" t="s">
        <v>966</v>
      </c>
    </row>
    <row r="4" spans="1:3">
      <c r="A4" s="4" t="s">
        <v>967</v>
      </c>
      <c r="B4" s="7" t="n">
        <v>3557</v>
      </c>
      <c r="C4" s="7" t="n">
        <v>2339</v>
      </c>
    </row>
    <row r="5" spans="1:3">
      <c r="A5" s="4" t="s">
        <v>994</v>
      </c>
      <c r="B5" s="6" t="n">
        <v>-350</v>
      </c>
      <c r="C5" s="6" t="n">
        <v>-403</v>
      </c>
    </row>
    <row r="6" spans="1:3">
      <c r="A6" s="4" t="s">
        <v>967</v>
      </c>
      <c r="B6" s="6" t="n">
        <v>2801</v>
      </c>
      <c r="C6" s="6" t="n">
        <v>3557</v>
      </c>
    </row>
    <row r="7" spans="1:3">
      <c r="A7" s="4" t="s">
        <v>989</v>
      </c>
    </row>
    <row r="8" spans="1:3">
      <c r="A8" s="3" t="s">
        <v>966</v>
      </c>
    </row>
    <row r="9" spans="1:3">
      <c r="A9" s="4" t="s">
        <v>967</v>
      </c>
      <c r="B9" s="6" t="n">
        <v>2801</v>
      </c>
    </row>
    <row r="10" spans="1:3">
      <c r="A10" s="4" t="s">
        <v>992</v>
      </c>
    </row>
    <row r="11" spans="1:3">
      <c r="A11" s="3" t="s">
        <v>966</v>
      </c>
    </row>
    <row r="12" spans="1:3">
      <c r="A12" s="4" t="s">
        <v>967</v>
      </c>
      <c r="B12" s="6" t="n">
        <v>3557</v>
      </c>
    </row>
    <row r="13" spans="1:3">
      <c r="A13" s="4" t="s">
        <v>995</v>
      </c>
      <c r="B13" s="6" t="n">
        <v>-228</v>
      </c>
    </row>
    <row r="14" spans="1:3">
      <c r="A14" s="4" t="s">
        <v>996</v>
      </c>
      <c r="B14" s="6" t="n">
        <v>0</v>
      </c>
    </row>
    <row r="15" spans="1:3">
      <c r="A15" s="4" t="s">
        <v>997</v>
      </c>
      <c r="B15" s="6" t="n">
        <v>250</v>
      </c>
    </row>
    <row r="16" spans="1:3">
      <c r="A16" s="4" t="s">
        <v>998</v>
      </c>
      <c r="B16" s="6" t="n">
        <v>-427</v>
      </c>
    </row>
    <row r="17" spans="1:3">
      <c r="A17" s="4" t="s">
        <v>994</v>
      </c>
      <c r="B17" s="6" t="n">
        <v>-351</v>
      </c>
    </row>
    <row r="18" spans="1:3">
      <c r="A18" s="4" t="s">
        <v>967</v>
      </c>
      <c r="B18" s="7" t="n">
        <v>2801</v>
      </c>
      <c r="C18" s="7" t="n">
        <v>355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99</v>
      </c>
      <c r="B1" s="2" t="s">
        <v>581</v>
      </c>
      <c r="D1" s="2" t="s">
        <v>539</v>
      </c>
      <c r="E1" s="2" t="s">
        <v>1</v>
      </c>
    </row>
    <row r="2" spans="1:8">
      <c r="B2" s="2" t="s">
        <v>528</v>
      </c>
      <c r="C2" s="2" t="s">
        <v>447</v>
      </c>
      <c r="D2" s="2" t="s">
        <v>451</v>
      </c>
      <c r="E2" s="2" t="s">
        <v>528</v>
      </c>
      <c r="F2" s="2" t="s">
        <v>447</v>
      </c>
      <c r="G2" s="2" t="s">
        <v>451</v>
      </c>
      <c r="H2" s="2" t="s">
        <v>701</v>
      </c>
    </row>
    <row r="3" spans="1:8">
      <c r="A3" s="3" t="s">
        <v>1000</v>
      </c>
    </row>
    <row r="4" spans="1:8">
      <c r="A4" s="4" t="s">
        <v>594</v>
      </c>
      <c r="B4" s="7" t="n">
        <v>14718000</v>
      </c>
      <c r="C4" s="7" t="n">
        <v>20512000</v>
      </c>
      <c r="E4" s="7" t="n">
        <v>14718000</v>
      </c>
      <c r="F4" s="7" t="n">
        <v>20512000</v>
      </c>
    </row>
    <row r="5" spans="1:8">
      <c r="A5" s="4" t="s">
        <v>585</v>
      </c>
      <c r="B5" s="6" t="n">
        <v>5800000</v>
      </c>
      <c r="C5" s="6" t="n">
        <v>900000</v>
      </c>
    </row>
    <row r="6" spans="1:8">
      <c r="A6" s="4" t="s">
        <v>176</v>
      </c>
      <c r="E6" s="6" t="n">
        <v>0</v>
      </c>
      <c r="F6" s="6" t="n">
        <v>172000</v>
      </c>
      <c r="G6" s="7" t="n">
        <v>1211000</v>
      </c>
    </row>
    <row r="7" spans="1:8">
      <c r="A7" s="4" t="s">
        <v>1001</v>
      </c>
      <c r="B7" s="6" t="n">
        <v>77386000</v>
      </c>
      <c r="C7" s="6" t="n">
        <v>77389000</v>
      </c>
      <c r="E7" s="6" t="n">
        <v>77386000</v>
      </c>
      <c r="F7" s="6" t="n">
        <v>77389000</v>
      </c>
    </row>
    <row r="8" spans="1:8">
      <c r="A8" s="4" t="s">
        <v>1002</v>
      </c>
      <c r="B8" s="6" t="n">
        <v>109000</v>
      </c>
      <c r="C8" s="6" t="n">
        <v>55000</v>
      </c>
      <c r="E8" s="6" t="n">
        <v>109000</v>
      </c>
      <c r="F8" s="6" t="n">
        <v>55000</v>
      </c>
    </row>
    <row r="9" spans="1:8">
      <c r="A9" s="4" t="s">
        <v>1003</v>
      </c>
      <c r="B9" s="6" t="n">
        <v>135000</v>
      </c>
      <c r="C9" s="6" t="n">
        <v>23000</v>
      </c>
      <c r="E9" s="6" t="n">
        <v>135000</v>
      </c>
      <c r="F9" s="6" t="n">
        <v>23000</v>
      </c>
    </row>
    <row r="10" spans="1:8">
      <c r="A10" s="4" t="s">
        <v>1004</v>
      </c>
      <c r="E10" s="6" t="n">
        <v>-125000</v>
      </c>
      <c r="F10" s="6" t="n">
        <v>0</v>
      </c>
      <c r="G10" s="6" t="n">
        <v>-21000</v>
      </c>
    </row>
    <row r="11" spans="1:8">
      <c r="A11" s="4" t="s">
        <v>1005</v>
      </c>
      <c r="E11" s="6" t="n">
        <v>23000</v>
      </c>
      <c r="F11" s="6" t="n">
        <v>1000000</v>
      </c>
      <c r="G11" s="6" t="n">
        <v>4100000</v>
      </c>
    </row>
    <row r="12" spans="1:8">
      <c r="A12" s="4" t="s">
        <v>1006</v>
      </c>
    </row>
    <row r="13" spans="1:8">
      <c r="A13" s="3" t="s">
        <v>1000</v>
      </c>
    </row>
    <row r="14" spans="1:8">
      <c r="A14" s="4" t="s">
        <v>1007</v>
      </c>
      <c r="B14" s="6" t="n">
        <v>6500000</v>
      </c>
      <c r="E14" s="6" t="n">
        <v>6500000</v>
      </c>
      <c r="H14" s="13" t="n">
        <v>15</v>
      </c>
    </row>
    <row r="15" spans="1:8">
      <c r="A15" s="4" t="s">
        <v>1002</v>
      </c>
      <c r="B15" s="6" t="n">
        <v>109000</v>
      </c>
      <c r="C15" s="6" t="n">
        <v>55000</v>
      </c>
      <c r="E15" s="6" t="n">
        <v>109000</v>
      </c>
      <c r="F15" s="6" t="n">
        <v>55000</v>
      </c>
    </row>
    <row r="16" spans="1:8">
      <c r="A16" s="4" t="s">
        <v>1003</v>
      </c>
      <c r="C16" s="6" t="n">
        <v>23000</v>
      </c>
      <c r="F16" s="6" t="n">
        <v>23000</v>
      </c>
    </row>
    <row r="17" spans="1:8">
      <c r="A17" s="4" t="s">
        <v>1008</v>
      </c>
      <c r="B17" s="6" t="n">
        <v>100000</v>
      </c>
      <c r="E17" s="6" t="n">
        <v>100000</v>
      </c>
    </row>
    <row r="18" spans="1:8">
      <c r="A18" s="4" t="s">
        <v>1009</v>
      </c>
      <c r="E18" s="6" t="n">
        <v>100000</v>
      </c>
    </row>
    <row r="19" spans="1:8">
      <c r="A19" s="4" t="s">
        <v>1004</v>
      </c>
      <c r="E19" s="6" t="n">
        <v>0</v>
      </c>
    </row>
    <row r="20" spans="1:8">
      <c r="A20" s="4" t="s">
        <v>1010</v>
      </c>
      <c r="E20" s="6" t="n">
        <v>0</v>
      </c>
    </row>
    <row r="21" spans="1:8">
      <c r="A21" s="4" t="s">
        <v>1011</v>
      </c>
    </row>
    <row r="22" spans="1:8">
      <c r="A22" s="3" t="s">
        <v>1000</v>
      </c>
    </row>
    <row r="23" spans="1:8">
      <c r="A23" s="4" t="s">
        <v>1007</v>
      </c>
      <c r="B23" s="6" t="n">
        <v>16400000</v>
      </c>
      <c r="E23" s="6" t="n">
        <v>16400000</v>
      </c>
    </row>
    <row r="24" spans="1:8">
      <c r="A24" s="4" t="s">
        <v>1003</v>
      </c>
      <c r="B24" s="6" t="n">
        <v>135000</v>
      </c>
      <c r="E24" s="6" t="n">
        <v>135000</v>
      </c>
    </row>
    <row r="25" spans="1:8">
      <c r="A25" s="4" t="s">
        <v>1012</v>
      </c>
      <c r="B25" s="6" t="n">
        <v>100000</v>
      </c>
      <c r="E25" s="6" t="n">
        <v>100000</v>
      </c>
    </row>
    <row r="26" spans="1:8">
      <c r="A26" s="4" t="s">
        <v>1013</v>
      </c>
    </row>
    <row r="27" spans="1:8">
      <c r="A27" s="3" t="s">
        <v>1000</v>
      </c>
    </row>
    <row r="28" spans="1:8">
      <c r="A28" s="4" t="s">
        <v>176</v>
      </c>
      <c r="F28" s="6" t="n">
        <v>200000</v>
      </c>
    </row>
    <row r="29" spans="1:8">
      <c r="A29" s="4" t="s">
        <v>1001</v>
      </c>
      <c r="C29" s="6" t="n">
        <v>200000</v>
      </c>
      <c r="F29" s="6" t="n">
        <v>200000</v>
      </c>
    </row>
    <row r="30" spans="1:8">
      <c r="A30" s="4" t="s">
        <v>1014</v>
      </c>
      <c r="C30" s="6" t="n">
        <v>21000</v>
      </c>
      <c r="F30" s="6" t="n">
        <v>21000</v>
      </c>
    </row>
    <row r="31" spans="1:8">
      <c r="A31" s="4" t="s">
        <v>1015</v>
      </c>
    </row>
    <row r="32" spans="1:8">
      <c r="A32" s="3" t="s">
        <v>1000</v>
      </c>
    </row>
    <row r="33" spans="1:8">
      <c r="A33" s="4" t="s">
        <v>594</v>
      </c>
      <c r="B33" s="7" t="n">
        <v>13600000</v>
      </c>
      <c r="E33" s="7" t="n">
        <v>13600000</v>
      </c>
    </row>
    <row r="34" spans="1:8">
      <c r="A34" s="4" t="s">
        <v>1016</v>
      </c>
    </row>
    <row r="35" spans="1:8">
      <c r="A35" s="3" t="s">
        <v>1000</v>
      </c>
    </row>
    <row r="36" spans="1:8">
      <c r="A36" s="4" t="s">
        <v>594</v>
      </c>
      <c r="C36" s="7" t="n">
        <v>1100000</v>
      </c>
      <c r="F36" s="7" t="n">
        <v>1100000</v>
      </c>
    </row>
    <row r="37" spans="1:8">
      <c r="A37" s="4" t="s">
        <v>499</v>
      </c>
    </row>
    <row r="38" spans="1:8">
      <c r="A38" s="3" t="s">
        <v>1000</v>
      </c>
    </row>
    <row r="39" spans="1:8">
      <c r="A39" s="4" t="s">
        <v>1017</v>
      </c>
      <c r="D39" s="7" t="n">
        <v>4700000</v>
      </c>
      <c r="G39" s="7" t="n">
        <v>4700000</v>
      </c>
    </row>
    <row r="40" spans="1:8">
      <c r="A40" s="4" t="s">
        <v>500</v>
      </c>
      <c r="D40" s="7" t="n">
        <v>4700000</v>
      </c>
    </row>
  </sheetData>
  <mergeCells count="3">
    <mergeCell ref="A1:A2"/>
    <mergeCell ref="B1:C1"/>
    <mergeCell ref="E1:G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8</v>
      </c>
      <c r="B1" s="2" t="s">
        <v>2</v>
      </c>
      <c r="C1" s="2" t="s">
        <v>30</v>
      </c>
    </row>
    <row r="2" spans="1:3">
      <c r="A2" s="3" t="s">
        <v>1019</v>
      </c>
    </row>
    <row r="3" spans="1:3">
      <c r="A3" s="4" t="s">
        <v>1002</v>
      </c>
      <c r="B3" s="7" t="n">
        <v>109</v>
      </c>
      <c r="C3" s="7" t="n">
        <v>55</v>
      </c>
    </row>
    <row r="4" spans="1:3">
      <c r="A4" s="4" t="s">
        <v>1003</v>
      </c>
      <c r="B4" s="6" t="n">
        <v>135</v>
      </c>
      <c r="C4" s="6" t="n">
        <v>23</v>
      </c>
    </row>
    <row r="5" spans="1:3">
      <c r="A5" s="4" t="s">
        <v>1020</v>
      </c>
    </row>
    <row r="6" spans="1:3">
      <c r="A6" s="3" t="s">
        <v>1019</v>
      </c>
    </row>
    <row r="7" spans="1:3">
      <c r="A7" s="4" t="s">
        <v>1002</v>
      </c>
      <c r="B7" s="6" t="n">
        <v>0</v>
      </c>
      <c r="C7" s="6" t="n">
        <v>0</v>
      </c>
    </row>
    <row r="8" spans="1:3">
      <c r="A8" s="4" t="s">
        <v>1003</v>
      </c>
      <c r="B8" s="6" t="n">
        <v>0</v>
      </c>
      <c r="C8" s="6" t="n">
        <v>0</v>
      </c>
    </row>
    <row r="9" spans="1:3">
      <c r="A9" s="4" t="s">
        <v>1021</v>
      </c>
    </row>
    <row r="10" spans="1:3">
      <c r="A10" s="3" t="s">
        <v>1019</v>
      </c>
    </row>
    <row r="11" spans="1:3">
      <c r="A11" s="4" t="s">
        <v>1002</v>
      </c>
      <c r="B11" s="6" t="n">
        <v>109</v>
      </c>
      <c r="C11" s="6" t="n">
        <v>55</v>
      </c>
    </row>
    <row r="12" spans="1:3">
      <c r="A12" s="4" t="s">
        <v>1003</v>
      </c>
      <c r="B12" s="6" t="n">
        <v>135</v>
      </c>
      <c r="C12" s="6" t="n">
        <v>23</v>
      </c>
    </row>
    <row r="13" spans="1:3">
      <c r="A13" s="4" t="s">
        <v>1022</v>
      </c>
    </row>
    <row r="14" spans="1:3">
      <c r="A14" s="3" t="s">
        <v>1019</v>
      </c>
    </row>
    <row r="15" spans="1:3">
      <c r="A15" s="4" t="s">
        <v>1002</v>
      </c>
      <c r="B15" s="6" t="n">
        <v>0</v>
      </c>
      <c r="C15" s="6" t="n">
        <v>0</v>
      </c>
    </row>
    <row r="16" spans="1:3">
      <c r="A16" s="4" t="s">
        <v>1003</v>
      </c>
      <c r="B16" s="6" t="n">
        <v>0</v>
      </c>
      <c r="C16" s="6" t="n">
        <v>0</v>
      </c>
    </row>
    <row r="17" spans="1:3">
      <c r="A17" s="4" t="s">
        <v>1006</v>
      </c>
    </row>
    <row r="18" spans="1:3">
      <c r="A18" s="3" t="s">
        <v>1019</v>
      </c>
    </row>
    <row r="19" spans="1:3">
      <c r="A19" s="4" t="s">
        <v>1002</v>
      </c>
      <c r="B19" s="6" t="n">
        <v>109</v>
      </c>
      <c r="C19" s="6" t="n">
        <v>55</v>
      </c>
    </row>
    <row r="20" spans="1:3">
      <c r="A20" s="4" t="s">
        <v>1003</v>
      </c>
      <c r="C20" s="6" t="n">
        <v>23</v>
      </c>
    </row>
    <row r="21" spans="1:3">
      <c r="A21" s="4" t="s">
        <v>1023</v>
      </c>
    </row>
    <row r="22" spans="1:3">
      <c r="A22" s="3" t="s">
        <v>1019</v>
      </c>
    </row>
    <row r="23" spans="1:3">
      <c r="A23" s="4" t="s">
        <v>1002</v>
      </c>
      <c r="B23" s="6" t="n">
        <v>0</v>
      </c>
      <c r="C23" s="6" t="n">
        <v>0</v>
      </c>
    </row>
    <row r="24" spans="1:3">
      <c r="A24" s="4" t="s">
        <v>1003</v>
      </c>
      <c r="C24" s="6" t="n">
        <v>0</v>
      </c>
    </row>
    <row r="25" spans="1:3">
      <c r="A25" s="4" t="s">
        <v>1024</v>
      </c>
    </row>
    <row r="26" spans="1:3">
      <c r="A26" s="3" t="s">
        <v>1019</v>
      </c>
    </row>
    <row r="27" spans="1:3">
      <c r="A27" s="4" t="s">
        <v>1002</v>
      </c>
      <c r="B27" s="6" t="n">
        <v>109</v>
      </c>
      <c r="C27" s="6" t="n">
        <v>55</v>
      </c>
    </row>
    <row r="28" spans="1:3">
      <c r="A28" s="4" t="s">
        <v>1003</v>
      </c>
      <c r="C28" s="6" t="n">
        <v>23</v>
      </c>
    </row>
    <row r="29" spans="1:3">
      <c r="A29" s="4" t="s">
        <v>1025</v>
      </c>
    </row>
    <row r="30" spans="1:3">
      <c r="A30" s="3" t="s">
        <v>1019</v>
      </c>
    </row>
    <row r="31" spans="1:3">
      <c r="A31" s="4" t="s">
        <v>1002</v>
      </c>
      <c r="B31" s="6" t="n">
        <v>0</v>
      </c>
      <c r="C31" s="6" t="n">
        <v>0</v>
      </c>
    </row>
    <row r="32" spans="1:3">
      <c r="A32" s="4" t="s">
        <v>1003</v>
      </c>
      <c r="C32" s="7" t="n">
        <v>0</v>
      </c>
    </row>
    <row r="33" spans="1:3">
      <c r="A33" s="4" t="s">
        <v>1011</v>
      </c>
    </row>
    <row r="34" spans="1:3">
      <c r="A34" s="3" t="s">
        <v>1019</v>
      </c>
    </row>
    <row r="35" spans="1:3">
      <c r="A35" s="4" t="s">
        <v>1003</v>
      </c>
      <c r="B35" s="6" t="n">
        <v>135</v>
      </c>
    </row>
    <row r="36" spans="1:3">
      <c r="A36" s="4" t="s">
        <v>1026</v>
      </c>
    </row>
    <row r="37" spans="1:3">
      <c r="A37" s="3" t="s">
        <v>1019</v>
      </c>
    </row>
    <row r="38" spans="1:3">
      <c r="A38" s="4" t="s">
        <v>1003</v>
      </c>
      <c r="B38" s="6" t="n">
        <v>0</v>
      </c>
    </row>
    <row r="39" spans="1:3">
      <c r="A39" s="4" t="s">
        <v>1027</v>
      </c>
    </row>
    <row r="40" spans="1:3">
      <c r="A40" s="3" t="s">
        <v>1019</v>
      </c>
    </row>
    <row r="41" spans="1:3">
      <c r="A41" s="4" t="s">
        <v>1003</v>
      </c>
      <c r="B41" s="6" t="n">
        <v>135</v>
      </c>
    </row>
    <row r="42" spans="1:3">
      <c r="A42" s="4" t="s">
        <v>1028</v>
      </c>
    </row>
    <row r="43" spans="1:3">
      <c r="A43" s="3" t="s">
        <v>1019</v>
      </c>
    </row>
    <row r="44" spans="1:3">
      <c r="A44" s="4" t="s">
        <v>1003</v>
      </c>
      <c r="B44" s="7" t="n">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9</v>
      </c>
      <c r="B1" s="2" t="s">
        <v>1</v>
      </c>
    </row>
    <row r="2" spans="1:3">
      <c r="B2" s="2" t="s">
        <v>2</v>
      </c>
      <c r="C2" s="2" t="s">
        <v>30</v>
      </c>
    </row>
    <row r="3" spans="1:3">
      <c r="A3" s="3" t="s">
        <v>245</v>
      </c>
    </row>
    <row r="4" spans="1:3">
      <c r="A4" s="4" t="s">
        <v>1030</v>
      </c>
      <c r="B4" s="7" t="n">
        <v>0</v>
      </c>
      <c r="C4" s="7" t="n">
        <v>0</v>
      </c>
    </row>
    <row r="5" spans="1:3">
      <c r="A5" s="4" t="s">
        <v>1031</v>
      </c>
      <c r="B5" s="6" t="n">
        <v>-125</v>
      </c>
      <c r="C5" s="6" t="n">
        <v>0</v>
      </c>
    </row>
    <row r="6" spans="1:3">
      <c r="A6" s="4" t="s">
        <v>1032</v>
      </c>
      <c r="B6" s="7" t="n">
        <v>-125</v>
      </c>
      <c r="C6" s="7"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3</v>
      </c>
      <c r="B1" s="2" t="s">
        <v>2</v>
      </c>
      <c r="C1" s="2" t="s">
        <v>30</v>
      </c>
    </row>
    <row r="2" spans="1:3">
      <c r="A2" s="3" t="s">
        <v>1019</v>
      </c>
    </row>
    <row r="3" spans="1:3">
      <c r="A3" s="4" t="s">
        <v>1034</v>
      </c>
      <c r="B3" s="7" t="n">
        <v>70000</v>
      </c>
      <c r="C3" s="7" t="n">
        <v>65000</v>
      </c>
    </row>
    <row r="4" spans="1:3">
      <c r="A4" s="4" t="s">
        <v>1035</v>
      </c>
      <c r="B4" s="7" t="n">
        <v>70000</v>
      </c>
      <c r="C4" s="7" t="n">
        <v>65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6</v>
      </c>
      <c r="B1" s="2" t="s">
        <v>2</v>
      </c>
      <c r="C1" s="2" t="s">
        <v>30</v>
      </c>
    </row>
    <row r="2" spans="1:3">
      <c r="A2" s="3" t="s">
        <v>1037</v>
      </c>
    </row>
    <row r="3" spans="1:3">
      <c r="A3" s="4" t="s">
        <v>1038</v>
      </c>
      <c r="B3" s="7" t="n">
        <v>109</v>
      </c>
      <c r="C3" s="7" t="n">
        <v>55</v>
      </c>
    </row>
    <row r="4" spans="1:3">
      <c r="A4" s="4" t="s">
        <v>1039</v>
      </c>
      <c r="B4" s="6" t="n">
        <v>135</v>
      </c>
      <c r="C4" s="6" t="n">
        <v>23</v>
      </c>
    </row>
    <row r="5" spans="1:3">
      <c r="A5" s="4" t="s">
        <v>1011</v>
      </c>
    </row>
    <row r="6" spans="1:3">
      <c r="A6" s="3" t="s">
        <v>1037</v>
      </c>
    </row>
    <row r="7" spans="1:3">
      <c r="A7" s="4" t="s">
        <v>1039</v>
      </c>
      <c r="B7" s="6" t="n">
        <v>135</v>
      </c>
    </row>
    <row r="8" spans="1:3">
      <c r="A8" s="4" t="s">
        <v>1006</v>
      </c>
    </row>
    <row r="9" spans="1:3">
      <c r="A9" s="3" t="s">
        <v>1037</v>
      </c>
    </row>
    <row r="10" spans="1:3">
      <c r="A10" s="4" t="s">
        <v>1038</v>
      </c>
      <c r="B10" s="6" t="n">
        <v>109</v>
      </c>
      <c r="C10" s="6" t="n">
        <v>55</v>
      </c>
    </row>
    <row r="11" spans="1:3">
      <c r="A11" s="4" t="s">
        <v>1039</v>
      </c>
      <c r="C11" s="6" t="n">
        <v>23</v>
      </c>
    </row>
    <row r="12" spans="1:3">
      <c r="A12" s="4" t="s">
        <v>1040</v>
      </c>
    </row>
    <row r="13" spans="1:3">
      <c r="A13" s="3" t="s">
        <v>1037</v>
      </c>
    </row>
    <row r="14" spans="1:3">
      <c r="A14" s="4" t="s">
        <v>1038</v>
      </c>
      <c r="B14" s="6" t="n">
        <v>0</v>
      </c>
      <c r="C14" s="6" t="n">
        <v>0</v>
      </c>
    </row>
    <row r="15" spans="1:3">
      <c r="A15" s="4" t="s">
        <v>1039</v>
      </c>
      <c r="B15" s="6" t="n">
        <v>135</v>
      </c>
      <c r="C15" s="6" t="n">
        <v>0</v>
      </c>
    </row>
    <row r="16" spans="1:3">
      <c r="A16" s="4" t="s">
        <v>1041</v>
      </c>
    </row>
    <row r="17" spans="1:3">
      <c r="A17" s="3" t="s">
        <v>1037</v>
      </c>
    </row>
    <row r="18" spans="1:3">
      <c r="A18" s="4" t="s">
        <v>1038</v>
      </c>
      <c r="B18" s="6" t="n">
        <v>0</v>
      </c>
      <c r="C18" s="6" t="n">
        <v>0</v>
      </c>
    </row>
    <row r="19" spans="1:3">
      <c r="A19" s="4" t="s">
        <v>1042</v>
      </c>
    </row>
    <row r="20" spans="1:3">
      <c r="A20" s="3" t="s">
        <v>1037</v>
      </c>
    </row>
    <row r="21" spans="1:3">
      <c r="A21" s="4" t="s">
        <v>1039</v>
      </c>
      <c r="B21" s="6" t="n">
        <v>135</v>
      </c>
      <c r="C21" s="6" t="n">
        <v>0</v>
      </c>
    </row>
    <row r="22" spans="1:3">
      <c r="A22" s="4" t="s">
        <v>1043</v>
      </c>
    </row>
    <row r="23" spans="1:3">
      <c r="A23" s="3" t="s">
        <v>1037</v>
      </c>
    </row>
    <row r="24" spans="1:3">
      <c r="A24" s="4" t="s">
        <v>1038</v>
      </c>
      <c r="B24" s="6" t="n">
        <v>109</v>
      </c>
      <c r="C24" s="6" t="n">
        <v>55</v>
      </c>
    </row>
    <row r="25" spans="1:3">
      <c r="A25" s="4" t="s">
        <v>1039</v>
      </c>
      <c r="B25" s="6" t="n">
        <v>0</v>
      </c>
      <c r="C25" s="6" t="n">
        <v>23</v>
      </c>
    </row>
    <row r="26" spans="1:3">
      <c r="A26" s="4" t="s">
        <v>1044</v>
      </c>
    </row>
    <row r="27" spans="1:3">
      <c r="A27" s="3" t="s">
        <v>1037</v>
      </c>
    </row>
    <row r="28" spans="1:3">
      <c r="A28" s="4" t="s">
        <v>1038</v>
      </c>
      <c r="B28" s="6" t="n">
        <v>109</v>
      </c>
      <c r="C28" s="6" t="n">
        <v>55</v>
      </c>
    </row>
    <row r="29" spans="1:3">
      <c r="A29" s="4" t="s">
        <v>1045</v>
      </c>
    </row>
    <row r="30" spans="1:3">
      <c r="A30" s="3" t="s">
        <v>1037</v>
      </c>
    </row>
    <row r="31" spans="1:3">
      <c r="A31" s="4" t="s">
        <v>1039</v>
      </c>
      <c r="B31" s="6" t="n">
        <v>0</v>
      </c>
      <c r="C31" s="6" t="n">
        <v>23</v>
      </c>
    </row>
    <row r="32" spans="1:3">
      <c r="A32" s="4" t="s">
        <v>1046</v>
      </c>
    </row>
    <row r="33" spans="1:3">
      <c r="A33" s="3" t="s">
        <v>1037</v>
      </c>
    </row>
    <row r="34" spans="1:3">
      <c r="A34" s="4" t="s">
        <v>1038</v>
      </c>
      <c r="B34" s="6" t="n">
        <v>0</v>
      </c>
      <c r="C34" s="6" t="n">
        <v>0</v>
      </c>
    </row>
    <row r="35" spans="1:3">
      <c r="A35" s="4" t="s">
        <v>1039</v>
      </c>
      <c r="B35" s="6" t="n">
        <v>0</v>
      </c>
      <c r="C35" s="6" t="n">
        <v>0</v>
      </c>
    </row>
    <row r="36" spans="1:3">
      <c r="A36" s="4" t="s">
        <v>1047</v>
      </c>
    </row>
    <row r="37" spans="1:3">
      <c r="A37" s="3" t="s">
        <v>1037</v>
      </c>
    </row>
    <row r="38" spans="1:3">
      <c r="A38" s="4" t="s">
        <v>1039</v>
      </c>
      <c r="B38" s="6" t="n">
        <v>0</v>
      </c>
    </row>
    <row r="39" spans="1:3">
      <c r="A39" s="4" t="s">
        <v>1048</v>
      </c>
    </row>
    <row r="40" spans="1:3">
      <c r="A40" s="3" t="s">
        <v>1037</v>
      </c>
    </row>
    <row r="41" spans="1:3">
      <c r="A41" s="4" t="s">
        <v>1038</v>
      </c>
      <c r="B41" s="6" t="n">
        <v>0</v>
      </c>
      <c r="C41" s="6" t="n">
        <v>0</v>
      </c>
    </row>
    <row r="42" spans="1:3">
      <c r="A42" s="4" t="s">
        <v>1039</v>
      </c>
      <c r="C42" s="6" t="n">
        <v>0</v>
      </c>
    </row>
    <row r="43" spans="1:3">
      <c r="A43" s="4" t="s">
        <v>1049</v>
      </c>
    </row>
    <row r="44" spans="1:3">
      <c r="A44" s="3" t="s">
        <v>1037</v>
      </c>
    </row>
    <row r="45" spans="1:3">
      <c r="A45" s="4" t="s">
        <v>1038</v>
      </c>
      <c r="B45" s="6" t="n">
        <v>109</v>
      </c>
      <c r="C45" s="6" t="n">
        <v>55</v>
      </c>
    </row>
    <row r="46" spans="1:3">
      <c r="A46" s="4" t="s">
        <v>1039</v>
      </c>
      <c r="B46" s="6" t="n">
        <v>135</v>
      </c>
      <c r="C46" s="6" t="n">
        <v>23</v>
      </c>
    </row>
    <row r="47" spans="1:3">
      <c r="A47" s="4" t="s">
        <v>1050</v>
      </c>
    </row>
    <row r="48" spans="1:3">
      <c r="A48" s="3" t="s">
        <v>1037</v>
      </c>
    </row>
    <row r="49" spans="1:3">
      <c r="A49" s="4" t="s">
        <v>1039</v>
      </c>
      <c r="B49" s="6" t="n">
        <v>135</v>
      </c>
    </row>
    <row r="50" spans="1:3">
      <c r="A50" s="4" t="s">
        <v>1051</v>
      </c>
    </row>
    <row r="51" spans="1:3">
      <c r="A51" s="3" t="s">
        <v>1037</v>
      </c>
    </row>
    <row r="52" spans="1:3">
      <c r="A52" s="4" t="s">
        <v>1038</v>
      </c>
      <c r="B52" s="6" t="n">
        <v>109</v>
      </c>
      <c r="C52" s="6" t="n">
        <v>55</v>
      </c>
    </row>
    <row r="53" spans="1:3">
      <c r="A53" s="4" t="s">
        <v>1039</v>
      </c>
      <c r="C53" s="6" t="n">
        <v>23</v>
      </c>
    </row>
    <row r="54" spans="1:3">
      <c r="A54" s="4" t="s">
        <v>1052</v>
      </c>
    </row>
    <row r="55" spans="1:3">
      <c r="A55" s="3" t="s">
        <v>1037</v>
      </c>
    </row>
    <row r="56" spans="1:3">
      <c r="A56" s="4" t="s">
        <v>1038</v>
      </c>
      <c r="B56" s="6" t="n">
        <v>0</v>
      </c>
      <c r="C56" s="6" t="n">
        <v>0</v>
      </c>
    </row>
    <row r="57" spans="1:3">
      <c r="A57" s="4" t="s">
        <v>1039</v>
      </c>
      <c r="B57" s="6" t="n">
        <v>0</v>
      </c>
      <c r="C57" s="6" t="n">
        <v>0</v>
      </c>
    </row>
    <row r="58" spans="1:3">
      <c r="A58" s="4" t="s">
        <v>1053</v>
      </c>
    </row>
    <row r="59" spans="1:3">
      <c r="A59" s="3" t="s">
        <v>1037</v>
      </c>
    </row>
    <row r="60" spans="1:3">
      <c r="A60" s="4" t="s">
        <v>1039</v>
      </c>
      <c r="B60" s="6" t="n">
        <v>0</v>
      </c>
    </row>
    <row r="61" spans="1:3">
      <c r="A61" s="4" t="s">
        <v>1054</v>
      </c>
    </row>
    <row r="62" spans="1:3">
      <c r="A62" s="3" t="s">
        <v>1037</v>
      </c>
    </row>
    <row r="63" spans="1:3">
      <c r="A63" s="4" t="s">
        <v>1038</v>
      </c>
      <c r="B63" s="7" t="n">
        <v>0</v>
      </c>
      <c r="C63" s="6" t="n">
        <v>0</v>
      </c>
    </row>
    <row r="64" spans="1:3">
      <c r="A64" s="4" t="s">
        <v>1039</v>
      </c>
      <c r="C64" s="7" t="n">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Equi</vt:lpstr>
      <vt:lpstr>Consolidated Statement of Equit</vt:lpstr>
      <vt:lpstr>Consolidated Statements Of Cash</vt:lpstr>
      <vt:lpstr>Summary Of Significant Accounti</vt:lpstr>
      <vt:lpstr>Acquisitions</vt:lpstr>
      <vt:lpstr>Inventories</vt:lpstr>
      <vt:lpstr>Revenue Equipment On Operating </vt:lpstr>
      <vt:lpstr>Goodwill And Other Intangible A</vt:lpstr>
      <vt:lpstr>Short-Term Borrowings And Curre</vt:lpstr>
      <vt:lpstr>Long-Term Debt and Financing Li</vt:lpstr>
      <vt:lpstr>Stock-Based Compensation</vt:lpstr>
      <vt:lpstr>Supplemental Cash Flow Informat</vt:lpstr>
      <vt:lpstr>Stockholders' Equity</vt:lpstr>
      <vt:lpstr>Earnings Per Share</vt:lpstr>
      <vt:lpstr>Income Taxes</vt:lpstr>
      <vt:lpstr>Employee Benefit Plans</vt:lpstr>
      <vt:lpstr>Fair Value Measurement, Financi</vt:lpstr>
      <vt:lpstr>Provision For Restructuring</vt:lpstr>
      <vt:lpstr>Commitments And Contingencies</vt:lpstr>
      <vt:lpstr>Concentration Of Credit Risk</vt:lpstr>
      <vt:lpstr>Business Segments And Geographi</vt:lpstr>
      <vt:lpstr>Discontinued Operations</vt:lpstr>
      <vt:lpstr>Quarterly Information (Unaudite</vt:lpstr>
      <vt:lpstr>Schedule II - Valuation And Qua</vt:lpstr>
      <vt:lpstr>Subsequent Event</vt:lpstr>
      <vt:lpstr>Summary Of Significant Accoun33</vt:lpstr>
      <vt:lpstr>Summary Of Significant Accoun34</vt:lpstr>
      <vt:lpstr>Inventories (Tables)</vt:lpstr>
      <vt:lpstr>Revenue Equipment On Operatin36</vt:lpstr>
      <vt:lpstr>Goodwill And Other Intangible37</vt:lpstr>
      <vt:lpstr>Short-Term Borrowings And Cur38</vt:lpstr>
      <vt:lpstr>Long-Term Debt and Financing 39</vt:lpstr>
      <vt:lpstr>Stock-Based Compensation (Table</vt:lpstr>
      <vt:lpstr>Stockholders' Equity (Tables)</vt:lpstr>
      <vt:lpstr>Earnings Per Share (Tables)</vt:lpstr>
      <vt:lpstr>Income Taxes (Tables)</vt:lpstr>
      <vt:lpstr>Employee Benefit Plans (Tables)</vt:lpstr>
      <vt:lpstr>Fair Value Measurement, Finan45</vt:lpstr>
      <vt:lpstr>Provision For Restructuring (Ta</vt:lpstr>
      <vt:lpstr>Commitments And Contingencies (</vt:lpstr>
      <vt:lpstr>Business Segments And Geograp48</vt:lpstr>
      <vt:lpstr>Discontinued Operations (Tables</vt:lpstr>
      <vt:lpstr>Quarterly Information (Unaudi50</vt:lpstr>
      <vt:lpstr>Summary Of Significant Accoun51</vt:lpstr>
      <vt:lpstr>Summary Of Significant Accoun52</vt:lpstr>
      <vt:lpstr>Summary Of Significant Accoun53</vt:lpstr>
      <vt:lpstr>Summary Of Significant Accoun54</vt:lpstr>
      <vt:lpstr>Summary Of Significant Accoun55</vt:lpstr>
      <vt:lpstr>Acquisitions (Details)</vt:lpstr>
      <vt:lpstr>Inventories (Schedule Of Invent</vt:lpstr>
      <vt:lpstr>Revenue Equipment On Operatin58</vt:lpstr>
      <vt:lpstr>Revenue Equipment On Operatin59</vt:lpstr>
      <vt:lpstr>Goodwill And Other Intangible60</vt:lpstr>
      <vt:lpstr>Goodwill And Other Intangible61</vt:lpstr>
      <vt:lpstr>Goodwill And Other Intangible62</vt:lpstr>
      <vt:lpstr>Goodwill And Other Intangible63</vt:lpstr>
      <vt:lpstr>Goodwill And Other Intangible64</vt:lpstr>
      <vt:lpstr>Short-Term Borrowings And Cur65</vt:lpstr>
      <vt:lpstr>Short-Term Borrowings And Cur66</vt:lpstr>
      <vt:lpstr>Long-Term Debt and Financing 67</vt:lpstr>
      <vt:lpstr>Long-Term Debt and Financing 68</vt:lpstr>
      <vt:lpstr>Long-Term Debt and Financing 69</vt:lpstr>
      <vt:lpstr>Long-Term Debt and Financing 70</vt:lpstr>
      <vt:lpstr>Long-Term Debt and Financing 71</vt:lpstr>
      <vt:lpstr>Stock-Based Compensation (Narra</vt:lpstr>
      <vt:lpstr>Stock-Based Compensation (Stock</vt:lpstr>
      <vt:lpstr>Stock-Based Compensation (Nonve</vt:lpstr>
      <vt:lpstr>Supplemental Cash Flow Inform75</vt:lpstr>
      <vt:lpstr>Stockholders' Equity (Component</vt:lpstr>
      <vt:lpstr>Earnings Per Share (Schedule Of</vt:lpstr>
      <vt:lpstr>Earnings Per Share (Schedule 78</vt:lpstr>
      <vt:lpstr>Income Taxes (Domestic And Fore</vt:lpstr>
      <vt:lpstr>Income Taxes (Deferred Tax Asse</vt:lpstr>
      <vt:lpstr>Income Taxes (Narrative) (Detai</vt:lpstr>
      <vt:lpstr>Income Taxes (Reconciliation Of</vt:lpstr>
      <vt:lpstr>Income Taxes (Reconciliation 83</vt:lpstr>
      <vt:lpstr>Employee Benefit Plans (Narrati</vt:lpstr>
      <vt:lpstr>Employee Benefit Plans (Accumul</vt:lpstr>
      <vt:lpstr>Employee Benefit Plans (Accum86</vt:lpstr>
      <vt:lpstr>Employee Benefit Plans (Compone</vt:lpstr>
      <vt:lpstr>Employee Benefit Plans (Funded </vt:lpstr>
      <vt:lpstr>Employee Benefit Plans (Schedul</vt:lpstr>
      <vt:lpstr>Employee Benefit Plans (Pension</vt:lpstr>
      <vt:lpstr>Employee Benefit Plans (Weighte</vt:lpstr>
      <vt:lpstr>Employee Benefit Plans (Expecte</vt:lpstr>
      <vt:lpstr>Employee Benefit Plans (Summary</vt:lpstr>
      <vt:lpstr>Employee Benefit Plans (Changes</vt:lpstr>
      <vt:lpstr>Fair Value Measurement, Finan95</vt:lpstr>
      <vt:lpstr>Fair Value Measurement, Finan96</vt:lpstr>
      <vt:lpstr>Fair Value Measurement, Finan97</vt:lpstr>
      <vt:lpstr>Fair Value Measurement, Finan98</vt:lpstr>
      <vt:lpstr>Fair Value Measurement, Finan99</vt:lpstr>
      <vt:lpstr>Fair Value Measurement, Fina100</vt:lpstr>
      <vt:lpstr>Provision For Restructuring (Na</vt:lpstr>
      <vt:lpstr>Provision For Restructuring (Sc</vt:lpstr>
      <vt:lpstr>Provision For Restructuring 103</vt:lpstr>
      <vt:lpstr>Commitments And Contingencie104</vt:lpstr>
      <vt:lpstr>Commitments And Contingencie105</vt:lpstr>
      <vt:lpstr>Business Segments And Geogra106</vt:lpstr>
      <vt:lpstr>Business Segments And Geogra107</vt:lpstr>
      <vt:lpstr>Discontinued Operations (Narrat</vt:lpstr>
      <vt:lpstr>Discontinued Operations (Select</vt:lpstr>
      <vt:lpstr>Quarterly Information (Unaud110</vt:lpstr>
      <vt:lpstr>Quarterly Information (Unaud111</vt:lpstr>
      <vt:lpstr>Schedule II - Valuation And 112</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07:05:07Z</dcterms:created>
  <dcterms:modified xmlns:dcterms="http://purl.org/dc/terms/" xmlns:xsi="http://www.w3.org/2001/XMLSchema-instance" xsi:type="dcterms:W3CDTF">2016-03-03T07:05:07Z</dcterms:modified>
  <dc:title xmlns:dc="http://purl.org/dc/elements/1.1/">Untitled</dc:title>
  <dc:description xmlns:dc="http://purl.org/dc/elements/1.1/"/>
  <dc:subject xmlns:dc="http://purl.org/dc/elements/1.1/"/>
  <cp:keywords/>
  <cp:category/>
</cp:coreProperties>
</file>